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Time Deposits"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Other Noninterest Income and O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Retirement Benefit Plans" sheetId="23" state="visible" r:id="rId23"/>
    <sheet xmlns:r="http://schemas.openxmlformats.org/officeDocument/2006/relationships" name="Share-Based Payment Arrangement"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Condensed Parent Company Inform"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Time Deposits (Tables)" sheetId="34" state="visible" r:id="rId34"/>
    <sheet xmlns:r="http://schemas.openxmlformats.org/officeDocument/2006/relationships" name="Short-Term Borrowings (Tables)"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Stockholders' Equity (Tables)" sheetId="38" state="visible" r:id="rId38"/>
    <sheet xmlns:r="http://schemas.openxmlformats.org/officeDocument/2006/relationships" name="Other Noninterest Income and 39"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tirement Benefit Plans (Table" sheetId="42" state="visible" r:id="rId42"/>
    <sheet xmlns:r="http://schemas.openxmlformats.org/officeDocument/2006/relationships" name="Share-Based Payment Arrangeme43" sheetId="43" state="visible" r:id="rId43"/>
    <sheet xmlns:r="http://schemas.openxmlformats.org/officeDocument/2006/relationships" name="Commitments and Contingencies (" sheetId="44" state="visible" r:id="rId44"/>
    <sheet xmlns:r="http://schemas.openxmlformats.org/officeDocument/2006/relationships" name="Fair Value of Financial Instr45" sheetId="45" state="visible" r:id="rId45"/>
    <sheet xmlns:r="http://schemas.openxmlformats.org/officeDocument/2006/relationships" name="Condensed Parent Company Info46" sheetId="46" state="visible" r:id="rId46"/>
    <sheet xmlns:r="http://schemas.openxmlformats.org/officeDocument/2006/relationships" name="Summary of Significant Accoun47" sheetId="47" state="visible" r:id="rId47"/>
    <sheet xmlns:r="http://schemas.openxmlformats.org/officeDocument/2006/relationships" name="Securities (Narrative) (Details" sheetId="48" state="visible" r:id="rId48"/>
    <sheet xmlns:r="http://schemas.openxmlformats.org/officeDocument/2006/relationships" name="Securities (Amortized Cost and " sheetId="49" state="visible" r:id="rId49"/>
    <sheet xmlns:r="http://schemas.openxmlformats.org/officeDocument/2006/relationships" name="Securities (Amortized Cost an50" sheetId="50" state="visible" r:id="rId50"/>
    <sheet xmlns:r="http://schemas.openxmlformats.org/officeDocument/2006/relationships" name="Securities (Amortized Cost an51" sheetId="51" state="visible" r:id="rId51"/>
    <sheet xmlns:r="http://schemas.openxmlformats.org/officeDocument/2006/relationships" name="Securities (Securities Availabl" sheetId="52" state="visible" r:id="rId52"/>
    <sheet xmlns:r="http://schemas.openxmlformats.org/officeDocument/2006/relationships" name="Securities (Securities Held to " sheetId="53" state="visible" r:id="rId53"/>
    <sheet xmlns:r="http://schemas.openxmlformats.org/officeDocument/2006/relationships" name="Loans (Narrative) (Details)" sheetId="54" state="visible" r:id="rId54"/>
    <sheet xmlns:r="http://schemas.openxmlformats.org/officeDocument/2006/relationships" name="Loans (Loans, Net of Unearned I" sheetId="55" state="visible" r:id="rId55"/>
    <sheet xmlns:r="http://schemas.openxmlformats.org/officeDocument/2006/relationships" name="Loans (Allowance for Loan Losse" sheetId="56" state="visible" r:id="rId56"/>
    <sheet xmlns:r="http://schemas.openxmlformats.org/officeDocument/2006/relationships" name="Loans (Composition of Nonaccrua" sheetId="57" state="visible" r:id="rId57"/>
    <sheet xmlns:r="http://schemas.openxmlformats.org/officeDocument/2006/relationships" name="Loans (Troubled Debt Restructur" sheetId="58" state="visible" r:id="rId58"/>
    <sheet xmlns:r="http://schemas.openxmlformats.org/officeDocument/2006/relationships" name="Loans (Loans Individually Evalu" sheetId="59" state="visible" r:id="rId59"/>
    <sheet xmlns:r="http://schemas.openxmlformats.org/officeDocument/2006/relationships" name="Loans (Age Analysis of Past Due" sheetId="60" state="visible" r:id="rId60"/>
    <sheet xmlns:r="http://schemas.openxmlformats.org/officeDocument/2006/relationships" name="Loans (Credit Quality Indicator" sheetId="61" state="visible" r:id="rId61"/>
    <sheet xmlns:r="http://schemas.openxmlformats.org/officeDocument/2006/relationships" name="Loans (Changes in Carrying Amou" sheetId="62" state="visible" r:id="rId62"/>
    <sheet xmlns:r="http://schemas.openxmlformats.org/officeDocument/2006/relationships" name="Loans (Activity in Loss Share R" sheetId="63" state="visible" r:id="rId63"/>
    <sheet xmlns:r="http://schemas.openxmlformats.org/officeDocument/2006/relationships" name="Property and Equipment (Narrati" sheetId="64" state="visible" r:id="rId64"/>
    <sheet xmlns:r="http://schemas.openxmlformats.org/officeDocument/2006/relationships" name="Property and Equipment (Propert"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Time Deposits (Details)" sheetId="70" state="visible" r:id="rId70"/>
    <sheet xmlns:r="http://schemas.openxmlformats.org/officeDocument/2006/relationships" name="Short-Term Borrowings (Narrativ" sheetId="71" state="visible" r:id="rId71"/>
    <sheet xmlns:r="http://schemas.openxmlformats.org/officeDocument/2006/relationships" name="Short-Term Borrowings (Short-Te" sheetId="72" state="visible" r:id="rId72"/>
    <sheet xmlns:r="http://schemas.openxmlformats.org/officeDocument/2006/relationships" name="Long-Term Debt (Narrative) (Det" sheetId="73" state="visible" r:id="rId73"/>
    <sheet xmlns:r="http://schemas.openxmlformats.org/officeDocument/2006/relationships" name="Long-Term Debt (Long-Term Debt)" sheetId="74" state="visible" r:id="rId74"/>
    <sheet xmlns:r="http://schemas.openxmlformats.org/officeDocument/2006/relationships" name="Derivatives (Narrative) (Detail" sheetId="75" state="visible" r:id="rId75"/>
    <sheet xmlns:r="http://schemas.openxmlformats.org/officeDocument/2006/relationships" name="Derivatives (Fair Values of Der" sheetId="76" state="visible" r:id="rId76"/>
    <sheet xmlns:r="http://schemas.openxmlformats.org/officeDocument/2006/relationships" name="Derivatives (Offsetting Derivat" sheetId="77" state="visible" r:id="rId77"/>
    <sheet xmlns:r="http://schemas.openxmlformats.org/officeDocument/2006/relationships" name="Stockholders' Equity (Narrative" sheetId="78" state="visible" r:id="rId78"/>
    <sheet xmlns:r="http://schemas.openxmlformats.org/officeDocument/2006/relationships" name="Stockholders' Equity (Component" sheetId="79" state="visible" r:id="rId79"/>
    <sheet xmlns:r="http://schemas.openxmlformats.org/officeDocument/2006/relationships" name="Stockholders' Equity (Line Item" sheetId="80" state="visible" r:id="rId80"/>
    <sheet xmlns:r="http://schemas.openxmlformats.org/officeDocument/2006/relationships" name="Stockholders' Equity (Complianc" sheetId="81" state="visible" r:id="rId81"/>
    <sheet xmlns:r="http://schemas.openxmlformats.org/officeDocument/2006/relationships" name="Other Noninterest Income and 82" sheetId="82" state="visible" r:id="rId82"/>
    <sheet xmlns:r="http://schemas.openxmlformats.org/officeDocument/2006/relationships" name="Other Noninterest Income and 83" sheetId="83" state="visible" r:id="rId83"/>
    <sheet xmlns:r="http://schemas.openxmlformats.org/officeDocument/2006/relationships" name="Income Taxes - (Narrative) (Det" sheetId="84" state="visible" r:id="rId84"/>
    <sheet xmlns:r="http://schemas.openxmlformats.org/officeDocument/2006/relationships" name="Income Taxes (Income Tax Expens" sheetId="85" state="visible" r:id="rId85"/>
    <sheet xmlns:r="http://schemas.openxmlformats.org/officeDocument/2006/relationships" name="Income Taxes (Deferred Tax Asse" sheetId="86" state="visible" r:id="rId86"/>
    <sheet xmlns:r="http://schemas.openxmlformats.org/officeDocument/2006/relationships" name="Income Taxes (Effective Income " sheetId="87" state="visible" r:id="rId87"/>
    <sheet xmlns:r="http://schemas.openxmlformats.org/officeDocument/2006/relationships" name="Earnings Per Share (Details)" sheetId="88" state="visible" r:id="rId88"/>
    <sheet xmlns:r="http://schemas.openxmlformats.org/officeDocument/2006/relationships" name="Segment Reporting (Narrative) (" sheetId="89" state="visible" r:id="rId89"/>
    <sheet xmlns:r="http://schemas.openxmlformats.org/officeDocument/2006/relationships" name="Retirement Benefit Plans (Narra" sheetId="90" state="visible" r:id="rId90"/>
    <sheet xmlns:r="http://schemas.openxmlformats.org/officeDocument/2006/relationships" name="Retirement Benefit Plans (Chang" sheetId="91" state="visible" r:id="rId91"/>
    <sheet xmlns:r="http://schemas.openxmlformats.org/officeDocument/2006/relationships" name="Retirement Benefit Plans (Compo" sheetId="92" state="visible" r:id="rId92"/>
    <sheet xmlns:r="http://schemas.openxmlformats.org/officeDocument/2006/relationships" name="Retirement Benefit Plans (Expec" sheetId="93" state="visible" r:id="rId93"/>
    <sheet xmlns:r="http://schemas.openxmlformats.org/officeDocument/2006/relationships" name="Retirement Benefit Plans (Assum" sheetId="94" state="visible" r:id="rId94"/>
    <sheet xmlns:r="http://schemas.openxmlformats.org/officeDocument/2006/relationships" name="Retirement Benefit Plans (Fair " sheetId="95" state="visible" r:id="rId95"/>
    <sheet xmlns:r="http://schemas.openxmlformats.org/officeDocument/2006/relationships" name="Retirement Benefit Plans (Perce" sheetId="96" state="visible" r:id="rId96"/>
    <sheet xmlns:r="http://schemas.openxmlformats.org/officeDocument/2006/relationships" name="Share-Based Payment Arrangeme97" sheetId="97" state="visible" r:id="rId97"/>
    <sheet xmlns:r="http://schemas.openxmlformats.org/officeDocument/2006/relationships" name="Share-Based Payment Arrangeme98" sheetId="98" state="visible" r:id="rId98"/>
    <sheet xmlns:r="http://schemas.openxmlformats.org/officeDocument/2006/relationships" name="Share-Based Payment Arrangeme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Condensed Parent Company Inf107" sheetId="107" state="visible" r:id="rId107"/>
    <sheet xmlns:r="http://schemas.openxmlformats.org/officeDocument/2006/relationships" name="Condensed Parent Company Inf108" sheetId="108" state="visible" r:id="rId108"/>
    <sheet xmlns:r="http://schemas.openxmlformats.org/officeDocument/2006/relationships" name="Condensed Parent Company Inf109" sheetId="109" state="visible" r:id="rId109"/>
    <sheet xmlns:r="http://schemas.openxmlformats.org/officeDocument/2006/relationships" name="Subsequent Event (Details)" sheetId="110" state="visible" r:id="rId110"/>
  </sheets>
  <definedNames/>
  <calcPr calcId="124519" fullCalcOnLoad="1"/>
</workbook>
</file>

<file path=xl/sharedStrings.xml><?xml version="1.0" encoding="utf-8"?>
<sst xmlns="http://schemas.openxmlformats.org/spreadsheetml/2006/main" uniqueCount="1316">
  <si>
    <t>Document and Entity Information - USD ($) $ in Billions</t>
  </si>
  <si>
    <t>12 Months Ended</t>
  </si>
  <si>
    <t>Dec. 31, 2016</t>
  </si>
  <si>
    <t>Jan. 31, 2017</t>
  </si>
  <si>
    <t>Jun. 30, 2016</t>
  </si>
  <si>
    <t>Document and Entity Information [Abstract]</t>
  </si>
  <si>
    <t>Entity Registrant Name</t>
  </si>
  <si>
    <t>HANCOCK HOLDING CO</t>
  </si>
  <si>
    <t>Entity Filer Category</t>
  </si>
  <si>
    <t>Large Accelerated Filer</t>
  </si>
  <si>
    <t>Entity Public Float</t>
  </si>
  <si>
    <t>Entity Central Index Key</t>
  </si>
  <si>
    <t>Trading Symbol</t>
  </si>
  <si>
    <t>hbhc</t>
  </si>
  <si>
    <t>Amendment Flag</t>
  </si>
  <si>
    <t>false</t>
  </si>
  <si>
    <t>Document Type</t>
  </si>
  <si>
    <t>10-K</t>
  </si>
  <si>
    <t>Document Fiscal Period Focus</t>
  </si>
  <si>
    <t>FY</t>
  </si>
  <si>
    <t>Document Period End Date</t>
  </si>
  <si>
    <t>Dec. 31,
		2016</t>
  </si>
  <si>
    <t>Document Fiscal Year Focus</t>
  </si>
  <si>
    <t>Current Fiscal Year End Date</t>
  </si>
  <si>
    <t>--12-31</t>
  </si>
  <si>
    <t>Entity Well-known Seasoned Issuer</t>
  </si>
  <si>
    <t>Yes</t>
  </si>
  <si>
    <t>Entity Current Reporting Status</t>
  </si>
  <si>
    <t>Entity Voluntary Filers</t>
  </si>
  <si>
    <t>No</t>
  </si>
  <si>
    <t>Entity Common Stock, Shares Outstanding</t>
  </si>
  <si>
    <t>Consolidated Balance Sheets - USD ($) shares in Thousands, $ in Thousands</t>
  </si>
  <si>
    <t>Dec. 31, 2015</t>
  </si>
  <si>
    <t>Assets:</t>
  </si>
  <si>
    <t>Cash and due from banks</t>
  </si>
  <si>
    <t>Interest-bearing bank deposits</t>
  </si>
  <si>
    <t>Federal funds sold</t>
  </si>
  <si>
    <t>Securities available for sale, at fair value (amortized cost of $2,562,000 and $2,086,745)</t>
  </si>
  <si>
    <t>Securities held to maturity (fair value of $2,470,117 and $2,375,851)</t>
  </si>
  <si>
    <t>Loans held for sale</t>
  </si>
  <si>
    <t>Loans</t>
  </si>
  <si>
    <t>Less: allowance for loan losses</t>
  </si>
  <si>
    <t>Loans, net</t>
  </si>
  <si>
    <t>Property and equipment, net of accumulated depreciation of $231,127 and $209,763</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nsolidated Statements of Income - USD ($) shares in Thousands, $ in Thousands</t>
  </si>
  <si>
    <t>Dec. 31, 2014</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 before income taxes</t>
  </si>
  <si>
    <t>Net change in unrealized (loss) gain on available for sale securities and hedges</t>
  </si>
  <si>
    <t>Reclassification of net (gain) losses realized and included in earnings</t>
  </si>
  <si>
    <t>Valuation adjustment for employee benefit plans</t>
  </si>
  <si>
    <t>Amortization of unrealized net loss on securities transferred to held to maturity</t>
  </si>
  <si>
    <t>Other comprehensive loss before income taxes</t>
  </si>
  <si>
    <t>Income tax benefit</t>
  </si>
  <si>
    <t>Other comprehensive loss net of income taxes</t>
  </si>
  <si>
    <t>Comprehensive income</t>
  </si>
  <si>
    <t>Consolidated Statements of Changes in Stockholders' Equity - USD ($) shares in Thousands, $ in Thousands</t>
  </si>
  <si>
    <t>Common Stock [Member]</t>
  </si>
  <si>
    <t>Capital Surplus [Member]</t>
  </si>
  <si>
    <t>Retained Earnings [Member]</t>
  </si>
  <si>
    <t>Accumulated Other Comprehensive Loss, Net [Member]</t>
  </si>
  <si>
    <t>Total</t>
  </si>
  <si>
    <t>Balance at Dec. 31, 2013</t>
  </si>
  <si>
    <t>Balance, Shares Issued at Dec. 31, 2013</t>
  </si>
  <si>
    <t>Other comprehensive income</t>
  </si>
  <si>
    <t>Cash dividends declared ($0.96 per common share)</t>
  </si>
  <si>
    <t>Common stock activity, long-term incentive plan</t>
  </si>
  <si>
    <t>Common stock activity, long-term incentive plan, Shares</t>
  </si>
  <si>
    <t>Purchase of common stock under stock buyback program</t>
  </si>
  <si>
    <t>Balance at Dec. 31, 2014</t>
  </si>
  <si>
    <t>Balance, Shares Issued at Dec. 31, 2014</t>
  </si>
  <si>
    <t>Balance at Dec. 31, 2015</t>
  </si>
  <si>
    <t>Balance, Shares Issued at Dec. 31, 2015</t>
  </si>
  <si>
    <t>Issuance of stock from dividend reinvestment and stock purchase plan</t>
  </si>
  <si>
    <t>Common stock issued in public stock offering (6,325,000 shares)</t>
  </si>
  <si>
    <t>Balance at Dec. 31, 2016</t>
  </si>
  <si>
    <t>Balance, Shares Issued at Dec. 31, 2016</t>
  </si>
  <si>
    <t>Consolidated Statements of Changes in Stockholders' Equity (Parenthetical) - $ / shares</t>
  </si>
  <si>
    <t>Repurchased common stock shares</t>
  </si>
  <si>
    <t>Common stock issued in public stock offering,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loss on other real estate owned</t>
  </si>
  <si>
    <t>Deferred tax (benefit) expense</t>
  </si>
  <si>
    <t>Increase in cash surrender value of life insurance contracts</t>
  </si>
  <si>
    <t>Writedowns on closed branch transfers to other real estate owned</t>
  </si>
  <si>
    <t>(Gain) loss on disposal of other assets</t>
  </si>
  <si>
    <t>Net (increase) decrease in loans held for sale</t>
  </si>
  <si>
    <t>Net amortization of securities premium/discount</t>
  </si>
  <si>
    <t>Amortization of intangible assets</t>
  </si>
  <si>
    <t>Amortization of FDIC loss share receivable</t>
  </si>
  <si>
    <t>Stock-based compensation expense</t>
  </si>
  <si>
    <t>Increase (decrease) in interest payable and other liabilities</t>
  </si>
  <si>
    <t>Net payments (to) from FDIC for loss share claims</t>
  </si>
  <si>
    <t>Decrease in FDIC loss share receivable</t>
  </si>
  <si>
    <t>Decrease (in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crease) in short-term investments</t>
  </si>
  <si>
    <t>Net increase in loans</t>
  </si>
  <si>
    <t>Purchase of life insurance contracts</t>
  </si>
  <si>
    <t>Purchases of property and equipment</t>
  </si>
  <si>
    <t>Proceeds from sales of property and equipment</t>
  </si>
  <si>
    <t>Proceeds from sales of other real estate</t>
  </si>
  <si>
    <t>Net cash used in investing activities</t>
  </si>
  <si>
    <t>CASH FLOWS FROM FINANCING ACTIVITIES:</t>
  </si>
  <si>
    <t>Net increase in deposits</t>
  </si>
  <si>
    <t>Net (decrease) increase in short-term borrowings</t>
  </si>
  <si>
    <t>Repayments of long-term debt</t>
  </si>
  <si>
    <t>Issuance of long-term debt</t>
  </si>
  <si>
    <t>Dividends paid</t>
  </si>
  <si>
    <t>Repurchase of common stock</t>
  </si>
  <si>
    <t>Proceeds from exercise of stock options</t>
  </si>
  <si>
    <t>Proceeds from issuance of common stock in public offering</t>
  </si>
  <si>
    <t>Proceeds from dividend reinvestment and stock purchase plan</t>
  </si>
  <si>
    <t>Net cash provided by financing activities</t>
  </si>
  <si>
    <t>NET INCREASE (DECREASE) IN CASH AND DUE FROM BANKS</t>
  </si>
  <si>
    <t>CASH AND DUE FROM BANKS, BEGINNING</t>
  </si>
  <si>
    <t>CASH AND DUE FROM BANKS, ENDING</t>
  </si>
  <si>
    <t>SUPPLEMENTAL INFORMATION</t>
  </si>
  <si>
    <t>Income taxes paid</t>
  </si>
  <si>
    <t>Interest paid</t>
  </si>
  <si>
    <t>SUPPLEMENTAL INFORMATION FOR NON-CASH INVESTING AND FINANCING ACTIVITIES</t>
  </si>
  <si>
    <t>Assets acquired in settlement of loans</t>
  </si>
  <si>
    <t>Summary of Significant Accounting Policies and Recent Accounting Pronouncements</t>
  </si>
  <si>
    <t>Summary of Significant Accounting Policies and Recent Accounting Pronouncements [Abstract]</t>
  </si>
  <si>
    <t>Note 1. Summary of Significant Accounting Policies and Recent Accounting Pronouncements
﻿
DESCRIPTION OF BUSINESS
﻿
Hancock Holding Company (Hancock or the Company) is a financial services company that provides a comprehensive network of full-service financial choices to the Gulf South region through its bank subsidiary, Whitney Bank, “the Bank,” a Mississippi state bank. Whitney Bank operates under brands: “Hancock Bank” in Mississippi, Alabama and Florida and “Whitney Bank” in Louisiana and Texas. Whitney Bank operates a loan production office in Nashville, Tennessee under both the Hancock and Whitney Bank brands. Hancock was organized in 1984 as a bank holding company registered under the Bank Holding Company Act of 1956, as amended. In 2002, the Company qualified as a financial holding company giving it broader powers. The corporate headquarters of the Company is in Gulfport, Mississippi.
﻿
The Bank offers a broad range of traditional and online community banking services to commercial, small business and retail customers, providing a variety of transaction and savings deposit products, treasury management services, investment brokerage services, secured and unsecured loan products, (including revolving credit facilities), and letters of credit and similar financial guarantees. The Bank also provides trust and investment management services to retirement plans, corporations and individuals.
﻿
SUMMARY OF SIGNIFICANT ACCOUNTING POLICIES
﻿
The consolidated financial statements have been prepared in conformity with accounting principles generally accepted in the U.S. (U.S. GAAP) and those generally practiced within the banking industry. The following is a summary of the more significant accounting policies.
﻿
Basis of Presentation
﻿
The consolidated financial statements include the accounts of the Company and all other entities in which the Company has a controlling interest. Significant inter-company transactions and balances have been eliminated in consolidation.
﻿
Certain prior period amounts have been reclassified to conform to the current period presentation. The presentation of loan disclosures has been modified from prior filings as discussed in Note 3 – Loans and Allowance for Loan Losses.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Select Stockholders’ Equity line items in the Consolidated Balance Sheets and Statements of Changes in Stockholders’ Equity have been modified to simplify the presentation. Fair value disclosures related t o the Company’s pension plan ha ve also been modified to conform with new accounting guidance. These changes in presentation and adoption of this new accounting guidance did not have a material impact on the Company’s financial condition or operating results.
﻿
Use of Estimates
﻿
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
Fair Value Accounting
﻿
U.S. GAAP requires the use of fair values in determining the carrying values of certain assets and liabilities in the financial statements, as well as for specific disclosures about certain assets and liabilities.
﻿
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Acquisition Accounting
﻿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
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
Loans
﻿
Loans held for investment
﻿
Loans that management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re computed in a manner that approximates a level yield on recorded principal. Interest on loans is recognized in income as earned.
﻿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
The acquired loans are further segregated into loan pools designed to facilitate the development of expected cash flows to be used in estimating fair value to facilitate purchase accounting. The pools are based on common risk characteristics such as market area, loan type, credit risk ratings, contractual interest rate and repayment terms. Loan types can include commercial and industrial loans not sec 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 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he excess of estimated cash flows expected to be collected from each purchased credit impaired loan pool over the pool’s carrying value is referred to as the accretable yield and is recognized in interest income using an effective yield method ove 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and troubled debt restructurings (defined below), both performing and nonperforming.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eighteen -months for commercial loans and twelve -months for retail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and residential mortgage loans with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impaired loans,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Property and Equipment
﻿
Property and equipment are recorded at cost, less accumulated depreciation and amortization. Depreciation is charged to expense over the estimated useful lives of the assets, which are up to 39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
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
﻿
Other Real Estate
﻿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
﻿
Goodwill and Other Intangible Assets
﻿
Goodwill, which represents the excess of cost over the fair value of the net assets of an acquired business,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Hancock’s stock adjusted for a control premium and observable average price-to-earnings and price-to-book multiples of our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and trade name, are initially recorded at fair value and are generally amortized over the periods benefited. These assets are evaluated for impairment similar to long-lived assets.
﻿
Bank-Owned Life Insurance
﻿
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
FDIC Loss Share Receivable
﻿
Loans purchased in the 2009 acquisition of Peoples First Community Bank (Peoples First) were covered by two loss share agreements between the FDIC and the Company.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
﻿
Derivative Instruments and Hedging Activiti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otherwise it is included in other comprehensive income. Note 9 describes the derivative instruments currently used by the Company and discloses how these derivatives impact Hancock’s financial position and results of operations.
﻿
Stockholder’s Equity
﻿
Common stock reflects shares issued at par value. Repurchase of the Company’s common stock (treasury stock) is recorded at cost as a reduction to stockholders’ equity and included 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
Income Taxes
﻿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
The Company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
﻿
Retirement Benefits
﻿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5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OCI.
﻿
Share-Based Payment Arrangements
﻿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ver on a straight-line basis over the requisite service period for the entire award. See Note 16 – Share-Based Payment Arrangements for additional information.
﻿
Revenue Recognition
﻿
The largest source of revenue for the Company is interest revenue. Interest revenue is recognized on an accrual basis driven by written contracts, such as loan agreements or securities contracts. Loan origination fees are recognized over the life of the loan as an adjustment to yield.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
﻿
Earnings Per Share
﻿
The Company calculates earnings per share using the two-class method. The two-class method allocates net income to each class of co</t>
  </si>
  <si>
    <t>Securities</t>
  </si>
  <si>
    <t>Securities [Abstract]</t>
  </si>
  <si>
    <t>Note 2. Securities
﻿
The amortized cost and fair value of securities classified as available for sale and held to maturity follow:
﻿
﻿
﻿
﻿
﻿ Securities Available for Sale
﻿
December 31, 2016
December 31, 2015
﻿
Gross
Gross
Gross
Gross
﻿
Amortized
Unrealized
Unrealized
Fair
Amortized
Unrealized
Unrealized
Fair
﻿ (in thousands)
Cost
Gains
Losses
Value
Cost
Gains
Losses
Value
﻿ U.S. Treasury and government agency securities
$ 56,751
$
—
$ 1,923
$ 54,828
$ 135
$
—
$ 1
$ 134
﻿ Municipal obligations
253,228
113
11,186
242,155
39,410
235
38
39,607
﻿ Residential mortgage-backed securities
1,620,191
10,592
19,428
1,611,355
1,750,168
19,387
11,182
1,758,373
﻿ Commercial mortgage-backed securities
425,750
—
23,159
402,591
—
—
—
—
﻿ Collateralized mortgage obligations
202,580
490
591
202,479
291,085
140
2,192
289,033
﻿ Corporate debt securities
3,500
—
—
3,500
3,500
—
—
3,500
﻿ Equity securities
—
—
—
—
2,447
358
48
2,757
﻿
$ 2,562,000
$ 11,195
$ 56,287
$ 2,516,908
$ 2,086,745
$ 20,120
$ 13,461
$ 2,093,404
﻿
﻿
﻿
﻿
﻿ Securities Held to Maturity
﻿
December 31, 2016
December 31, 2015
﻿
Gross
Gross
Gross
Gross
﻿
Amortized
Unrealized
Unrealized
Fair
Amortized
Unrealized
Unrealized
Fair
﻿ (in thousands)
Cost
Gains
Losses
Value
Cost
Gains
Losses
Value
﻿ U.S. Treasury and government agency securities
$ 50,000
$
—
$ 44
$ 49,956
$ 50,000
$
—
$ 410
$ 49,590
﻿ Municipal obligations
648,093
2,147
20,175
630,065
185,890
3,475
1,166
188,199
﻿ Residential mortgage-backed securities
862,162
4,329
3,068
863,423
1,014,135
15,585
1,589
1,028,131
﻿ Commercial mortgage-backed securities
75,739
—
4,038
71,701
—
—
—
—
﻿ Collateralized mortgage obligations
864,226
1,420
10,674
854,972
1,120,363
2,244
12,676
1,109,931
﻿
$ 2,500,220
$ 7,896
$ 37,999
$ 2,470,117
$ 2,370,388
$ 21,304
$ 15,841
$ 2,375,851
﻿
The following tables present the amortized cost and fair value of debt securities at December 31, 2016 by contractual maturity. Actual maturities will differ from contractual maturities because of rights to call or repay obligations with or without penalties and scheduled and unscheduled principal payments on mortgage-backed securities and collateral mortgage obligations.
﻿
﻿
﻿
﻿
﻿ (in thousands)
Amortized Cost
Fair Value
﻿ Debt Securities Available for Sale
﻿ Due in one year or less
$ 4,523
$ 4,536
﻿ Due after one year through five years
42,881
43,424
﻿ Due after five years through ten years
992,327
964,119
﻿ Due after ten years
1,522,269
1,504,829
﻿ Total available for sale debt securities
$ 2,562,000
$ 2,516,908
﻿
﻿
﻿
﻿
﻿ (in thousands)
Amortized Cost
Fair Value
﻿ Debt Securities Held to Maturity
﻿ Due in one year or less
$ 6,727
$ 6,740
﻿ Due after one year through five years
135,187
136,268
﻿ Due after five years through ten years
691,248
668,507
﻿ Due after ten years
1,667,058
1,658,602
﻿ Total held to maturity debt securities
$ 2,500,220
$ 2,470,117
﻿
The Company held no securities classified as trading at December 31, 2016 or 2015 .
﻿
The details for securities classified as available for sale with unrealized losses as of December 31, 2016 follow:
﻿
﻿
﻿
﻿
﻿ Available for sale
﻿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he details for securities classified as available for sale with unrealized losses as of December 31, 2015 follow:
﻿
﻿
﻿
﻿
﻿ Available for sale
﻿
Losses &lt; 12 months
Losses 12 months or &gt;
Total
﻿
Gross
Gross
Gross
﻿
Fair
Unrealized
Fair
Unrealized
Fair
Unrealized
﻿ (in thousands)
Value
Losses
Value
Losses
Value
Losses
﻿ U.S. Treasury and government agency securities
$
—
$
—
$ 82
$ 1
$ 82
$ 1
﻿ Municipal obligations
8,296
38
—
—
8,296
38
﻿ Residential mortgage-backed securities
831,156
8,257
116,126
2,925
947,282
11,182
﻿ Collateralized mortgage obligations
208,397
1,257
33,138
935
241,535
2,192
﻿ Equity securities
20
1
1,473
47
1,493
48
﻿
$ 1,047,869
$ 9,553
$ 150,819
$ 3,908
$ 1,198,688
$ 13,461
﻿
The details for securities classified as held to maturity with unrealized losses as of December 31, 2016 follow:
﻿
﻿
﻿
﻿
﻿ Held to maturity
﻿
Losses &lt; 12 months
Losses 12 months or &gt;
Total
﻿
Gross
Gross
Gross
﻿
Fair
Unrealized
Fair
Unrealized
Fair
Unrealized
﻿ ( in thousands )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he details for securities classified as held to maturity with unrealized losses as of December 31, 2015 follow:
﻿
﻿
﻿
﻿
﻿ Held to maturity
﻿
Losses &lt; 12 months
Losses 12 months or &gt;
Total
﻿
Gross
Gross
Gross
﻿
Fair
Unrealized
Fair
Unrealized
Fair
Unrealized
﻿ ( in thousands )
Value
Losses
Value
Losses
Value
Losses
﻿ U.S. Treasury and government agency securities
$ 45,590
$ 410
$
—
$
—
$ 45,590
$ 410
﻿ Municipal obligations
22,652
301
48,727
865
71,379
1,166
﻿ Residential mortgage-backed securities
349,635
1,589
—
—
349,635
1,589
﻿ Collateralized mortgage obligations
516,330
2,894
370,756
9,782
887,086
12,676
﻿
$ 934,207
$ 5,194
$ 419,483
$ 10,647
$ 1,353,690
$ 15,841
﻿
The unrealized losses primarily relate to changes in market rates on fixed-rate debt securities since the respective purchase date.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
Proceeds from sales of securities were approximately $ 173.2 million in 2016 , $9.3 million in 2015 , and $1.5 million in 2014 . Gross gains of approximately $2.0 million and gross losses of approximately $0.2 million were recognized on sales of securities in 2016. Gross gains and losses recognized on sales of securities in 2015 were insignificant.
﻿
Securities with carrying values totaling approximately $3. 8 billion at December 31, 2016 and $3.5 billion at December 31, 2015 were pledged primarily to secure public deposits or sold under agreements to repur chase.</t>
  </si>
  <si>
    <t>Loans [Abstract]</t>
  </si>
  <si>
    <t>Note 3. Loans
﻿
The presentation of loan disclosures has been modified from prior filings to eliminate segmentation of Acquired (2011 Whitney Holding Corporation transaction) and FDIC Acquired (2009 Peoples First Community Bank transaction) due to the significantly reduced size of these portfolios. The revised presentation reflects purchased credit impaired (“PCI”) loan information in select tables. PCI loans include the total FDIC Acquired portfolio and the portion of the Acquired portfolio deemed credit impaired at acquisition. In addition, the revised presentation includes further segmentation of the commercial real estate portfolio between owner occupied and income producing loans due to the significant differences in risk characteristics of these loans and to conform more closely to regulatory concentration segments and general industry practices. All prior period information has been reclassified to conform to the current period presentation.
﻿
The Company generally makes loans in its market areas of south Mississippi, southern and central Alabama, south Louisiana, the Houston, Texas areas and the northern, central and panhandle regions of Florida. Loans, net of unearned income, consisted of the follo wing:
﻿
﻿
﻿
﻿
﻿
December 31,
﻿ (in thousands)
2016
2015
﻿ Commercial non-real estate
$ 7,613,917
$ 6,995,824
﻿ Commercial real estate - owner occupied
1,906,821
1,859,469
﻿ Total commercial &amp; industrial
9,520,738
8,855,293
﻿ Commercial real estate - income producing
2,013,890
1,553,082
﻿ Construction and land development
1,010,879
1,151,950
﻿ Residential mortgages
2,146,713
2,049,524
﻿ Consumer
2,059,931
2,093,465
﻿ Total loans
$ 16,752,151
$ 15,703,314
﻿
The Bank makes loans in the normal course of business to directors and executive officers of the Company and the Bank and to their associates. L 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6 and 2015 were approximately $15. 3 million and $17.4 million, respectively. Related party loan activity for 201 6 includes new loans of $25 .5 million and repayments of $27. 6 million .
﻿
The Bank has a line of credit with the Federal Home Loan Bank of Dallas that is secured by blanket pledges of certain qualifying loan types. The Bank had borrowings on this line of $865 million and $ 900 million at December 31, 2016 and 2015, respectively.
﻿
The following schedules show activity in the allowance for loan losses for 201 6 and 201 5 by portfolio segment and the corresponding recorded investment in loans as of December 31, 2016 and December 31, 2015 .
﻿
﻿
﻿
﻿
﻿
Commercial non-real estate
Commercial real estate- owner occupied
Total commercial &amp; industrial
Commercial real estate- income producing
Construction and land development
Residential mortgages
Consumer
Total
﻿ (in thousands)
Year Ended December 31, 2016
﻿ Allowance for loan losses:
﻿ Beginning balance
$ 109,428
$ 9,858
$ 119,286
$ 6,041
$ 5,642
$ 25,353
$ 24,857
$ 181,179
﻿ Purchased credit impaired activity
﻿ Charge-offs
—
(28)
(28)
(1)
(18)
(323)
(8)
(378)
﻿ Recoveries
115
269
384
2
361
36
189
972
﻿ Net provision for loan losses
(44)
(440)
(484)
(462)
(594)
1,876
(1,740)
(1,404)
﻿ (Decrease) increase in FDIC loss share receivable
(31)
—
(31)
—
—
(4,209)
283
(3,957)
﻿ Non-purchased credit impaired activity:
﻿ Charge-offs
(42,620)
(1,819)
(44,439)
(346)
(964)
(1,040)
(26,099)
(72,888)
﻿ Recoveries
3,969
480
4,449
989
1,725
859
5,809
13,831
﻿ Net provision for loan losses
76,235
2,763
78,998
7,286
119
2,809
22,851
112,063
﻿ Ending balance
$ 147,052
$ 11,083
$ 158,135
$ 13,509
$ 6,271
$ 25,361
$ 26,142
$ 229,418
﻿ Ending balance:
﻿ Allowance:
﻿ Individually evaluated for impairment
$ 28,187
$ 246
$ 28,433
$ 466
$ 38
$ 91
$ 267
$ 29,295
﻿ Amounts related to purchased credit impaired loans
486
894
1,380
253
406
15,043
1,271
18,353
﻿ Collectively evaluated for impairment
118,379
9,943
128,322
12,790
5,827
10,227
24,604
181,770
﻿ Total allowance
$ 147,052
$ 11,083
$ 158,135
$ 13,509
$ 6,271
$ 25,361
$ 26,142
$ 229,418
﻿ Loans:
﻿ Individually evaluated for impairment
$ 271,262
$ 6,268
$ 277,530
$ 15,376
$ 1,938
$ 4,347
$ 2,154
$ 301,345
﻿ Purchased credit impaired loans
11,368
13,323
24,691
7,928
5,271
141,992
11,033
190,915
﻿ Collectively evaluated for impairment
7,331,287
1,887,230
9,218,517
1,990,586
1,003,670
2,000,374
2,046,744
16,259,891
﻿ Total loans
$ 7,613,917
$ 1,906,821
$ 9,520,738
$ 2,013,890
$ 1,010,879
$ 2,146,713
$ 2,059,931
$ 16,752,151
﻿
﻿
﻿
﻿
﻿
Commercial non-real estate
Commercial real estate- owner occupied
Total commercial &amp; industrial
Commercial real estate- income producing
Construction and land development
Residential mortgages
Consumer
Total
﻿
﻿ (in thousands)
Year Ended December 31, 2015
﻿ Allowance for loan losses:
﻿ Beginning balance
$ 51,169
$ 13,536
$ 64,705
$ 7,546
$ 6,421
$ 28,660
$ 21,430
$ 128,762
﻿ Purchased credit impaired activity
﻿ Charge-offs
(1,427)
(390)
(1,817)
(2,353)
(410)
(772)
(143)
(5,495)
﻿ Recoveries
1,704
971
2,675
21
910
84
196
3,886
﻿ Net provision for loan losses
(1,018)
(1,848)
(2,866)
822
(845)
1,147
(1,313)
(3,055)
﻿ Increase (decrease) in FDIC loss share receivable
276
(396)
(120)
919
(6)
(3,405)
(188)
(2,800)
﻿ Non-purchased credit impaired activity:
﻿ Charge-offs
(6,934)
(1,002)
(7,936)
(480)
(2,424)
(1,635)
(16,688)
(29,163)
﻿ Recoveries
3,342
1,663
5,005
742
2,179
687
4,338
12,951
﻿ Net provision for loan losses
62,316
(2,676)
59,640
(1,176)
(183)
587
17,225
76,093
﻿ Ending balance
$ 109,428
$ 9,858
$ 119,286
$ 6,041
$ 5,642
$ 25,353
$ 24,857
$ 181,179
﻿ Ending balance:
﻿ Allowance:
﻿ Individually evaluated for impairment
$ 19,031
$ 23
$ 19,054
$ 1,382
$ 392
$ 127
$ 33
$ 20,988
﻿ Amounts related to purchased credit impaired loans
446
1,093
1,539
714
657
17,663
2,547
23,120
﻿ Collectively evaluated for impairment
89,951
8,742
98,693
3,945
4,593
7,563
22,277
137,071
﻿ Total allowance
$ 109,428
$ 9,858
$ 119,286
$ 6,041
$ 5,642
$ 25,353
$ 24,857
$ 181,179
﻿ Loans:
﻿ Individually evaluated for impairment
$ 81,622
$ 5,409
$ 87,031
$ 11,122
$ 14,226
$ 895
$ 152
$ 113,426
﻿ Purchased credit impaired loans
12,004
17,431
29,435
9,193
12,103
162,268
12,839
225,838
﻿ Collectively evaluated for impairment
6,902,198
1,836,629
8,738,827
1,532,767
1,125,621
1,886,361
2,080,474
15,364,050
﻿ Total loans
$ 6,995,824
$ 1,859,469
$ 8,855,293
$ 1,553,082
$ 1,151,950
$ 2,049,524
$ 2,093,465
$ 15,703,314
﻿
﻿
﻿
Impaired Loans
﻿
The following table shows the composition of nonaccrual loans by portfolio class. Purchased credit impaired loans accounted for in pools with an accretable yield are considered to be performing and are excluded from the table.
﻿
﻿
﻿
﻿
﻿
December 31,
﻿ (in thousands)
2016
2015
﻿ Commercial non-real estate
$ 249,037
$ 88,743
﻿ Commercial real estate - owner occupied
14,413
10,001
﻿ Total commercial &amp; industrial
263,450
98,744
﻿ Commercial real estate - income producing
13,954
10,815
﻿ Construction and land development
4,550
17,294
﻿ Residential mortgages
23,665
23,799
﻿ Consumer
12,351
9,061
﻿ Total loans
$ 317,970
$ 159,713
﻿
Nonacc rual loans include loans modified in troubled debt restructurings (TDRs) of $81.9 million and $8.8 million, respectively, at December 31, 2016 and 2015 . Total TDRs, both accruing and nonaccruing, were $121.7 million at December 31, 2016 and $13.1 million at December 31, 2015 .
﻿
The table below details the T DRs that occurred during 2016 and 2015 by portfolio segment. All are individually evaluated for impairment.
﻿
﻿
﻿
﻿
﻿
Years Ended
﻿ ($ in thousands)
2016
2015
﻿
Outstanding Recorded Investment
Outstanding Recorded Investment
﻿ Troubled Debt Restructurings:
Number of Contracts
Pre- Modification
Post- Modification
Number of Contracts
Pre- Modification
Post- Modification
﻿ Commercial non-real estate
38
$ 128,449
$ 128,449
1
$ 4,420
$ 4,420
﻿ Commercial real estate - owner occupied
1
148
148
—
—
—
﻿ Total commercial &amp; industrial
39
128,597
128,597
1
4,420
4,420
﻿ Commercial real estate - income producing
1
2,943
2,943
1
485
482
﻿ Construction and land development
—
—
—
—
—
—
﻿ Residential mortgages
7
694
694
4
195
185
﻿ Consumer
—
—
—
1
20
20
﻿ Total loans
47
$ 132,234
$ 132,234
7
$ 5,120
$ 5,107
﻿
The TDRs during the twelve months ended December 31, 2016 reflected in the table above include $108.9 million of loans with extended amortization terms or other payment concessions, $22.8 million of loans with significant covenant waivers and $0.5 million with other modifications. The TDRs during the twelve months ended December 31, 2015 include $5.0 million of loans with extended terms or other payment concessions and $0.1 million of other modifications.
﻿
No TDRs subsequently defaulted within t welve months of modification for the years ended December 31, 2016 and December 31, 2015 .
﻿
Th e tables below present loans that are individually evaluated for impairment disaggregat ed by class at December 31, 2016 and December 31, 2015 . Loans individually evaluated for impairment include TDRs and loans that are determined to be impaired and have aggregate relationship balances of $1 million or more.
﻿
﻿
﻿
﻿
﻿
December 31, 2016
﻿ (in thousands)
Recorded investment without an allowance
Recorded investment with an allowance
Unpaid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
﻿
﻿
﻿
December 31, 2015
﻿ (in thousands)
Recorded investment without an allowance
Recorded investment with an allowance
Unpaid
principal
balance
Related allowance
﻿ Commercial non-real estate
$ 34,788
$ 46,834
$ 84,988
$ 19,031
﻿ Commercial real estate - owner occupied
4,747
661
5,931
23
﻿ Total commercial &amp; industrial
39,535
47,495
90,919
19,054
﻿ Commercial real estate - income producing
3,038
8,085
11,363
1,382
﻿ Construction and land development
12,461
1,765
14,784
392
﻿ Residential mortgages
—
895
1,405
127
﻿ Consumer
—
152
152
33
﻿ Total loans
$ 55,034
$ 58,392
$ 118,623
$ 20,988
﻿
﻿
﻿
﻿
﻿
﻿
﻿
Years Ended
﻿
December 31, 2016
December 31, 2015
﻿ (in thousands)
Average Recorded Investment
Interest income recognized
Average Recorded Investment
Interest income recognized
﻿ Commercial non-real estate
$ 211,324
$ 1,164
$ 41,274
$ 11
﻿ Commercial real estate - owner occupied
6,151
44
14,269
54
﻿ Total commercial &amp; industrial
217,475
1,208
55,543
65
﻿ Commercial real estate - income producing
9,347
106
11,396
85
﻿ Construction and land development
6,366
1
5,508
66
﻿ Residential mortgages
2,109
10
1,618
22
﻿ Consumer
716
5
119
4
﻿ Total loans
$ 236,013
$ 1,330
$ 74,184
$ 242
﻿
﻿
Aging Analysis
﻿
The following table presents the age analysis of past due loans at December 31, 2016 and December 31, 2015 . Purchased credit impaired loans with an accretable yield are considered to be current in the following delinquency table:
﻿
﻿
﻿
﻿
﻿ December 31, 2016
30-59 days past due
60-89 days past due
Greater
than
90 days
past due
Total past due
Current
Total Loans
Recorded investment &gt; 90 days and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loans
$ 67,482
$ 18,968
$ 108,657
$ 195,107
$ 16,557,044
$ 16,752,151
$ 3,039
﻿
﻿
﻿
﻿
﻿ December 31, 2015
30-59 days past due
60-89 days past due
Greater
than
90 days
past due
Total past due
Current
Total Loans
Recorded investment &gt; 90 days and accruing
﻿ (in thousands)
﻿ Commercial non-real estate
$ 17,406
$ 1,468
$ 25,007
$ 43,881
$ 6,951,943
$ 6,995,824
$ 3,060
﻿ Commercial real estate - owner occupied
5,898
802
6,646
13,346
1,846,123
1,859,469
535
﻿ Total commercial &amp; industrial
23,304
2,270
31,653
57,227
8,798,066
8,855,293
3,595
﻿ Commercial real estate - income producing
871
603
6,382
7,856
1,545,226
1,553,082
499
﻿ Construction and land development
19,886
436
4,043
24,365
1,127,585
1,151,950
1,230
﻿ Residential mortgages
18,657
4,360
11,840
34,857
2,014,667
2,049,524
163
﻿ Consumer
16,309
4,432
8,645
29,386
2,064,079
2,093,465
2,166
﻿ Total loans
$ 79,027
$ 12,101
$ 62,563
$ 153,691
$ 15,549,623
$ 15,703,314
$ 7,653
﻿
﻿
Credit Quality Indicators
﻿
The following table presents the credit quality indicators of the Co mpany’s various classes of loans at December 31, 2016 and December 31, 2015.
﻿
﻿
﻿
﻿
﻿
December 31, 2016
﻿ (in thousands)
Commercial non-real estate
Commercial real estate - owner 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
﻿
﻿
﻿
December 31, 2015
﻿ (in thousands)
Commercial non-real estate
Commercial real estate - owner occupied
Total commercial &amp; industrial
Commercial real estate - income producing
Construction and land development
Total commercial
﻿ Grade:
﻿ Pass
$ 6,260,863
$ 1,718,725
$ 7,979,588
$ 1,502,484
$ 1,095,296
$ 10,577,368
﻿ Pass-Watch
168,589
31,764
200,353
14,717
6,841
221,911
﻿ Special Mention
211,230
41,147
252,377
5,905
12,297
270,579
﻿ Substandard
355,098
67,833
422,931
29,960
37,516
490,407
﻿ Doubtful
44
—
44
16
—
60
﻿ Total
$ 6,995,824
$ 1,859,469
$ 8,855,293
$ 1,553,082
$ 1,151,950
$ 11,560,325
﻿
﻿
﻿
﻿
﻿
December 31, 2016
December 31, 2015
﻿ (in thousands)
Residential mortgage
Consumer
Total
Residential mortgage
Consumer
Total
﻿ Performing
$ 2,123,048
$ 2,046,757
$ 4,169,805
$ 2,025,563
$ 2,082,238
$ 4,107,801
﻿ Nonperforming
23,665
13,174
36,839
23,961
11,227
35,188
﻿ Total
$ 2,146,713
$ 2,059,931
$ 4,206,644
$ 2,049,524
$ 2,093,465
$ 4,142,989
﻿
Below are the definitions of the Company’s internally assigned grades:
﻿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 dged, if any. Assets so classified must have a well-defined weakness or weaknesses that jeopardize the liquidation of the debt. They ar 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
Credit Review uses a risk-focused continuous monitoring program that provides for an independent, objective and timely review of credit risk within the Company.
﻿
﻿
Purchased Credit Impaired Loans
﻿
Changes in the carrying amount of acquired-impaired loans and accretable yield are presented in the following table for the years ended December 31, 2016 and 2015 :
﻿
﻿
﻿
﻿
﻿
Years Ended
﻿
December 31, 2016
December 31, 2015
﻿
Carrying
Carrying
﻿
Amount
Accretable
Amount
Accretable
﻿ ( in thousands )
of Loans
Yield
of Loans
Yield
﻿ Balance at beginning of period
$ 225,838
$ 129,488
$ 313,685
$ 187,456
﻿ Payments received, net
(55,194)
(11,024)
(115,847)
(21,978)
﻿ Accretion
20,271
(20,271)
28,000
(28,000)
﻿ Increase (d ecrease ) in expected cash flows based on actual
﻿ cash flow and changes in cash flow assumptions
—
5,358
—
(4,238)
﻿ Net transfers from nonaccretable difference
﻿ to accretable yield
—
10,135
—
(3,752)
﻿ Balance at end of period
$ 190,915
$ 113,686
$ 225,838
$ 129,488
﻿
﻿
﻿
Loans acquired in an FDIC-assisted transaction and the related FDIC loss share receivable
﻿
Loans purchased in the 2009 acquisition of Peoples First Community Bank were covered by two loss share agreements between the FDIC and the Company. The loss share agreement covering the non-single family portfolio expired in December 2014 and is now in a three year recovery period where 80% of recoveries on reimbursed losses are due to the FDIC. The loss share agreement covering the single family portfolio expires in December 2019. As of December 31, 2016, $149 million of purchased credit impaired loans were covered by the single family loss share agreement, providing considerable protection against credit risk.
﻿
The receivab le arising from the loss-sharing agreements (referred to as the “FDIC loss share receivable” on our consolidated statements of financial condition) is measured separately from the covered loans because the agreements are not contractually part of the loans and are not transferable should the Company choose to dispose of the loans.
﻿
The following schedule shows activity in the FDIC loss share receiv able for 2016 and 2015 :
﻿
﻿
﻿
﻿
﻿
Years Ended December 31,
﻿ (in thousands)
2016
2015
﻿ Balance, January 1
$ 29,868
$ 60,272
﻿ Amortization
(5,918)
(5,747)
﻿ Charge-offs, write-downs and other (recoveries) losses
(8,264)
(8,072)
﻿ External expenses qualifying under loss share agreement
1,356
2,677
﻿ Changes due to changes in cash flow projections
(3,957)
(2,800)
﻿ FDIC resolution of denied claims
—
(2,411)
﻿ Net payments to (from) FDIC
3,134
(14,051)
﻿ Balance, December 31
$ 16,219
$ 29,868
﻿
﻿
Residential Mortgage Loans in Process of Foreclosure
﻿
Included in loans are $10.1 million and $7.4 million of consumer loans secured by single family residential mortgage real estate that are in process of foreclosure as of December 31, 2016 and December 31, 2015 , respectively. Of these loans, $4. 9 million and $4.1 million, respectively, are covered by an FDIC loss share agreement that provides significant protection against losses. Loans in process of foreclosure include those for which formal foreclosure proceedings are in process according to local requirements of the applicable jurisdiction. In addition to the single family residential real estate loans in process of foreclosure, the Company also held $3. 1 million and $9.3 million of foreclosed single family residential properties in other real estate owned as of December 31, 2016 and December 31, 2015 , respectively. Of these foreclosed properties, $0. 9 million and $1.6 million as o f December 31, 2016 and December 31, 2015 , respectively, are also covered by the FDIC loss share agreement.
﻿
Loans Held for Sale
﻿
Loans held for sale totaled $34.1 million and $20.4 million, respectively, at December 31, 2016 and 2015 . Substantially all loans held for sale are residential mortgage loans originated on a best-efforts basis, whereby a commitment by a third party to purchase the loan has been received concurrent with the Bank’s commitment to the borrower to originate the loan.
﻿</t>
  </si>
  <si>
    <t>Property and Equipment</t>
  </si>
  <si>
    <t>Property and Equipment [Abstract]</t>
  </si>
  <si>
    <t>Note 4. Property and Equipment
﻿
Property and equipment consisted of the following.
﻿
﻿
﻿
﻿
﻿
December 31,
﻿ (in thousands)
2016
2015
﻿ Land and land improvements
$ 79,412
$ 81,940
﻿ Buildings and leasehold improvements
335,566
339,309
﻿ Furniture, fixtures and equipment
96,565
95,364
﻿ Software
70,370
65,383
﻿ Assets under development
10,826
4,782
﻿
592,739
586,778
﻿ Accumulated depreciation and amortization
(231,127)
(209,763)
﻿ Property and equipment, net
$ 361,612
$ 377,015
﻿
Depreciation and amortization expense w as $28.4 million , $28.8 million and $30.3 million for t he years ended December 31, 2016 , 2015 and 2014 , respectively.</t>
  </si>
  <si>
    <t>Goodwill and Other Intangible Assets</t>
  </si>
  <si>
    <t>Goodwill and Other Intangible Assets [Abstract]</t>
  </si>
  <si>
    <t>Note 5. Goodwill and Other Intangible Assets
﻿
Goodwill represents the excess of the consideration exchanged over the fair value of the net assets acquired in purchase business combinations. The carrying amount of goodwill was $621.2 million at both December 31, 2016 and 2015 . The Company completed its annual goodwill impairment test as of September 30, 2016 and concluded that there was no impairment of goodwill.
﻿
The Company used multiple approaches to measure its fair value at September 30 , 2016 . These included an income approach using the discounted net present value of estimated future cash flows, a price to earnings ratio approach using the estimated 2017 EPS multiplied by the Company’s current peer group average PE ratio and adjusted for a control premium, a transaction or price-to-book multiple approach using the actual price paid by similar companies in recent acquisition transactions, and a market capitalization approach using the Company’s actual market capitalization.
﻿
The results from each of the approaches were relatively similar with little disparity and were combined and weighted to derive an estimated fair market value for the Company. Equal weightings were given to all of the approaches. The weighted approach resulted in a fair market value approximately 23% higher than book at September 30 , 2016 .
﻿
Each of the valuation techniques used by the Company requires significant assumptions. Depending upon the specific approach, assumptions are made concerning the economic environment, expected net interest margins, growth rates, discount rates for cash flows, control premiums, price-to-earnings multiples, and price-to-book multiples. Also, assumptions are made to determine the appropriate individual weighting to be used for each approach in determining the fair market value. Changes to any one of these assumptions could result in significantly different results.
﻿
No goodwill impairment charges were recognized during 2016 , 2015 , or 2014 .
﻿
Identifiable intangible assets with finite lives are amortized over the periods benefited and are evaluated for impairment similar to other long-lived assets. In 2015, the Company eliminated the $1.1 million remaining carrying value of CDI in conjunction with the sale of four Houston, Texas branches on March 27, 2015. The carrying value of intangible assets subject to amortization was as follows .
﻿
﻿
﻿
﻿
﻿
December 31, 2016
﻿
Purchase
Accumulated
Carrying
﻿ (in thousands)
Value
Amortization
Value
﻿ Core deposit intangibles
$ 190,655
$ 113,436
$ 77,219
﻿ Credit card and trust relationships
22,400
14,907
7,493
﻿ Merchant processing relationships
10,000
6,955
3,045
﻿
$ 223,055
$ 135,298
$ 87,757
﻿
﻿
﻿
﻿
﻿
December 31, 2015
﻿
Purchase
Accumulated
Carrying
﻿ (in thousands)
Value
Amortization
Value
﻿ Core deposit intangibles
$ 190,655
$ 97,026
$ 93,629
﻿ Credit card and trust relationships
22,400
12,735
9,665
﻿ Trade name
11,722
11,722
—
﻿ Merchant processing relationships
10,000
5,756
4,244
﻿
$ 234,777
$ 127,239
$ 107,538
﻿
﻿
﻿
﻿
﻿
Years Ended December 31,
﻿ (in thousands)
2016
2015
2014
﻿ Aggregate amortization expense for:
﻿ Core deposit intangibles
$ 16,411
$ 18,031
$ 19,897
﻿ Credit card and trust relationships
2,172
2,369
2,566
﻿ Value of insurance business acquired
—
—
34
﻿ Non-compete agreements
—
—
100
﻿ Trade name
—
2,388
2,605
﻿ Merchant processing relationships
1,198
1,396
1,595
﻿
$ 19,781
$ 24,184
$ 26,797
﻿
The weighted-average remaining life of core deposit intangibles is 9 years . The weighted-average remaining life of other identifiable intangibles is 6 years.
﻿
The following table shows estimated amortization expense of other intangible assets for the five succeeding years and thereafter, calculated based on current amortization schedules.
﻿
(in thousands )
﻿
﻿
﻿ 2017
$ 17,815
﻿ 2018
16,062
﻿ 2019
13,747
﻿ 2020
10,124
﻿ 2021
8,452
﻿ Thereafter
21,557
﻿
$ 87,757</t>
  </si>
  <si>
    <t>Time Deposits</t>
  </si>
  <si>
    <t>Time Deposits [Abstract]</t>
  </si>
  <si>
    <t>Note 6. Time Deposits
﻿
The maturity of time deposits at December 31, 2016 follows.
﻿
﻿
﻿
﻿
﻿ (in thousands)
﻿ 2017
$ 2,070,390
﻿ 2018
312,165
﻿ 2019
87,587
﻿ 2020
18,087
﻿ 2021
15,513
﻿ Thereafter
6,402
﻿ Total time deposits
$ 2,510,144
﻿
Certificates of deposits of more than $250,000 totaled a pproximately $623 million at De cember 31, 2016 .</t>
  </si>
  <si>
    <t>Short-Term Borrowings</t>
  </si>
  <si>
    <t>Short-Term Borrowings [Abstract]</t>
  </si>
  <si>
    <t>Note 7. Short-Term Borrowings
﻿
The following table presents information concerning short-term borrowings.
﻿
﻿
﻿
﻿
﻿
December 31,
﻿ (in thousands)
2016
2015
﻿ Federal funds purchased:
﻿ Amount outstanding at period-end
$ 2,275
$ 10,100
﻿ Average amount outstanding during period
14,052
15,992
﻿ Maximum amount at any month-end during period
59,475
13,675
﻿ Weighted-average interest at period-end
0.38%
0.13%
﻿ Weighted-average interest rate during period
0.50%
0.26%
﻿ Securities sold under agreements to repurchase:
﻿ Amount outstanding at period-end
$ 358,131
$ 513,544
﻿ Average amount outstanding during period
454,571
539,169
﻿ Maximum amount at any month-end during period
579,099
609,671
﻿ Weighted-average interest at period-end
0.04%
0.03%
﻿ Weighted-average interest rate during period
0.03%
0.03%
﻿ FHLB borrowings:
﻿ Amount outstanding at period-end
$ 865,000
$ 900,000
﻿ Average amount outstanding during period
943,570
469,973
﻿ Maximum amount at any month-end during period
1,175,000
900,000
﻿ Weighted-average interest at period-end
0.54%
0.32%
﻿ Weighted-average interest rate during period
0.41%
0.18%
﻿
Federal funds purchased represent unsecured borrowings from other banks, generally on an overnight basis.
﻿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were secured by agency securities. As the Company maintains effective control over assets sold und er agreements to repurchase, the securities continue to be carried on the consolidated statements of financial condition. Because the Company acts as borrower transferring assets to the counterparty, and the agreements mature daily, the Company’s risk is very limited.
﻿
The $865 million of FHLB borrowings at December 31, 2016 , consist of three $225 million and one $190 million variable-rate term notes , $415 million maturing in 2017 and $450 million maturing in 2020 . These notes re-price monthly. At the Company’s option, the notes may be re-paid, either in whole or in-part, on any monthly re-pricing date subject to a two week advanced notice requirement, and therefore are classified as short-term borrowings.</t>
  </si>
  <si>
    <t>Long-Term Debt</t>
  </si>
  <si>
    <t>Long-Term Debt [Abstract]</t>
  </si>
  <si>
    <t>Note 8. Long- T erm Debt
﻿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are reflected below. The adoption of this guidance did not have a material impact on the Company’s financial condition or operation results.
﻿
Long-term debt consisted of the following.
﻿
﻿
﻿
﻿
﻿
December 31,
﻿ (in thousands)
2016
2015
﻿ Subordinated notes payable, maturing June 2045
$ 150,000
$ 150,000
﻿ Subordinated notes payable, maturing April 2017
95,511
98,011
﻿ Term note payable, maturing December 2018
107,100
125,000
﻿ Other long-term debt
89,196
122,988
﻿ Less unamortized debt issuance costs
(5,527)
(5,854)
﻿ Total long-term debt
$ 436,280
$ 490,145
﻿
﻿
﻿
﻿
Unamortized
﻿
Debt
﻿
Issuance
﻿ (in thousands)
Principal
Costs
﻿ Subordinated notes payable, maturing June 2045
$ 150,000
$ 4,956
﻿ Subordinated notes payable, maturing April 2017
95,511
—
﻿ Term note payable, maturing December 2018
107,100
571
﻿ Other long-term debt
89,196
—
﻿ Total
$ 441,807
$ 5,527
﻿
﻿
On March 9, 2015 , the Company completed the issuance of subordinated notes payable with an aggregate principal amount of $150 million, maturing on June 15, 2045 . These notes accrue interest at a fixed rate of 5.95% per annum, with quarterly interest payments which began in June 2015 . Subject to prior approval by the Federal Reserve, the Company may redeem the notes in whole or in part on any interest payment date on or after June 15, 2020 . This debt qualifies as Tier 2 capital in the calculation of certain regulatory capital ratios.
﻿
The subordinated notes payable maturing April 2017 accrue interest at a fixed rate of 5.875% per annum. As of December 31, 2015, 20% of the balance of these notes qualified as Tier 2 capital in the calculation of certain regulatory capital ratios. The notes no longer qualified as Tier 2 capital as of April 1, 2016.
﻿
On December 18, 2015, the Company entered into a senior unsecured single-draw term loan facility totaling $125 million, all of which was borrowed on the closing date. Amounts borrowed under the loan facility bear interest at a variable rate based on LIBOR plus 1.50% per annum. The loan agreement requires quarterly principal payments of $4.5 million, and outstanding borrowings may be prepaid in whole or in part at any time prior to the December 18, 2018 maturity date without premium or penalty, subject to reimbursement of certain lenders’ costs.
﻿
The Company must satisfy certain financial covenants on the term note payable and is subject to other restrictions customary in financings, none of which are expected to adversely impact the operations of the Company.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covered assets. The Company was in compliance with all covenants as of December 31, 2016 .
﻿
Substantially all of the other long-term debt consists of borrowings associated with tax credit fund activities. Although these borrowings have indicated maturities through 2053 , they are expected to be paid off at the end of the seven -year compliance period for the related tax credit investments.</t>
  </si>
  <si>
    <t>Derivatives</t>
  </si>
  <si>
    <t>Derivatives [Abstract]</t>
  </si>
  <si>
    <t>Note 9. Derivatives
﻿
Risk Management Objective of Using Derivatives
﻿
The Company enters into derivative financial instruments to manage risks related to differences in the amount, timing, and duration of the Company’s known or expected cash receipts and its known or expected cash payments, currently related to select pools of variable rate loans.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
﻿
Fair Values of Derivative Instruments on the Balance Sheet
﻿
The table below presents the notional amounts and fair values of the Company’s derivative financial instruments as well as their classification on the consolidated balance sheets as of December 31, 2016 and 2015 .
﻿
﻿
﻿
﻿
﻿
Fair Values (1)
﻿
Notional Amounts
Assets
Liabilities
﻿
Type of
December 31,
December 31,
December 31,
﻿ (in thousands)
Hedge
2016
2015
2016
2015
2016
2015
﻿ Derivatives designated
﻿ as hedging instruments:
﻿ Interest rate swaps
Cash Flow
$ 1,100,000
$ 500,000
$
—
$
—
$ 7,787
$ 281
﻿
$ 1,100,000
$ 500,000
$
—
$
—
$ 7,787
$ 281
﻿ Derivatives not designated
﻿ as hedging instruments:
﻿ Interest rate swaps (2)
N/A
$ 979,391
$ 780,871
$ 18,405
$ 20,622
$ 18,362
$ 21,007
﻿ Risk participation agreements
N/A
84,732
83,430
50
83
105
162
﻿ Forward commitments to sell
﻿ residential mortgage loans
N/A
75,676
55,128
900
263
221
336
﻿ Interest rate-lock commitments
﻿ on residential mortgage loans
N/A
46,840
38,853
189
243
228
167
﻿ Foreign exchange forward
﻿ contracts
N/A
56,152
44,068
771
2,040
729
2,015
﻿
$ 1,242,791
$ 1,002,350
$ 20,315
$ 23,251
$ 19,645
$ 23,687
﻿
(1)
Derivative assets and liabilities are reported with other assets or other liabilities, respectively, in the consolidated balance sheets.
(2)
The notional amount represents both the customer accommodation agreements and offsetting agreements with unrelated financial institutions
﻿
Cash Flow Hedges of Interest Rate Risk
﻿
The Company is party to various interest rate swap agreements designated and qualifying as cash flow hedges of the Company’s forecasted variable cash flows for pools of variable rate loans. For each agreement, the Company receives interest at a fixed rate and pay s at a variable rate. The swap agreements expire as follows: notional amount of $500 million in 2017 ; $200 million in 2018 ; $200 million i n 2019 ; and $200 million in 2020 .
﻿
During the term of the swap agreements, the effective portion of changes in the fair value of the derivative instruments are recorded in Accumulated Other Comprehensive Income (“AOCI”) and subsequently reclassified into earnings in the periods that the hedged forecasted variable-rate interest payments affects earnings. The impact on AOCI is reflected in Note 10. There was no ineffective portion of the change in fair value of the derivative recognized directly in earnings.
﻿
Derivatives Not Designated as Hedges
﻿
Customer interest rate derivative program
﻿
The Bank enters into interest rate derivative agreements, primarily rate swaps, with commercial banking customers to facilitate their risk management strategies. The Bank enters into offsetting agreements with unrelated financial institutions, thereby mitigating its net interest rate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
Risk participation agreements
﻿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ve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
Mortgage banking derivatives
﻿
The Bank also enters into certain derivative agreements as part of their mortgage banking activities. These agreements include interest rate lock commitments on prospective residential mortgage loans and forward commitments to sell these loans to investors on a best efforts delivery basis.
﻿
Customer foreign exchange forward contract derivatives
﻿
The Bank enters into foreign exchange forward derivative agreements, primarily forward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
Effect of Derivative Instruments on the Income Statement
﻿
Derivative income consisting primarily of cu stomer interest rate swap fees, net of fair value adjustments, is reflected in the income statement in other noninterest income, totaling $5. 2 million , $2.7 million and $1.6 million for the years ended December 31, 2016 , 2015 and 2014 , respectively. The impact to interest income from cash flow hedges was $2. 3 million , $2.1 million , and $0.3 million for the years ended December 31, 2016 , 2015 , and 2014, respectively.
﻿
Credit Risk-Related Contingent Features
﻿
Certain of the Bank’s derivative instruments contain provisions allowing the financial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December 31, 2016 , the aggregate fair value of derivative instruments with credit-risk-related contingent features that were in a net liability position was $22. 1 million , for which the Bank had posted collateral of $19.1 million .
﻿
Offsetting Assets and Liabilities
﻿
The Bank’s derivative instruments to certain counterparties contain legally enforceable netting provisions that allow for net settlement of multiple transactions to a single amount, which may be positive, negative, or zero. Offsetting information in regards to derivative assets and liabilities subject to these master netting agreements at December 31, 2016 and December 31, 2015 is presented in the following tables:
﻿
﻿
﻿
﻿
﻿ As of December 31, 2016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4,788
$
—
$ 4,788
$ 4,788
$
—
$
—
﻿ Derivative Liabilities
$ 26,846
$
—
$ 26,846
$ 4,788
$ 19,095
$ 2,963
﻿
﻿
﻿
﻿
﻿ As of December 31, 2015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224
$
—
$ 224
$ 224
$
—
$
—
﻿ Derivative Liabilities
$ 21,034
$
—
$ 21,034
$ 224
$ 23,482
$ (2,672)
﻿
The company has excess collateral compared to total exposure due to initial margin requirements for day-to-day rate volatility.
﻿</t>
  </si>
  <si>
    <t>Stockholders' Equity</t>
  </si>
  <si>
    <t>Stockholders' Equity [Abstract]</t>
  </si>
  <si>
    <t>Note 10. Stockholders’ Equity
﻿
The presentation of the components of shareholders’ equity was modified from prior filings to consolidate treasury stock into surplus in the consolidated balance sheets and statements of changes in shareholders’ equity in order to simplify the presentation. Additional information on treasury stock is reflected in the common shares outstanding section below.
﻿
Stock Issuance
﻿
On December 16, 2016, the Company completed the issuance and sale of 6.3 million shares of common stock at a purchase price of $41.00 per share for total proceeds of $259 million, net of issuance cost.
﻿
Stock Repurchase Program
﻿
On August 28, 2015 , the Company’s Board of Directors approved a stock repurchase plan that authorized the repurchase of up to 5% , or approximately 3.9 million shares of its outstanding common stock, until it expired on September 2016 . Under this plan, the Com pany repurchased 741,393 shares of its common stock at an average price of $27.44 per share. There were no s hares repurchased under this plan in 2016.
﻿
In March 2015, the Company completed the prior stock repurchase program that had been approved by the Company’s Board of Directors on July 16, 2014 which authorized the repurchase of up to 5% , or approximately 4.1 million shares, of its outstanding common stock. Under this plan, the Company repurchased a total of 4.1 million shares of its common stock at an average price of $30.02 per share.
﻿
Common Shares Outstanding
﻿
Shares outstanding exclude treasury shares of 1.3 million and 8.1 million at December 31, 2016 and 2015, respectively, with a first-in-first-out cost basis of $24.1 million and $226.4 million at December 31, 2016 and 2015, respectively. Shares outstanding also exclude unvested restricted share awards of 2.0 million and 1.9 million at December 31, 2016 and 2015, respectively.
﻿
Accumulated Other Comprehensive Income (Loss)
﻿
A roll forward of the components of AOCI is included as follows:
﻿
﻿
﻿
﻿
﻿ (in thousands)
Available for Sale Securities
HTM Securities Transferred from AFS
Employee Benefit Plans
Cash Flow Hedges
Total
﻿ Balance, December 31, 2013
$ 8,263
$ (21,189)
$ (22,453)
$
—
$ (35,379)
﻿ Net change in unrealized gain (loss)
15,413
—
—
(592)
14,821
﻿ Reclassification of net loss realized
﻿ and included in earnings
—
—
390
—
390
﻿ Valuation adjustment for employee benefit plans
—
—
(41,244)
—
(41,244)
﻿ Amortization of unrealized net loss on securities
﻿ transferred to held to maturity
—
3,297
—
—
3,297
﻿ Income tax expense (benefit)
5,675
1,182
(14,681)
(217)
(8,041)
﻿ Balance, December 31, 2014
$ 18,001
$ (19,074)
$ (48,626)
$ (375)
$ (50,074)
﻿ Net change in unrealized (loss) gain
(21,581)
—
—
311
(21,270)
﻿ Reclassification of net (gain) loss realized
﻿ and included in earnings
(165)
—
3,175
—
3,010
﻿ Valuation adjustment for employee benefit plans
—
—
(33,971)
—
(33,971)
﻿ Amortization of unrealized net loss on securities
﻿ transferred to held to maturity
—
3,530
—
—
3,530
﻿ Income tax (benefit) expense
(8,013)
1,251
(11,532)
114
(18,180)
﻿ Balance, December 31, 2015
$ 4,268
$ (16,795)
$ (67,890)
$ (178)
$ (80,595)
﻿ Net change in unrealized loss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benefit) expense
(18,804)
1,427
(2,209)
(2,725)
(22,311)
﻿ Balance, December 31, 2016
$ (28,679)
$ (14,392)
$ (72,501)
$ (4,960)
$ (120,532)
﻿
AOCI is reported as a component of stockholders’ equity. AOCI includes unrealized gains and losses on available for sale (“AFS”) securities and unrealized losses on AFS securities that were transferred to held to maturity (“HTM”) securities in the third quarter of 2013. Such amounts on the transferred securities will be amortized over the estimated remaining life of the security as an adjustment to yield, offsetting the related amortization of the net premium created in the transfer. Subject to certain thresholds, unrealized losses on employee benefit plans will be reclassified into income as pension and post retirement costs are recognized over the remaining service period of plan participants. Accumulated gains/losses on the cash flow hedge of the variable-rate loans described in Note 9 will be reclassified into income over the life of the hedge. Gains (losses) in AOCI are net of deferred income taxes.
﻿
﻿
The following table shows the line items in the consolidated income statements affected by amounts reclassified from AOCI:
﻿
﻿
﻿
﻿ Amount reclassified from AOCI (a)
Year Ended December 31,
Increase (decrease) in affected line
﻿ (in thousands)
2016
2015
item in the income statement
﻿ Gain on sale of AFS securities
$ 1,912
$ 165
Securities gains
﻿ Tax effect
(694)
(58)
Income taxes
﻿ Net of tax
1,218
107
Net income
﻿ Amortization of unrealized net loss on
﻿ securities transferred to HTM
$ (3,830)
$ (3,530)
Interest income
﻿ Tax effect
1,427
1,236
Income taxes
﻿ Net of tax
(2,403)
(2,294)
Net income
﻿ Amortization of defined benefit pension and
﻿ post-retirement items (b)
$ (5,928)
$ (3,175)
Employee benefits expense
﻿ Tax effect
1,920
1,111
Income taxes
﻿ Net of tax
(4,008)
(2,064)
Net income
﻿ Total reclassifications, net of tax
$ (5,193)
$ (4,251)
Net income
﻿
(a)
Amounts in parenthesis indicate reduction in net income.
(b)
These AOCI components are included in the computation of net periodic pension and post-retirement cost that is reported with employee benefits expense (see footnote 15 for additional details).
﻿
﻿
Regulatory Capital
﻿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total capital, 4.5% Tier 1 Common Equity, and 6.0% Tier 1 capital. The minimum leverage ratio is 3.0% for bank holding companies and banks that meet certain specified criteria, including having the highest supervisory rating. All others are required to maintain a leverage ratio of at least 4.0% .
﻿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6.5% for Tier 1 Common Equity and 8.0% for Tier 1 capital, and its leverage ratio must be at least 5.0% .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 heir regulators. There are no conditions or events since those notifications that management believes would change the classifications. At December 31, 2016 and 2015 , the Company and the Bank were in compliance with all of their respective minimum regulatory capital requirements.
﻿
Following is a summary of the actual regulatory capital amounts and ratios for the Company and the Bank together with corresponding regulatory capital requirements at December 31, 2016 and 2015 :
﻿
﻿
﻿
﻿
﻿
Actual
Required for Minimum Capital Adequacy
Required To Be Well Capitalized
﻿ ($ in thousands)
Amount
Ratio %
Amount
Ratio %
Amount
Ratio %
﻿ At December 31, 2016
﻿ Tier 1 leverage capital
﻿ Company
$ 2,184,812
9.56
$ 914,520
4.00
$ 1,143,150
5.00
﻿ Whitney Bank
2,011,719
8.83
911,091
4.00
1,138,864
5.00
﻿ Common equity tier 1 (to risk weighted assets)
﻿ Company
$ 2,184,812
11.26
$ 873,192
4.50
$ 1,261,277
6.50
﻿ Whitney Bank
2,011,719
10.39
871,361
4.50
1,258,633
6.50
﻿ Tier 1 capital (to risk weighted assets)
﻿ Company
$ 2,184,812
11.26
$ 1,164,256
6.00
$ 1,552,341
8.00
﻿ Whitney Bank
2,011,719
10.39
1,161,815
6.00
1,549,086
8.00
﻿ Total capital (to risk weighted assets)
﻿ Company
$ 2,564,230
13.21
$ 1,552,341
8.00
$ 1,940,427
10.00
﻿ Whitney Bank
2,241,137
11.57
1,549,086
8.00
1,936,358
10.00
﻿ At December 31, 2015
﻿ Tier 1 leverage capital
﻿ Company
$ 1,844,992
8.55
$ 863,289
4.00
$ 1,079,111
5.00
﻿ Whitney Bank
1,965,332
9.16
858,551
4.00
1,073,189
5.00
﻿ Common equity tier 1 (to risk weighted assets)
﻿ Company
$ 1,844,992
9.96
$ 833,216
4.50
$ 1,203,534
6.50
﻿ Whitney Bank
1,965,332
10.64
830,985
4.50
1,200,312
6.50
﻿ Tier 1 capital (to risk weighted assets)
﻿ Company
$ 1,844,992
9.96
$ 1,110,954
6.00
$ 1,481,272
8.00
﻿ Whitney Bank
1,965,332
10.64
1,107,980
6.00
1,477,306
8.00
﻿ Total capital (to risk weighted assets)
﻿ Company
$ 2,195,913
11.86
$ 1,481,272
8.00
$ 1,851,590
10.00
﻿ Whitney Bank
2,166,253
11.73
1,477,306
8.00
1,846,633
10.00
﻿
Regulatory Restrictions on Dividends
﻿
Regulatory policy statements provide that generally bank holding companies should pay dividends only out of current operating earnings and that the level of dividends must be consistent with current and expected capital requirements. Dividends received from its subsidiary banks have been the primary source of funds available to the Company for the payment of dividends to Hancock’s stockholders. Federal and state banking laws and regulations restrict the amount of dividends the Bank may distribute to Hancock without prior regulatory approval, as well as the amount of loans it may make to the Company. Dividends paid by the Bank are subject to approval by the Commissioner of Banking and Consumer Finance of the State of Mississippi.</t>
  </si>
  <si>
    <t>Other Noninterest Income and Other Noninterest Expense</t>
  </si>
  <si>
    <t>Other Noninterest Income and Other Noninterest Expense [Abstract]</t>
  </si>
  <si>
    <t>Note 11. Other Noninterest Income and Other Noninterest Expense
﻿
The components of other noninterest income and other noninterest expense are as follows:
﻿
﻿
﻿
﻿
﻿
Years Ended December 31,
﻿ (in thousands)
2016
2015
2014
﻿ Other noninterest income:
﻿ Income from bank-owned life insurance
$ 13,596
$ 10,881
$ 10,314
﻿ Credit-related fees
9,926
11,057
11,121
﻿ Income from derivatives
5,196
2,745
1,645
﻿ Gain on sales of assets
7,814
186
1,279
﻿ Safety deposit box income
1,696
1,758
1,830
﻿ Other miscellaneous income
9,254
9,334
9,249
﻿ Total other noninterest income
$ 47,482
$ 35,961
$ 35,438
﻿
﻿ Other noninterest expense:
﻿ Advertising
$ 10,938
$ 11,225
$ 8,937
﻿ Ad valorem and franchise taxes
8,741
10,498
10,492
﻿ Printing and supplies
4,422
4,851
4,550
﻿ Insurance expense
3,275
3,482
3,919
﻿ Travel
4,268
5,331
4,066
﻿ Entertainment and contributions
7,122
6,723
5,762
﻿ Tax credit investment amortization
4,263
8,513
8,817
﻿ Other miscellaneous expense
29,535
21,580
30,585
﻿ Total other noninterest expense
$ 72,564
$ 72,203
$ 77,128
﻿</t>
  </si>
  <si>
    <t>Income Taxes</t>
  </si>
  <si>
    <t>Income Taxes [Abstract]</t>
  </si>
  <si>
    <t>Note 12. Income Taxes
﻿
Income tax expense included in net income consisted of the following components:
﻿
﻿
﻿
﻿
﻿
Years Ended December 31,
﻿ (in thousands)
2016
2015
2014
﻿ Included in net income
﻿ Current federal
$ 43,777
$ 17,378
$ 41,441
﻿ Current state
1,689
4,241
1,487
﻿ Total current provision
45,466
21,619
42,928
﻿ Deferred federal
(6,127)
15,457
21,483
﻿ Deferred state
(1,712)
1,228
2,054
﻿ Total deferred provision
(7,839)
16,685
23,537
﻿ Total included in net income
$ 37,627
$ 38,304
$ 66,465
﻿
Income tax expense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0 for additional information on stockholder’s equity and AOCI.
﻿
Income tax expense(benefit) resulting from stock transactions under the company’s stock based compensation plans are reflected in capital surplus, a component of stockholder’s equity. The amounts impacting capital surplus for the years 2016, 2015 and 2014 were a decrease of $0.4 million, an increase of $0.2 million and an increase of $0.9 million, respectively.
﻿
Temporary differences arise between the tax bases of assets or liabilities and their carrying amounts for financial reporting purposes. The expected tax effects when these differences are resolved are recorded currently as deferred tax assets or liabilities.
﻿
Significant components of the Company’s deferred tax assets and liabilities were as follows:
﻿
﻿
﻿
﻿
﻿
December 31,
﻿ (in thousands)
2016
2015
﻿ Deferred tax assets:
﻿ Allowance for loan losses
$ 89,120
$ 72,940
﻿ Employee compensation and benefits
28,401
26,853
﻿ Loan purchase accounting adjustments
12,047
18,977
﻿ Tax credit carryforward
29,085
42,850
﻿ Securities
23,169
5,038
﻿ State net operating loss
1,690
1,910
﻿ Other
14,583
10,928
﻿ Gross deferred tax assets
198,095
179,496
﻿ State valuation allowance
(1,690)
(1,910)
﻿ Subtotal valuation allowance
(1,690)
(1,910)
﻿ Net deferred tax assets
196,405
177,586
﻿ Deferred tax liabilities:
﻿ Fixed assets &amp; intangibles
(74,518)
(80,389)
﻿ FDIC indemnification asset
(6,293)
(10,688)
﻿ Other
(11,159)
(10,679)
﻿ Gross deferred tax liabilities
(91,970)
(101,756)
﻿ Net deferred tax asset
$ 104,435
$ 75,830
﻿
Reported income tax expense differed from amounts computed by applying the statutory income tax rate of 35% to earnings before income taxes. The primary differences are due to tax-exempt income and federal and state tax credits. The main source of tax credits has been investments in tax-advantaged securities and tax credit projects. These investments are made primarily in the markets the Company serves and are directed at tax credits issued under the Qualified Zone Academy Bonds (QZAB), Qualified School Construction Bonds (QSCB), as well as Federal and State New Market Tax Credit (NMTC) and Low-Income Housing Tax Credit (LIHTC) programs. The investments generate tax credits which reduce current and future taxes and are recognized when earned as a benefit in the provision for income taxes. A summary of the factors that impacted income tax expense follows:
﻿
﻿
﻿
﻿
﻿
Years Ended December 31,
﻿
2016
2015
2014
﻿ ($ in thousands)
Amount
%
Amount
%
Amount
%
﻿ Taxes computed at statutory rate
$ 65,423
35.0
%
$ 59,418
35.0
%
$ 84,766
35.0
%
﻿ Increases (decreases) in taxes resulting from:
﻿ State income taxes, net of federal income
﻿ tax benefit
1,917
1.0
2,595
1.5
4,649
1.9
﻿ Tax-exempt interest
(14,497)
(7.8)
(7,849)
(4.6)
(6,301)
(2.6)
﻿ Bank owned life insurance
(4,833)
(2.6)
(3,798)
(2.2)
(3,554)
(1.5)
﻿ Tax credits
(10,518)
(5.6)
(12,495)
(7.4)
(16,577)
(6.8)
﻿ Other, net
135
0.1
433
0.3
3,482
1.4
﻿ Income tax expense
$ 37,627
20.1
%
$ 38,304
22.6
%
$ 66,465
27.4
%
﻿
As of December 31, 2016 , the Company had approximately $29 million in federal and state tax credit carryforwards that originated in the tax years from 2013 through 2016 . The federal and state carryforwards begin expiring in 203 5 and 2020 , respectively. These carryforwards are primarily from investments in federal and state NMTC projects. The Company had approximately $3 3 million in state net operating loss carryforwards that originated in the tax years 2004 through 2016 and that begin expiring in 2019 . A valuation allowance has been established for the state net operating loss carryforwards. The impact of this valuation allowance is immaterial to the financial statements. The Company recognized benefits from federal and state NMTC, LIHTC, QZAB, and QSCB.
﻿
The tax benefit of a position taken or expected to be taken in a tax return should be recognized when it is more likely than not that the position will be sustained on its technical merits. The liability for unrecognized tax benefits was immaterial at December 31, 2016 , 2015 and 2014 . The Company does not expect the liability for unrecognized tax benefits to change significantly during 2017 . Hancock recognizes interest and penalties, if any, related to income tax matters in income tax expense, and the amounts recognized during 2016 , 2015 and 2014 were insignificant.
﻿
The Company and its subsidiaries file a consolidated U.S. federal income tax return, as well as filing various state returns. Generally, the returns for years prior to 2013 are no longer subject to examination by taxing authorities.</t>
  </si>
  <si>
    <t>Earnings Per Share</t>
  </si>
  <si>
    <t>Earnings Per Share [Abstract]</t>
  </si>
  <si>
    <t>Note 13. Earnings Per Share
﻿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
﻿
A summary of the information used in the computation of earnings per common share follows:
﻿
﻿
﻿
﻿
﻿
Years Ended December 31,
﻿ ($ in tho usands, except per share data )
2016
2015
2014
﻿ Numerator:
﻿ Net income to common shareholders
$ 149,296
$ 131,461
$ 175,722
﻿ Net income allocated to participating securities -- basic and diluted
3,598
2,895
3,631
﻿ Net income allocated to common shareholders - basic and diluted
$ 145,698
$ 128,566
$ 172,091
﻿ Denominator:
﻿ Weighted-average common shares - basic
77,850
78,197
81,804
﻿ Dilutive potential common shares
99
110
230
﻿ Weighted average common shares - diluted
77,949
78,307
82,034
﻿ Earnings per common share:
﻿ Basic
$ 1.87
$ 1.64
$ 2.10
﻿ Diluted
$ 1.87
$ 1.64
$ 2.10
﻿
Potential common shares consist of employee and director stock options, unvested performance share awards, and deferred restricted units. These potential common shares do not enter into the calculation of diluted earnings per share if the imp act would be anti-dilutive, i.e., increase earnings per share or reduce a loss per share. Weighted-average anti-dilutive potential common shares totaled 572,512 for the year ended December 31, 2016 , 798,623 for the year ended December 31, 2015 , and 621,327 for the year ended December 31, 2014 .</t>
  </si>
  <si>
    <t>Segment Reporting</t>
  </si>
  <si>
    <t>Segment Reporting [Abstract]</t>
  </si>
  <si>
    <t>Note 14. Segment Reporting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On March 31, 2014, the Company combined its two state bank charters into one charter. Due to the charter change and consistent with its stated strategy that is focused on providing a consistent package of community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t>
  </si>
  <si>
    <t>Retirement Benefit Plans</t>
  </si>
  <si>
    <t>Retirement Benefit Plans [Abstract]</t>
  </si>
  <si>
    <t>Note 15. Retirement Benefit Plans
﻿
The Company offers a qualified defined benefit pension plan covering all eligible associates. Eligibility is based on minimum age and service-related requirements. The Company makes contributions to this pension plan in amounts sufficient to meet funding requirements set forth in federal employee benefit and tax laws, plus such additional amounts as the Company may determine to be appropriate. The Company does not anticipate making a contribution to the pension plan during 2017 .
﻿
Certain associates who were designated executive officers of Whitney Holding Company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mpany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
The Company also offers a defined contribution retirement benefit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
The expense of the Company’s matching contributions to the 401(k) plan was $7.7 million in 2016 , $7.4 million in 2015 , and $7.1 million in 2014 .
﻿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
The Whitney postretirement plans are available only to former employees of Whitney Holding Company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plan amendments in 2007 and to those active participants who were eligible to receive benefits as of December 31, 2007 (i.e., were age 55 with ten years of credited service). Life insurance benefits are currently only available to associates who retired before December 31, 2007.
﻿
The Company assumed certain trends in health care costs in the determination of the benefit obligations. At December 31, 2016 , the plans assumed a 7.0% increase in the pre- and post-Medicare age health costs for 2017 , declining over a period of four years to a 5.0% annual rate. At December 31, 2016, the mortality assumption was based on the Revised RP-2014 Employee Health Annuitants Bottom Quartile Table for Males and Females, with projected improvement MP-2016. At Decembe r 31, 2015, the mortality assumption was based on the Adjusted RP -2014 Bottom Quartile Table, with improvement using Scale MP-2015 Fully Generational Projection. In 2016, the post-retirement benefit plan was amended to change post-65 coverage resulting in a re-measurement of the benefit obligation.
﻿
The following tables detail the changes in the benefit obligations and plan assets of the defined benefit for the years ended December 31, 2016 and 2015 as well as the funded status of the plans at each year end and the amounts recognized in the Company’s balance sheets. The Company uses a December 31 measurement date for all defined benefit pension plans and other postretirement benefit plans.
﻿
﻿
﻿
﻿
﻿
2016
2015
2016
2015
﻿ (in thousands)
Pension Benefits
Other Post- retirement Benefits
﻿ Change in benefit obligation
﻿ Benefit obligation:
﻿ at beginning of year
$ 462,819
$ 456,911
$ 22,281
$ 28,368
﻿ Service cost
14,098
13,511
170
117
﻿ Interest cost
16,907
18,635
773
891
﻿ Plan participants' contributions
—
—
1,269
1,334
﻿ Plan amendments
—
—
(1,224)
—
﻿ Net actuarial (gain) loss
16,944
(8,154)
1,844
(5,905)
﻿ Benefits paid
(31,487)
(18,084)
(2,632)
(2,524)
﻿ Benefit obligation, end of year
479,281
462,819
22,481
22,281
﻿ Change in plan assets
﻿ Fair value of plan assets:
﻿ at beginning of year
491,550
438,708
—
—
﻿ Actual return on plan assets
40,375
(14,421)
—
—
﻿ Employer contributions
16,123
86,123
1,363
1,190
﻿ Plan participants' contributions
—
—
1,269
1,334
﻿ Benefit payments
(31,487)
(18,084)
(2,632)
(2,524)
﻿ Expenses
(1,006)
(776)
—
—
﻿ Fair value of plan assets, end of year
515,555
491,550
—
—
﻿ Funded status at end of year - net asset (liability)
$ 36,274
$ 28,731
$ (22,481)
$ (22,281)
﻿ Amounts recognized in accumulated other comprehensive loss
﻿ Unrecognized loss:
﻿ at beginning of year
$ 109,565
$ 72,858
$ (2,553)
$ 3,358
﻿ Net actuarial loss (gain)
6,345
36,707
475
(5,911)
﻿ Unrecognized loss at end of year
$ 115,910
$ 109,565
$ (2,078)
$ (2,553)
﻿
﻿ Projected benefit obligation
$ 479,281
$ 462,819
﻿ Accumulated benefit obligation
443,261
429,338
﻿ Fair value of plan assets
515,555
491,550
﻿
﻿
﻿
The net funded status of $36.3 million for pension benefits plans includes an excess of plan assets over the benefit obligation of $51.9 million on the defined benefit pension plan, offset by an unfunded benefit obligation of $15.6 million for the nonqualified retirement plan.
﻿
The following table shows net periodic benefit cost included in expense and the changes in the amounts recognized in AOCI during 2016 , 2015 , and 2014 .
﻿
﻿
﻿
﻿
﻿
Years Ended December 31,
﻿
2016
2015
2014
2016
2015
2014
﻿ ($ in thousands )
Pension benefits
Other post-retirement benefits
﻿ Net periodic benefit cost
﻿ Service cost
$ 14,098
$ 13,511
$ 12,920
$ 170
$ 117
$ 126
﻿ Interest cost
16,907
18,635
19,251
773
891
1,140
﻿ Expected return on plan assets
(34,554)
(32,833)
(32,222)
—
—
—
﻿ Amortization of net loss/ prior service cost
5,783
3,169
26
145
6
364
﻿ Net periodic benefit cost
2,234
2,482
(25)
1,088
1,014
1,630
﻿ Other changes in plan assets and benefit obligations recognized in other comprehensive income, before taxes
﻿ Net (loss) gain recognized during the year
(5,783)
(3,169)
(26)
(145)
(6)
(364)
﻿ Net actuarial loss (gain)
12,128
39,876
44,599
620
(5,905)
(3,467)
﻿ Total recognized in other comprehensive income
6,345
36,707
44,573
475
(5,911)
(3,831)
﻿ Total recognized in net periodic benefit cost and other comprehensive income
$ 8,579
$ 39,189
$ 44,548
$ 1,563
$ (4,897)
$ (2,201)
﻿
﻿ Discount rate for benefit obligations
4.10%
4.40%
4.11%
3.95%
4.32%
4.02%
﻿ Discount rate for net periodic benefit cost
4.40%
4.11%
4.73%
4.32%
4.02%
4.58%
﻿ Expected long-term return on plan assets
7.25%
7.50%
7.50%
n/a
n/a
n/a
﻿ Rate of compensation increase
scaled *
scaled *
scaled *
n/a
n/a
n/a
﻿
* Graded scale, declining from 7.00% at age 20 to 2.00% at age 60
﻿
The long term rate of return on plan assets is determined by using the weighted-average of historical real returns for major asset classes based on target asset allocations. The discount rate for the benefit obligation was calculated by matching expected future cash flows to the Wells Fargo Pension Discount Curve Liability Index.
﻿
The following shows expected plan benefit payments over the next ten years:
﻿
﻿
﻿
﻿
﻿ (in thousands)
Pension
Post-retirement
Total
﻿ 2017
$ 19,978
$ 1,421
$ 21,399
﻿ 2018
21,016
1,464
22,480
﻿ 2019
21,887
1,469
23,356
﻿ 2020
22,907
1,439
24,346
﻿ 2021
23,818
1,492
25,310
﻿ 2022-2026
134,294
6,775
141,069
﻿
$ 243,900
$ 14,060
$ 257,960
﻿
The expected benefit payments are estimated based on the same assumptions used to measure the Company’s benefit obligations at December 31, 2016 .
﻿
The estimated amounts of actuarial loss that will be amortized from accumulated other comprehensive loss into net periodic benefit cost over the next y ear is $5.5 million.
﻿
The following table illustrates the effect on the annual periodic postretirement benefit costs and postretirement benefit obligation of a 1% increase or 1% decrease in the assumed health care cost trend rates from the rates assumed at December 31, 2016 :
﻿
﻿
﻿
﻿
﻿
1% Decrease
Assumed
1% Increase
﻿ (in thousands)
in Rates
Rates
in Rates
﻿ Aggregated service and interest cost
$ 866
$ 943
$ 1,036
﻿ Postretirement benefit obligation
20,821
22,481
24,483
﻿
The fair values of pension plan assets at December 31, 2016 and 2015 ,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No plan assets are classified as level 3. In accordance with Subtopic 820-10 common trust funds are reported at fair value using net asset value per share (or its equivalent) as a practical expedient and are not classified in the fair value hierarchy.
﻿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Fair Value Measurements for 2015 have been restated to conform to current presentation.
﻿
﻿
﻿
﻿
﻿
December 31, 2016
﻿ Fair Value Measurements by Asset Category / Fund
(Level 1)
(Level 2)
Total
﻿ (in thousands)
﻿ Cash and equivalents
$ 15,568
$
—
$ 15,568
﻿ Total cash and cash equivalents
15,568
—
15,568
﻿
﻿ Fixed income securities
—
136,085
136,085
﻿ Mutual fund-fixed income
48,805
—
48,805
﻿ Total fixed income
48,805
136,085
184,890
﻿
﻿ Domestic and foreign stock
104,455
6
104,461
﻿ Mutual funds-equity
157,630
—
157,630
﻿ Total equity
262,085
6
262,091
﻿
﻿ Real assets fund
27,690
—
27,690
﻿ Total assets at fair value
354,148
136,091
490,239
﻿ Common trust fund (fixed income)
—
—
25,316
﻿ Total
$ 354,148
$ 136,091
$ 515,555
﻿
﻿
﻿
﻿
﻿
December 31, 2015
﻿ Fair Value Measurements by Asset Category / Fund
(Level 1)
(Level 2)
Total
﻿ (in thousands)
﻿ Cash and equivalents
$ 44,224
$
—
$ 44,224
﻿ Total cash and cash equivalents
44,224
—
44,224
﻿
﻿ Fixed income securities
—
105,721
105,721
﻿ Mutual fund-fixed income
47,453
—
47,453
﻿ Total fixed income
47,453
105,721
153,174
﻿
﻿ Domestic and foreign stock
97,895
10
97,905
﻿ Mutual funds-equity
147,051
—
147,051
﻿ Total equity
244,946
10
244,956
﻿
﻿ Real assets fund
24,653
—
24,653
﻿ Total assets at fair value
361,276
105,731
467,007
﻿ Common trust fund (fixed income)
—
—
24,543
﻿ Total
$ 361,276
$ 105,731
$ 491,550
﻿
﻿
The following table presents the percentage allocation of the plan assets by asset category and corresponding target allocations at December 31, 2016 and 2015.
﻿
﻿
Plan Assets
Target Allocation
﻿
at December 31,
at December 31,
﻿ Asset category
2016
2015
2016
2015
﻿ Cash and equivalents
3
%
9
%
0 - 5%
0 - 5%
﻿ Fixed income securities
41
36
25 - 65%
25 - 65%
﻿ Equity securities
51
50
30 - 60%
30 - 60%
﻿ Real assets
5
5
0 - 10%
0 - 10%
﻿
100
%
100
%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t>
  </si>
  <si>
    <t>Share-Based Payment Arrangements</t>
  </si>
  <si>
    <t>Share-Based Payment Arrangements [Abstract]</t>
  </si>
  <si>
    <t>Note 16. Share-Based Payment Arrangements
﻿
Hancock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
﻿
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
﻿
Under the 2014 Plan, future awards may be granted for the issuance of an aggregate of 1,7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
﻿
At December 31, 2016 there were 1. 0 million shares available for future issuance under equity compensation plans (including 108, 766 shares under the Company’s 2010 Employee Stock Purchase Plan).
﻿
For the years ended December 31, 2016 , 2015 and 2014 total share-based compensation recognized in income was $14. 3 million, $12. 9 million and $14. 0 million, respectively. The total recognized tax benefit related to the share-based compensation was $5. 2 million , $4. 8 million and $4. 9 million for 2016 , 2015 and 2014 , respectively.
﻿
A summary of option activity for 2016 is presented below:
﻿
﻿
﻿
﻿
﻿ Options
Number of Shares
Weighted- Average Exercise Price ($)
Weighted- Average Remaining Contractual Term (Years)
Aggregate Intrinsic Value ($000)
﻿ Outstanding at January 1, 2016
745,806
$ 37.55
$
—
﻿ Exercised
(67,251)
31.93
508
﻿ Cancelled/Forfeited
(71,450)
35.30
12
﻿ Expired
(150,847)
46.06
—
﻿ Outstanding at December 31, 2016
456,258
$ 35.91
3.5
$ 3,734
﻿ Exercisable at December 31, 2016
434,989
$ 36.22
3.4
$ 3,449
﻿
The number of shares subject to the outstanding options reflected above includes shares to be issued upon the exercise of options that were assumed by the Company in the acquisition of Whitney Holding Corporation.
﻿
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 -year contractual terms.
﻿
The total intrinsic value of options exercised during 2016 was $0.5 million. The total intrinsic value of options exercised during 2015 and 2014 was $0.02 million, and $0.4 million, respectively.
﻿
A summary of the status of the Company’s nonvested restricted and performance shares as of December 31, 2016 and changes during 2016 are presented below:
﻿
﻿
﻿
﻿
﻿
Number of Shares
Weighted- Average Grant-Date Fair Value ($)
﻿ Nonvested at January 1, 2016
2,196,145
$ 30.97
﻿ Granted
541,008
36.14
﻿ Vested
(298,917)
30.72
﻿ Cancelled/Forfeited
(286,117)
32.25
﻿ Nonvested at December 31, 2016
2,152,119
$ 32.12
﻿
As of December 31, 2016 , there was $46.1 million of total unrecognized compensation expense related to nonvested restricted shares expected to vest. This compensation is expected to be recognized in expense over a weighted-average period of 3.6 years. The total fair value of shares which vested during 2016 and 2015 was $11. 5 million and $12. 2 million, respectively.
﻿
In 2016 , Hancock granted 35, 587 performance shares subject to a total shareholder return (“TSR”) performance metric with a grant date fair value of $24. 42 per share and 35,587 performance shares subject to a core earnings per share performance metric with a grant date fair value of $22.58 per share to key members of executive management. The number of performance shares subject to TSR that ultimately vest at the end of the three -year performance period, if any, will be based on the relative rank of the Company’s three-year TSR among the TSRs of a peer group of 44 regional banks. The fair value of the performance shares subject to TSR at the grant date was determined using a Monte Carlo simulated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will be recognized on a straight-line basis over the three -year service period.</t>
  </si>
  <si>
    <t>Commitments and Contingencies</t>
  </si>
  <si>
    <t>Commitments and Contingencies [Abstract]</t>
  </si>
  <si>
    <t>Note 17. Commitments and Contingencies
﻿
Credit Related
﻿
In the normal course of business, the Bank enters into financial instruments, such as commitments to extend credit and letters of credit, to meet the financing needs of their customers. Such instruments are not reflected in the accompanying consolidated financial statements until they are funded, although they expose the Bank to varying degrees of credit risk and interest rate risk in much the same way as funded loans.
﻿
Commitments to extend credit include revolving commercial credit lines, non 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
A substantial majority of the letters of credit are standby agreements that obligate the Bank to fulfill a customer’s financial commitments to a third party if the customer is unable to perform. The Bank issues standby letters of credit primarily to provide credit enhancement to their customers’ other commercial or public financing arrangements and to help them demonstrate financial capacity to vendors of essential goods and services.
﻿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
﻿
﻿
﻿
﻿
December 31,
﻿ (in thousands)
2016
2015
﻿ Commitments to extend credit
$ 5,878,290
$ 5,937,701
﻿ Letters of credit
338,014
375,227
﻿
Legal Proceedings
﻿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
Lease Commitments
﻿
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6 :
﻿
﻿
﻿
﻿
﻿ (in thousands)
Operating Leases
﻿ 2017
$ 12,728
﻿ 2018
10,737
﻿ 2019
8,918
﻿ 2020
7,240
﻿ 2021
6,074
﻿ Thereafter
22,669
﻿ Total minimum lease payments
$ 68,366
﻿
Rental expense approximated $11. 7 million , $13.3 million and $11.4 million for the y ears ended December 31, 2016 , 2015 , and 2014 , respectively.</t>
  </si>
  <si>
    <t>Fair Value of Financial Instruments</t>
  </si>
  <si>
    <t>Fair Value of Financial Instruments [Abstract]</t>
  </si>
  <si>
    <t>Note 18. Fair Value of Financial Instruments
﻿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Fair Value of Assets Measured on a Recurring Basis
﻿
The following table presents for each of the fair-value hierarchy levels the Company’s financial assets and liabilities that are measured at fair value on a recurring basis in the consolidated balance sheets.
﻿
﻿
﻿
﻿
﻿
December 31, 2016
﻿ (in thousands)
Level 1
Level 2
Total
﻿ Assets
﻿ Available for sale debt securities:
﻿ U.S. Treasury and government agency securities
$
—
$ 54,828
$ 54,828
﻿ Municipal obligations
—
242,155
242,155
﻿ Corporate debt securities
—
3,500
3,500
﻿ Residential mortgage-backed securities
—
1,611,355
1,611,355
﻿ Commercial mortgage-backed securities
—
402,591
402,591
﻿ Collateralized mortgage obligations
—
202,479
202,479
﻿ Total available for sale securities
—
2,516,908
2,516,908
﻿ Derivative assets (1)
—
20,315
20,315
﻿ Total recurring fair value measurements - assets
$
—
$ 2,537,223
$ 2,537,223
﻿ Liabilities
﻿ Derivative liabilities (1)
$
—
$ 27,432
$ 27,432
﻿ Total recurring fair value measurements - liabilities
$
—
$ 27,432
$ 27,432
﻿
(1)
For further disaggregation of derivative assets and liabilities, see Note 9 – Derivatives.
﻿
﻿
﻿
﻿
﻿
December 31, 2015
﻿ (in thousands)
Level 1
Level 2
Total
﻿ Assets
﻿ Available for sale debt securities:
﻿ U.S. Treasury and government agency securities
$
—
$ 134
$ 134
﻿ Municipal obligations
—
39,607
39,607
﻿ Corporate debt securities
—
3,500
3,500
﻿ Residential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9 – Derivatives.
﻿
Securities classified as level 1 within the valuation hierarchy include equity securities with fair value measurements obtained from quoted market prices on an active market. Level 2 classified securities include obligations of U.S. Government agencies and U.S. Government-sponsored agenc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
The Company invests only in securities of investment grade quality with a targeted duration, for the overall portfolio, generally between two and five years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
The fair value of derivative financial instruments, which are predominantly customer interest rate swaps, is obtained from a third-party pricing service that uses an industry-standard discounted cash flow model that relies on inputs, LIBOR swap curves,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
﻿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
Fair Value of Assets Measured on a Nonrecurring Basis
﻿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
The following table presents for each of the fair value hierarchy levels the Company’s financial assets that are measured at fair value on a nonrecurring basis:
﻿
﻿
﻿
﻿
﻿
December 31, 2016
﻿ (in thousands)
Level 1
Level 2
Level 3
Total
﻿ Collateral dependent impaired loans
$
—
$ 169,888
$
—
$ 169,888
﻿ Other real estate owned
—
—
13,968
13,968
﻿ Total nonrecurring fair value measurements
$
—
$ 169,888
$ 13,968
$ 183,856
﻿
﻿
﻿
﻿
﻿
December 31, 2015
﻿ (in thousands)
Level 1
Level 2
Level 3
Total
﻿ Collateral dependent impaired loans
$
—
$ 93,602
$
—
$ 93,602
﻿ Other real estate owned
—
—
17,206
17,206
﻿ Total nonrecurring fair value measurements
$
—
$ 93,602
$ 17,206
$ 110,808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
Cash, Short-Term Investments and Federal Funds Sold – For those short-term instruments, the carrying amount is a reasonable estimate of fair value.
﻿
Securities – The fair value measurement for securities available for sale was discussed earlier in the note. The same measurement techniques were applied to the valuation of securities held to maturity.
﻿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with similar credit quality.
﻿
Loans Held For Sale – These loans are recorded at fair value and carried at the lower of cost or market. The carrying amount is considered a reasonable estimate of fair value.
﻿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
Securities Sold under Agreements to Repurchase, Federal Funds Purchased, and FHLB Borrowings – For these short-term liabilities, the carrying amount is a reasonable estimate of fair value.
﻿
Long-Term Debt – The fair value is estimated by discounting the future contractual cash flows using current market rates at which debt with similar terms could be obtained.
﻿
Derivative Financial Instruments – The fair value measurement for derivative financial instruments was discussed earlier in the note.
﻿
The following tables present the estimated fair values of the Company’s financial instruments by fair value hierarchy levels and the corresponding carrying amount at December 31, 2016 and 2015 .
﻿
﻿
﻿
﻿
﻿
December 31, 2016
﻿
Total
Carrying
﻿ (in thousands)
Level 1
Level 2
Level 3
Fair Value
Amount
﻿ Financial assets:
﻿ Cash, interest-bearing bank
﻿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 to repurchase
358,131
—
—
358,131
358,131
﻿ FHLB Borrowings
865,000
—
—
865,000
865,000
﻿ Long-term debt
—
435,747
—
435,747
436,280
﻿ Derivative financial instruments
—
27,432
—
27,432
27,432
﻿
﻿
﻿
﻿
﻿
December 31, 2015
﻿
Total
Carrying
﻿ (in thousands)
Level 1
Level 2
Level 3
Fair Value
Amount
﻿ Financial assets:
﻿ Cash, interest-bearing bank
﻿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 to repurchase
513,544
—
—
513,544
513,544
﻿ FHLB Borrowings
900,000
—
—
900,000
900,000
﻿ Long-term debt
—
494,565
—
494,565
495,999
﻿ Derivative financial instruments
—
23,968
—
23,968
23,968</t>
  </si>
  <si>
    <t>Condensed Parent Company Information</t>
  </si>
  <si>
    <t>Condensed Parent Company Information [Abstract]</t>
  </si>
  <si>
    <t>Note 19. Condensed Parent Company Information
﻿
The following condensed financial statements reflect the accounts and transactions of Hancock Holding Company only:
﻿
Condensed Balance Sheets
﻿
﻿
﻿
﻿
﻿
December 31,
﻿ (in thousands)
2016
2015
﻿ Assets:
﻿ Cash
$ 316,457
$ 36,364
﻿ Securities available for sale
69,210
83,835
﻿ Investment in bank subsidiaries
2,547,224
2,534,299
﻿ Investment in non-bank subsidiaries
11,204
3,051
﻿ Due from subsidiaries and other assets
27,941
31,168
﻿
$ 2,972,036
$ 2,688,717
﻿ Liabilities and Stockholders' Equity:
﻿ Long term debt
$ 251,573
$ 275,000
﻿ Other liabilities
695
574
﻿ Stockholders' equity
2,719,768
2,413,143
﻿
$ 2,972,036
$ 2,688,717
﻿
Condensed Statements of Income
﻿
﻿
﻿
﻿
﻿
Years Ended December 31,
﻿ (in thousands)
2016
2015
2014
﻿ Operating Income
﻿ From subsidiaries
﻿ Cash dividends received from bank subsidiaries
$ 120,000
$ 31,000
$ 124,000
﻿ Equity in earnings of subsidiaries greater than
﻿ dividends received
39,293
111,424
58,358
﻿ Total operating income
159,293
142,424
182,358
﻿ Other expense, net
(16,614)
(17,297)
(10,035)
﻿ Income tax benefit
(6,617)
(6,334)
(3,399)
﻿ Net income
$ 149,296
$ 131,461
$ 175,722
﻿ Other comprehensive loss, net of tax
(39,937)
(30,521)
(14,695)
﻿ Comprehensive income
$ 109,359
$ 100,940
$ 161,027
﻿
Condensed Statements of Cash Flows
﻿
﻿
﻿
﻿
﻿
Years Ended December 31,
﻿ (in thousands)
2016
2015
2014
﻿ Cash flows from operating activities - principally
﻿ dividends received from subsidiaries
$ 119,350
$ 30,527
$ 126,491
﻿ Net cash provided by operating activities
119,350
30,527
126,491
﻿ Cash flows from investing activities
﻿ Contribution of capital to subsidiary
(21,000)
(90)
—
﻿ Proceeds from principal paydowns of securities available for sale
13,827
12,863
12,664
﻿ Other, net
—
1,629
—
﻿ Net cash (used in) provided by investing activities
(7,173)
14,402
12,664
﻿ Cash flows from financing activities:
﻿ Proceeds from issuance of long term debt
—
269,004
—
﻿ Repayment of long term debt
(17,900)
(149,600)
(35,200)
﻿ Dividends paid to stockholders
(77,012)
(77,474)
(80,392)
﻿ Repurchase of common stock
—
(95,613)
(47,618)
﻿ Proceeds from issuance of common stock
262,961
347
2,488
﻿ Other, net
(133)
—
—
﻿ Net cash provided by (used in) financing activities
167,916
(53,336)
(160,722)
﻿ Net increase (decrease) in cash
280,093
(8,407)
(21,567)
﻿ Cash, beginning of year
36,364
44,771
66,338
﻿ Cash, end of year
$ 316,457
$ 36,364
$ 44,771</t>
  </si>
  <si>
    <t>Subsequent Event</t>
  </si>
  <si>
    <t>Subsequent Event [Abstract]</t>
  </si>
  <si>
    <t xml:space="preserve">Note 20. Subsequent Event
﻿
On December 30, 2016, the Company announced that its banking subsidiary, Whitney Bank, signed a purchase agreement to acquire approximately $1.3 billion in loans, nine branch locations with approximately $500 million in transaction and savings deposits, and to assume approximately $600 million in FHLB borrowings from First NBC Bank Holding Company’s banking subsidiary First NBC Bank (“First NBC”). The Company will pay a $44 million premium to First NBC for the earnings stream acquired. As part of the transaction, the Company acquired approximately $26 0 million in loans from First NBC in January 2017 with the remaining portion of the transaction expected to close on March 10, 2017.
﻿
﻿
﻿ </t>
  </si>
  <si>
    <t>Summary of Significant Accounting Policies and Recent Accounting Pronouncements (Policies)</t>
  </si>
  <si>
    <t>Basis of Presentation</t>
  </si>
  <si>
    <t xml:space="preserve">Basis of Presentation
﻿
The consolidated financial statements include the accounts of the Company and all other entities in which the Company has a controlling interest. Significant inter-company transactions and balances have been eliminated in consolidation.
﻿
Certain prior period amounts have been reclassified to conform to the current period presentation. The presentation of loan disclosures has been modified from prior filings as discussed in Note 3 – Loans and Allowance for Loan Losses.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Select Stockholders’ Equity line items in the Consolidated Balance Sheets and Statements of Changes in Stockholders’ Equity have been modified to simplify the presentation. Fair value disclosures related t o the Company’s pension plan ha ve also been modified to conform with new accounting guidance. These changes in presentation and adoption of this new accounting guidance did not have a material impact on the Company’s financial condition or operating results. </t>
  </si>
  <si>
    <t>Use of Estimates</t>
  </si>
  <si>
    <t xml:space="preserve">Use of Estimates
﻿
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si>
  <si>
    <t>Fair Value Accounting</t>
  </si>
  <si>
    <t xml:space="preserve">Fair Value Accounting
﻿
U.S. GAAP requires the use of fair values in determining the carrying values of certain assets and liabilities in the financial statements, as well as for specific disclosures about certain assets and liabilities.
﻿
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si>
  <si>
    <t>Acquisition Accounting</t>
  </si>
  <si>
    <t xml:space="preserve">Acquisition Accounting
﻿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t>
  </si>
  <si>
    <t xml:space="preserve">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t>
  </si>
  <si>
    <t xml:space="preserve">Loans
﻿
Loans held for investment
﻿
Loans that management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re computed in a manner that approximates a level yield on recorded principal. Interest on loans is recognized in income as earned.
﻿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
The acquired loans are further segregated into loan pools designed to facilitate the development of expected cash flows to be used in estimating fair value to facilitate purchase accounting. The pools are based on common risk characteristics such as market area, loan type, credit risk ratings, contractual interest rate and repayment terms. Loan types can include commercial and industrial loans not sec 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 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he excess of estimated cash flows expected to be collected from each purchased credit impaired loan pool over the pool’s carrying value is referred to as the accretable yield and is recognized in interest income using an effective yield method ove 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and troubled debt restructurings (defined below), both performing and nonperforming.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t>
  </si>
  <si>
    <t>Allowance for Loan and Lease Losses</t>
  </si>
  <si>
    <t xml:space="preserve">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eighteen -months for commercial loans and twelve -months for retail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and residential mortgage loans with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impaired loans,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t>
  </si>
  <si>
    <t xml:space="preserve">Property and Equipment
﻿
Property and equipment are recorded at cost, less accumulated depreciation and amortization. Depreciation is charged to expense over the estimated useful lives of the assets, which are up to 39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
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 </t>
  </si>
  <si>
    <t>Other Real Estate</t>
  </si>
  <si>
    <t xml:space="preserve">Other Real Estate
﻿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 </t>
  </si>
  <si>
    <t xml:space="preserve">Goodwill and Other Intangible Assets
﻿
Goodwill, which represents the excess of cost over the fair value of the net assets of an acquired business,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Hancock’s stock adjusted for a control premium and observable average price-to-earnings and price-to-book multiples of our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and trade name, are initially recorded at fair value and are generally amortized over the periods benefited. These assets are evaluated for impairment similar to long-lived assets. </t>
  </si>
  <si>
    <t>Bank-Owned Life Insurance</t>
  </si>
  <si>
    <t xml:space="preserve">Bank-Owned Life Insurance
﻿
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si>
  <si>
    <t>FDIC Loss Share Receivable</t>
  </si>
  <si>
    <t xml:space="preserve">FDIC Loss Share Receivable
﻿
Loans purchased in the 2009 acquisition of Peoples First Community Bank (Peoples First) were covered by two loss share agreements between the FDIC and the Company.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 </t>
  </si>
  <si>
    <t>Derivative Instruments and Hedging Activities</t>
  </si>
  <si>
    <t xml:space="preserve">Derivative Instruments and Hedging Activiti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otherwise it is included in other comprehensive income. Note 9 describes the derivative instruments currently used by the Company and discloses how these derivatives impact Hancock’s financial position and results of operations. </t>
  </si>
  <si>
    <t xml:space="preserve">Stockholder’s Equity
﻿
Common stock reflects shares issued at par value. Repurchase of the Company’s common stock (treasury stock) is recorded at cost as a reduction to stockholders’ equity and included 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t>
  </si>
  <si>
    <t xml:space="preserve">Income Taxes
﻿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
The Company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
﻿ </t>
  </si>
  <si>
    <t>Retirement Benefits</t>
  </si>
  <si>
    <t xml:space="preserve">Retirement Benefits
﻿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5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OCI. </t>
  </si>
  <si>
    <t xml:space="preserve">Share-Based Payment Arrangements
﻿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ver on a straight-line basis over the requisite service period for the entire award. See Note 16 – Share-Based Payment Arrangements for additional information. </t>
  </si>
  <si>
    <t>Revenue Recognition</t>
  </si>
  <si>
    <t xml:space="preserve">Revenue Recognition
﻿
The largest source of revenue for the Company is interest revenue. Interest revenue is recognized on an accrual basis driven by written contracts, such as loan agreements or securities contracts. Loan origination fees are recognized over the life of the loan as an adjustment to yield.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 </t>
  </si>
  <si>
    <t xml:space="preserve">Earnings Per Share
﻿
The Company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
﻿
Basic earnings per common share is computed by dividing income applicable to common shareholders by the weighted-average number of common shares outstanding for the applicabl e period. Shares outstanding exclude treasury shares and unvested share-based payment awards under long-term incentive compensation plan s and directors’ compensation plan s .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t>
  </si>
  <si>
    <t>Statements of Cash Flows</t>
  </si>
  <si>
    <t xml:space="preserve">Statements of Cash Flows
﻿
The Company considers only cash on hand, cash items in process of collection and balances due from financial institutions as cash and cash equivalents for purposes of the consolidated statements of cash flows. </t>
  </si>
  <si>
    <t>Reportable Segment Disclosures</t>
  </si>
  <si>
    <t xml:space="preserve">Reportable Segment Disclosures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Due to the fact that the Company has one state bank charter and its stated strategy is focused on providing a consistent package of community banking products and services throughout a coherent market area, the Company has identified its overall banking operations as its only reportable segment. Because the overall banking operations comprise substantially all of the consolidated operations, no separate segment disclosures are presented. </t>
  </si>
  <si>
    <t>Other</t>
  </si>
  <si>
    <t xml:space="preserve">Other
﻿
Assets held by the Bank in a fiduciary capacity are not assets of the Bank and are not included in the consolidated balance sheets. </t>
  </si>
  <si>
    <t>Recent Accounting Pronouncements</t>
  </si>
  <si>
    <t xml:space="preserve">RECENT ACCOUNTING PRONOUNCEMENTS
﻿
Accounting Standards Adopted in 2016
In February 2015, the Financial Accounting Standards Board (“FASB”) issued Accounting Standards Update (“ASU”) 2015-02 “Consolidation (Topic 810): Amendments to the Consolidation Analysis” that changed the analysis that a reporting entity must perform to determine whether it should consolidate certain types of legal entities. The amendments in this ASU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were effective for public business entities for fiscal years, and for interim periods within those fiscal years, beginning after December 15, 2015. The Company performed the consolidation analysis using the new guidelines effective as of January 1, 2016. The adoption of this guidance did not have a material impact on the Company’s financial condition or results of operations.
﻿
In April 2015, the FASB issued ASU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guidance in this ASU does not address presentation or subsequent measurement of debt issuance costs related to line-of-credit arrangements. Therefore, the FASB issued ASU 2015-15, “Interest—Imputation of Interest (Subtopic 835-30) - Presentation and Subsequent Measurement of Debt Issuance Costs Associated with Line-of-Credit Arrangements (Amendments to SEC Paragraphs Pursuant to Staff Announcement at June 18, 2015 EITF Meeting)” to clarify the SEC staff position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on the first day of 2016 as required by the guidance and applied it retrospectively to the first day of 2012. Our adoption of this guidance did not have a material impact on the Company’s financial condition or results of operations. We retrospectively adjusted the balance sheet, statement of cash flows, and long-term debt note . The effect of the change on the financial statement line items of Other Assets and Long-term Debt was immaterial (See Note 8).
In May 2015, the FASB issued ASU 2015-07, “Fair Value Measurement (Topic 820): Disclosures for Investments in Certain Entities That Calculate Net Asset Value per Share (or Its Equivalent)” that removed the requirement to categorize within the fair value hierarchy all investments for which fair value is measured using the net asset value per share practical expedient and remove the requirement to make certain disclosures for all investments that are eligible to be measured at fair value using the net asset value per share practical expedient. The amendments in this update were effective for public business entities for fiscal years beginning after December 15, 2015, and interim periods within those fiscal years. The Company early adopted this guidance with the issuance of its benefit plan financials and revised the fair value footnote disclosures (see Note 15). The adoption of this guidance did not have a material impact on the Company’s financial condition or results of operations.
In September 2015, the FASB issued ASU 2015-16 “Business Combinations (Topic 805):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amendments in this update are effective for public business entities for fiscal years beginning after December 15, 2015, and interim periods within those fiscal years. The Company adopted this guidance and it did not have a material impact on the Company’s financial condition or results of operations. </t>
  </si>
  <si>
    <t>Issued but Not Yet Adopted Accounting Standards</t>
  </si>
  <si>
    <t xml:space="preserve">Issued but Not Yet Adopted Accounting Standards
﻿
In January 2017, the FASB issued ASU 2017-04, “Intangibles – Goodwill and Other (Topic 350): Simplifying the Test for Goodwill Impairment,”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public business entities that are SEC filers for fiscal years beginning after December 15, 2019, and for interim periods within those fiscal years. Early adoption is permitted, including adoption in an interim period. The ASU should be applied using a prospective method. The Company is currently assessing this pronouncement and the impact of adoption, but it is not expected to have a material impact on the Company’s financial condition or results of operations.
﻿
In January 2017, the FASB issued ASU 2017-01, “Business Combinations (Topic 805) – Clarifying the Definition of a Business,” which addresses stakeholders’ concerns that the current definition of a business is applied too broadly and analyzing transactions under the current definition is difficult and costly. Under the amended guidance, a transaction is initially subject to a screening process to determine whether a “set” (i.e. an integrated set of assets and activities) does not qualify as a business. Under the screen, if substantially all of the fair value of the gross assets acquired (or disposed of) is concentrated in a single identifiable asset or in a group of similar identifiable assets, the set is deemed not to be a business. Further evaluation is required only if the transferred set does not meet the screen. Under the further evaluation, to be considered a business, a set must include, at a minimum, an input and a substantive process that, together, significantly contribute to the ability to create output. The amendment also narrow s the definition of the term “output” so that it is consistent with the manner in which outputs are described in Topic 606, Revenue from Contracts with Customers. The amendments are effective for annual periods beginning after December 15, 2017, including interim periods within those periods. Early application is permitted under certain circumstances. The amendments should be applied prospectively on or after the effective date. The Company is currently assessing this pronouncement and the impact of adoption.
﻿
In October 2016, the FASB issued ASU No. 2016-16, “Income Taxes (Topic 740) – Intra-Entity Transfers of Assets Other than Inventory,” which addresses stakeholders’ concerns that the limited amount of authoritative guidance has led to diversity in practice and is a source of complexity in financial reporting and results in an unfaithful representation of the economics of an intra-entity asset transfer. The amendment eliminates the exception to the United States generally accepted accounting principle (“U.S. GAAP”) of comprehensive recognition of current and deferred income taxes that prohibits recognizing current and deferred income tax consequences for an intra-equity asset transfer (excluding the transfer of inventory) until the asset has been sold to an outside party. The amendments are effective for annual reporting periods beginning after December 15, 2017, including interim periods within those annual reporting periods. Early adoption is permitted, including adoption in an interim period. The amendments should be applied using a retrospective transition method to each period presented. The Company is currently assessing this pronouncement and the impact of adoption ; however, the adoption of this guidance is not expected to have a material impact on the Company’s financial condition or results of operations .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eight specific cash flow issues, including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This guidance is not expected to have a material impact on the Company’s financial condition or results of operations.
﻿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has begun the process of implementation and currently is not planning to early adopt. The Company expects the guidance will result in an increase in the allowance for loan losses given the change from covering losses inherent in the portfolio to covering losses over the remaining expected life of the portfolio and the nonaccretable difference on purchased credit impaired loans moving to an allowance (offset by an increase in the carrying value of the related loans). The guidance will als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March 2016, the FASB issued ASU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This guidance is not expected to have a material impact on the Company’s financial condition or results of operations upon adoption; however, the revised standard requires all excess tax benefits and tax deficiencies during the period to be recognized in income (rather than in equity) on a prospective basis, which could result in volatility of future earnings, depending on changes in stock prices.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should apply the amendments for fiscal years beginning after December 15, 2018, including interim periods within those fiscal years. The Company is currently assessing this pronouncement and the impact of adoption by reviewing its existing lease contracts and service contracts that may include embedded leases. The Company expects a gross-up of its Consolidated Balance Sheets as a result of recognizing lease liabilities and right of use assets; the extent of such is under evaluation. The Company does not expect material changes to the recognition of operating lease expense in its consolidated results of operations.
﻿
In January 2016, the FASB issued an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 ly assessing this pronouncement; however, the adoption of this guidance is not expected to have a material impact on the Company’s financial condition or results of operations.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will be effective for the Company for annual reporting periods beginning after December 15, 2017. The Company is still in process of gathering an inventory and evaluating all contracts with customers and does not plan to early adopt the guidance. The Company is also in the process of evaluating the transition method election and the impact of the guidance to noninterest income and on presentation and disclosures. The preliminary analysis suggests this guidance is not expected to have a material impact on the Company’s financial condition or results of operations. </t>
  </si>
  <si>
    <t>Securities (Tables)</t>
  </si>
  <si>
    <t>Gain (Loss) on Investments [Line Items]</t>
  </si>
  <si>
    <t>Amortized Cost and Fair Value of Securities Available for Sale</t>
  </si>
  <si>
    <t xml:space="preserve">﻿
﻿
﻿ Securities Available for Sale
﻿
December 31, 2016
December 31, 2015
﻿
Gross
Gross
Gross
Gross
﻿
Amortized
Unrealized
Unrealized
Fair
Amortized
Unrealized
Unrealized
Fair
﻿ (in thousands)
Cost
Gains
Losses
Value
Cost
Gains
Losses
Value
﻿ U.S. Treasury and government agency securities
$ 56,751
$
—
$ 1,923
$ 54,828
$ 135
$
—
$ 1
$ 134
﻿ Municipal obligations
253,228
113
11,186
242,155
39,410
235
38
39,607
﻿ Residential mortgage-backed securities
1,620,191
10,592
19,428
1,611,355
1,750,168
19,387
11,182
1,758,373
﻿ Commercial mortgage-backed securities
425,750
—
23,159
402,591
—
—
—
—
﻿ Collateralized mortgage obligations
202,580
490
591
202,479
291,085
140
2,192
289,033
﻿ Corporate debt securities
3,500
—
—
3,500
3,500
—
—
3,500
﻿ Equity securities
—
—
—
—
2,447
358
48
2,757
﻿
$ 2,562,000
$ 11,195
$ 56,287
$ 2,516,908
$ 2,086,745
$ 20,120
$ 13,461
$ 2,093,404
﻿ </t>
  </si>
  <si>
    <t>Amortized Cost and Fair Value of Securities Held to Maturity</t>
  </si>
  <si>
    <t xml:space="preserve">﻿
﻿
﻿ Securities Held to Maturity
﻿
December 31, 2016
December 31, 2015
﻿
Gross
Gross
Gross
Gross
﻿
Amortized
Unrealized
Unrealized
Fair
Amortized
Unrealized
Unrealized
Fair
﻿ (in thousands)
Cost
Gains
Losses
Value
Cost
Gains
Losses
Value
﻿ U.S. Treasury and government agency securities
$ 50,000
$
—
$ 44
$ 49,956
$ 50,000
$
—
$ 410
$ 49,590
﻿ Municipal obligations
648,093
2,147
20,175
630,065
185,890
3,475
1,166
188,199
﻿ Residential mortgage-backed securities
862,162
4,329
3,068
863,423
1,014,135
15,585
1,589
1,028,131
﻿ Commercial mortgage-backed securities
75,739
—
4,038
71,701
—
—
—
—
﻿ Collateralized mortgage obligations
864,226
1,420
10,674
854,972
1,120,363
2,244
12,676
1,109,931
﻿
$ 2,500,220
$ 7,896
$ 37,999
$ 2,470,117
$ 2,370,388
$ 21,304
$ 15,841
$ 2,375,851
﻿ </t>
  </si>
  <si>
    <t>Available for Sale [Member]</t>
  </si>
  <si>
    <t>Amortized Cost and Fair Value of Debt Securities by Contractual Maturity</t>
  </si>
  <si>
    <t xml:space="preserve">﻿
﻿
﻿ (in thousands)
Amortized Cost
Fair Value
﻿ Debt Securities Available for Sale
﻿ Due in one year or less
$ 4,523
$ 4,536
﻿ Due after one year through five years
42,881
43,424
﻿ Due after five years through ten years
992,327
964,119
﻿ Due after ten years
1,522,269
1,504,829
﻿ Total available for sale debt securities
$ 2,562,000
$ 2,516,908
﻿ </t>
  </si>
  <si>
    <t>Securities with Unrealized Losses</t>
  </si>
  <si>
    <t xml:space="preserve">The details for securities classified as available for sale with unrealized losses as of December 31, 2016 follow:
﻿
﻿
﻿
﻿
﻿ Available for sale
﻿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he details for securities classified as available for sale with unrealized losses as of December 31, 2015 follow:
﻿
﻿
﻿
﻿
﻿ Available for sale
﻿
Losses &lt; 12 months
Losses 12 months or &gt;
Total
﻿
Gross
Gross
Gross
﻿
Fair
Unrealized
Fair
Unrealized
Fair
Unrealized
﻿ (in thousands)
Value
Losses
Value
Losses
Value
Losses
﻿ U.S. Treasury and government agency securities
$
—
$
—
$ 82
$ 1
$ 82
$ 1
﻿ Municipal obligations
8,296
38
—
—
8,296
38
﻿ Residential mortgage-backed securities
831,156
8,257
116,126
2,925
947,282
11,182
﻿ Collateralized mortgage obligations
208,397
1,257
33,138
935
241,535
2,192
﻿ Equity securities
20
1
1,473
47
1,493
48
﻿
$ 1,047,869
$ 9,553
$ 150,819
$ 3,908
$ 1,198,688
$ 13,461
﻿ </t>
  </si>
  <si>
    <t>Held to Maturity [Member]</t>
  </si>
  <si>
    <t xml:space="preserve">﻿
﻿
﻿ (in thousands)
Amortized Cost
Fair Value
﻿ Debt Securities Held to Maturity
﻿ Due in one year or less
$ 6,727
$ 6,740
﻿ Due after one year through five years
135,187
136,268
﻿ Due after five years through ten years
691,248
668,507
﻿ Due after ten years
1,667,058
1,658,602
﻿ Total held to maturity debt securities
$ 2,500,220
$ 2,470,117
﻿ </t>
  </si>
  <si>
    <t xml:space="preserve">The details for securities classified as held to maturity with unrealized losses as of December 31, 2016 follow:
﻿
﻿
﻿
﻿
﻿ Held to maturity
﻿
Losses &lt; 12 months
Losses 12 months or &gt;
Total
﻿
Gross
Gross
Gross
﻿
Fair
Unrealized
Fair
Unrealized
Fair
Unrealized
﻿ ( in thousands )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he details for securities classified as held to maturity with unrealized losses as of December 31, 2015 follow:
﻿
﻿
﻿
﻿
﻿ Held to maturity
﻿
Losses &lt; 12 months
Losses 12 months or &gt;
Total
﻿
Gross
Gross
Gross
﻿
Fair
Unrealized
Fair
Unrealized
Fair
Unrealized
﻿ ( in thousands )
Value
Losses
Value
Losses
Value
Losses
﻿ U.S. Treasury and government agency securities
$ 45,590
$ 410
$
—
$
—
$ 45,590
$ 410
﻿ Municipal obligations
22,652
301
48,727
865
71,379
1,166
﻿ Residential mortgage-backed securities
349,635
1,589
—
—
349,635
1,589
﻿ Collateralized mortgage obligations
516,330
2,894
370,756
9,782
887,086
12,676
﻿
$ 934,207
$ 5,194
$ 419,483
$ 10,647
$ 1,353,690
$ 15,841
﻿ </t>
  </si>
  <si>
    <t>Loans (Tables)</t>
  </si>
  <si>
    <t>Accounts, Notes, Loans and Financing Receivable [Line Items]</t>
  </si>
  <si>
    <t>Loans, Net of Unearned Income</t>
  </si>
  <si>
    <t xml:space="preserve">﻿
﻿
﻿
December 31,
﻿ (in thousands)
2016
2015
﻿ Commercial non-real estate
$ 7,613,917
$ 6,995,824
﻿ Commercial real estate - owner occupied
1,906,821
1,859,469
﻿ Total commercial &amp; industrial
9,520,738
8,855,293
﻿ Commercial real estate - income producing
2,013,890
1,553,082
﻿ Construction and land development
1,010,879
1,151,950
﻿ Residential mortgages
2,146,713
2,049,524
﻿ Consumer
2,059,931
2,093,465
﻿ Total loans
$ 16,752,151
$ 15,703,314
﻿ </t>
  </si>
  <si>
    <t>Allowance for Loan Losses by Portfolio Class</t>
  </si>
  <si>
    <t xml:space="preserve">﻿
﻿
﻿
Commercial non-real estate
Commercial real estate- owner occupied
Total commercial &amp; industrial
Commercial real estate- income producing
Construction and land development
Residential mortgages
Consumer
Total
﻿ (in thousands)
Year Ended December 31, 2016
﻿ Allowance for loan losses:
﻿ Beginning balance
$ 109,428
$ 9,858
$ 119,286
$ 6,041
$ 5,642
$ 25,353
$ 24,857
$ 181,179
﻿ Purchased credit impaired activity
﻿ Charge-offs
—
(28)
(28)
(1)
(18)
(323)
(8)
(378)
﻿ Recoveries
115
269
384
2
361
36
189
972
﻿ Net provision for loan losses
(44)
(440)
(484)
(462)
(594)
1,876
(1,740)
(1,404)
﻿ (Decrease) increase in FDIC loss share receivable
(31)
—
(31)
—
—
(4,209)
283
(3,957)
﻿ Non-purchased credit impaired activity:
﻿ Charge-offs
(42,620)
(1,819)
(44,439)
(346)
(964)
(1,040)
(26,099)
(72,888)
﻿ Recoveries
3,969
480
4,449
989
1,725
859
5,809
13,831
﻿ Net provision for loan losses
76,235
2,763
78,998
7,286
119
2,809
22,851
112,063
﻿ Ending balance
$ 147,052
$ 11,083
$ 158,135
$ 13,509
$ 6,271
$ 25,361
$ 26,142
$ 229,418
﻿ Ending balance:
﻿ Allowance:
﻿ Individually evaluated for impairment
$ 28,187
$ 246
$ 28,433
$ 466
$ 38
$ 91
$ 267
$ 29,295
﻿ Amounts related to purchased credit impaired loans
486
894
1,380
253
406
15,043
1,271
18,353
﻿ Collectively evaluated for impairment
118,379
9,943
128,322
12,790
5,827
10,227
24,604
181,770
﻿ Total allowance
$ 147,052
$ 11,083
$ 158,135
$ 13,509
$ 6,271
$ 25,361
$ 26,142
$ 229,418
﻿ Loans:
﻿ Individually evaluated for impairment
$ 271,262
$ 6,268
$ 277,530
$ 15,376
$ 1,938
$ 4,347
$ 2,154
$ 301,345
﻿ Purchased credit impaired loans
11,368
13,323
24,691
7,928
5,271
141,992
11,033
190,915
﻿ Collectively evaluated for impairment
7,331,287
1,887,230
9,218,517
1,990,586
1,003,670
2,000,374
2,046,744
16,259,891
﻿ Total loans
$ 7,613,917
$ 1,906,821
$ 9,520,738
$ 2,013,890
$ 1,010,879
$ 2,146,713
$ 2,059,931
$ 16,752,151
﻿
﻿
﻿
﻿
﻿
Commercial non-real estate
Commercial real estate- owner occupied
Total commercial &amp; industrial
Commercial real estate- income producing
Construction and land development
Residential mortgages
Consumer
Total
﻿
﻿ (in thousands)
Year Ended December 31, 2015
﻿ Allowance for loan losses:
﻿ Beginning balance
$ 51,169
$ 13,536
$ 64,705
$ 7,546
$ 6,421
$ 28,660
$ 21,430
$ 128,762
﻿ Purchased credit impaired activity
﻿ Charge-offs
(1,427)
(390)
(1,817)
(2,353)
(410)
(772)
(143)
(5,495)
﻿ Recoveries
1,704
971
2,675
21
910
84
196
3,886
﻿ Net provision for loan losses
(1,018)
(1,848)
(2,866)
822
(845)
1,147
(1,313)
(3,055)
﻿ Increase (decrease) in FDIC loss share receivable
276
(396)
(120)
919
(6)
(3,405)
(188)
(2,800)
﻿ Non-purchased credit impaired activity:
﻿ Charge-offs
(6,934)
(1,002)
(7,936)
(480)
(2,424)
(1,635)
(16,688)
(29,163)
﻿ Recoveries
3,342
1,663
5,005
742
2,179
687
4,338
12,951
﻿ Net provision for loan losses
62,316
(2,676)
59,640
(1,176)
(183)
587
17,225
76,093
﻿ Ending balance
$ 109,428
$ 9,858
$ 119,286
$ 6,041
$ 5,642
$ 25,353
$ 24,857
$ 181,179
﻿ Ending balance:
﻿ Allowance:
﻿ Individually evaluated for impairment
$ 19,031
$ 23
$ 19,054
$ 1,382
$ 392
$ 127
$ 33
$ 20,988
﻿ Amounts related to purchased credit impaired loans
446
1,093
1,539
714
657
17,663
2,547
23,120
﻿ Collectively evaluated for impairment
89,951
8,742
98,693
3,945
4,593
7,563
22,277
137,071
﻿ Total allowance
$ 109,428
$ 9,858
$ 119,286
$ 6,041
$ 5,642
$ 25,353
$ 24,857
$ 181,179
﻿ Loans:
﻿ Individually evaluated for impairment
$ 81,622
$ 5,409
$ 87,031
$ 11,122
$ 14,226
$ 895
$ 152
$ 113,426
﻿ Purchased credit impaired loans
12,004
17,431
29,435
9,193
12,103
162,268
12,839
225,838
﻿ Collectively evaluated for impairment
6,902,198
1,836,629
8,738,827
1,532,767
1,125,621
1,886,361
2,080,474
15,364,050
﻿ Total loans
$ 6,995,824
$ 1,859,469
$ 8,855,293
$ 1,553,082
$ 1,151,950
$ 2,049,524
$ 2,093,465
$ 15,703,314
﻿ </t>
  </si>
  <si>
    <t>Composition of Nonaccrual Loans by Portfolio Class</t>
  </si>
  <si>
    <t xml:space="preserve">﻿
﻿
﻿
December 31,
﻿ (in thousands)
2016
2015
﻿ Commercial non-real estate
$ 249,037
$ 88,743
﻿ Commercial real estate - owner occupied
14,413
10,001
﻿ Total commercial &amp; industrial
263,450
98,744
﻿ Commercial real estate - income producing
13,954
10,815
﻿ Construction and land development
4,550
17,294
﻿ Residential mortgages
23,665
23,799
﻿ Consumer
12,351
9,061
﻿ Total loans
$ 317,970
$ 159,713
﻿ </t>
  </si>
  <si>
    <t>Troubled Debt Restructurings Modified by Portfolio Class</t>
  </si>
  <si>
    <t xml:space="preserve">﻿
﻿
﻿
Years Ended
﻿ ($ in thousands)
2016
2015
﻿
Outstanding Recorded Investment
Outstanding Recorded Investment
﻿ Troubled Debt Restructurings:
Number of Contracts
Pre- Modification
Post- Modification
Number of Contracts
Pre- Modification
Post- Modification
﻿ Commercial non-real estate
38
$ 128,449
$ 128,449
1
$ 4,420
$ 4,420
﻿ Commercial real estate - owner occupied
1
148
148
—
—
—
﻿ Total commercial &amp; industrial
39
128,597
128,597
1
4,420
4,420
﻿ Commercial real estate - income producing
1
2,943
2,943
1
485
482
﻿ Construction and land development
—
—
—
—
—
—
﻿ Residential mortgages
7
694
694
4
195
185
﻿ Consumer
—
—
—
1
20
20
﻿ Total loans
47
$ 132,234
$ 132,234
7
$ 5,120
$ 5,107
﻿ </t>
  </si>
  <si>
    <t>Loans Individually Evaluated for Impairment Disaggregated by Portfolio Class</t>
  </si>
  <si>
    <t xml:space="preserve">﻿
December 31, 2016
﻿ (in thousands)
Recorded investment without an allowance
Recorded investment with an allowance
Unpaid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
﻿
﻿
﻿
December 31, 2015
﻿ (in thousands)
Recorded investment without an allowance
Recorded investment with an allowance
Unpaid
principal
balance
Related allowance
﻿ Commercial non-real estate
$ 34,788
$ 46,834
$ 84,988
$ 19,031
﻿ Commercial real estate - owner occupied
4,747
661
5,931
23
﻿ Total commercial &amp; industrial
39,535
47,495
90,919
19,054
﻿ Commercial real estate - income producing
3,038
8,085
11,363
1,382
﻿ Construction and land development
12,461
1,765
14,784
392
﻿ Residential mortgages
—
895
1,405
127
﻿ Consumer
—
152
152
33
﻿ Total loans
$ 55,034
$ 58,392
$ 118,623
$ 20,988
﻿
﻿
﻿
﻿
﻿
﻿
﻿
Years Ended
﻿
December 31, 2016
December 31, 2015
﻿ (in thousands)
Average Recorded Investment
Interest income recognized
Average Recorded Investment
Interest income recognized
﻿ Commercial non-real estate
$ 211,324
$ 1,164
$ 41,274
$ 11
﻿ Commercial real estate - owner occupied
6,151
44
14,269
54
﻿ Total commercial &amp; industrial
217,475
1,208
55,543
65
﻿ Commercial real estate - income producing
9,347
106
11,396
85
﻿ Construction and land development
6,366
1
5,508
66
﻿ Residential mortgages
2,109
10
1,618
22
﻿ Consumer
716
5
119
4
﻿ Total loans
$ 236,013
$ 1,330
$ 74,184
$ 242
﻿ </t>
  </si>
  <si>
    <t>Age Analysis of Past Due Loans by Portfolio Class</t>
  </si>
  <si>
    <t xml:space="preserve">﻿
﻿ December 31, 2016
30-59 days past due
60-89 days past due
Greater
than
90 days
past due
Total past due
Current
Total Loans
Recorded investment &gt; 90 days and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loans
$ 67,482
$ 18,968
$ 108,657
$ 195,107
$ 16,557,044
$ 16,752,151
$ 3,039
﻿
﻿
﻿
﻿
﻿ December 31, 2015
30-59 days past due
60-89 days past due
Greater
than
90 days
past due
Total past due
Current
Total Loans
Recorded investment &gt; 90 days and accruing
﻿ (in thousands)
﻿ Commercial non-real estate
$ 17,406
$ 1,468
$ 25,007
$ 43,881
$ 6,951,943
$ 6,995,824
$ 3,060
﻿ Commercial real estate - owner occupied
5,898
802
6,646
13,346
1,846,123
1,859,469
535
﻿ Total commercial &amp; industrial
23,304
2,270
31,653
57,227
8,798,066
8,855,293
3,595
﻿ Commercial real estate - income producing
871
603
6,382
7,856
1,545,226
1,553,082
499
﻿ Construction and land development
19,886
436
4,043
24,365
1,127,585
1,151,950
1,230
﻿ Residential mortgages
18,657
4,360
11,840
34,857
2,014,667
2,049,524
163
﻿ Consumer
16,309
4,432
8,645
29,386
2,064,079
2,093,465
2,166
﻿ Total loans
$ 79,027
$ 12,101
$ 62,563
$ 153,691
$ 15,549,623
$ 15,703,314
$ 7,653
﻿ </t>
  </si>
  <si>
    <t>Changes in Carrying Amount of Purchased Credit Impaired Loans and Related Accretable Yield</t>
  </si>
  <si>
    <t xml:space="preserve">﻿
﻿
﻿
Years Ended
﻿
December 31, 2016
December 31, 2015
﻿
Carrying
Carrying
﻿
Amount
Accretable
Amount
Accretable
﻿ ( in thousands )
of Loans
Yield
of Loans
Yield
﻿ Balance at beginning of period
$ 225,838
$ 129,488
$ 313,685
$ 187,456
﻿ Payments received, net
(55,194)
(11,024)
(115,847)
(21,978)
﻿ Accretion
20,271
(20,271)
28,000
(28,000)
﻿ Increase (d ecrease ) in expected cash flows based on actual
﻿ cash flow and changes in cash flow assumptions
—
5,358
—
(4,238)
﻿ Net transfers from nonaccretable difference
﻿ to accretable yield
—
10,135
—
(3,752)
﻿ Balance at end of period
$ 190,915
$ 113,686
$ 225,838
$ 129,488
﻿ </t>
  </si>
  <si>
    <t>Activity in Loss Share Receivable</t>
  </si>
  <si>
    <t xml:space="preserve">﻿
﻿
﻿
Years Ended December 31,
﻿ (in thousands)
2016
2015
﻿ Balance, January 1
$ 29,868
$ 60,272
﻿ Amortization
(5,918)
(5,747)
﻿ Charge-offs, write-downs and other (recoveries) losses
(8,264)
(8,072)
﻿ External expenses qualifying under loss share agreement
1,356
2,677
﻿ Changes due to changes in cash flow projections
(3,957)
(2,800)
﻿ FDIC resolution of denied claims
—
(2,411)
﻿ Net payments to (from) FDIC
3,134
(14,051)
﻿ Balance, December 31
$ 16,219
$ 29,868
﻿ </t>
  </si>
  <si>
    <t>Total Commercial [Member]</t>
  </si>
  <si>
    <t>Credit Quality Indicators by Segments and Portfolio Class</t>
  </si>
  <si>
    <t xml:space="preserve">﻿
December 31, 2016
﻿ (in thousands)
Commercial non-real estate
Commercial real estate - owner 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
﻿
﻿
﻿
December 31, 2015
﻿ (in thousands)
Commercial non-real estate
Commercial real estate - owner occupied
Total commercial &amp; industrial
Commercial real estate - income producing
Construction and land development
Total commercial
﻿ Grade:
﻿ Pass
$ 6,260,863
$ 1,718,725
$ 7,979,588
$ 1,502,484
$ 1,095,296
$ 10,577,368
﻿ Pass-Watch
168,589
31,764
200,353
14,717
6,841
221,911
﻿ Special Mention
211,230
41,147
252,377
5,905
12,297
270,579
﻿ Substandard
355,098
67,833
422,931
29,960
37,516
490,407
﻿ Doubtful
44
—
44
16
—
60
﻿ Total
$ 6,995,824
$ 1,859,469
$ 8,855,293
$ 1,553,082
$ 1,151,950
$ 11,560,325
﻿ </t>
  </si>
  <si>
    <t>Residential Mortgage and Consumer [Member]</t>
  </si>
  <si>
    <t xml:space="preserve">﻿
﻿
﻿
December 31, 2016
December 31, 2015
﻿ (in thousands)
Residential mortgage
Consumer
Total
Residential mortgage
Consumer
Total
﻿ Performing
$ 2,123,048
$ 2,046,757
$ 4,169,805
$ 2,025,563
$ 2,082,238
$ 4,107,801
﻿ Nonperforming
23,665
13,174
36,839
23,961
11,227
35,188
﻿ Total
$ 2,146,713
$ 2,059,931
$ 4,206,644
$ 2,049,524
$ 2,093,465
$ 4,142,989
﻿ </t>
  </si>
  <si>
    <t>Property and Equipment (Tables)</t>
  </si>
  <si>
    <t xml:space="preserve">﻿
﻿
﻿
December 31,
﻿ (in thousands)
2016
2015
﻿ Land and land improvements
$ 79,412
$ 81,940
﻿ Buildings and leasehold improvements
335,566
339,309
﻿ Furniture, fixtures and equipment
96,565
95,364
﻿ Software
70,370
65,383
﻿ Assets under development
10,826
4,782
﻿
592,739
586,778
﻿ Accumulated depreciation and amortization
(231,127)
(209,763)
﻿ Property and equipment, net
$ 361,612
$ 377,015
﻿ </t>
  </si>
  <si>
    <t>Goodwill and Other Intangible Assets (Tables)</t>
  </si>
  <si>
    <t>Carrying Value of Intangible Assets Subject to Amortization</t>
  </si>
  <si>
    <t xml:space="preserve">﻿
﻿
﻿
﻿
December 31, 2016
﻿
Purchase
Accumulated
Carrying
﻿ (in thousands)
Value
Amortization
Value
﻿ Core deposit intangibles
$ 190,655
$ 113,436
$ 77,219
﻿ Credit card and trust relationships
22,400
14,907
7,493
﻿ Merchant processing relationships
10,000
6,955
3,045
﻿
$ 223,055
$ 135,298
$ 87,757
﻿
﻿
﻿
﻿
﻿
December 31, 2015
﻿
Purchase
Accumulated
Carrying
﻿ (in thousands)
Value
Amortization
Value
﻿ Core deposit intangibles
$ 190,655
$ 97,026
$ 93,629
﻿ Credit card and trust relationships
22,400
12,735
9,665
﻿ Trade name
11,722
11,722
—
﻿ Merchant processing relationships
10,000
5,756
4,244
﻿
$ 234,777
$ 127,239
$ 107,538
﻿ </t>
  </si>
  <si>
    <t>Aggregate Amortization Expense</t>
  </si>
  <si>
    <t xml:space="preserve">﻿
﻿
﻿
Years Ended December 31,
﻿ (in thousands)
2016
2015
2014
﻿ Aggregate amortization expense for:
﻿ Core deposit intangibles
$ 16,411
$ 18,031
$ 19,897
﻿ Credit card and trust relationships
2,172
2,369
2,566
﻿ Value of insurance business acquired
—
—
34
﻿ Non-compete agreements
—
—
100
﻿ Trade name
—
2,388
2,605
﻿ Merchant processing relationships
1,198
1,396
1,595
﻿
$ 19,781
$ 24,184
$ 26,797
﻿ </t>
  </si>
  <si>
    <t>Estimated Amortization Expense of Other Intangible Assets</t>
  </si>
  <si>
    <t xml:space="preserve">﻿
﻿
﻿ 2017
$ 17,815
﻿ 2018
16,062
﻿ 2019
13,747
﻿ 2020
10,124
﻿ 2021
8,452
﻿ Thereafter
21,557
﻿
$ 87,757
﻿ </t>
  </si>
  <si>
    <t>Time Deposits (Tables)</t>
  </si>
  <si>
    <t>Maturity of Time Deposits</t>
  </si>
  <si>
    <t xml:space="preserve">﻿
﻿
﻿ (in thousands)
﻿ 2017
$ 2,070,390
﻿ 2018
312,165
﻿ 2019
87,587
﻿ 2020
18,087
﻿ 2021
15,513
﻿ Thereafter
6,402
﻿ Total time deposits
$ 2,510,144
﻿ </t>
  </si>
  <si>
    <t>Short-Term Borrowings (Tables)</t>
  </si>
  <si>
    <t xml:space="preserve">﻿
﻿
﻿
December 31,
﻿ (in thousands)
2016
2015
﻿ Federal funds purchased:
﻿ Amount outstanding at period-end
$ 2,275
$ 10,100
﻿ Average amount outstanding during period
14,052
15,992
﻿ Maximum amount at any month-end during period
59,475
13,675
﻿ Weighted-average interest at period-end
0.38%
0.13%
﻿ Weighted-average interest rate during period
0.50%
0.26%
﻿ Securities sold under agreements to repurchase:
﻿ Amount outstanding at period-end
$ 358,131
$ 513,544
﻿ Average amount outstanding during period
454,571
539,169
﻿ Maximum amount at any month-end during period
579,099
609,671
﻿ Weighted-average interest at period-end
0.04%
0.03%
﻿ Weighted-average interest rate during period
0.03%
0.03%
﻿ FHLB borrowings:
﻿ Amount outstanding at period-end
$ 865,000
$ 900,000
﻿ Average amount outstanding during period
943,570
469,973
﻿ Maximum amount at any month-end during period
1,175,000
900,000
﻿ Weighted-average interest at period-end
0.54%
0.32%
﻿ Weighted-average interest rate during period
0.41%
0.18%
﻿ </t>
  </si>
  <si>
    <t>Long-Term Debt (Tables)</t>
  </si>
  <si>
    <t xml:space="preserve">﻿
December 31,
﻿ (in thousands)
2016
2015
﻿ Subordinated notes payable, maturing June 2045
$ 150,000
$ 150,000
﻿ Subordinated notes payable, maturing April 2017
95,511
98,011
﻿ Term note payable, maturing December 2018
107,100
125,000
﻿ Other long-term debt
89,196
122,988
﻿ Less unamortized debt issuance costs
(5,527)
(5,854)
﻿ Total long-term debt
$ 436,280
$ 490,145
﻿
﻿
﻿
﻿
Unamortized
﻿
Debt
﻿
Issuance
﻿ (in thousands)
Principal
Costs
﻿ Subordinated notes payable, maturing June 2045
$ 150,000
$ 4,956
﻿ Subordinated notes payable, maturing April 2017
95,511
—
﻿ Term note payable, maturing December 2018
107,100
571
﻿ Other long-term debt
89,196
—
﻿ Total
$ 441,807
$ 5,527
﻿ </t>
  </si>
  <si>
    <t>Derivatives (Tables)</t>
  </si>
  <si>
    <t>Fair Values of Derivative Financial Instruments</t>
  </si>
  <si>
    <t xml:space="preserve">﻿
﻿
﻿
﻿
Fair Values (1)
﻿
Notional Amounts
Assets
Liabilities
﻿
Type of
December 31,
December 31,
December 31,
﻿ (in thousands)
Hedge
2016
2015
2016
2015
2016
2015
﻿ Derivatives designated
﻿ as hedging instruments:
﻿ Interest rate swaps
Cash Flow
$ 1,100,000
$ 500,000
$
—
$
—
$ 7,787
$ 281
﻿
$ 1,100,000
$ 500,000
$
—
$
—
$ 7,787
$ 281
﻿ Derivatives not designated
﻿ as hedging instruments:
﻿ Interest rate swaps (2)
N/A
$ 979,391
$ 780,871
$ 18,405
$ 20,622
$ 18,362
$ 21,007
﻿ Risk participation agreements
N/A
84,732
83,430
50
83
105
162
﻿ Forward commitments to sell
﻿ residential mortgage loans
N/A
75,676
55,128
900
263
221
336
﻿ Interest rate-lock commitments
﻿ on residential mortgage loans
N/A
46,840
38,853
189
243
228
167
﻿ Foreign exchange forward
﻿ contracts
N/A
56,152
44,068
771
2,040
729
2,015
﻿
$ 1,242,791
$ 1,002,350
$ 20,315
$ 23,251
$ 19,645
$ 23,687
﻿
(1)
Derivative assets and liabilities are reported with other assets or other liabilities, respectively, in the consolidated balance sheets.
(2)
The notional amount represents both the customer accommodation agreements and offsetting agreements with unrelated financial institutions </t>
  </si>
  <si>
    <t>Offsetting Derivative Assets and Liabilities Subject to Master Netting Arrangements</t>
  </si>
  <si>
    <t xml:space="preserve">﻿
﻿
﻿ As of December 31, 2016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4,788
$
—
$ 4,788
$ 4,788
$
—
$
—
﻿ Derivative Liabilities
$ 26,846
$
—
$ 26,846
$ 4,788
$ 19,095
$ 2,963
﻿
﻿
﻿
﻿
﻿ As of December 31, 2015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224
$
—
$ 224
$ 224
$
—
$
—
﻿ Derivative Liabilities
$ 21,034
$
—
$ 21,034
$ 224
$ 23,482
$ (2,672)
﻿ </t>
  </si>
  <si>
    <t>Stockholders' Equity (Tables)</t>
  </si>
  <si>
    <t>Components of Accumulated Other Comprehensive Income (Loss)</t>
  </si>
  <si>
    <t xml:space="preserve">﻿
﻿
﻿ (in thousands)
Available for Sale Securities
HTM Securities Transferred from AFS
Employee Benefit Plans
Cash Flow Hedges
Total
﻿ Balance, December 31, 2013
$ 8,263
$ (21,189)
$ (22,453)
$
—
$ (35,379)
﻿ Net change in unrealized gain (loss)
15,413
—
—
(592)
14,821
﻿ Reclassification of net loss realized
﻿ and included in earnings
—
—
390
—
390
﻿ Valuation adjustment for employee benefit plans
—
—
(41,244)
—
(41,244)
﻿ Amortization of unrealized net loss on securities
﻿ transferred to held to maturity
—
3,297
—
—
3,297
﻿ Income tax expense (benefit)
5,675
1,182
(14,681)
(217)
(8,041)
﻿ Balance, December 31, 2014
$ 18,001
$ (19,074)
$ (48,626)
$ (375)
$ (50,074)
﻿ Net change in unrealized (loss) gain
(21,581)
—
—
311
(21,270)
﻿ Reclassification of net (gain) loss realized
﻿ and included in earnings
(165)
—
3,175
—
3,010
﻿ Valuation adjustment for employee benefit plans
—
—
(33,971)
—
(33,971)
﻿ Amortization of unrealized net loss on securities
﻿ transferred to held to maturity
—
3,530
—
—
3,530
﻿ Income tax (benefit) expense
(8,013)
1,251
(11,532)
114
(18,180)
﻿ Balance, December 31, 2015
$ 4,268
$ (16,795)
$ (67,890)
$ (178)
$ (80,595)
﻿ Net change in unrealized loss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benefit) expense
(18,804)
1,427
(2,209)
(2,725)
(22,311)
﻿ Balance, December 31, 2016
$ (28,679)
$ (14,392)
$ (72,501)
$ (4,960)
$ (120,532)
﻿ </t>
  </si>
  <si>
    <t>Line Items in Consolidated Income Statements Affected by Amounts Reclassified from Accumulated Other Comprehensive Income</t>
  </si>
  <si>
    <t xml:space="preserve">﻿
﻿
﻿ Amount reclassified from AOCI (a)
Year Ended December 31,
Increase (decrease) in affected line
﻿ (in thousands)
2016
2015
item in the income statement
﻿ Gain on sale of AFS securities
$ 1,912
$ 165
Securities gains
﻿ Tax effect
(694)
(58)
Income taxes
﻿ Net of tax
1,218
107
Net income
﻿ Amortization of unrealized net loss on
﻿ securities transferred to HTM
$ (3,830)
$ (3,530)
Interest income
﻿ Tax effect
1,427
1,236
Income taxes
﻿ Net of tax
(2,403)
(2,294)
Net income
﻿ Amortization of defined benefit pension and
﻿ post-retirement items (b)
$ (5,928)
$ (3,175)
Employee benefits expense
﻿ Tax effect
1,920
1,111
Income taxes
﻿ Net of tax
(4,008)
(2,064)
Net income
﻿ Total reclassifications, net of tax
$ (5,193)
$ (4,251)
Net income
﻿
(a)
Amounts in parenthesis indicate reduction in net income.
(b)
These AOCI components are included in the computation of net periodic pension and post-retirement cost that is reported with employee benefits expense (see footnote 15 for additional details).
﻿ </t>
  </si>
  <si>
    <t>Compliance with Regulatory Capital Requirements</t>
  </si>
  <si>
    <t xml:space="preserve">﻿
﻿
﻿
Actual
Required for Minimum Capital Adequacy
Required To Be Well Capitalized
﻿ ($ in thousands)
Amount
Ratio %
Amount
Ratio %
Amount
Ratio %
﻿ At December 31, 2016
﻿ Tier 1 leverage capital
﻿ Company
$ 2,184,812
9.56
$ 914,520
4.00
$ 1,143,150
5.00
﻿ Whitney Bank
2,011,719
8.83
911,091
4.00
1,138,864
5.00
﻿ Common equity tier 1 (to risk weighted assets)
﻿ Company
$ 2,184,812
11.26
$ 873,192
4.50
$ 1,261,277
6.50
﻿ Whitney Bank
2,011,719
10.39
871,361
4.50
1,258,633
6.50
﻿ Tier 1 capital (to risk weighted assets)
﻿ Company
$ 2,184,812
11.26
$ 1,164,256
6.00
$ 1,552,341
8.00
﻿ Whitney Bank
2,011,719
10.39
1,161,815
6.00
1,549,086
8.00
﻿ Total capital (to risk weighted assets)
﻿ Company
$ 2,564,230
13.21
$ 1,552,341
8.00
$ 1,940,427
10.00
﻿ Whitney Bank
2,241,137
11.57
1,549,086
8.00
1,936,358
10.00
﻿ At December 31, 2015
﻿ Tier 1 leverage capital
﻿ Company
$ 1,844,992
8.55
$ 863,289
4.00
$ 1,079,111
5.00
﻿ Whitney Bank
1,965,332
9.16
858,551
4.00
1,073,189
5.00
﻿ Common equity tier 1 (to risk weighted assets)
﻿ Company
$ 1,844,992
9.96
$ 833,216
4.50
$ 1,203,534
6.50
﻿ Whitney Bank
1,965,332
10.64
830,985
4.50
1,200,312
6.50
﻿ Tier 1 capital (to risk weighted assets)
﻿ Company
$ 1,844,992
9.96
$ 1,110,954
6.00
$ 1,481,272
8.00
﻿ Whitney Bank
1,965,332
10.64
1,107,980
6.00
1,477,306
8.00
﻿ Total capital (to risk weighted assets)
﻿ Company
$ 2,195,913
11.86
$ 1,481,272
8.00
$ 1,851,590
10.00
﻿ Whitney Bank
2,166,253
11.73
1,477,306
8.00
1,846,633
10.00
﻿ </t>
  </si>
  <si>
    <t>Other Noninterest Income and Other Noninterest Expense (Tables)</t>
  </si>
  <si>
    <t>Components of Other Noninterest Income and Other Noninterest Expense</t>
  </si>
  <si>
    <t xml:space="preserve">﻿
﻿
﻿
Years Ended December 31,
﻿ (in thousands)
2016
2015
2014
﻿ Other noninterest income:
﻿ Income from bank-owned life insurance
$ 13,596
$ 10,881
$ 10,314
﻿ Credit-related fees
9,926
11,057
11,121
﻿ Income from derivatives
5,196
2,745
1,645
﻿ Gain on sales of assets
7,814
186
1,279
﻿ Safety deposit box income
1,696
1,758
1,830
﻿ Other miscellaneous income
9,254
9,334
9,249
﻿ Total other noninterest income
$ 47,482
$ 35,961
$ 35,438
﻿
﻿ Other noninterest expense:
﻿ Advertising
$ 10,938
$ 11,225
$ 8,937
﻿ Ad valorem and franchise taxes
8,741
10,498
10,492
﻿ Printing and supplies
4,422
4,851
4,550
﻿ Insurance expense
3,275
3,482
3,919
﻿ Travel
4,268
5,331
4,066
﻿ Entertainment and contributions
7,122
6,723
5,762
﻿ Tax credit investment amortization
4,263
8,513
8,817
﻿ Other miscellaneous expense
29,535
21,580
30,585
﻿ Total other noninterest expense
$ 72,564
$ 72,203
$ 77,128
﻿ </t>
  </si>
  <si>
    <t>Income Taxes (Tables)</t>
  </si>
  <si>
    <t>Income Tax Expense</t>
  </si>
  <si>
    <t xml:space="preserve">﻿
﻿
﻿
Years Ended December 31,
﻿ (in thousands)
2016
2015
2014
﻿ Included in net income
﻿ Current federal
$ 43,777
$ 17,378
$ 41,441
﻿ Current state
1,689
4,241
1,487
﻿ Total current provision
45,466
21,619
42,928
﻿ Deferred federal
(6,127)
15,457
21,483
﻿ Deferred state
(1,712)
1,228
2,054
﻿ Total deferred provision
(7,839)
16,685
23,537
﻿ Total included in net income
$ 37,627
$ 38,304
$ 66,465
﻿ </t>
  </si>
  <si>
    <t>Deferred Tax Assets and Liabilities</t>
  </si>
  <si>
    <t xml:space="preserve">﻿
﻿
﻿
December 31,
﻿ (in thousands)
2016
2015
﻿ Deferred tax assets:
﻿ Allowance for loan losses
$ 89,120
$ 72,940
﻿ Employee compensation and benefits
28,401
26,853
﻿ Loan purchase accounting adjustments
12,047
18,977
﻿ Tax credit carryforward
29,085
42,850
﻿ Securities
23,169
5,038
﻿ State net operating loss
1,690
1,910
﻿ Other
14,583
10,928
﻿ Gross deferred tax assets
198,095
179,496
﻿ State valuation allowance
(1,690)
(1,910)
﻿ Subtotal valuation allowance
(1,690)
(1,910)
﻿ Net deferred tax assets
196,405
177,586
﻿ Deferred tax liabilities:
﻿ Fixed assets &amp; intangibles
(74,518)
(80,389)
﻿ FDIC indemnification asset
(6,293)
(10,688)
﻿ Other
(11,159)
(10,679)
﻿ Gross deferred tax liabilities
(91,970)
(101,756)
﻿ Net deferred tax asset
$ 104,435
$ 75,830
﻿ </t>
  </si>
  <si>
    <t>Effective Income Tax Rate Reconciliation</t>
  </si>
  <si>
    <t xml:space="preserve">﻿
﻿
﻿
Years Ended December 31,
﻿
2016
2015
2014
﻿ ($ in thousands)
Amount
%
Amount
%
Amount
%
﻿ Taxes computed at statutory rate
$ 65,423
35.0
%
$ 59,418
35.0
%
$ 84,766
35.0
%
﻿ Increases (decreases) in taxes resulting from:
﻿ State income taxes, net of federal income
﻿ tax benefit
1,917
1.0
2,595
1.5
4,649
1.9
﻿ Tax-exempt interest
(14,497)
(7.8)
(7,849)
(4.6)
(6,301)
(2.6)
﻿ Bank owned life insurance
(4,833)
(2.6)
(3,798)
(2.2)
(3,554)
(1.5)
﻿ Tax credits
(10,518)
(5.6)
(12,495)
(7.4)
(16,577)
(6.8)
﻿ Other, net
135
0.1
433
0.3
3,482
1.4
﻿ Income tax expense
$ 37,627
20.1
%
$ 38,304
22.6
%
$ 66,465
27.4
%
﻿ </t>
  </si>
  <si>
    <t>Earnings Per Share (Tables)</t>
  </si>
  <si>
    <t>Computation of Earnings Per Common Share</t>
  </si>
  <si>
    <t xml:space="preserve">﻿
﻿
﻿
Years Ended December 31,
﻿ ($ in tho usands, except per share data )
2016
2015
2014
﻿ Numerator:
﻿ Net income to common shareholders
$ 149,296
$ 131,461
$ 175,722
﻿ Net income allocated to participating securities -- basic and diluted
3,598
2,895
3,631
﻿ Net income allocated to common shareholders - basic and diluted
$ 145,698
$ 128,566
$ 172,091
﻿ Denominator:
﻿ Weighted-average common shares - basic
77,850
78,197
81,804
﻿ Dilutive potential common shares
99
110
230
﻿ Weighted average common shares - diluted
77,949
78,307
82,034
﻿ Earnings per common share:
﻿ Basic
$ 1.87
$ 1.64
$ 2.10
﻿ Diluted
$ 1.87
$ 1.64
$ 2.10
﻿ </t>
  </si>
  <si>
    <t>Retirement Benefit Plans (Tables)</t>
  </si>
  <si>
    <t>Changes in Benefit Obligations and Plan Assets</t>
  </si>
  <si>
    <t xml:space="preserve">﻿
﻿
﻿
2016
2015
2016
2015
﻿ (in thousands)
Pension Benefits
Other Post- retirement Benefits
﻿ Change in benefit obligation
﻿ Benefit obligation:
﻿ at beginning of year
$ 462,819
$ 456,911
$ 22,281
$ 28,368
﻿ Service cost
14,098
13,511
170
117
﻿ Interest cost
16,907
18,635
773
891
﻿ Plan participants' contributions
—
—
1,269
1,334
﻿ Plan amendments
—
—
(1,224)
—
﻿ Net actuarial (gain) loss
16,944
(8,154)
1,844
(5,905)
﻿ Benefits paid
(31,487)
(18,084)
(2,632)
(2,524)
﻿ Benefit obligation, end of year
479,281
462,819
22,481
22,281
﻿ Change in plan assets
﻿ Fair value of plan assets:
﻿ at beginning of year
491,550
438,708
—
—
﻿ Actual return on plan assets
40,375
(14,421)
—
—
﻿ Employer contributions
16,123
86,123
1,363
1,190
﻿ Plan participants' contributions
—
—
1,269
1,334
﻿ Benefit payments
(31,487)
(18,084)
(2,632)
(2,524)
﻿ Expenses
(1,006)
(776)
—
—
﻿ Fair value of plan assets, end of year
515,555
491,550
—
—
﻿ Funded status at end of year - net asset (liability)
$ 36,274
$ 28,731
$ (22,481)
$ (22,281)
﻿ Amounts recognized in accumulated other comprehensive loss
﻿ Unrecognized loss:
﻿ at beginning of year
$ 109,565
$ 72,858
$ (2,553)
$ 3,358
﻿ Net actuarial loss (gain)
6,345
36,707
475
(5,911)
﻿ Unrecognized loss at end of year
$ 115,910
$ 109,565
$ (2,078)
$ (2,553)
﻿
﻿ Projected benefit obligation
$ 479,281
$ 462,819
﻿ Accumulated benefit obligation
443,261
429,338
﻿ Fair value of plan assets
515,555
491,550
﻿
﻿ </t>
  </si>
  <si>
    <t>Components of Net Periodic Benefits Cost</t>
  </si>
  <si>
    <t xml:space="preserve">﻿
﻿
﻿
Years Ended December 31,
﻿
2016
2015
2014
2016
2015
2014
﻿ ($ in thousands )
Pension benefits
Other post-retirement benefits
﻿ Net periodic benefit cost
﻿ Service cost
$ 14,098
$ 13,511
$ 12,920
$ 170
$ 117
$ 126
﻿ Interest cost
16,907
18,635
19,251
773
891
1,140
﻿ Expected return on plan assets
(34,554)
(32,833)
(32,222)
—
—
—
﻿ Amortization of net loss/ prior service cost
5,783
3,169
26
145
6
364
﻿ Net periodic benefit cost
2,234
2,482
(25)
1,088
1,014
1,630
﻿ Other changes in plan assets and benefit obligations recognized in other comprehensive income, before taxes
﻿ Net (loss) gain recognized during the year
(5,783)
(3,169)
(26)
(145)
(6)
(364)
﻿ Net actuarial loss (gain)
12,128
39,876
44,599
620
(5,905)
(3,467)
﻿ Total recognized in other comprehensive income
6,345
36,707
44,573
475
(5,911)
(3,831)
﻿ Total recognized in net periodic benefit cost and other comprehensive income
$ 8,579
$ 39,189
$ 44,548
$ 1,563
$ (4,897)
$ (2,201)
﻿
﻿ Discount rate for benefit obligations
4.10%
4.40%
4.11%
3.95%
4.32%
4.02%
﻿ Discount rate for net periodic benefit cost
4.40%
4.11%
4.73%
4.32%
4.02%
4.58%
﻿ Expected long-term return on plan assets
7.25%
7.50%
7.50%
n/a
n/a
n/a
﻿ Rate of compensation increase
scaled *
scaled *
scaled *
n/a
n/a
n/a
﻿
* Graded scale, declining from 7.00% at age 20 to 2.00% at age 60 </t>
  </si>
  <si>
    <t>Expected Plan Benefit Payments</t>
  </si>
  <si>
    <t xml:space="preserve">﻿
﻿
﻿ (in thousands)
Pension
Post-retirement
Total
﻿ 2017
$ 19,978
$ 1,421
$ 21,399
﻿ 2018
21,016
1,464
22,480
﻿ 2019
21,887
1,469
23,356
﻿ 2020
22,907
1,439
24,346
﻿ 2021
23,818
1,492
25,310
﻿ 2022-2026
134,294
6,775
141,069
﻿
$ 243,900
$ 14,060
$ 257,960
﻿ </t>
  </si>
  <si>
    <t>Assumed Health Care Cost Trend Rates</t>
  </si>
  <si>
    <t xml:space="preserve">﻿
﻿
﻿
1% Decrease
Assumed
1% Increase
﻿ (in thousands)
in Rates
Rates
in Rates
﻿ Aggregated service and interest cost
$ 866
$ 943
$ 1,036
﻿ Postretirement benefit obligation
20,821
22,481
24,483
﻿ </t>
  </si>
  <si>
    <t>Fair Values of Pension Plan Assets</t>
  </si>
  <si>
    <t xml:space="preserve">﻿
﻿
﻿
December 31, 2016
﻿ Fair Value Measurements by Asset Category / Fund
(Level 1)
(Level 2)
Total
﻿ (in thousands)
﻿ Cash and equivalents
$ 15,568
$
—
$ 15,568
﻿ Total cash and cash equivalents
15,568
—
15,568
﻿
﻿ Fixed income securities
—
136,085
136,085
﻿ Mutual fund-fixed income
48,805
—
48,805
﻿ Total fixed income
48,805
136,085
184,890
﻿
﻿ Domestic and foreign stock
104,455
6
104,461
﻿ Mutual funds-equity
157,630
—
157,630
﻿ Total equity
262,085
6
262,091
﻿
﻿ Real assets fund
27,690
—
27,690
﻿ Total assets at fair value
354,148
136,091
490,239
﻿ Common trust fund (fixed income)
—
—
25,316
﻿ Total
$ 354,148
$ 136,091
$ 515,555
﻿
﻿
﻿
﻿
﻿
December 31, 2015
﻿ Fair Value Measurements by Asset Category / Fund
(Level 1)
(Level 2)
Total
﻿ (in thousands)
﻿ Cash and equivalents
$ 44,224
$
—
$ 44,224
﻿ Total cash and cash equivalents
44,224
—
44,224
﻿
﻿ Fixed income securities
—
105,721
105,721
﻿ Mutual fund-fixed income
47,453
—
47,453
﻿ Total fixed income
47,453
105,721
153,174
﻿
﻿ Domestic and foreign stock
97,895
10
97,905
﻿ Mutual funds-equity
147,051
—
147,051
﻿ Total equity
244,946
10
244,956
﻿
﻿ Real assets fund
24,653
—
24,653
﻿ Total assets at fair value
361,276
105,731
467,007
﻿ Common trust fund (fixed income)
—
—
24,543
﻿ Total
$ 361,276
$ 105,731
$ 491,550
﻿ </t>
  </si>
  <si>
    <t>Percentage and Target Allocations</t>
  </si>
  <si>
    <t xml:space="preserve">﻿
﻿
Plan Assets
Target Allocation
﻿
at December 31,
at December 31,
﻿ Asset category
2016
2015
2016
2015
﻿ Cash and equivalents
3
%
9
%
0 - 5%
0 - 5%
﻿ Fixed income securities
41
36
25 - 65%
25 - 65%
﻿ Equity securities
51
50
30 - 60%
30 - 60%
﻿ Real assets
5
5
0 - 10%
0 - 10%
﻿
100
%
100
%
﻿ </t>
  </si>
  <si>
    <t>Share-Based Payment Arrangements (Tables)</t>
  </si>
  <si>
    <t>Summary of Option Activity</t>
  </si>
  <si>
    <t xml:space="preserve">﻿
﻿
﻿ Options
Number of Shares
Weighted- Average Exercise Price ($)
Weighted- Average Remaining Contractual Term (Years)
Aggregate Intrinsic Value ($000)
﻿ Outstanding at January 1, 2016
745,806
$ 37.55
$
—
﻿ Exercised
(67,251)
31.93
508
﻿ Cancelled/Forfeited
(71,450)
35.30
12
﻿ Expired
(150,847)
46.06
—
﻿ Outstanding at December 31, 2016
456,258
$ 35.91
3.5
$ 3,734
﻿ Exercisable at December 31, 2016
434,989
$ 36.22
3.4
$ 3,449
﻿ </t>
  </si>
  <si>
    <t>Summary of Nonvested Restricted and Performance Shares</t>
  </si>
  <si>
    <t xml:space="preserve">﻿
﻿
﻿
Number of Shares
Weighted- Average Grant-Date Fair Value ($)
﻿ Nonvested at January 1, 2016
2,196,145
$ 30.97
﻿ Granted
541,008
36.14
﻿ Vested
(298,917)
30.72
﻿ Cancelled/Forfeited
(286,117)
32.25
﻿ Nonvested at December 31, 2016
2,152,119
$ 32.12
﻿ </t>
  </si>
  <si>
    <t>Commitments and Contingencies (Tables)</t>
  </si>
  <si>
    <t>Off-Balance Sheet Financial Instruments</t>
  </si>
  <si>
    <t xml:space="preserve">﻿
﻿
﻿
December 31,
﻿ (in thousands)
2016
2015
﻿ Commitments to extend credit
$ 5,878,290
$ 5,937,701
﻿ Letters of credit
338,014
375,227
﻿ </t>
  </si>
  <si>
    <t>Future Minimum Lease Payments for Non-Cancelable Operating Leases</t>
  </si>
  <si>
    <t xml:space="preserve">﻿
﻿
﻿ (in thousands)
Operating Leases
﻿ 2017
$ 12,728
﻿ 2018
10,737
﻿ 2019
8,918
﻿ 2020
7,240
﻿ 2021
6,074
﻿ Thereafter
22,669
﻿ Total minimum lease payments
$ 68,366
﻿ </t>
  </si>
  <si>
    <t>Fair Value of Financial Instruments (Tables)</t>
  </si>
  <si>
    <t>Financial Assets and Liabilities Measured at Fair Value on Recurring Basis</t>
  </si>
  <si>
    <t xml:space="preserve">﻿
﻿
﻿
December 31, 2016
﻿ (in thousands)
Level 1
Level 2
Total
﻿ Assets
﻿ Available for sale debt securities:
﻿ U.S. Treasury and government agency securities
$
—
$ 54,828
$ 54,828
﻿ Municipal obligations
—
242,155
242,155
﻿ Corporate debt securities
—
3,500
3,500
﻿ Residential mortgage-backed securities
—
1,611,355
1,611,355
﻿ Commercial mortgage-backed securities
—
402,591
402,591
﻿ Collateralized mortgage obligations
—
202,479
202,479
﻿ Total available for sale securities
—
2,516,908
2,516,908
﻿ Derivative assets (1)
—
20,315
20,315
﻿ Total recurring fair value measurements - assets
$
—
$ 2,537,223
$ 2,537,223
﻿ Liabilities
﻿ Derivative liabilities (1)
$
—
$ 27,432
$ 27,432
﻿ Total recurring fair value measurements - liabilities
$
—
$ 27,432
$ 27,432
﻿
(1)
For further disaggregation of derivative assets and liabilities, see Note 9 – Derivatives.
﻿
﻿
﻿
﻿
﻿
December 31, 2015
﻿ (in thousands)
Level 1
Level 2
Total
﻿ Assets
﻿ Available for sale debt securities:
﻿ U.S. Treasury and government agency securities
$
—
$ 134
$ 134
﻿ Municipal obligations
—
39,607
39,607
﻿ Corporate debt securities
—
3,500
3,500
﻿ Residential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9 – Derivatives. </t>
  </si>
  <si>
    <t>Financial Assets Measured at Fair Value on Nonrecurring Basis</t>
  </si>
  <si>
    <t xml:space="preserve">﻿
December 31, 2016
﻿ (in thousands)
Level 1
Level 2
Level 3
Total
﻿ Collateral dependent impaired loans
$
—
$ 169,888
$
—
$ 169,888
﻿ Other real estate owned
—
—
13,968
13,968
﻿ Total nonrecurring fair value measurements
$
—
$ 169,888
$ 13,968
$ 183,856
﻿
﻿
﻿
﻿
﻿
December 31, 2015
﻿ (in thousands)
Level 1
Level 2
Level 3
Total
﻿ Collateral dependent impaired loans
$
—
$ 93,602
$
—
$ 93,602
﻿ Other real estate owned
—
—
17,206
17,206
﻿ Total nonrecurring fair value measurements
$
—
$ 93,602
$ 17,206
$ 110,808
﻿ </t>
  </si>
  <si>
    <t>Estimated Fair Values of Financial Instruments</t>
  </si>
  <si>
    <t xml:space="preserve">﻿
﻿
﻿
December 31, 2016
﻿
Total
Carrying
﻿ (in thousands)
Level 1
Level 2
Level 3
Fair Value
Amount
﻿ Financial assets:
﻿ Cash, interest-bearing bank
﻿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 to repurchase
358,131
—
—
358,131
358,131
﻿ FHLB Borrowings
865,000
—
—
865,000
865,000
﻿ Long-term debt
—
435,747
—
435,747
436,280
﻿ Derivative financial instruments
—
27,432
—
27,432
27,432
﻿
﻿
﻿
﻿
﻿
December 31, 2015
﻿
Total
Carrying
﻿ (in thousands)
Level 1
Level 2
Level 3
Fair Value
Amount
﻿ Financial assets:
﻿ Cash, interest-bearing bank
﻿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 to repurchase
513,544
—
—
513,544
513,544
﻿ FHLB Borrowings
900,000
—
—
900,000
900,000
﻿ Long-term debt
—
494,565
—
494,565
495,999
﻿ Derivative financial instruments
—
23,968
—
23,968
23,968
﻿ </t>
  </si>
  <si>
    <t>Condensed Parent Company Information (Tables)</t>
  </si>
  <si>
    <t>Condensed Balance Sheets</t>
  </si>
  <si>
    <t xml:space="preserve">﻿
﻿
﻿
December 31,
﻿ (in thousands)
2016
2015
﻿ Assets:
﻿ Cash
$ 316,457
$ 36,364
﻿ Securities available for sale
69,210
83,835
﻿ Investment in bank subsidiaries
2,547,224
2,534,299
﻿ Investment in non-bank subsidiaries
11,204
3,051
﻿ Due from subsidiaries and other assets
27,941
31,168
﻿
$ 2,972,036
$ 2,688,717
﻿ Liabilities and Stockholders' Equity:
﻿ Long term debt
$ 251,573
$ 275,000
﻿ Other liabilities
695
574
﻿ Stockholders' equity
2,719,768
2,413,143
﻿
$ 2,972,036
$ 2,688,717
﻿ </t>
  </si>
  <si>
    <t>Condensed Statements of Income</t>
  </si>
  <si>
    <t xml:space="preserve">﻿
﻿
﻿
Years Ended December 31,
﻿ (in thousands)
2016
2015
2014
﻿ Operating Income
﻿ From subsidiaries
﻿ Cash dividends received from bank subsidiaries
$ 120,000
$ 31,000
$ 124,000
﻿ Equity in earnings of subsidiaries greater than
﻿ dividends received
39,293
111,424
58,358
﻿ Total operating income
159,293
142,424
182,358
﻿ Other expense, net
(16,614)
(17,297)
(10,035)
﻿ Income tax benefit
(6,617)
(6,334)
(3,399)
﻿ Net income
$ 149,296
$ 131,461
$ 175,722
﻿ Other comprehensive loss, net of tax
(39,937)
(30,521)
(14,695)
﻿ Comprehensive income
$ 109,359
$ 100,940
$ 161,027
﻿ </t>
  </si>
  <si>
    <t>Condensed Statements of Cash Flows</t>
  </si>
  <si>
    <t xml:space="preserve">﻿
﻿
﻿
Years Ended December 31,
﻿ (in thousands)
2016
2015
2014
﻿ Cash flows from operating activities - principally
﻿ dividends received from subsidiaries
$ 119,350
$ 30,527
$ 126,491
﻿ Net cash provided by operating activities
119,350
30,527
126,491
﻿ Cash flows from investing activities
﻿ Contribution of capital to subsidiary
(21,000)
(90)
—
﻿ Proceeds from principal paydowns of securities available for sale
13,827
12,863
12,664
﻿ Other, net
—
1,629
—
﻿ Net cash (used in) provided by investing activities
(7,173)
14,402
12,664
﻿ Cash flows from financing activities:
﻿ Proceeds from issuance of long term debt
—
269,004
—
﻿ Repayment of long term debt
(17,900)
(149,600)
(35,200)
﻿ Dividends paid to stockholders
(77,012)
(77,474)
(80,392)
﻿ Repurchase of common stock
—
(95,613)
(47,618)
﻿ Proceeds from issuance of common stock
262,961
347
2,488
﻿ Other, net
(133)
—
—
﻿ Net cash provided by (used in) financing activities
167,916
(53,336)
(160,722)
﻿ Net increase (decrease) in cash
280,093
(8,407)
(21,567)
﻿ Cash, beginning of year
36,364
44,771
66,338
﻿ Cash, end of year
$ 316,457
$ 36,364
$ 44,771
﻿ </t>
  </si>
  <si>
    <t>Summary of Significant Accounting Policies and Recent Accounting Pronouncements (Details) $ in Millions</t>
  </si>
  <si>
    <t>Dec. 31, 2016USD ($)</t>
  </si>
  <si>
    <t>Summary Of Significant Accounting Policies And Recent Accounting Pronouncements [Line Items]</t>
  </si>
  <si>
    <t>Maximum refinement period of fair values after closing date of acquisition</t>
  </si>
  <si>
    <t>1 year</t>
  </si>
  <si>
    <t>Loan minimum balance included in specific reseve analysis</t>
  </si>
  <si>
    <t>Tax credit carry forward period</t>
  </si>
  <si>
    <t>20 years</t>
  </si>
  <si>
    <t>Federal NMTC Investment [Member]</t>
  </si>
  <si>
    <t>Tax credit earning period</t>
  </si>
  <si>
    <t>7 years</t>
  </si>
  <si>
    <t>State NMTC Investment [Member] | Minimum [Member]</t>
  </si>
  <si>
    <t>3 years</t>
  </si>
  <si>
    <t>State NMTC Investment [Member] | Maximum [Member]</t>
  </si>
  <si>
    <t>5 years</t>
  </si>
  <si>
    <t>Low Income Housing Credit Investments [Member]</t>
  </si>
  <si>
    <t>10 years</t>
  </si>
  <si>
    <t>Buildings [Member]</t>
  </si>
  <si>
    <t>Estimated useful lives of assets</t>
  </si>
  <si>
    <t>39 years</t>
  </si>
  <si>
    <t>Furniture, Fixtures and Equipment [Member] | Minimum [Member]</t>
  </si>
  <si>
    <t>Furniture, Fixtures and Equipment [Member] | Maximum [Member]</t>
  </si>
  <si>
    <t>Software [Member]</t>
  </si>
  <si>
    <t>Amortization Expense Charged Off Period</t>
  </si>
  <si>
    <t>Core Systems [Member]</t>
  </si>
  <si>
    <t>Commercial Loans [Member]</t>
  </si>
  <si>
    <t>Loss emergence periods</t>
  </si>
  <si>
    <t>18 months</t>
  </si>
  <si>
    <t>Retail Loans [Member]</t>
  </si>
  <si>
    <t>12 months</t>
  </si>
  <si>
    <t>Securities (Narrative) (Details) - USD ($)</t>
  </si>
  <si>
    <t>Securities classified as trading</t>
  </si>
  <si>
    <t>Realized gain</t>
  </si>
  <si>
    <t>Realized loss</t>
  </si>
  <si>
    <t>Securities pledged as collateral</t>
  </si>
  <si>
    <t>Hancock [Member]</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Equity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Narrative) (Details) $ in Thousands</t>
  </si>
  <si>
    <t>Dec. 31, 2016USD ($)contractagreement</t>
  </si>
  <si>
    <t>Dec. 31, 2015USD ($)contract</t>
  </si>
  <si>
    <t>Nonaccrual loans</t>
  </si>
  <si>
    <t>TDRs both accruing and nonaccruing</t>
  </si>
  <si>
    <t>Post-Modification outstanding recorded investment</t>
  </si>
  <si>
    <t>Number of TDRs subsequently defaulted | contract</t>
  </si>
  <si>
    <t>TDRs and loans impaired with minimum aggregate relationship balances</t>
  </si>
  <si>
    <t>Recovery period</t>
  </si>
  <si>
    <t>Percentage of recoveries on reimbursed losses due to FDIC</t>
  </si>
  <si>
    <t>80.00%</t>
  </si>
  <si>
    <t>Loans covered by loss share agreement</t>
  </si>
  <si>
    <t>Real estate acquired through foreclosure</t>
  </si>
  <si>
    <t>Related party balances of loans</t>
  </si>
  <si>
    <t>Related party new loans</t>
  </si>
  <si>
    <t>Related party repayments</t>
  </si>
  <si>
    <t>FHLB Borrowings [Member]</t>
  </si>
  <si>
    <t>Troubled Debt Restructurings [Member]</t>
  </si>
  <si>
    <t>Troubled Debt Restructurings [Member] | Loans With Extended Amortization Terms Or Other Payment Concessions [Member]</t>
  </si>
  <si>
    <t>Troubled Debt Restructurings [Member] | Loans With Significant Covenant Waivers [Member]</t>
  </si>
  <si>
    <t>Troubled Debt Restructurings [Member] | Loans With Other Modifications [Member]</t>
  </si>
  <si>
    <t>FDIC Loss Share Agreement [Member]</t>
  </si>
  <si>
    <t>Number of loss share agreements | agreement</t>
  </si>
  <si>
    <t>Consumer [Member]</t>
  </si>
  <si>
    <t>Real estate in process of foreclosure</t>
  </si>
  <si>
    <t>Consumer [Member] | FDIC Loss Share Agreement [Member]</t>
  </si>
  <si>
    <t>Loan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mp; Industrial [Member] | Total Commercial [Member]</t>
  </si>
  <si>
    <t>Total Commercial &amp; Industrial [Member] | Commercial Non-Real Estate [Member] | Total Commercial [Member]</t>
  </si>
  <si>
    <t>Total Commercial &amp; Industrial [Member] | Commercial Real Estate - Owner Occupied [Member] | Total Commercial [Member]</t>
  </si>
  <si>
    <t>Loans (Allowance for Loan Losses by Portfolio Class) (Details) - USD ($) $ in Thousands</t>
  </si>
  <si>
    <t>Financing Receivable, Allowance for Credit Losses [Line Items]</t>
  </si>
  <si>
    <t>Allowance for loan losses: Beginning balance</t>
  </si>
  <si>
    <t>Allowance for loan losses: Net provision for loan losses</t>
  </si>
  <si>
    <t>Allowance for loan losses: Increase (de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Total loans</t>
  </si>
  <si>
    <t>Total Commercial [Member] | Commercial Real Estate - Income Producing [Member]</t>
  </si>
  <si>
    <t>Total Commercial [Member] | Construction and Land Development [Member]</t>
  </si>
  <si>
    <t>Purchased Credit Impaired [Member]</t>
  </si>
  <si>
    <t>Allowance for loan losses: Charge-offs</t>
  </si>
  <si>
    <t>Allowance for loan losses: Recoveries</t>
  </si>
  <si>
    <t>Purchased Credit Impaired [Member] | Total Commercial [Member] | Commercial Real Estate - Income Producing [Member]</t>
  </si>
  <si>
    <t>Purchased Credit Impaired [Member] | Total Commercial [Member] | Construction and Land Development [Member]</t>
  </si>
  <si>
    <t>Purchased Credit Impaired [Member] | Residential Mortgages [Member]</t>
  </si>
  <si>
    <t>Purchased Credit Impaired [Member] | Consumer [Member]</t>
  </si>
  <si>
    <t>Non-Purchased Credit Impaired [Member]</t>
  </si>
  <si>
    <t>Non-Purchased Credit Impaired [Member] | Total Commercial [Member] | Commercial Real Estate - Income Producing [Member]</t>
  </si>
  <si>
    <t>Non-Purchased Credit Impaired [Member] | Total Commercial [Member] | Construction and Land Development [Member]</t>
  </si>
  <si>
    <t>Non-Purchased Credit Impaired [Member] | Residential Mortgages [Member]</t>
  </si>
  <si>
    <t>Non-Purchased Credit Impaired [Member] | Consumer [Member]</t>
  </si>
  <si>
    <t>Total Commercial &amp; Industrial [Member] | Total Commercial [Member] | Commercial Non-Real Estate [Member]</t>
  </si>
  <si>
    <t>Total Commercial &amp; Industrial [Member] | Total Commercial [Member] | Commercial Real Estate - Owner Occupied [Member]</t>
  </si>
  <si>
    <t>Total Commercial &amp; Industrial [Member] | Purchased Credit Impaired [Member] | Total Commercial [Member]</t>
  </si>
  <si>
    <t>Total Commercial &amp; Industrial [Member] | Purchased Credit Impaired [Member] | Total Commercial [Member] | Commercial Non-Real Estate [Member]</t>
  </si>
  <si>
    <t>Total Commercial &amp; Industrial [Member] | Purchased Credit Impaired [Member] | Total Commercial [Member] | Commercial Real Estate - Owner Occupied [Member]</t>
  </si>
  <si>
    <t>Total Commercial &amp; Industrial [Member] | Non-Purchased Credit Impaired [Member] | Total Commercial [Member]</t>
  </si>
  <si>
    <t>Total Commercial &amp; Industrial [Member] | Non-Purchased Credit Impaired [Member] | Total Commercial [Member] | Commercial Non-Real Estate [Member]</t>
  </si>
  <si>
    <t>Total Commercial &amp; Industrial [Member] | Non-Purchased Credit Impaired [Member] | Total Commercial [Member] | Commercial Real Estate - Owner Occupied [Member]</t>
  </si>
  <si>
    <t>Loans (Composition of Nonaccrual Loans by Portfolio Class) (Details) - USD ($) $ in Thousands</t>
  </si>
  <si>
    <t>Financing Receivable, Recorded Investment, Past Due [Line Items]</t>
  </si>
  <si>
    <t>Loans (Troubled Debt Restructurings Modified by Portfolio Class) (Details) $ in Thousands</t>
  </si>
  <si>
    <t>Dec. 31, 2016USD ($)contract</t>
  </si>
  <si>
    <t>Financing Receivable, Modifications [Line Items]</t>
  </si>
  <si>
    <t>Number of Contracts | contract</t>
  </si>
  <si>
    <t>Pre-Modification Outstanding Recorded Investment</t>
  </si>
  <si>
    <t>Post-Modification Outstanding Recorded Investment</t>
  </si>
  <si>
    <t>Loan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mp; Industrial [Member]</t>
  </si>
  <si>
    <t>Total Commercial [Member] | Total Commercial &amp; Industrial [Member] | 30-59 Days Past Due [Member]</t>
  </si>
  <si>
    <t>Total Commercial [Member] | Total Commercial &amp; Industrial [Member] | 60-89 Days Past Due [Member]</t>
  </si>
  <si>
    <t>Total Commercial [Member] | Total Commercial &amp; Industrial [Member] | Greater Than 90 Days Past Due [Member]</t>
  </si>
  <si>
    <t>Total Commercial [Member] | Total Commercial &amp; Industrial [Member] | Commercial Non-Real Estate [Member]</t>
  </si>
  <si>
    <t>Total Commercial [Member] | Total Commercial &amp; Industrial [Member] | Commercial Non-Real Estate [Member] | 30-59 Days Past Due [Member]</t>
  </si>
  <si>
    <t>Total Commercial [Member] | Total Commercial &amp; Industrial [Member] | Commercial Non-Real Estate [Member] | 60-89 Days Past Due [Member]</t>
  </si>
  <si>
    <t>Total Commercial [Member] | Total Commercial &amp; Industrial [Member] | Commercial Non-Real Estate [Member] | Greater Than 90 Days Past Due [Member]</t>
  </si>
  <si>
    <t>Total Commercial [Member] | Total Commercial &amp; Industrial [Member] | Commercial Real Estate - Owner Occupied [Member]</t>
  </si>
  <si>
    <t>Total Commercial [Member] | Total Commercial &amp; Industrial [Member] | Commercial Real Estate - Owner Occupied [Member] | 30-59 Days Past Due [Member]</t>
  </si>
  <si>
    <t>Total Commercial [Member] | Total Commercial &amp; Industrial [Member] | Commercial Real Estate - Owner Occupied [Member] | 60-89 Days Past Due [Member]</t>
  </si>
  <si>
    <t>Total Commercial [Member] | Total Commercial &amp;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Investor Real Estate [Member] | Total Commercial [Member]</t>
  </si>
  <si>
    <t>Investor Real Estate [Member] | Total Commercial [Member] | Pass [Member]</t>
  </si>
  <si>
    <t>Investor Real Estate [Member] | Total Commercial [Member] | Pass-Watch [Member]</t>
  </si>
  <si>
    <t>Investor Real Estate [Member] | Total Commercial [Member] | Special Mention [Member]</t>
  </si>
  <si>
    <t>Investor Real Estate [Member] | Total Commercial [Member] | Substandard [Member]</t>
  </si>
  <si>
    <t>Investor Real Estate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mp; Industrial [Member] | Total Commercial [Member] | Pass [Member]</t>
  </si>
  <si>
    <t>Total Commercial &amp; Industrial [Member] | Total Commercial [Member] | Pass-Watch [Member]</t>
  </si>
  <si>
    <t>Total Commercial &amp; Industrial [Member] | Total Commercial [Member] | Special Mention [Member]</t>
  </si>
  <si>
    <t>Total Commercial &amp; Industrial [Member] | Total Commercial [Member] | Substandard [Member]</t>
  </si>
  <si>
    <t>Total Commercial &amp; Industrial [Member] | Total Commercial [Member] | Doubtful [Member]</t>
  </si>
  <si>
    <t>Total Commercial &amp; Industrial [Member] | Commercial Non-Real Estate [Member] | Total Commercial [Member] | Pass [Member]</t>
  </si>
  <si>
    <t>Total Commercial &amp; Industrial [Member] | Commercial Non-Real Estate [Member] | Total Commercial [Member] | Pass-Watch [Member]</t>
  </si>
  <si>
    <t>Total Commercial &amp; Industrial [Member] | Commercial Non-Real Estate [Member] | Total Commercial [Member] | Special Mention [Member]</t>
  </si>
  <si>
    <t>Total Commercial &amp; Industrial [Member] | Commercial Non-Real Estate [Member] | Total Commercial [Member] | Substandard [Member]</t>
  </si>
  <si>
    <t>Total Commercial &amp; Industrial [Member] | Commercial Non-Real Estate [Member] | Total Commercial [Member] | Doubtful [Member]</t>
  </si>
  <si>
    <t>Total Commercial &amp; Industrial [Member] | Commercial Real Estate - Owner Occupied [Member] | Total Commercial [Member] | Pass [Member]</t>
  </si>
  <si>
    <t>Total Commercial &amp; Industrial [Member] | Commercial Real Estate - Owner Occupied [Member] | Total Commercial [Member] | Pass-Watch [Member]</t>
  </si>
  <si>
    <t>Total Commercial &amp; Industrial [Member] | Commercial Real Estate - Owner Occupied [Member] | Total Commercial [Member] | Special Mention [Member]</t>
  </si>
  <si>
    <t>Total Commercial &amp;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Changes in Carrying Amount of Purchased Credit Impaired Loans and Related Accretable Yield) (Details) - USD ($) $ in Thousand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Net transfers from nonaccretable difference to accretable yield</t>
  </si>
  <si>
    <t>Accretable Yield, Balance at end of period</t>
  </si>
  <si>
    <t>Loans (Activity in Loss Share Receivable) (Details) - USD ($) $ in Thousands</t>
  </si>
  <si>
    <t>Beginning balance</t>
  </si>
  <si>
    <t>Amortization</t>
  </si>
  <si>
    <t>Charge-offs, write-downs and other (recoveries) losses</t>
  </si>
  <si>
    <t>External expenses qualifying under loss share agreement</t>
  </si>
  <si>
    <t>Changes due to changes in cash flow projections</t>
  </si>
  <si>
    <t>FDIC resolution of denied claims</t>
  </si>
  <si>
    <t>Net payments to (from) FDIC</t>
  </si>
  <si>
    <t>Ending balance</t>
  </si>
  <si>
    <t>Property and Equipment (Narrative) (Details) - USD ($) $ in Thousands</t>
  </si>
  <si>
    <t>Depreciation, Depletion and Amortization</t>
  </si>
  <si>
    <t>Property and Equipment (Property and Equipment) (Details) - USD ($) $ in Thousands</t>
  </si>
  <si>
    <t>Property, Plant and Equipment [Line Items]</t>
  </si>
  <si>
    <t>Property and equipment, gross</t>
  </si>
  <si>
    <t>Accumulated depreciation and amortization</t>
  </si>
  <si>
    <t>Property and equipment, net</t>
  </si>
  <si>
    <t>Land and Land Improvements [Member]</t>
  </si>
  <si>
    <t>Buildings and Leasehold Improvements [Member]</t>
  </si>
  <si>
    <t>Furniture, Fixtures and Equipment [Member]</t>
  </si>
  <si>
    <t>Assets Under Development [Member]</t>
  </si>
  <si>
    <t>Goodwill and Other Intangible Assets (Narrative) (Details) $ in Thousands</t>
  </si>
  <si>
    <t>Mar. 27, 2015USD ($)item</t>
  </si>
  <si>
    <t>Dec. 31, 2015USD ($)</t>
  </si>
  <si>
    <t>Dec. 31, 2014USD ($)</t>
  </si>
  <si>
    <t>Sep. 30, 2016</t>
  </si>
  <si>
    <t>Finite-Lived Intangible Assets [Line Items]</t>
  </si>
  <si>
    <t>Weighted approach percentage of fair market value of goodwill higher than book value</t>
  </si>
  <si>
    <t>23.00%</t>
  </si>
  <si>
    <t>Goodwill impairment charges</t>
  </si>
  <si>
    <t>Core Deposit Intangibles [Member]</t>
  </si>
  <si>
    <t>Weighted-average remaining life</t>
  </si>
  <si>
    <t>9 years</t>
  </si>
  <si>
    <t>Other Identifiable Intangibles [Member]</t>
  </si>
  <si>
    <t>6 years</t>
  </si>
  <si>
    <t>Texas [Member] | Core Deposit Intangibles [Member]</t>
  </si>
  <si>
    <t>Intangibles eliminated in conjunction with sale of branches</t>
  </si>
  <si>
    <t>Number of branches sold | item</t>
  </si>
  <si>
    <t>Goodwill and Other Intangible Assets (Carrying Value of Intangible Assets Subject to Amortization) (Details) - USD ($) $ in Thousands</t>
  </si>
  <si>
    <t>Purchase Value</t>
  </si>
  <si>
    <t>Accumulated Amortization</t>
  </si>
  <si>
    <t>Carrying Value</t>
  </si>
  <si>
    <t>Credit Card and Trust Relationships [Member]</t>
  </si>
  <si>
    <t>Trade Name [Member]</t>
  </si>
  <si>
    <t>Merchant Processing Relationships [Member]</t>
  </si>
  <si>
    <t>Goodwill and Other Intangible Assets (Aggregate Amortization Expense) (Details) - USD ($) $ in Thousands</t>
  </si>
  <si>
    <t>Aggregate amortization expense</t>
  </si>
  <si>
    <t>Value of Insurance Business Acquired [Member]</t>
  </si>
  <si>
    <t>Non-Compete Agreements [Member]</t>
  </si>
  <si>
    <t>Goodwill and Other Intangible Assets (Estimated Amortization Expense of Other Intangible Assets) (Details) - USD ($) $ in Thousands</t>
  </si>
  <si>
    <t>Thereafter</t>
  </si>
  <si>
    <t>Estimated amortization expense succeeding period</t>
  </si>
  <si>
    <t>Time Deposits (Details) $ in Thousands</t>
  </si>
  <si>
    <t>Total time deposits</t>
  </si>
  <si>
    <t>Certificates of deposits more than $250,000</t>
  </si>
  <si>
    <t>Short-Term Borrowings (Narrative) (Details) $ in Thousands</t>
  </si>
  <si>
    <t>Dec. 31, 2016USD ($)item</t>
  </si>
  <si>
    <t>Short-term Debt [Line Items]</t>
  </si>
  <si>
    <t>Amount outstanding at period-end</t>
  </si>
  <si>
    <t>FHLB Borrowings [Member] | $415 Debt Due 2017 [Member]</t>
  </si>
  <si>
    <t>Short-term maturity year</t>
  </si>
  <si>
    <t>FHLB Borrowings [Member] | $450 Debt Due 2020 [Member]</t>
  </si>
  <si>
    <t>FHLB Borrowings [Member] | FHLB Borrowings, Notes # 1, 2, 3 [Member]</t>
  </si>
  <si>
    <t>Number of $225 million term note | item</t>
  </si>
  <si>
    <t>FHLB Borrowings [Member] | FHLB Borrowings, Note # 4 [Member]</t>
  </si>
  <si>
    <t>Short-Term Borrowings (Short-Term Borrowings) (Details) - USD ($) $ in Thousands</t>
  </si>
  <si>
    <t>Federal Funds Purchased [Member]</t>
  </si>
  <si>
    <t>Average amount outstanding during period</t>
  </si>
  <si>
    <t>Maximum amount at any month-end during period</t>
  </si>
  <si>
    <t>Weighted-average interest at period-end</t>
  </si>
  <si>
    <t>0.38%</t>
  </si>
  <si>
    <t>0.13%</t>
  </si>
  <si>
    <t>Weighted-average interest rate during period</t>
  </si>
  <si>
    <t>0.50%</t>
  </si>
  <si>
    <t>0.26%</t>
  </si>
  <si>
    <t>Securities Sold Under Agreements to Repurchase [Member]</t>
  </si>
  <si>
    <t>0.04%</t>
  </si>
  <si>
    <t>0.03%</t>
  </si>
  <si>
    <t>0.54%</t>
  </si>
  <si>
    <t>0.32%</t>
  </si>
  <si>
    <t>0.41%</t>
  </si>
  <si>
    <t>0.18%</t>
  </si>
  <si>
    <t>Long-Term Debt (Narrative) (Details) - USD ($) $ in Thousands</t>
  </si>
  <si>
    <t>Dec. 18, 2015</t>
  </si>
  <si>
    <t>Mar. 09, 2015</t>
  </si>
  <si>
    <t>Debt Instrument [Line Items]</t>
  </si>
  <si>
    <t>Notes payable aggregate principal amount</t>
  </si>
  <si>
    <t>Other long-term debt maturity year</t>
  </si>
  <si>
    <t>Subordinated Notes [Member] | Subordinated Notes Payable, Maturing June 2045 [Member]</t>
  </si>
  <si>
    <t>Notes payable issuance date</t>
  </si>
  <si>
    <t>Mar. 9,
		2015</t>
  </si>
  <si>
    <t>Notes payable maturity date</t>
  </si>
  <si>
    <t>Jun. 15,
		2045</t>
  </si>
  <si>
    <t>Notes payable interest rate</t>
  </si>
  <si>
    <t>5.95%</t>
  </si>
  <si>
    <t>Notes payable beginning payment date</t>
  </si>
  <si>
    <t>Jun. 1,
		2015</t>
  </si>
  <si>
    <t>Notes payable redemption date</t>
  </si>
  <si>
    <t>Jun. 15,
		2020</t>
  </si>
  <si>
    <t>Subordinated Notes [Member] | Subordinated Notes Payable, Maturing April 2017 [Member]</t>
  </si>
  <si>
    <t>Apr. 1,
		2017</t>
  </si>
  <si>
    <t>5.875%</t>
  </si>
  <si>
    <t>Notes payable qualified percentage in regulatory capital</t>
  </si>
  <si>
    <t>20.00%</t>
  </si>
  <si>
    <t>Term Note [Member] | Term Note Payable, Maturing December 2018 [Member]</t>
  </si>
  <si>
    <t>Dec. 18,
		2018</t>
  </si>
  <si>
    <t>Notes payable reference for variable rate</t>
  </si>
  <si>
    <t>LIBOR+1.50%</t>
  </si>
  <si>
    <t>Percentage points added to reference rate</t>
  </si>
  <si>
    <t>1.50%</t>
  </si>
  <si>
    <t>Principal payment of term loan</t>
  </si>
  <si>
    <t>Other Long-Term Debt [Member]</t>
  </si>
  <si>
    <t>Notes payable agreement period</t>
  </si>
  <si>
    <t>Long-Term Debt (Long-Term Debt) (Details) - USD ($) $ in Thousands</t>
  </si>
  <si>
    <t>Gross long-term debt</t>
  </si>
  <si>
    <t>Less unamortized debt issuance costs</t>
  </si>
  <si>
    <t>Total long-term debt less unamortized debt issuance costs</t>
  </si>
  <si>
    <t>Derivatives (Narrative) (Details) - USD ($) $ in Thousands</t>
  </si>
  <si>
    <t>Derivative [Line Items]</t>
  </si>
  <si>
    <t>Ineffective portion of change in derivative fair value</t>
  </si>
  <si>
    <t>Aggregate fair value of derivatives in a net liability position</t>
  </si>
  <si>
    <t>Collateral obligations for derivative counterparties</t>
  </si>
  <si>
    <t>Cash Flow Hedge [Member]</t>
  </si>
  <si>
    <t>Impact to interest income from cash flow hedges</t>
  </si>
  <si>
    <t>Derivatives Designated as Hedging Instruments [Member]</t>
  </si>
  <si>
    <t>Notional amount of derivatives</t>
  </si>
  <si>
    <t>Interest Rate Swaps [Member]</t>
  </si>
  <si>
    <t>Derivative income reflected in income statement</t>
  </si>
  <si>
    <t>Interest Rate Swaps [Member] | Derivatives Designated as Hedging Instruments [Member] | Cash Flow Hedge [Member]</t>
  </si>
  <si>
    <t>Interest Rate Swaps [Member] | Derivatives Designated as Hedging Instruments [Member] | Cash Flow Hedge [Member] | Swap Agreement 1, Expires 2017 [Member]</t>
  </si>
  <si>
    <t>Derivative maturity expiration year</t>
  </si>
  <si>
    <t>Interest Rate Swaps [Member] | Derivatives Designated as Hedging Instruments [Member] | Cash Flow Hedge [Member] | Swap Agreement 2, Expires 2018 [Member]</t>
  </si>
  <si>
    <t>Interest Rate Swaps [Member] | Derivatives Designated as Hedging Instruments [Member] | Cash Flow Hedge [Member] | Swap Agreement 3, Expires 2019 [Member]</t>
  </si>
  <si>
    <t>Interest Rate Swaps [Member] | Derivatives Designated as Hedging Instruments [Member] | Cash Flow Hedge [Member] | Swap Agreement 4, Expires 2020 [Member]</t>
  </si>
  <si>
    <t>Derivatives (Fair Values of Derivative Financial Instruments) (Details) - USD ($) $ in Thousands</t>
  </si>
  <si>
    <t>Derivatives, Fair Value [Line Items]</t>
  </si>
  <si>
    <t>Fair Values, Assets</t>
  </si>
  <si>
    <t>Fair Values, Liabilities</t>
  </si>
  <si>
    <t>Notional Amounts</t>
  </si>
  <si>
    <t>[1]</t>
  </si>
  <si>
    <t>Derivatives Not Designated as Hedging Instruments [Member]</t>
  </si>
  <si>
    <t>Derivatives Not Designated as Hedging Instruments [Member] | Interest Rate Swaps [Member]</t>
  </si>
  <si>
    <t>[2]</t>
  </si>
  <si>
    <t>[1],[2]</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Cash Flow Hedge [Member] | Derivatives Designated as Hedging Instruments [Member] | Interest Rate Swaps [Member]</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Financial Position, Derivative Assets</t>
  </si>
  <si>
    <t xml:space="preserve"> </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s</t>
  </si>
  <si>
    <t>Gross Amounts Recognized,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USD ($) $ / shares in Units, $ in Thousands</t>
  </si>
  <si>
    <t>Dec. 16, 2016</t>
  </si>
  <si>
    <t>Aug. 28, 2015</t>
  </si>
  <si>
    <t>Jul. 16, 2014</t>
  </si>
  <si>
    <t>Equity, Class of Treasury Stock [Line Items]</t>
  </si>
  <si>
    <t>Proceeds from issuance of common stock</t>
  </si>
  <si>
    <t>Shares authorized for repurchase</t>
  </si>
  <si>
    <t>5.00%</t>
  </si>
  <si>
    <t>Number of shares authorized for repurchase</t>
  </si>
  <si>
    <t>Treasury stock shares</t>
  </si>
  <si>
    <t>Treasury stock, Carry basis</t>
  </si>
  <si>
    <t>Shares repurchased price per share</t>
  </si>
  <si>
    <t>Tax computed at statutory rate</t>
  </si>
  <si>
    <t>35.00%</t>
  </si>
  <si>
    <t>Restricted Stock [Member]</t>
  </si>
  <si>
    <t>Number of shares nonvested</t>
  </si>
  <si>
    <t>2015 Stock Repurchase Plan [Member]</t>
  </si>
  <si>
    <t>Stock repurchase plan expiration date</t>
  </si>
  <si>
    <t>Sep. 1,
		2016</t>
  </si>
  <si>
    <t>Shares sold, price per share</t>
  </si>
  <si>
    <t>Shares sold</t>
  </si>
  <si>
    <t>Minimum risk-based capital ratio</t>
  </si>
  <si>
    <t>8.00%</t>
  </si>
  <si>
    <t>Minimum Tier 1 capital ratio</t>
  </si>
  <si>
    <t>6.00%</t>
  </si>
  <si>
    <t>Minimum Tier 1 leverage capital ratio</t>
  </si>
  <si>
    <t>4.00%</t>
  </si>
  <si>
    <t>Minimum Tier 1 common equity</t>
  </si>
  <si>
    <t>4.50%</t>
  </si>
  <si>
    <t>Well capitalized total risk based capital ratio</t>
  </si>
  <si>
    <t>10.00%</t>
  </si>
  <si>
    <t>Well capitalized Tier 1 risk-based capital ratio</t>
  </si>
  <si>
    <t>Well capitalized Tier 1 leverage capital ratio</t>
  </si>
  <si>
    <t>Well capitalized Tier 1 common equity</t>
  </si>
  <si>
    <t>6.50%</t>
  </si>
  <si>
    <t>Bank Holding Companies and Banks that Meet Certain Criteria [Member]</t>
  </si>
  <si>
    <t>3.00%</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Income tax (benefit) expense</t>
  </si>
  <si>
    <t>Ending Balance</t>
  </si>
  <si>
    <t>Available for Sale Securities [Member]</t>
  </si>
  <si>
    <t>HTM Securities Transferred from AFS [Member]</t>
  </si>
  <si>
    <t>Employee Benefit Plans [Member]</t>
  </si>
  <si>
    <t>Cash Flow Hedges [Member]</t>
  </si>
  <si>
    <t>Stockholders' Equity (Line Items in Consolidated Income Statements Affected by Amounts Reclassified from Accumulated Other Comprehensive Income) (Details) - Amount Reclassified from Accumulated Other Comprehensive Income [Member] - USD ($) $ in Thousands</t>
  </si>
  <si>
    <t>Reclassification Adjustment out of Accumulated Other Comprehensive Income [Line Items]</t>
  </si>
  <si>
    <t>Total reclassifications, net of tax</t>
  </si>
  <si>
    <t>Gain on sale of AFS securities</t>
  </si>
  <si>
    <t>Tax effect</t>
  </si>
  <si>
    <t>Net of tax</t>
  </si>
  <si>
    <t>Amortization of unrealized net loss on securities transferred to HTM</t>
  </si>
  <si>
    <t>Amortization of defined benefit pension and post-retirement items</t>
  </si>
  <si>
    <t>Amounts in parenthesis indicate reduction in net income.</t>
  </si>
  <si>
    <t>These AOCI components are included in the computation of net periodic pension and post-retirement cost that is reported with employee benefits expense (see footnote 15 for additional details).</t>
  </si>
  <si>
    <t>Stockholders' Equity (Compliance with Regulatory Capital Requirements) (Details) - USD ($) $ in Thousands</t>
  </si>
  <si>
    <t>Tier 1 leverage capital, Actual, Amount</t>
  </si>
  <si>
    <t>Common equity tier 1 (to risk weighted assets), Actual, Amount</t>
  </si>
  <si>
    <t>Tier 1 capital (to risk weighted assets), Actual, Amount</t>
  </si>
  <si>
    <t>Total capital (to risk weighted assets), Actual, Amount</t>
  </si>
  <si>
    <t>Tier 1 leverage capital, Actual, Ratio %</t>
  </si>
  <si>
    <t>9.56%</t>
  </si>
  <si>
    <t>8.55%</t>
  </si>
  <si>
    <t>Common equity tier 1 (to risk weighted assets), Actual, Ratio %</t>
  </si>
  <si>
    <t>11.26%</t>
  </si>
  <si>
    <t>9.96%</t>
  </si>
  <si>
    <t>Tier 1 capital (to risk weighted assets), Actual, Ratio %</t>
  </si>
  <si>
    <t>Total capital (to risk weighted assets), Actual, Ratio %</t>
  </si>
  <si>
    <t>13.21%</t>
  </si>
  <si>
    <t>11.86%</t>
  </si>
  <si>
    <t>Tier 1 leverage capital, Required for Minimum Capital Adequacy, Amount</t>
  </si>
  <si>
    <t>Common equity tier 1 (to risk weighted assets), Required for Minimum Capital Adequacy, Amount</t>
  </si>
  <si>
    <t>Tier 1 capital (to risk weighted assets), Required for Minimum Capital Adequacy, Amount</t>
  </si>
  <si>
    <t>Total capital (to risk weighted assets), Required for Minimum Capital Adequacy, Amount</t>
  </si>
  <si>
    <t>Tier 1 leverage capital, Required for Minimum Capital Adequacy, Ratio %</t>
  </si>
  <si>
    <t>Common equity tier 1 (to risk weighted assets), Required for Minimum Capital Adequacy, Ratio %</t>
  </si>
  <si>
    <t>Tier 1 capital (to risk weighted assets), Required for Minimum Capital Adequacy, Ratio %</t>
  </si>
  <si>
    <t>Total capital (to risk weighted assets), Required for Minimum Capital Adequacy, Ratio %</t>
  </si>
  <si>
    <t>Tier 1 leverage capital, Required To Be Well Capitalized, Amount</t>
  </si>
  <si>
    <t>Common equity tier 1 (to risk weighted assets), Required To Be Well Capitalized, Amount</t>
  </si>
  <si>
    <t>Tier 1 capital (to risk weighted assets), Required To Be Well Capitalized, Amount</t>
  </si>
  <si>
    <t>Total capital (to risk weighted assets), Required To Be Well Capitalized, Amount</t>
  </si>
  <si>
    <t>Tier 1 leverage capital, Required To Be Well Capitalized, Ratio %</t>
  </si>
  <si>
    <t>Common equity tier 1 (to risk weighted assets), Required To Be Well Capitalized, Ratio %</t>
  </si>
  <si>
    <t>Tier 1 capital (to risk weighted assets), Required To Be Well Capitalized, Ratio %</t>
  </si>
  <si>
    <t>Total capital (to risk weighted assets), Required To Be Well Capitalized, Ratio %</t>
  </si>
  <si>
    <t>Whitney Bank [Member]</t>
  </si>
  <si>
    <t>8.83%</t>
  </si>
  <si>
    <t>9.16%</t>
  </si>
  <si>
    <t>10.39%</t>
  </si>
  <si>
    <t>10.64%</t>
  </si>
  <si>
    <t>11.57%</t>
  </si>
  <si>
    <t>11.73%</t>
  </si>
  <si>
    <t>Other Noninterest Income and Other Noninterest Expense (Narrative) (Details) - USD ($) $ in Thousands</t>
  </si>
  <si>
    <t>Other miscellaneous expense</t>
  </si>
  <si>
    <t>Other Noninterest Income and Other Noninterest Expense (Components of Other Noninterest Income and Other Noninterest Expense) (Details) - USD ($) $ in Thousands</t>
  </si>
  <si>
    <t>Other noninterest income:</t>
  </si>
  <si>
    <t>Income from bank-owned life insurance</t>
  </si>
  <si>
    <t>Credit related fees</t>
  </si>
  <si>
    <t>Income from derivatives</t>
  </si>
  <si>
    <t>Gain on sales of assets</t>
  </si>
  <si>
    <t>Safety deposit box income</t>
  </si>
  <si>
    <t>Other miscellaneous income</t>
  </si>
  <si>
    <t>Total other noninterest income</t>
  </si>
  <si>
    <t>Other noninterest expense:</t>
  </si>
  <si>
    <t>Advertising</t>
  </si>
  <si>
    <t>Ad valorem and franchise taxes</t>
  </si>
  <si>
    <t>Printing and supplies</t>
  </si>
  <si>
    <t>Insurance expense</t>
  </si>
  <si>
    <t>Travel</t>
  </si>
  <si>
    <t>Entertainment and contributions</t>
  </si>
  <si>
    <t>Tax credit investment amortization</t>
  </si>
  <si>
    <t>Total other noninterest expense</t>
  </si>
  <si>
    <t>Income Taxes - (Narrative) (Details) - USD ($) $ in Millions</t>
  </si>
  <si>
    <t>Income Tax [Line Items]</t>
  </si>
  <si>
    <t>Amounts impacting capital surplus</t>
  </si>
  <si>
    <t>Tax year audited</t>
  </si>
  <si>
    <t>State [Member] | 2004 Through 2016 Tax Years [Member]</t>
  </si>
  <si>
    <t>Net operating loss carryforwards</t>
  </si>
  <si>
    <t>Operating loss carryforwards, originated tax years</t>
  </si>
  <si>
    <t>2004 through 2016</t>
  </si>
  <si>
    <t>Net operating loss carryforwards, expiration date</t>
  </si>
  <si>
    <t>Dec. 31,
		2019</t>
  </si>
  <si>
    <t>Federal And State [Member] | From 2013 Through 2016 Tax Years [Member]</t>
  </si>
  <si>
    <t>Tax credit carryforwards</t>
  </si>
  <si>
    <t>Tax credit carryforwards, originated tax years</t>
  </si>
  <si>
    <t>2013 through 2016</t>
  </si>
  <si>
    <t>Minimum [Member] | Federal And State [Member] | From 2013 Through 2016 Tax Years [Member]</t>
  </si>
  <si>
    <t>Tax credit carryforwards, expiration date</t>
  </si>
  <si>
    <t>Dec. 31,
		2020</t>
  </si>
  <si>
    <t>Maximum [Member] | Federal And State [Member] | From 2013 Through 2016 Tax Years [Member]</t>
  </si>
  <si>
    <t>Dec. 31,
		2035</t>
  </si>
  <si>
    <t>Income Taxes (Income Tax Expense) (Details) - USD ($) $ in Thousands</t>
  </si>
  <si>
    <t>Current federal</t>
  </si>
  <si>
    <t>Current state</t>
  </si>
  <si>
    <t>Total current provision</t>
  </si>
  <si>
    <t>Deferred federal</t>
  </si>
  <si>
    <t>Deferred state</t>
  </si>
  <si>
    <t>Total deferred provision</t>
  </si>
  <si>
    <t>Total included in net income</t>
  </si>
  <si>
    <t>Income Taxes (Deferred Tax Assets and Liabilities) (Details) - USD ($) $ in Thousands</t>
  </si>
  <si>
    <t>Allowance for loan losses</t>
  </si>
  <si>
    <t>Employee compensation and benefits</t>
  </si>
  <si>
    <t>Loan purchase accounting adjustments</t>
  </si>
  <si>
    <t>Tax credit carryforward</t>
  </si>
  <si>
    <t>State net operating loss</t>
  </si>
  <si>
    <t>Gross deferred tax assets</t>
  </si>
  <si>
    <t>State valuation allowance</t>
  </si>
  <si>
    <t>Subtotal valuation allowance</t>
  </si>
  <si>
    <t>Net deferred tax assets</t>
  </si>
  <si>
    <t>Fixed assets &amp; intangibles</t>
  </si>
  <si>
    <t>FDIC indemnification asset</t>
  </si>
  <si>
    <t>Gross deferred tax liabilities</t>
  </si>
  <si>
    <t>Net deferred tax asset</t>
  </si>
  <si>
    <t>Income Taxes (Effective Income Tax Rate Reconciliation) (Details) - USD ($) $ in Thousands</t>
  </si>
  <si>
    <t>Taxes computed at statutory rate, amount</t>
  </si>
  <si>
    <t>State income taxes, net of federal income tax benefit, amount</t>
  </si>
  <si>
    <t>Tax-exempt interest, amount</t>
  </si>
  <si>
    <t>Bank owned life insurance</t>
  </si>
  <si>
    <t>Tax credits, amount</t>
  </si>
  <si>
    <t>Other, net, amount</t>
  </si>
  <si>
    <t>Taxes computed at statutory rate</t>
  </si>
  <si>
    <t>State income taxes, net of federal income tax benefit</t>
  </si>
  <si>
    <t>1.00%</t>
  </si>
  <si>
    <t>1.90%</t>
  </si>
  <si>
    <t>Tax-exempt interest</t>
  </si>
  <si>
    <t>(7.80%)</t>
  </si>
  <si>
    <t>(4.60%)</t>
  </si>
  <si>
    <t>(2.60%)</t>
  </si>
  <si>
    <t>(2.20%)</t>
  </si>
  <si>
    <t>(1.50%)</t>
  </si>
  <si>
    <t>Tax credits</t>
  </si>
  <si>
    <t>(5.60%)</t>
  </si>
  <si>
    <t>(7.40%)</t>
  </si>
  <si>
    <t>(6.80%)</t>
  </si>
  <si>
    <t>0.10%</t>
  </si>
  <si>
    <t>0.30%</t>
  </si>
  <si>
    <t>1.40%</t>
  </si>
  <si>
    <t>Income tax expense</t>
  </si>
  <si>
    <t>20.10%</t>
  </si>
  <si>
    <t>22.60%</t>
  </si>
  <si>
    <t>27.40%</t>
  </si>
  <si>
    <t>Earnings Per Share (Details) - USD ($) $ / shares in Unit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Weighted-average anti-dilutive potential common shares</t>
  </si>
  <si>
    <t>Segment Reporting (Narrative) (Details) - segment</t>
  </si>
  <si>
    <t>Mar. 31, 2014</t>
  </si>
  <si>
    <t>Number of bank charters</t>
  </si>
  <si>
    <t>Retirement Benefit Plans (Narrative) (Details) - USD ($) $ in Thousands</t>
  </si>
  <si>
    <t>Defined Benefit Plan Disclosure [Line Items]</t>
  </si>
  <si>
    <t>Period of employment for eligibility</t>
  </si>
  <si>
    <t>60 days</t>
  </si>
  <si>
    <t>Newly eligible associates initial savings rate</t>
  </si>
  <si>
    <t>Other Post-Retirement Benefits [Member]</t>
  </si>
  <si>
    <t>Employer contributions</t>
  </si>
  <si>
    <t>Funded status at end of year-net asset (liability)</t>
  </si>
  <si>
    <t>Pension Benefits [Member]</t>
  </si>
  <si>
    <t>Excess of plan assets over the benefit obligation</t>
  </si>
  <si>
    <t>Unfunded benefit obligation</t>
  </si>
  <si>
    <t>Estimated amounts of actuarial loss that will be amortized from AOCI into net periodic benefit cost over the next year</t>
  </si>
  <si>
    <t>Hancock Plans [Member]</t>
  </si>
  <si>
    <t>Minimum age for increase in per capita cost of health care benefit</t>
  </si>
  <si>
    <t>55 years</t>
  </si>
  <si>
    <t>Years of credited service reaching 55 years of age</t>
  </si>
  <si>
    <t>Increase (decrease) in pre- and post-medicare age health costs rate</t>
  </si>
  <si>
    <t>7.00%</t>
  </si>
  <si>
    <t>Period of assumed health rate decline</t>
  </si>
  <si>
    <t>4 years</t>
  </si>
  <si>
    <t>Decrease in ultimate rate over a period of time</t>
  </si>
  <si>
    <t>Whitney 401K Plan [Member]</t>
  </si>
  <si>
    <t>First 1% Of Contribution Saved [Member]</t>
  </si>
  <si>
    <t>Matching percentage</t>
  </si>
  <si>
    <t>100.00%</t>
  </si>
  <si>
    <t>Percentage of compensation saved</t>
  </si>
  <si>
    <t>Next 5% Of Contribution Saved [Member]</t>
  </si>
  <si>
    <t>50.00%</t>
  </si>
  <si>
    <t>Retirement Benefit Plans (Changes in Benefit Obligations and Plan Assets) (Details) - USD ($) $ in Thousands</t>
  </si>
  <si>
    <t>Benefit obligation: at beginning of year</t>
  </si>
  <si>
    <t>Service cost</t>
  </si>
  <si>
    <t>Interest cost</t>
  </si>
  <si>
    <t>Plan participants' contributions</t>
  </si>
  <si>
    <t>Plan amendments</t>
  </si>
  <si>
    <t>Net actuarial (gain) loss</t>
  </si>
  <si>
    <t>Benefits paid</t>
  </si>
  <si>
    <t>Benefit obligation, end of year</t>
  </si>
  <si>
    <t>Fair value of plan assets: at beginning of year</t>
  </si>
  <si>
    <t>Actual return on plan assets</t>
  </si>
  <si>
    <t>Benefit payments</t>
  </si>
  <si>
    <t>Expenses</t>
  </si>
  <si>
    <t>Fair value of plan assets, end of year</t>
  </si>
  <si>
    <t>Unrecognized loss: at beginning of year</t>
  </si>
  <si>
    <t>Net actuarial loss (gain)</t>
  </si>
  <si>
    <t>Unrecognized loss at end of year</t>
  </si>
  <si>
    <t>Projected benefit obligation</t>
  </si>
  <si>
    <t>Accumulated benefit obligation</t>
  </si>
  <si>
    <t>Fair value of plan assets</t>
  </si>
  <si>
    <t>Retirement Benefit Plans (Components of Net Periodic Benefits Cost) (Details) - USD ($) $ in Thousands</t>
  </si>
  <si>
    <t>Expected return on plan assets</t>
  </si>
  <si>
    <t>Amortization of net loss/ prior service cost</t>
  </si>
  <si>
    <t>Net periodic benefit cost</t>
  </si>
  <si>
    <t>Net (loss) gain recognized during the year</t>
  </si>
  <si>
    <t>Total recognized in other comprehensive income</t>
  </si>
  <si>
    <t>Total recognized in net periodic benefit cost and other comprehensive income</t>
  </si>
  <si>
    <t>Discount rate for benefit obligations</t>
  </si>
  <si>
    <t>4.10%</t>
  </si>
  <si>
    <t>4.40%</t>
  </si>
  <si>
    <t>4.11%</t>
  </si>
  <si>
    <t>Discount rate for net periodic benefit cost</t>
  </si>
  <si>
    <t>4.73%</t>
  </si>
  <si>
    <t>Expected long-term return on plan assets</t>
  </si>
  <si>
    <t>7.25%</t>
  </si>
  <si>
    <t>7.50%</t>
  </si>
  <si>
    <t>Pension Benefits [Member] | Graded Scale, At Age 20 [Member]</t>
  </si>
  <si>
    <t>Rate of compensation increase</t>
  </si>
  <si>
    <t>Pension Benefits [Member] | Graded Scale, At Age 60 [Member]</t>
  </si>
  <si>
    <t>2.00%</t>
  </si>
  <si>
    <t>3.95%</t>
  </si>
  <si>
    <t>4.32%</t>
  </si>
  <si>
    <t>4.02%</t>
  </si>
  <si>
    <t>4.58%</t>
  </si>
  <si>
    <t>Retirement Benefit Plans (Expected Plan Benefit Payments) (Details) $ in Thousands</t>
  </si>
  <si>
    <t>2022-2026</t>
  </si>
  <si>
    <t>Retirement Benefit Plans (Assumed Health Care Cost Trend Rates) (Details) - Other Post-Retirement Benefits [Member] $ in Thousands</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 Benefit Plans (Fair Values of Pension Plan Assets) (Details) - Pension Benefits [Member] - USD ($)</t>
  </si>
  <si>
    <t>Fair value of pension plan assets</t>
  </si>
  <si>
    <t>Cash And Equivalents [Member]</t>
  </si>
  <si>
    <t>Total Cash and Cash-Equivalents [Member]</t>
  </si>
  <si>
    <t>Fixed Income Securities [Member]</t>
  </si>
  <si>
    <t>Mutual Fund-Fixed Income [Member]</t>
  </si>
  <si>
    <t>Total Fixed Income [Member]</t>
  </si>
  <si>
    <t>Domestic And Foreign Stock [Member]</t>
  </si>
  <si>
    <t>Mutual Funds-Equity [Member]</t>
  </si>
  <si>
    <t>Total Equity [Member]</t>
  </si>
  <si>
    <t>Real Assets Fund [Member]</t>
  </si>
  <si>
    <t>Total Real Assets [Member]</t>
  </si>
  <si>
    <t>Common Trust Fund (Fixed Income) [Member]</t>
  </si>
  <si>
    <t>Level 1 [Member]</t>
  </si>
  <si>
    <t>Level 1 [Member] | Cash And Equivalents [Member]</t>
  </si>
  <si>
    <t>Level 1 [Member] | Total Cash and Cash-Equivalents [Member]</t>
  </si>
  <si>
    <t>Level 1 [Member] | Mutual Fund-Fixed Income [Member]</t>
  </si>
  <si>
    <t>Level 1 [Member] | Total Fixed Income [Member]</t>
  </si>
  <si>
    <t>Level 1 [Member] | Domestic And Foreign Stock [Member]</t>
  </si>
  <si>
    <t>Level 1 [Member] | Mutual Funds-Equity [Member]</t>
  </si>
  <si>
    <t>Level 1 [Member] | Total Equity [Member]</t>
  </si>
  <si>
    <t>Level 1 [Member] | Real Assets Fund [Member]</t>
  </si>
  <si>
    <t>Level 1 [Member] | Total Real Assets [Member]</t>
  </si>
  <si>
    <t>Level 2 [Member]</t>
  </si>
  <si>
    <t>Level 2 [Member] | Fixed Income Securities [Member]</t>
  </si>
  <si>
    <t>Level 2 [Member] | Total Fixed Income [Member]</t>
  </si>
  <si>
    <t>Level 2 [Member] | Domestic And Foreign Stock [Member]</t>
  </si>
  <si>
    <t>Level 2 [Member] | Total Equity [Member]</t>
  </si>
  <si>
    <t>Level 2 [Member] | Total Real Assets [Member]</t>
  </si>
  <si>
    <t>Level 3 [Member]</t>
  </si>
  <si>
    <t>Retirement Benefit Plans (Percentage and Target Allocations) (Details)</t>
  </si>
  <si>
    <t>Plan Assets</t>
  </si>
  <si>
    <t>9.00%</t>
  </si>
  <si>
    <t>Minimum Target Allocation</t>
  </si>
  <si>
    <t>0.00%</t>
  </si>
  <si>
    <t>Maximum Target Allocation</t>
  </si>
  <si>
    <t>41.00%</t>
  </si>
  <si>
    <t>36.00%</t>
  </si>
  <si>
    <t>25.00%</t>
  </si>
  <si>
    <t>65.00%</t>
  </si>
  <si>
    <t>51.00%</t>
  </si>
  <si>
    <t>30.00%</t>
  </si>
  <si>
    <t>60.00%</t>
  </si>
  <si>
    <t>Share-Based Payment Arrangements (Narrative) (Details) $ / shares in Units, $ in Thousands</t>
  </si>
  <si>
    <t>Dec. 31, 2016USD ($)entity$ / sharesshares</t>
  </si>
  <si>
    <t>Share-based Compensation Arrangement by Share-based Payment Award [Line Items]</t>
  </si>
  <si>
    <t>Share-based compensation recognized | $</t>
  </si>
  <si>
    <t>Recognized tax benefit related to share-based compensation | $</t>
  </si>
  <si>
    <t>Percentage where an option price is equal to market price</t>
  </si>
  <si>
    <t>110.00%</t>
  </si>
  <si>
    <t>Service period</t>
  </si>
  <si>
    <t>Term of option award vest, contractual term</t>
  </si>
  <si>
    <t>Options [Member]</t>
  </si>
  <si>
    <t>Intrinsic value of options exercised | $</t>
  </si>
  <si>
    <t>Options [Member] | 2014 Long Term Incentive Plan [Member]</t>
  </si>
  <si>
    <t>Aggregate awards authorized for grant</t>
  </si>
  <si>
    <t>Maximum number of shares which may be granted to participant</t>
  </si>
  <si>
    <t>Shares available for future issuance</t>
  </si>
  <si>
    <t>Options [Member] | 2010 Employee Stock Purchase Plan [Member]</t>
  </si>
  <si>
    <t>Restricted and Performance Shares [Member]</t>
  </si>
  <si>
    <t>Total unrecognized compensation expense | $</t>
  </si>
  <si>
    <t>Weighted-average period</t>
  </si>
  <si>
    <t>3 years 7 months 6 days</t>
  </si>
  <si>
    <t>Total fair value of shares vested | $</t>
  </si>
  <si>
    <t>Shares granted</t>
  </si>
  <si>
    <t>Grant date fair value per share | $ / shares</t>
  </si>
  <si>
    <t>Executive Management [Member] | Performance Shares [Member]</t>
  </si>
  <si>
    <t>Executive Management [Member] | Performance Shares [Member] | Total Shareholder Return [Member]</t>
  </si>
  <si>
    <t>Vesting performance period</t>
  </si>
  <si>
    <t>Number of peer group regional banks | entity</t>
  </si>
  <si>
    <t>Percentage of maximum number of shares vested</t>
  </si>
  <si>
    <t>200.00%</t>
  </si>
  <si>
    <t>Executive Management [Member] | Performance Shares [Member] | Core Earnings Per Share [Member]</t>
  </si>
  <si>
    <t>2 years</t>
  </si>
  <si>
    <t>Share-Based Payment Arrangements (Summary of Option Activity) (Details) - Options [Member] $ / shares in Units, $ in Thousands</t>
  </si>
  <si>
    <t>Dec. 31, 2016USD ($)$ / sharesshares</t>
  </si>
  <si>
    <t>Number of Shares, Outstanding at Beginning | shares</t>
  </si>
  <si>
    <t>Number of Shares, Exerci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3 years 6 months</t>
  </si>
  <si>
    <t>Weighted Average Remaining Contractual Term (Years), Exercisable at Ending</t>
  </si>
  <si>
    <t>3 years 4 months 24 days</t>
  </si>
  <si>
    <t>Aggregate Intrinsic Value, Exercised | $</t>
  </si>
  <si>
    <t>Aggregate Intrinsic Value, Cancelled/Forfeited | $</t>
  </si>
  <si>
    <t>Aggregate Intrinsic Value, Outstanding at Ending | $</t>
  </si>
  <si>
    <t>Aggregate Intrinsic Value, Exercisable at Ending | $</t>
  </si>
  <si>
    <t>Share-Based Payment Arrangements (Summary of Nonvested Restricted and Performance Shares) (Details) - Restricted and Performance Shares [Member]</t>
  </si>
  <si>
    <t>Dec. 31, 2016$ / sharesshares</t>
  </si>
  <si>
    <t>Number of Shares, Nonvested at Beginning | shares</t>
  </si>
  <si>
    <t>Number of Shares, Granted | shares</t>
  </si>
  <si>
    <t>Number of Shares, Ves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Cancelled/Forfeited | $ / shares</t>
  </si>
  <si>
    <t>Weighted Average Grant Date Fair Value, Nonvested at Ending | $ / shares</t>
  </si>
  <si>
    <t>Commitments and Contingencies (Narrative) (Details) - USD ($) $ in Millions</t>
  </si>
  <si>
    <t>Rental expense</t>
  </si>
  <si>
    <t>Commitments and Contingencies (Off-Balance Sheet Financial Instruments) (Details) - USD ($) $ in Thousands</t>
  </si>
  <si>
    <t>Commitments to Extend Credit [Member]</t>
  </si>
  <si>
    <t>Loss Contingencies [Line Items]</t>
  </si>
  <si>
    <t>Contract amounts</t>
  </si>
  <si>
    <t>Letters of Credit [Member]</t>
  </si>
  <si>
    <t>Commitments and Contingencies (Future Minimum Lease Payments for Non-Cancelable Operating Leases) (Details) $ in Thousands</t>
  </si>
  <si>
    <t>Total minimum lease payments</t>
  </si>
  <si>
    <t>Fair Value of Financial Instruments (Narrative) (Details) - Investment Securities [Member] - Recurring [Member]</t>
  </si>
  <si>
    <t>Minimum [Member]</t>
  </si>
  <si>
    <t>Fair Value Measurements, Recurring and Nonrecurring, Valuation Techniques [Line Items]</t>
  </si>
  <si>
    <t>Targeted duration</t>
  </si>
  <si>
    <t>Maximum [Member]</t>
  </si>
  <si>
    <t>Fair Value of Financial Instruments (Financial Assets and Liabilities Measured at Fair Value on Recurring Basis) (Details) - USD ($) $ in Thousands</t>
  </si>
  <si>
    <t>Fair Value, Assets and Liabilities Measured on Recurring and Nonrecurring Basis [Line Items]</t>
  </si>
  <si>
    <t>Available for sale securities</t>
  </si>
  <si>
    <t>Derivative assets</t>
  </si>
  <si>
    <t>Derivative liabilities</t>
  </si>
  <si>
    <t>Recurring [Member]</t>
  </si>
  <si>
    <t>Total recurring fair value measurements - assets</t>
  </si>
  <si>
    <t>Total recurring fair value measurements - liabilities</t>
  </si>
  <si>
    <t>Recurring [Member] | Level 1 [Member]</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Recurring [Member] | Equity Securities [Member]</t>
  </si>
  <si>
    <t>Recurring [Member] | Equity Securities [Member] | Level 1 [Member]</t>
  </si>
  <si>
    <t>For further disaggregation of derivative assets and liabilities, see Note 9 - Derivatives.</t>
  </si>
  <si>
    <t>Fair Value of Financial Instruments (Financial Assets Measured at Fair Value on Nonrecurring Basis (Details) - Nonrecurring [Member] - USD ($) $ in Thousands</t>
  </si>
  <si>
    <t>Collateral-dependent impaired loans</t>
  </si>
  <si>
    <t>Other real estate owned</t>
  </si>
  <si>
    <t>Total nonrecurring fair value measurements</t>
  </si>
  <si>
    <t>Fair Value of Financial Instruments (Estimated Fair Values of Financial Instruments) (Details) - USD ($) $ in Thousands</t>
  </si>
  <si>
    <t>Fair Value, Balance Sheet Grouping, Financial Statement Captions [Line Items]</t>
  </si>
  <si>
    <t>Held to maturity securities</t>
  </si>
  <si>
    <t>Derivative financial instruments</t>
  </si>
  <si>
    <t>Cash, interest-bearing bank deposits, and federal funds sold</t>
  </si>
  <si>
    <t>Federal funds purchased</t>
  </si>
  <si>
    <t>Securities sold under agreements to repurchase</t>
  </si>
  <si>
    <t>FHLB borrowings</t>
  </si>
  <si>
    <t>Total Fair Value [Member]</t>
  </si>
  <si>
    <t>Carrying Amount [Member]</t>
  </si>
  <si>
    <t>Condensed Parent Company Information (Condensed Balance Sheets) (Details) - USD ($) $ in Thousands</t>
  </si>
  <si>
    <t>Dec. 31, 2013</t>
  </si>
  <si>
    <t>Securities available for sale</t>
  </si>
  <si>
    <t>Stockholders' equity</t>
  </si>
  <si>
    <t>Cash</t>
  </si>
  <si>
    <t>Investment in bank subsidiaries</t>
  </si>
  <si>
    <t>Investment in non-bank subsidiaries</t>
  </si>
  <si>
    <t>Due from subsidiaries and other assets</t>
  </si>
  <si>
    <t>Condensed Parent Company Information (Condensed Statements of Income) (Details) - USD ($) $ in Thousands</t>
  </si>
  <si>
    <t>Other comprehensive loss, net of tax</t>
  </si>
  <si>
    <t>Cash dividends received from bank subsidiaries</t>
  </si>
  <si>
    <t>Equity in earnings of subsidiaries greater than dividends received</t>
  </si>
  <si>
    <t>Total operating income</t>
  </si>
  <si>
    <t>Other expense, net</t>
  </si>
  <si>
    <t>Condensed Parent Company Information (Condensed Statements of Cash Flows) (Details) - USD ($) $ in Thousands</t>
  </si>
  <si>
    <t>Proceeds from principal paydowns of securities available for sale</t>
  </si>
  <si>
    <t>Proceeds from issuance of long term debt</t>
  </si>
  <si>
    <t>Dividends paid to stockholders</t>
  </si>
  <si>
    <t>Cash flows from operating activities - principally dividends received from subsidiaries</t>
  </si>
  <si>
    <t>Contribution of capital to subsidiary</t>
  </si>
  <si>
    <t>Subsequent Event (Details) - Whitney Bank [Member] $ in Millions</t>
  </si>
  <si>
    <t>Dec. 30, 2016USD ($)item</t>
  </si>
  <si>
    <t>Jan. 31, 2017USD ($)</t>
  </si>
  <si>
    <t>Subsequent Event [Line Items]</t>
  </si>
  <si>
    <t>Number of branch locations | item</t>
  </si>
  <si>
    <t>Acquisition, Premium amount to pay</t>
  </si>
  <si>
    <t>Debt [Member]</t>
  </si>
  <si>
    <t>Acquisition, assets assumed</t>
  </si>
  <si>
    <t>Transaction And Savings Deposits [Member]</t>
  </si>
  <si>
    <t>Acquisition, liabilities assumed</t>
  </si>
  <si>
    <t>Subsequent Event [Member] | Debt [Member]</t>
  </si>
  <si>
    <t>Acquisition, debt assum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2.2</v>
      </c>
    </row>
    <row r="7" spans="1:4">
      <c r="A7" s="4" t="s">
        <v>11</v>
      </c>
      <c r="B7" s="6" t="n">
        <v>750577</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6" t="n">
        <v>2016</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C18" s="6" t="n">
        <v>84259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1</v>
      </c>
      <c r="B1" s="2" t="s">
        <v>1</v>
      </c>
    </row>
    <row r="2" spans="1:4">
      <c r="B2" s="2" t="s">
        <v>2</v>
      </c>
      <c r="C2" s="2" t="s">
        <v>32</v>
      </c>
      <c r="D2" s="2" t="s">
        <v>80</v>
      </c>
    </row>
    <row r="3" spans="1:4">
      <c r="A3" s="3" t="s">
        <v>262</v>
      </c>
    </row>
    <row r="4" spans="1:4">
      <c r="A4" s="4" t="s">
        <v>1232</v>
      </c>
      <c r="B4" s="5" t="n">
        <v>11.7</v>
      </c>
      <c r="C4" s="5" t="n">
        <v>13.3</v>
      </c>
      <c r="D4" s="5" t="n">
        <v>1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2</v>
      </c>
    </row>
    <row r="2" spans="1:3">
      <c r="A2" s="4" t="s">
        <v>1234</v>
      </c>
    </row>
    <row r="3" spans="1:3">
      <c r="A3" s="3" t="s">
        <v>1235</v>
      </c>
    </row>
    <row r="4" spans="1:3">
      <c r="A4" s="4" t="s">
        <v>1236</v>
      </c>
      <c r="B4" s="7" t="n">
        <v>5878290</v>
      </c>
      <c r="C4" s="7" t="n">
        <v>5937701</v>
      </c>
    </row>
    <row r="5" spans="1:3">
      <c r="A5" s="4" t="s">
        <v>1237</v>
      </c>
    </row>
    <row r="6" spans="1:3">
      <c r="A6" s="3" t="s">
        <v>1235</v>
      </c>
    </row>
    <row r="7" spans="1:3">
      <c r="A7" s="4" t="s">
        <v>1236</v>
      </c>
      <c r="B7" s="7" t="n">
        <v>338014</v>
      </c>
      <c r="C7" s="7" t="n">
        <v>3752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430</v>
      </c>
    </row>
    <row r="2" spans="1:2">
      <c r="A2" s="3" t="s">
        <v>262</v>
      </c>
    </row>
    <row r="3" spans="1:2">
      <c r="A3" s="6" t="n">
        <v>2017</v>
      </c>
      <c r="B3" s="7" t="n">
        <v>12728</v>
      </c>
    </row>
    <row r="4" spans="1:2">
      <c r="A4" s="6" t="n">
        <v>2018</v>
      </c>
      <c r="B4" s="6" t="n">
        <v>10737</v>
      </c>
    </row>
    <row r="5" spans="1:2">
      <c r="A5" s="6" t="n">
        <v>2019</v>
      </c>
      <c r="B5" s="6" t="n">
        <v>8918</v>
      </c>
    </row>
    <row r="6" spans="1:2">
      <c r="A6" s="6" t="n">
        <v>2020</v>
      </c>
      <c r="B6" s="6" t="n">
        <v>7240</v>
      </c>
    </row>
    <row r="7" spans="1:2">
      <c r="A7" s="6" t="n">
        <v>2021</v>
      </c>
      <c r="B7" s="6" t="n">
        <v>6074</v>
      </c>
    </row>
    <row r="8" spans="1:2">
      <c r="A8" s="4" t="s">
        <v>731</v>
      </c>
      <c r="B8" s="6" t="n">
        <v>22669</v>
      </c>
    </row>
    <row r="9" spans="1:2">
      <c r="A9" s="4" t="s">
        <v>1239</v>
      </c>
      <c r="B9" s="7" t="n">
        <v>683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40</v>
      </c>
      <c r="B1" s="2" t="s">
        <v>1</v>
      </c>
    </row>
    <row r="2" spans="1:2">
      <c r="B2" s="2" t="s">
        <v>2</v>
      </c>
    </row>
    <row r="3" spans="1:2">
      <c r="A3" s="4" t="s">
        <v>1241</v>
      </c>
    </row>
    <row r="4" spans="1:2">
      <c r="A4" s="3" t="s">
        <v>1242</v>
      </c>
    </row>
    <row r="5" spans="1:2">
      <c r="A5" s="4" t="s">
        <v>1243</v>
      </c>
      <c r="B5" s="4" t="s">
        <v>1197</v>
      </c>
    </row>
    <row r="6" spans="1:2">
      <c r="A6" s="4" t="s">
        <v>1244</v>
      </c>
    </row>
    <row r="7" spans="1:2">
      <c r="A7" s="3" t="s">
        <v>1242</v>
      </c>
    </row>
    <row r="8" spans="1:2">
      <c r="A8" s="4" t="s">
        <v>1243</v>
      </c>
      <c r="B8" s="4" t="s">
        <v>4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5</v>
      </c>
      <c r="C1" s="2" t="s">
        <v>2</v>
      </c>
      <c r="D1" s="2" t="s">
        <v>32</v>
      </c>
    </row>
    <row r="2" spans="1:4">
      <c r="A2" s="3" t="s">
        <v>1246</v>
      </c>
    </row>
    <row r="3" spans="1:4">
      <c r="A3" s="4" t="s">
        <v>1247</v>
      </c>
      <c r="C3" s="7" t="n">
        <v>2516908</v>
      </c>
      <c r="D3" s="7" t="n">
        <v>2093404</v>
      </c>
    </row>
    <row r="4" spans="1:4">
      <c r="A4" s="4" t="s">
        <v>1248</v>
      </c>
      <c r="C4" s="6" t="n">
        <v>4788</v>
      </c>
      <c r="D4" s="6" t="n">
        <v>224</v>
      </c>
    </row>
    <row r="5" spans="1:4">
      <c r="A5" s="4" t="s">
        <v>1249</v>
      </c>
      <c r="C5" s="6" t="n">
        <v>26846</v>
      </c>
      <c r="D5" s="6" t="n">
        <v>21034</v>
      </c>
    </row>
    <row r="6" spans="1:4">
      <c r="A6" s="4" t="s">
        <v>1137</v>
      </c>
    </row>
    <row r="7" spans="1:4">
      <c r="A7" s="3" t="s">
        <v>1246</v>
      </c>
    </row>
    <row r="8" spans="1:4">
      <c r="A8" s="4" t="s">
        <v>1247</v>
      </c>
      <c r="D8" s="6" t="n">
        <v>2757</v>
      </c>
    </row>
    <row r="9" spans="1:4">
      <c r="A9" s="4" t="s">
        <v>1147</v>
      </c>
    </row>
    <row r="10" spans="1:4">
      <c r="A10" s="3" t="s">
        <v>1246</v>
      </c>
    </row>
    <row r="11" spans="1:4">
      <c r="A11" s="4" t="s">
        <v>1247</v>
      </c>
      <c r="C11" s="6" t="n">
        <v>2516908</v>
      </c>
      <c r="D11" s="6" t="n">
        <v>2090647</v>
      </c>
    </row>
    <row r="12" spans="1:4">
      <c r="A12" s="4" t="s">
        <v>1248</v>
      </c>
      <c r="C12" s="6" t="n">
        <v>20315</v>
      </c>
      <c r="D12" s="6" t="n">
        <v>23251</v>
      </c>
    </row>
    <row r="13" spans="1:4">
      <c r="A13" s="4" t="s">
        <v>1249</v>
      </c>
      <c r="C13" s="6" t="n">
        <v>27432</v>
      </c>
      <c r="D13" s="6" t="n">
        <v>23968</v>
      </c>
    </row>
    <row r="14" spans="1:4">
      <c r="A14" s="4" t="s">
        <v>1250</v>
      </c>
    </row>
    <row r="15" spans="1:4">
      <c r="A15" s="3" t="s">
        <v>1246</v>
      </c>
    </row>
    <row r="16" spans="1:4">
      <c r="A16" s="4" t="s">
        <v>1247</v>
      </c>
      <c r="C16" s="6" t="n">
        <v>2516908</v>
      </c>
      <c r="D16" s="6" t="n">
        <v>2093404</v>
      </c>
    </row>
    <row r="17" spans="1:4">
      <c r="A17" s="4" t="s">
        <v>1248</v>
      </c>
      <c r="B17" s="4" t="s">
        <v>820</v>
      </c>
      <c r="C17" s="6" t="n">
        <v>20315</v>
      </c>
      <c r="D17" s="6" t="n">
        <v>23251</v>
      </c>
    </row>
    <row r="18" spans="1:4">
      <c r="A18" s="4" t="s">
        <v>1251</v>
      </c>
      <c r="C18" s="6" t="n">
        <v>2537223</v>
      </c>
      <c r="D18" s="6" t="n">
        <v>2116655</v>
      </c>
    </row>
    <row r="19" spans="1:4">
      <c r="A19" s="4" t="s">
        <v>1249</v>
      </c>
      <c r="B19" s="4" t="s">
        <v>820</v>
      </c>
      <c r="C19" s="6" t="n">
        <v>27432</v>
      </c>
      <c r="D19" s="6" t="n">
        <v>23968</v>
      </c>
    </row>
    <row r="20" spans="1:4">
      <c r="A20" s="4" t="s">
        <v>1252</v>
      </c>
      <c r="C20" s="6" t="n">
        <v>27432</v>
      </c>
      <c r="D20" s="6" t="n">
        <v>23968</v>
      </c>
    </row>
    <row r="21" spans="1:4">
      <c r="A21" s="4" t="s">
        <v>1253</v>
      </c>
    </row>
    <row r="22" spans="1:4">
      <c r="A22" s="3" t="s">
        <v>1246</v>
      </c>
    </row>
    <row r="23" spans="1:4">
      <c r="A23" s="4" t="s">
        <v>1247</v>
      </c>
      <c r="D23" s="6" t="n">
        <v>2757</v>
      </c>
    </row>
    <row r="24" spans="1:4">
      <c r="A24" s="4" t="s">
        <v>1251</v>
      </c>
      <c r="D24" s="6" t="n">
        <v>2757</v>
      </c>
    </row>
    <row r="25" spans="1:4">
      <c r="A25" s="4" t="s">
        <v>1254</v>
      </c>
    </row>
    <row r="26" spans="1:4">
      <c r="A26" s="3" t="s">
        <v>1246</v>
      </c>
    </row>
    <row r="27" spans="1:4">
      <c r="A27" s="4" t="s">
        <v>1247</v>
      </c>
      <c r="C27" s="6" t="n">
        <v>2516908</v>
      </c>
      <c r="D27" s="6" t="n">
        <v>2090647</v>
      </c>
    </row>
    <row r="28" spans="1:4">
      <c r="A28" s="4" t="s">
        <v>1248</v>
      </c>
      <c r="B28" s="4" t="s">
        <v>820</v>
      </c>
      <c r="C28" s="6" t="n">
        <v>20315</v>
      </c>
      <c r="D28" s="6" t="n">
        <v>23251</v>
      </c>
    </row>
    <row r="29" spans="1:4">
      <c r="A29" s="4" t="s">
        <v>1251</v>
      </c>
      <c r="C29" s="6" t="n">
        <v>2537223</v>
      </c>
      <c r="D29" s="6" t="n">
        <v>2113898</v>
      </c>
    </row>
    <row r="30" spans="1:4">
      <c r="A30" s="4" t="s">
        <v>1249</v>
      </c>
      <c r="B30" s="4" t="s">
        <v>820</v>
      </c>
      <c r="C30" s="6" t="n">
        <v>27432</v>
      </c>
      <c r="D30" s="6" t="n">
        <v>23968</v>
      </c>
    </row>
    <row r="31" spans="1:4">
      <c r="A31" s="4" t="s">
        <v>1252</v>
      </c>
      <c r="C31" s="6" t="n">
        <v>27432</v>
      </c>
      <c r="D31" s="6" t="n">
        <v>23968</v>
      </c>
    </row>
    <row r="32" spans="1:4">
      <c r="A32" s="4" t="s">
        <v>1255</v>
      </c>
    </row>
    <row r="33" spans="1:4">
      <c r="A33" s="3" t="s">
        <v>1246</v>
      </c>
    </row>
    <row r="34" spans="1:4">
      <c r="A34" s="4" t="s">
        <v>1247</v>
      </c>
      <c r="C34" s="6" t="n">
        <v>54828</v>
      </c>
      <c r="D34" s="6" t="n">
        <v>134</v>
      </c>
    </row>
    <row r="35" spans="1:4">
      <c r="A35" s="4" t="s">
        <v>1256</v>
      </c>
    </row>
    <row r="36" spans="1:4">
      <c r="A36" s="3" t="s">
        <v>1246</v>
      </c>
    </row>
    <row r="37" spans="1:4">
      <c r="A37" s="4" t="s">
        <v>1247</v>
      </c>
      <c r="C37" s="6" t="n">
        <v>54828</v>
      </c>
      <c r="D37" s="6" t="n">
        <v>134</v>
      </c>
    </row>
    <row r="38" spans="1:4">
      <c r="A38" s="4" t="s">
        <v>1257</v>
      </c>
    </row>
    <row r="39" spans="1:4">
      <c r="A39" s="3" t="s">
        <v>1246</v>
      </c>
    </row>
    <row r="40" spans="1:4">
      <c r="A40" s="4" t="s">
        <v>1247</v>
      </c>
      <c r="C40" s="6" t="n">
        <v>242155</v>
      </c>
      <c r="D40" s="6" t="n">
        <v>39607</v>
      </c>
    </row>
    <row r="41" spans="1:4">
      <c r="A41" s="4" t="s">
        <v>1258</v>
      </c>
    </row>
    <row r="42" spans="1:4">
      <c r="A42" s="3" t="s">
        <v>1246</v>
      </c>
    </row>
    <row r="43" spans="1:4">
      <c r="A43" s="4" t="s">
        <v>1247</v>
      </c>
      <c r="C43" s="6" t="n">
        <v>242155</v>
      </c>
      <c r="D43" s="6" t="n">
        <v>39607</v>
      </c>
    </row>
    <row r="44" spans="1:4">
      <c r="A44" s="4" t="s">
        <v>1259</v>
      </c>
    </row>
    <row r="45" spans="1:4">
      <c r="A45" s="3" t="s">
        <v>1246</v>
      </c>
    </row>
    <row r="46" spans="1:4">
      <c r="A46" s="4" t="s">
        <v>1247</v>
      </c>
      <c r="C46" s="6" t="n">
        <v>3500</v>
      </c>
      <c r="D46" s="6" t="n">
        <v>3500</v>
      </c>
    </row>
    <row r="47" spans="1:4">
      <c r="A47" s="4" t="s">
        <v>1260</v>
      </c>
    </row>
    <row r="48" spans="1:4">
      <c r="A48" s="3" t="s">
        <v>1246</v>
      </c>
    </row>
    <row r="49" spans="1:4">
      <c r="A49" s="4" t="s">
        <v>1247</v>
      </c>
      <c r="C49" s="6" t="n">
        <v>3500</v>
      </c>
      <c r="D49" s="6" t="n">
        <v>3500</v>
      </c>
    </row>
    <row r="50" spans="1:4">
      <c r="A50" s="4" t="s">
        <v>1261</v>
      </c>
    </row>
    <row r="51" spans="1:4">
      <c r="A51" s="3" t="s">
        <v>1246</v>
      </c>
    </row>
    <row r="52" spans="1:4">
      <c r="A52" s="4" t="s">
        <v>1247</v>
      </c>
      <c r="C52" s="6" t="n">
        <v>1611355</v>
      </c>
      <c r="D52" s="6" t="n">
        <v>1758373</v>
      </c>
    </row>
    <row r="53" spans="1:4">
      <c r="A53" s="4" t="s">
        <v>1262</v>
      </c>
    </row>
    <row r="54" spans="1:4">
      <c r="A54" s="3" t="s">
        <v>1246</v>
      </c>
    </row>
    <row r="55" spans="1:4">
      <c r="A55" s="4" t="s">
        <v>1247</v>
      </c>
      <c r="C55" s="6" t="n">
        <v>1611355</v>
      </c>
      <c r="D55" s="6" t="n">
        <v>1758373</v>
      </c>
    </row>
    <row r="56" spans="1:4">
      <c r="A56" s="4" t="s">
        <v>1263</v>
      </c>
    </row>
    <row r="57" spans="1:4">
      <c r="A57" s="3" t="s">
        <v>1246</v>
      </c>
    </row>
    <row r="58" spans="1:4">
      <c r="A58" s="4" t="s">
        <v>1247</v>
      </c>
      <c r="C58" s="6" t="n">
        <v>402591</v>
      </c>
    </row>
    <row r="59" spans="1:4">
      <c r="A59" s="4" t="s">
        <v>1264</v>
      </c>
    </row>
    <row r="60" spans="1:4">
      <c r="A60" s="3" t="s">
        <v>1246</v>
      </c>
    </row>
    <row r="61" spans="1:4">
      <c r="A61" s="4" t="s">
        <v>1247</v>
      </c>
      <c r="C61" s="6" t="n">
        <v>402591</v>
      </c>
    </row>
    <row r="62" spans="1:4">
      <c r="A62" s="4" t="s">
        <v>1265</v>
      </c>
    </row>
    <row r="63" spans="1:4">
      <c r="A63" s="3" t="s">
        <v>1246</v>
      </c>
    </row>
    <row r="64" spans="1:4">
      <c r="A64" s="4" t="s">
        <v>1247</v>
      </c>
      <c r="C64" s="6" t="n">
        <v>202479</v>
      </c>
      <c r="D64" s="6" t="n">
        <v>289033</v>
      </c>
    </row>
    <row r="65" spans="1:4">
      <c r="A65" s="4" t="s">
        <v>1266</v>
      </c>
    </row>
    <row r="66" spans="1:4">
      <c r="A66" s="3" t="s">
        <v>1246</v>
      </c>
    </row>
    <row r="67" spans="1:4">
      <c r="A67" s="4" t="s">
        <v>1247</v>
      </c>
      <c r="C67" s="7" t="n">
        <v>202479</v>
      </c>
      <c r="D67" s="6" t="n">
        <v>289033</v>
      </c>
    </row>
    <row r="68" spans="1:4">
      <c r="A68" s="4" t="s">
        <v>1267</v>
      </c>
    </row>
    <row r="69" spans="1:4">
      <c r="A69" s="3" t="s">
        <v>1246</v>
      </c>
    </row>
    <row r="70" spans="1:4">
      <c r="A70" s="4" t="s">
        <v>1247</v>
      </c>
      <c r="D70" s="6" t="n">
        <v>2757</v>
      </c>
    </row>
    <row r="71" spans="1:4">
      <c r="A71" s="4" t="s">
        <v>1268</v>
      </c>
    </row>
    <row r="72" spans="1:4">
      <c r="A72" s="3" t="s">
        <v>1246</v>
      </c>
    </row>
    <row r="73" spans="1:4">
      <c r="A73" s="4" t="s">
        <v>1247</v>
      </c>
      <c r="D73" s="7" t="n">
        <v>2757</v>
      </c>
    </row>
    <row r="74" spans="1:4"/>
    <row r="75" spans="1:4">
      <c r="A75" s="4" t="s">
        <v>820</v>
      </c>
      <c r="B75" s="4" t="s">
        <v>1269</v>
      </c>
    </row>
  </sheetData>
  <mergeCells count="3">
    <mergeCell ref="A1:B1"/>
    <mergeCell ref="A74:C74"/>
    <mergeCell ref="B75:C7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2</v>
      </c>
    </row>
    <row r="2" spans="1:3">
      <c r="A2" s="3" t="s">
        <v>1246</v>
      </c>
    </row>
    <row r="3" spans="1:3">
      <c r="A3" s="4" t="s">
        <v>1271</v>
      </c>
      <c r="B3" s="7" t="n">
        <v>169888</v>
      </c>
      <c r="C3" s="7" t="n">
        <v>93602</v>
      </c>
    </row>
    <row r="4" spans="1:3">
      <c r="A4" s="4" t="s">
        <v>1272</v>
      </c>
      <c r="B4" s="6" t="n">
        <v>13968</v>
      </c>
      <c r="C4" s="6" t="n">
        <v>17206</v>
      </c>
    </row>
    <row r="5" spans="1:3">
      <c r="A5" s="4" t="s">
        <v>1273</v>
      </c>
      <c r="B5" s="6" t="n">
        <v>183856</v>
      </c>
      <c r="C5" s="6" t="n">
        <v>110808</v>
      </c>
    </row>
    <row r="6" spans="1:3">
      <c r="A6" s="4" t="s">
        <v>1147</v>
      </c>
    </row>
    <row r="7" spans="1:3">
      <c r="A7" s="3" t="s">
        <v>1246</v>
      </c>
    </row>
    <row r="8" spans="1:3">
      <c r="A8" s="4" t="s">
        <v>1271</v>
      </c>
      <c r="B8" s="6" t="n">
        <v>169888</v>
      </c>
      <c r="C8" s="6" t="n">
        <v>93602</v>
      </c>
    </row>
    <row r="9" spans="1:3">
      <c r="A9" s="4" t="s">
        <v>1273</v>
      </c>
      <c r="B9" s="6" t="n">
        <v>169888</v>
      </c>
      <c r="C9" s="6" t="n">
        <v>93602</v>
      </c>
    </row>
    <row r="10" spans="1:3">
      <c r="A10" s="4" t="s">
        <v>1153</v>
      </c>
    </row>
    <row r="11" spans="1:3">
      <c r="A11" s="3" t="s">
        <v>1246</v>
      </c>
    </row>
    <row r="12" spans="1:3">
      <c r="A12" s="4" t="s">
        <v>1272</v>
      </c>
      <c r="B12" s="6" t="n">
        <v>13968</v>
      </c>
      <c r="C12" s="6" t="n">
        <v>17206</v>
      </c>
    </row>
    <row r="13" spans="1:3">
      <c r="A13" s="4" t="s">
        <v>1273</v>
      </c>
      <c r="B13" s="7" t="n">
        <v>13968</v>
      </c>
      <c r="C13" s="7" t="n">
        <v>172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2</v>
      </c>
    </row>
    <row r="2" spans="1:3">
      <c r="A2" s="3" t="s">
        <v>1275</v>
      </c>
    </row>
    <row r="3" spans="1:3">
      <c r="A3" s="4" t="s">
        <v>1247</v>
      </c>
      <c r="B3" s="7" t="n">
        <v>2516908</v>
      </c>
      <c r="C3" s="7" t="n">
        <v>2093404</v>
      </c>
    </row>
    <row r="4" spans="1:3">
      <c r="A4" s="4" t="s">
        <v>1276</v>
      </c>
      <c r="B4" s="6" t="n">
        <v>2500220</v>
      </c>
      <c r="C4" s="6" t="n">
        <v>2370388</v>
      </c>
    </row>
    <row r="5" spans="1:3">
      <c r="A5" s="4" t="s">
        <v>1277</v>
      </c>
      <c r="B5" s="6" t="n">
        <v>4788</v>
      </c>
      <c r="C5" s="6" t="n">
        <v>224</v>
      </c>
    </row>
    <row r="6" spans="1:3">
      <c r="A6" s="4" t="s">
        <v>1277</v>
      </c>
      <c r="B6" s="6" t="n">
        <v>26846</v>
      </c>
      <c r="C6" s="6" t="n">
        <v>21034</v>
      </c>
    </row>
    <row r="7" spans="1:3">
      <c r="A7" s="4" t="s">
        <v>1137</v>
      </c>
    </row>
    <row r="8" spans="1:3">
      <c r="A8" s="3" t="s">
        <v>1275</v>
      </c>
    </row>
    <row r="9" spans="1:3">
      <c r="A9" s="4" t="s">
        <v>1278</v>
      </c>
      <c r="B9" s="6" t="n">
        <v>450866</v>
      </c>
      <c r="C9" s="6" t="n">
        <v>869429</v>
      </c>
    </row>
    <row r="10" spans="1:3">
      <c r="A10" s="4" t="s">
        <v>1247</v>
      </c>
      <c r="C10" s="6" t="n">
        <v>2757</v>
      </c>
    </row>
    <row r="11" spans="1:3">
      <c r="A11" s="4" t="s">
        <v>1279</v>
      </c>
      <c r="B11" s="6" t="n">
        <v>2275</v>
      </c>
      <c r="C11" s="6" t="n">
        <v>10100</v>
      </c>
    </row>
    <row r="12" spans="1:3">
      <c r="A12" s="4" t="s">
        <v>1280</v>
      </c>
      <c r="B12" s="6" t="n">
        <v>358131</v>
      </c>
      <c r="C12" s="6" t="n">
        <v>513544</v>
      </c>
    </row>
    <row r="13" spans="1:3">
      <c r="A13" s="4" t="s">
        <v>1281</v>
      </c>
      <c r="B13" s="6" t="n">
        <v>865000</v>
      </c>
      <c r="C13" s="6" t="n">
        <v>900000</v>
      </c>
    </row>
    <row r="14" spans="1:3">
      <c r="A14" s="4" t="s">
        <v>1147</v>
      </c>
    </row>
    <row r="15" spans="1:3">
      <c r="A15" s="3" t="s">
        <v>1275</v>
      </c>
    </row>
    <row r="16" spans="1:3">
      <c r="A16" s="4" t="s">
        <v>1247</v>
      </c>
      <c r="B16" s="6" t="n">
        <v>2516908</v>
      </c>
      <c r="C16" s="6" t="n">
        <v>2090647</v>
      </c>
    </row>
    <row r="17" spans="1:3">
      <c r="A17" s="4" t="s">
        <v>1276</v>
      </c>
      <c r="B17" s="6" t="n">
        <v>2470117</v>
      </c>
      <c r="C17" s="6" t="n">
        <v>2375851</v>
      </c>
    </row>
    <row r="18" spans="1:3">
      <c r="A18" s="4" t="s">
        <v>42</v>
      </c>
      <c r="B18" s="6" t="n">
        <v>169888</v>
      </c>
      <c r="C18" s="6" t="n">
        <v>93602</v>
      </c>
    </row>
    <row r="19" spans="1:3">
      <c r="A19" s="4" t="s">
        <v>39</v>
      </c>
      <c r="B19" s="6" t="n">
        <v>34064</v>
      </c>
      <c r="C19" s="6" t="n">
        <v>20434</v>
      </c>
    </row>
    <row r="20" spans="1:3">
      <c r="A20" s="4" t="s">
        <v>1277</v>
      </c>
      <c r="B20" s="6" t="n">
        <v>20315</v>
      </c>
      <c r="C20" s="6" t="n">
        <v>23251</v>
      </c>
    </row>
    <row r="21" spans="1:3">
      <c r="A21" s="4" t="s">
        <v>59</v>
      </c>
      <c r="B21" s="6" t="n">
        <v>435747</v>
      </c>
      <c r="C21" s="6" t="n">
        <v>494565</v>
      </c>
    </row>
    <row r="22" spans="1:3">
      <c r="A22" s="4" t="s">
        <v>1277</v>
      </c>
      <c r="B22" s="6" t="n">
        <v>27432</v>
      </c>
      <c r="C22" s="6" t="n">
        <v>23968</v>
      </c>
    </row>
    <row r="23" spans="1:3">
      <c r="A23" s="4" t="s">
        <v>1153</v>
      </c>
    </row>
    <row r="24" spans="1:3">
      <c r="A24" s="3" t="s">
        <v>1275</v>
      </c>
    </row>
    <row r="25" spans="1:3">
      <c r="A25" s="4" t="s">
        <v>42</v>
      </c>
      <c r="B25" s="6" t="n">
        <v>16326961</v>
      </c>
      <c r="C25" s="6" t="n">
        <v>15334201</v>
      </c>
    </row>
    <row r="26" spans="1:3">
      <c r="A26" s="4" t="s">
        <v>88</v>
      </c>
      <c r="B26" s="6" t="n">
        <v>19430939</v>
      </c>
      <c r="C26" s="6" t="n">
        <v>18327425</v>
      </c>
    </row>
    <row r="27" spans="1:3">
      <c r="A27" s="4" t="s">
        <v>1282</v>
      </c>
    </row>
    <row r="28" spans="1:3">
      <c r="A28" s="3" t="s">
        <v>1275</v>
      </c>
    </row>
    <row r="29" spans="1:3">
      <c r="A29" s="4" t="s">
        <v>1278</v>
      </c>
      <c r="B29" s="6" t="n">
        <v>450866</v>
      </c>
      <c r="C29" s="6" t="n">
        <v>869429</v>
      </c>
    </row>
    <row r="30" spans="1:3">
      <c r="A30" s="4" t="s">
        <v>1247</v>
      </c>
      <c r="B30" s="6" t="n">
        <v>2516908</v>
      </c>
      <c r="C30" s="6" t="n">
        <v>2093404</v>
      </c>
    </row>
    <row r="31" spans="1:3">
      <c r="A31" s="4" t="s">
        <v>1276</v>
      </c>
      <c r="B31" s="6" t="n">
        <v>2470117</v>
      </c>
      <c r="C31" s="6" t="n">
        <v>2375851</v>
      </c>
    </row>
    <row r="32" spans="1:3">
      <c r="A32" s="4" t="s">
        <v>42</v>
      </c>
      <c r="B32" s="6" t="n">
        <v>16496849</v>
      </c>
      <c r="C32" s="6" t="n">
        <v>15427803</v>
      </c>
    </row>
    <row r="33" spans="1:3">
      <c r="A33" s="4" t="s">
        <v>39</v>
      </c>
      <c r="B33" s="6" t="n">
        <v>34064</v>
      </c>
      <c r="C33" s="6" t="n">
        <v>20434</v>
      </c>
    </row>
    <row r="34" spans="1:3">
      <c r="A34" s="4" t="s">
        <v>1277</v>
      </c>
      <c r="B34" s="6" t="n">
        <v>20315</v>
      </c>
      <c r="C34" s="6" t="n">
        <v>23251</v>
      </c>
    </row>
    <row r="35" spans="1:3">
      <c r="A35" s="4" t="s">
        <v>88</v>
      </c>
      <c r="B35" s="6" t="n">
        <v>19430939</v>
      </c>
      <c r="C35" s="6" t="n">
        <v>18327425</v>
      </c>
    </row>
    <row r="36" spans="1:3">
      <c r="A36" s="4" t="s">
        <v>1279</v>
      </c>
      <c r="B36" s="6" t="n">
        <v>2275</v>
      </c>
      <c r="C36" s="6" t="n">
        <v>10100</v>
      </c>
    </row>
    <row r="37" spans="1:3">
      <c r="A37" s="4" t="s">
        <v>1280</v>
      </c>
      <c r="B37" s="6" t="n">
        <v>358131</v>
      </c>
      <c r="C37" s="6" t="n">
        <v>513544</v>
      </c>
    </row>
    <row r="38" spans="1:3">
      <c r="A38" s="4" t="s">
        <v>1281</v>
      </c>
      <c r="B38" s="6" t="n">
        <v>865000</v>
      </c>
      <c r="C38" s="6" t="n">
        <v>900000</v>
      </c>
    </row>
    <row r="39" spans="1:3">
      <c r="A39" s="4" t="s">
        <v>59</v>
      </c>
      <c r="B39" s="6" t="n">
        <v>435747</v>
      </c>
      <c r="C39" s="6" t="n">
        <v>494565</v>
      </c>
    </row>
    <row r="40" spans="1:3">
      <c r="A40" s="4" t="s">
        <v>1277</v>
      </c>
      <c r="B40" s="6" t="n">
        <v>27432</v>
      </c>
      <c r="C40" s="6" t="n">
        <v>23968</v>
      </c>
    </row>
    <row r="41" spans="1:3">
      <c r="A41" s="4" t="s">
        <v>1283</v>
      </c>
    </row>
    <row r="42" spans="1:3">
      <c r="A42" s="3" t="s">
        <v>1275</v>
      </c>
    </row>
    <row r="43" spans="1:3">
      <c r="A43" s="4" t="s">
        <v>1278</v>
      </c>
      <c r="B43" s="6" t="n">
        <v>450866</v>
      </c>
      <c r="C43" s="6" t="n">
        <v>869429</v>
      </c>
    </row>
    <row r="44" spans="1:3">
      <c r="A44" s="4" t="s">
        <v>1247</v>
      </c>
      <c r="B44" s="6" t="n">
        <v>2516908</v>
      </c>
      <c r="C44" s="6" t="n">
        <v>2093404</v>
      </c>
    </row>
    <row r="45" spans="1:3">
      <c r="A45" s="4" t="s">
        <v>1276</v>
      </c>
      <c r="B45" s="6" t="n">
        <v>2500220</v>
      </c>
      <c r="C45" s="6" t="n">
        <v>2370388</v>
      </c>
    </row>
    <row r="46" spans="1:3">
      <c r="A46" s="4" t="s">
        <v>42</v>
      </c>
      <c r="B46" s="6" t="n">
        <v>16522733</v>
      </c>
      <c r="C46" s="6" t="n">
        <v>15522135</v>
      </c>
    </row>
    <row r="47" spans="1:3">
      <c r="A47" s="4" t="s">
        <v>39</v>
      </c>
      <c r="B47" s="6" t="n">
        <v>34064</v>
      </c>
      <c r="C47" s="6" t="n">
        <v>20434</v>
      </c>
    </row>
    <row r="48" spans="1:3">
      <c r="A48" s="4" t="s">
        <v>1277</v>
      </c>
      <c r="B48" s="6" t="n">
        <v>20315</v>
      </c>
      <c r="C48" s="6" t="n">
        <v>23251</v>
      </c>
    </row>
    <row r="49" spans="1:3">
      <c r="A49" s="4" t="s">
        <v>88</v>
      </c>
      <c r="B49" s="6" t="n">
        <v>19424266</v>
      </c>
      <c r="C49" s="6" t="n">
        <v>18348912</v>
      </c>
    </row>
    <row r="50" spans="1:3">
      <c r="A50" s="4" t="s">
        <v>1279</v>
      </c>
      <c r="B50" s="6" t="n">
        <v>2275</v>
      </c>
      <c r="C50" s="6" t="n">
        <v>10100</v>
      </c>
    </row>
    <row r="51" spans="1:3">
      <c r="A51" s="4" t="s">
        <v>1280</v>
      </c>
      <c r="B51" s="6" t="n">
        <v>358131</v>
      </c>
      <c r="C51" s="6" t="n">
        <v>513544</v>
      </c>
    </row>
    <row r="52" spans="1:3">
      <c r="A52" s="4" t="s">
        <v>1281</v>
      </c>
      <c r="B52" s="6" t="n">
        <v>865000</v>
      </c>
      <c r="C52" s="6" t="n">
        <v>900000</v>
      </c>
    </row>
    <row r="53" spans="1:3">
      <c r="A53" s="4" t="s">
        <v>59</v>
      </c>
      <c r="B53" s="6" t="n">
        <v>436280</v>
      </c>
      <c r="C53" s="6" t="n">
        <v>495999</v>
      </c>
    </row>
    <row r="54" spans="1:3">
      <c r="A54" s="4" t="s">
        <v>1277</v>
      </c>
      <c r="B54" s="7" t="n">
        <v>27432</v>
      </c>
      <c r="C54" s="7" t="n">
        <v>239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4</v>
      </c>
      <c r="B1" s="2" t="s">
        <v>2</v>
      </c>
      <c r="C1" s="2" t="s">
        <v>32</v>
      </c>
      <c r="D1" s="2" t="s">
        <v>80</v>
      </c>
      <c r="E1" s="2" t="s">
        <v>1285</v>
      </c>
    </row>
    <row r="2" spans="1:5">
      <c r="A2" s="4" t="s">
        <v>1286</v>
      </c>
      <c r="B2" s="7" t="n">
        <v>2516908</v>
      </c>
      <c r="C2" s="7" t="n">
        <v>2093404</v>
      </c>
    </row>
    <row r="3" spans="1:5">
      <c r="A3" s="4" t="s">
        <v>53</v>
      </c>
      <c r="B3" s="6" t="n">
        <v>23975302</v>
      </c>
      <c r="C3" s="6" t="n">
        <v>22833605</v>
      </c>
    </row>
    <row r="4" spans="1:5">
      <c r="A4" s="4" t="s">
        <v>59</v>
      </c>
      <c r="B4" s="6" t="n">
        <v>436280</v>
      </c>
      <c r="C4" s="6" t="n">
        <v>490145</v>
      </c>
    </row>
    <row r="5" spans="1:5">
      <c r="A5" s="4" t="s">
        <v>61</v>
      </c>
      <c r="B5" s="6" t="n">
        <v>160008</v>
      </c>
      <c r="C5" s="6" t="n">
        <v>151152</v>
      </c>
    </row>
    <row r="6" spans="1:5">
      <c r="A6" s="4" t="s">
        <v>1287</v>
      </c>
      <c r="B6" s="6" t="n">
        <v>2719768</v>
      </c>
      <c r="C6" s="6" t="n">
        <v>2413143</v>
      </c>
      <c r="D6" s="7" t="n">
        <v>2472402</v>
      </c>
      <c r="E6" s="7" t="n">
        <v>2425069</v>
      </c>
    </row>
    <row r="7" spans="1:5">
      <c r="A7" s="4" t="s">
        <v>69</v>
      </c>
      <c r="B7" s="6" t="n">
        <v>23975302</v>
      </c>
      <c r="C7" s="6" t="n">
        <v>22833605</v>
      </c>
    </row>
    <row r="8" spans="1:5">
      <c r="A8" s="4" t="s">
        <v>464</v>
      </c>
    </row>
    <row r="9" spans="1:5">
      <c r="A9" s="4" t="s">
        <v>1288</v>
      </c>
      <c r="B9" s="6" t="n">
        <v>316457</v>
      </c>
      <c r="C9" s="6" t="n">
        <v>36364</v>
      </c>
    </row>
    <row r="10" spans="1:5">
      <c r="A10" s="4" t="s">
        <v>1286</v>
      </c>
      <c r="B10" s="6" t="n">
        <v>69210</v>
      </c>
      <c r="C10" s="6" t="n">
        <v>83835</v>
      </c>
    </row>
    <row r="11" spans="1:5">
      <c r="A11" s="4" t="s">
        <v>1289</v>
      </c>
      <c r="B11" s="6" t="n">
        <v>2547224</v>
      </c>
      <c r="C11" s="6" t="n">
        <v>2534299</v>
      </c>
    </row>
    <row r="12" spans="1:5">
      <c r="A12" s="4" t="s">
        <v>1290</v>
      </c>
      <c r="B12" s="6" t="n">
        <v>11204</v>
      </c>
      <c r="C12" s="6" t="n">
        <v>3051</v>
      </c>
    </row>
    <row r="13" spans="1:5">
      <c r="A13" s="4" t="s">
        <v>1291</v>
      </c>
      <c r="B13" s="6" t="n">
        <v>27941</v>
      </c>
      <c r="C13" s="6" t="n">
        <v>31168</v>
      </c>
    </row>
    <row r="14" spans="1:5">
      <c r="A14" s="4" t="s">
        <v>53</v>
      </c>
      <c r="B14" s="6" t="n">
        <v>2972036</v>
      </c>
      <c r="C14" s="6" t="n">
        <v>2688717</v>
      </c>
    </row>
    <row r="15" spans="1:5">
      <c r="A15" s="4" t="s">
        <v>59</v>
      </c>
      <c r="B15" s="6" t="n">
        <v>251573</v>
      </c>
      <c r="C15" s="6" t="n">
        <v>275000</v>
      </c>
    </row>
    <row r="16" spans="1:5">
      <c r="A16" s="4" t="s">
        <v>61</v>
      </c>
      <c r="B16" s="6" t="n">
        <v>695</v>
      </c>
      <c r="C16" s="6" t="n">
        <v>574</v>
      </c>
    </row>
    <row r="17" spans="1:5">
      <c r="A17" s="4" t="s">
        <v>1287</v>
      </c>
      <c r="B17" s="6" t="n">
        <v>2719768</v>
      </c>
      <c r="C17" s="6" t="n">
        <v>2413143</v>
      </c>
    </row>
    <row r="18" spans="1:5">
      <c r="A18" s="4" t="s">
        <v>69</v>
      </c>
      <c r="B18" s="7" t="n">
        <v>2972036</v>
      </c>
      <c r="C18" s="7" t="n">
        <v>26887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80</v>
      </c>
    </row>
    <row r="3" spans="1:4">
      <c r="A3" s="4" t="s">
        <v>134</v>
      </c>
      <c r="B3" s="7" t="n">
        <v>37627</v>
      </c>
      <c r="C3" s="7" t="n">
        <v>38304</v>
      </c>
      <c r="D3" s="7" t="n">
        <v>66465</v>
      </c>
    </row>
    <row r="4" spans="1:4">
      <c r="A4" s="4" t="s">
        <v>120</v>
      </c>
      <c r="B4" s="6" t="n">
        <v>149296</v>
      </c>
      <c r="C4" s="6" t="n">
        <v>131461</v>
      </c>
      <c r="D4" s="6" t="n">
        <v>175722</v>
      </c>
    </row>
    <row r="5" spans="1:4">
      <c r="A5" s="4" t="s">
        <v>1293</v>
      </c>
      <c r="B5" s="6" t="n">
        <v>-39937</v>
      </c>
      <c r="C5" s="6" t="n">
        <v>-30521</v>
      </c>
      <c r="D5" s="6" t="n">
        <v>-14695</v>
      </c>
    </row>
    <row r="6" spans="1:4">
      <c r="A6" s="4" t="s">
        <v>136</v>
      </c>
      <c r="B6" s="6" t="n">
        <v>109359</v>
      </c>
      <c r="C6" s="6" t="n">
        <v>100940</v>
      </c>
      <c r="D6" s="6" t="n">
        <v>161027</v>
      </c>
    </row>
    <row r="7" spans="1:4">
      <c r="A7" s="4" t="s">
        <v>464</v>
      </c>
    </row>
    <row r="8" spans="1:4">
      <c r="A8" s="4" t="s">
        <v>1294</v>
      </c>
      <c r="B8" s="6" t="n">
        <v>120000</v>
      </c>
      <c r="C8" s="6" t="n">
        <v>31000</v>
      </c>
      <c r="D8" s="6" t="n">
        <v>124000</v>
      </c>
    </row>
    <row r="9" spans="1:4">
      <c r="A9" s="4" t="s">
        <v>1295</v>
      </c>
      <c r="B9" s="6" t="n">
        <v>39293</v>
      </c>
      <c r="C9" s="6" t="n">
        <v>111424</v>
      </c>
      <c r="D9" s="6" t="n">
        <v>58358</v>
      </c>
    </row>
    <row r="10" spans="1:4">
      <c r="A10" s="4" t="s">
        <v>1296</v>
      </c>
      <c r="B10" s="6" t="n">
        <v>159293</v>
      </c>
      <c r="C10" s="6" t="n">
        <v>142424</v>
      </c>
      <c r="D10" s="6" t="n">
        <v>182358</v>
      </c>
    </row>
    <row r="11" spans="1:4">
      <c r="A11" s="4" t="s">
        <v>1297</v>
      </c>
      <c r="B11" s="6" t="n">
        <v>-16614</v>
      </c>
      <c r="C11" s="6" t="n">
        <v>-17297</v>
      </c>
      <c r="D11" s="6" t="n">
        <v>-10035</v>
      </c>
    </row>
    <row r="12" spans="1:4">
      <c r="A12" s="4" t="s">
        <v>134</v>
      </c>
      <c r="B12" s="6" t="n">
        <v>-6617</v>
      </c>
      <c r="C12" s="6" t="n">
        <v>-6334</v>
      </c>
      <c r="D12" s="6" t="n">
        <v>-3399</v>
      </c>
    </row>
    <row r="13" spans="1:4">
      <c r="A13" s="4" t="s">
        <v>120</v>
      </c>
      <c r="B13" s="6" t="n">
        <v>149296</v>
      </c>
      <c r="C13" s="6" t="n">
        <v>131461</v>
      </c>
      <c r="D13" s="6" t="n">
        <v>175722</v>
      </c>
    </row>
    <row r="14" spans="1:4">
      <c r="A14" s="4" t="s">
        <v>1293</v>
      </c>
      <c r="B14" s="6" t="n">
        <v>-39937</v>
      </c>
      <c r="C14" s="6" t="n">
        <v>-30521</v>
      </c>
      <c r="D14" s="6" t="n">
        <v>-14695</v>
      </c>
    </row>
    <row r="15" spans="1:4">
      <c r="A15" s="4" t="s">
        <v>136</v>
      </c>
      <c r="B15" s="7" t="n">
        <v>109359</v>
      </c>
      <c r="C15" s="7" t="n">
        <v>100940</v>
      </c>
      <c r="D15" s="7" t="n">
        <v>1610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846</v>
      </c>
      <c r="C1" s="2" t="s">
        <v>2</v>
      </c>
      <c r="D1" s="2" t="s">
        <v>32</v>
      </c>
      <c r="E1" s="2" t="s">
        <v>80</v>
      </c>
    </row>
    <row r="2" spans="1:5">
      <c r="A2" s="4" t="s">
        <v>181</v>
      </c>
      <c r="C2" s="7" t="n">
        <v>340737</v>
      </c>
      <c r="D2" s="7" t="n">
        <v>232345</v>
      </c>
      <c r="E2" s="7" t="n">
        <v>352428</v>
      </c>
    </row>
    <row r="3" spans="1:5">
      <c r="A3" s="4" t="s">
        <v>1299</v>
      </c>
      <c r="C3" s="6" t="n">
        <v>173215</v>
      </c>
      <c r="D3" s="6" t="n">
        <v>9289</v>
      </c>
      <c r="E3" s="6" t="n">
        <v>1455</v>
      </c>
    </row>
    <row r="4" spans="1:5">
      <c r="A4" s="4" t="s">
        <v>180</v>
      </c>
      <c r="C4" s="6" t="n">
        <v>825</v>
      </c>
      <c r="D4" s="6" t="n">
        <v>-3604</v>
      </c>
      <c r="E4" s="6" t="n">
        <v>10101</v>
      </c>
    </row>
    <row r="5" spans="1:5">
      <c r="A5" s="4" t="s">
        <v>194</v>
      </c>
      <c r="C5" s="6" t="n">
        <v>-1321031</v>
      </c>
      <c r="D5" s="6" t="n">
        <v>-2276431</v>
      </c>
      <c r="E5" s="6" t="n">
        <v>-1910459</v>
      </c>
    </row>
    <row r="6" spans="1:5">
      <c r="A6" s="4" t="s">
        <v>1300</v>
      </c>
      <c r="C6" s="6" t="n">
        <v>6838</v>
      </c>
      <c r="D6" s="6" t="n">
        <v>273565</v>
      </c>
      <c r="E6" s="6" t="n">
        <v>21000</v>
      </c>
    </row>
    <row r="7" spans="1:5">
      <c r="A7" s="4" t="s">
        <v>198</v>
      </c>
      <c r="C7" s="6" t="n">
        <v>-21271</v>
      </c>
      <c r="D7" s="6" t="n">
        <v>-157933</v>
      </c>
      <c r="E7" s="6" t="n">
        <v>-35360</v>
      </c>
    </row>
    <row r="8" spans="1:5">
      <c r="A8" s="4" t="s">
        <v>1301</v>
      </c>
      <c r="C8" s="6" t="n">
        <v>-76551</v>
      </c>
      <c r="D8" s="6" t="n">
        <v>-77013</v>
      </c>
      <c r="E8" s="6" t="n">
        <v>-80392</v>
      </c>
    </row>
    <row r="9" spans="1:5">
      <c r="A9" s="4" t="s">
        <v>201</v>
      </c>
      <c r="D9" s="6" t="n">
        <v>-95613</v>
      </c>
      <c r="E9" s="6" t="n">
        <v>-47618</v>
      </c>
    </row>
    <row r="10" spans="1:5">
      <c r="A10" s="4" t="s">
        <v>850</v>
      </c>
      <c r="B10" s="7" t="n">
        <v>259000</v>
      </c>
      <c r="C10" s="6" t="n">
        <v>259299</v>
      </c>
    </row>
    <row r="11" spans="1:5">
      <c r="A11" s="4" t="s">
        <v>205</v>
      </c>
      <c r="C11" s="6" t="n">
        <v>1049109</v>
      </c>
      <c r="D11" s="6" t="n">
        <v>1991505</v>
      </c>
      <c r="E11" s="6" t="n">
        <v>1566046</v>
      </c>
    </row>
    <row r="12" spans="1:5">
      <c r="A12" s="4" t="s">
        <v>206</v>
      </c>
      <c r="C12" s="6" t="n">
        <v>68815</v>
      </c>
      <c r="D12" s="6" t="n">
        <v>-52581</v>
      </c>
      <c r="E12" s="6" t="n">
        <v>8015</v>
      </c>
    </row>
    <row r="13" spans="1:5">
      <c r="A13" s="4" t="s">
        <v>207</v>
      </c>
      <c r="C13" s="6" t="n">
        <v>303874</v>
      </c>
      <c r="D13" s="6" t="n">
        <v>356455</v>
      </c>
      <c r="E13" s="6" t="n">
        <v>348440</v>
      </c>
    </row>
    <row r="14" spans="1:5">
      <c r="A14" s="4" t="s">
        <v>208</v>
      </c>
      <c r="C14" s="6" t="n">
        <v>372689</v>
      </c>
      <c r="D14" s="6" t="n">
        <v>303874</v>
      </c>
      <c r="E14" s="6" t="n">
        <v>356455</v>
      </c>
    </row>
    <row r="15" spans="1:5">
      <c r="A15" s="4" t="s">
        <v>464</v>
      </c>
    </row>
    <row r="16" spans="1:5">
      <c r="A16" s="4" t="s">
        <v>1302</v>
      </c>
      <c r="C16" s="6" t="n">
        <v>119350</v>
      </c>
      <c r="D16" s="6" t="n">
        <v>30527</v>
      </c>
      <c r="E16" s="6" t="n">
        <v>126491</v>
      </c>
    </row>
    <row r="17" spans="1:5">
      <c r="A17" s="4" t="s">
        <v>181</v>
      </c>
      <c r="C17" s="6" t="n">
        <v>119350</v>
      </c>
      <c r="D17" s="6" t="n">
        <v>30527</v>
      </c>
      <c r="E17" s="6" t="n">
        <v>126491</v>
      </c>
    </row>
    <row r="18" spans="1:5">
      <c r="A18" s="4" t="s">
        <v>1303</v>
      </c>
      <c r="C18" s="6" t="n">
        <v>-21000</v>
      </c>
      <c r="D18" s="6" t="n">
        <v>-90</v>
      </c>
    </row>
    <row r="19" spans="1:5">
      <c r="A19" s="4" t="s">
        <v>1299</v>
      </c>
      <c r="C19" s="6" t="n">
        <v>13827</v>
      </c>
      <c r="D19" s="6" t="n">
        <v>12863</v>
      </c>
      <c r="E19" s="6" t="n">
        <v>12664</v>
      </c>
    </row>
    <row r="20" spans="1:5">
      <c r="A20" s="4" t="s">
        <v>180</v>
      </c>
      <c r="D20" s="6" t="n">
        <v>1629</v>
      </c>
    </row>
    <row r="21" spans="1:5">
      <c r="A21" s="4" t="s">
        <v>194</v>
      </c>
      <c r="C21" s="6" t="n">
        <v>-7173</v>
      </c>
      <c r="D21" s="6" t="n">
        <v>14402</v>
      </c>
      <c r="E21" s="6" t="n">
        <v>12664</v>
      </c>
    </row>
    <row r="22" spans="1:5">
      <c r="A22" s="4" t="s">
        <v>1300</v>
      </c>
      <c r="D22" s="6" t="n">
        <v>269004</v>
      </c>
    </row>
    <row r="23" spans="1:5">
      <c r="A23" s="4" t="s">
        <v>198</v>
      </c>
      <c r="C23" s="6" t="n">
        <v>-17900</v>
      </c>
      <c r="D23" s="6" t="n">
        <v>-149600</v>
      </c>
      <c r="E23" s="6" t="n">
        <v>-35200</v>
      </c>
    </row>
    <row r="24" spans="1:5">
      <c r="A24" s="4" t="s">
        <v>1301</v>
      </c>
      <c r="C24" s="6" t="n">
        <v>-77012</v>
      </c>
      <c r="D24" s="6" t="n">
        <v>-77474</v>
      </c>
      <c r="E24" s="6" t="n">
        <v>-80392</v>
      </c>
    </row>
    <row r="25" spans="1:5">
      <c r="A25" s="4" t="s">
        <v>201</v>
      </c>
      <c r="D25" s="6" t="n">
        <v>-95613</v>
      </c>
      <c r="E25" s="6" t="n">
        <v>-47618</v>
      </c>
    </row>
    <row r="26" spans="1:5">
      <c r="A26" s="4" t="s">
        <v>850</v>
      </c>
      <c r="C26" s="6" t="n">
        <v>262961</v>
      </c>
      <c r="D26" s="6" t="n">
        <v>347</v>
      </c>
      <c r="E26" s="6" t="n">
        <v>2488</v>
      </c>
    </row>
    <row r="27" spans="1:5">
      <c r="A27" s="4" t="s">
        <v>180</v>
      </c>
      <c r="C27" s="6" t="n">
        <v>-133</v>
      </c>
    </row>
    <row r="28" spans="1:5">
      <c r="A28" s="4" t="s">
        <v>205</v>
      </c>
      <c r="C28" s="6" t="n">
        <v>167916</v>
      </c>
      <c r="D28" s="6" t="n">
        <v>-53336</v>
      </c>
      <c r="E28" s="6" t="n">
        <v>-160722</v>
      </c>
    </row>
    <row r="29" spans="1:5">
      <c r="A29" s="4" t="s">
        <v>206</v>
      </c>
      <c r="C29" s="6" t="n">
        <v>280093</v>
      </c>
      <c r="D29" s="6" t="n">
        <v>-8407</v>
      </c>
      <c r="E29" s="6" t="n">
        <v>-21567</v>
      </c>
    </row>
    <row r="30" spans="1:5">
      <c r="A30" s="4" t="s">
        <v>207</v>
      </c>
      <c r="C30" s="6" t="n">
        <v>36364</v>
      </c>
      <c r="D30" s="6" t="n">
        <v>44771</v>
      </c>
      <c r="E30" s="6" t="n">
        <v>66338</v>
      </c>
    </row>
    <row r="31" spans="1:5">
      <c r="A31" s="4" t="s">
        <v>208</v>
      </c>
      <c r="C31" s="7" t="n">
        <v>316457</v>
      </c>
      <c r="D31" s="7" t="n">
        <v>36364</v>
      </c>
      <c r="E31" s="7" t="n">
        <v>447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0</v>
      </c>
      <c r="B1" s="2" t="s">
        <v>1</v>
      </c>
    </row>
    <row r="2" spans="1:2">
      <c r="B2" s="2" t="s">
        <v>2</v>
      </c>
    </row>
    <row r="3" spans="1:2">
      <c r="A3" s="3" t="s">
        <v>220</v>
      </c>
    </row>
    <row r="4" spans="1:2">
      <c r="A4" s="4" t="s">
        <v>4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1304</v>
      </c>
      <c r="B1" s="2" t="s">
        <v>1305</v>
      </c>
      <c r="C1" s="2" t="s">
        <v>1306</v>
      </c>
      <c r="D1" s="2" t="s">
        <v>430</v>
      </c>
    </row>
    <row r="2" spans="1:4">
      <c r="A2" s="3" t="s">
        <v>1307</v>
      </c>
    </row>
    <row r="3" spans="1:4">
      <c r="A3" s="4" t="s">
        <v>1308</v>
      </c>
      <c r="B3" s="6" t="n">
        <v>9</v>
      </c>
    </row>
    <row r="4" spans="1:4">
      <c r="A4" s="4" t="s">
        <v>1309</v>
      </c>
      <c r="D4" s="7" t="n">
        <v>44</v>
      </c>
    </row>
    <row r="5" spans="1:4">
      <c r="A5" s="4" t="s">
        <v>1310</v>
      </c>
    </row>
    <row r="6" spans="1:4">
      <c r="A6" s="3" t="s">
        <v>1307</v>
      </c>
    </row>
    <row r="7" spans="1:4">
      <c r="A7" s="4" t="s">
        <v>1311</v>
      </c>
      <c r="B7" s="7" t="n">
        <v>1300</v>
      </c>
    </row>
    <row r="8" spans="1:4">
      <c r="A8" s="4" t="s">
        <v>1312</v>
      </c>
    </row>
    <row r="9" spans="1:4">
      <c r="A9" s="3" t="s">
        <v>1307</v>
      </c>
    </row>
    <row r="10" spans="1:4">
      <c r="A10" s="4" t="s">
        <v>1313</v>
      </c>
      <c r="B10" s="6" t="n">
        <v>500</v>
      </c>
    </row>
    <row r="11" spans="1:4">
      <c r="A11" s="4" t="s">
        <v>1314</v>
      </c>
    </row>
    <row r="12" spans="1:4">
      <c r="A12" s="3" t="s">
        <v>1307</v>
      </c>
    </row>
    <row r="13" spans="1:4">
      <c r="A13" s="4" t="s">
        <v>1311</v>
      </c>
      <c r="C13" s="7" t="n">
        <v>260</v>
      </c>
    </row>
    <row r="14" spans="1:4">
      <c r="A14" s="4" t="s">
        <v>534</v>
      </c>
    </row>
    <row r="15" spans="1:4">
      <c r="A15" s="3" t="s">
        <v>1307</v>
      </c>
    </row>
    <row r="16" spans="1:4">
      <c r="A16" s="4" t="s">
        <v>1315</v>
      </c>
      <c r="B16" s="7" t="n">
        <v>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2689</v>
      </c>
      <c r="C3" s="7" t="n">
        <v>303874</v>
      </c>
    </row>
    <row r="4" spans="1:3">
      <c r="A4" s="4" t="s">
        <v>35</v>
      </c>
      <c r="B4" s="6" t="n">
        <v>77235</v>
      </c>
      <c r="C4" s="6" t="n">
        <v>564671</v>
      </c>
    </row>
    <row r="5" spans="1:3">
      <c r="A5" s="4" t="s">
        <v>36</v>
      </c>
      <c r="B5" s="6" t="n">
        <v>942</v>
      </c>
      <c r="C5" s="6" t="n">
        <v>884</v>
      </c>
    </row>
    <row r="6" spans="1:3">
      <c r="A6" s="4" t="s">
        <v>37</v>
      </c>
      <c r="B6" s="6" t="n">
        <v>2516908</v>
      </c>
      <c r="C6" s="6" t="n">
        <v>2093404</v>
      </c>
    </row>
    <row r="7" spans="1:3">
      <c r="A7" s="4" t="s">
        <v>38</v>
      </c>
      <c r="B7" s="6" t="n">
        <v>2500220</v>
      </c>
      <c r="C7" s="6" t="n">
        <v>2370388</v>
      </c>
    </row>
    <row r="8" spans="1:3">
      <c r="A8" s="4" t="s">
        <v>39</v>
      </c>
      <c r="B8" s="6" t="n">
        <v>34064</v>
      </c>
      <c r="C8" s="6" t="n">
        <v>20434</v>
      </c>
    </row>
    <row r="9" spans="1:3">
      <c r="A9" s="4" t="s">
        <v>40</v>
      </c>
      <c r="B9" s="6" t="n">
        <v>16752151</v>
      </c>
      <c r="C9" s="6" t="n">
        <v>15703314</v>
      </c>
    </row>
    <row r="10" spans="1:3">
      <c r="A10" s="4" t="s">
        <v>41</v>
      </c>
      <c r="B10" s="6" t="n">
        <v>-229418</v>
      </c>
      <c r="C10" s="6" t="n">
        <v>-181179</v>
      </c>
    </row>
    <row r="11" spans="1:3">
      <c r="A11" s="4" t="s">
        <v>42</v>
      </c>
      <c r="B11" s="6" t="n">
        <v>16522733</v>
      </c>
      <c r="C11" s="6" t="n">
        <v>15522135</v>
      </c>
    </row>
    <row r="12" spans="1:3">
      <c r="A12" s="4" t="s">
        <v>43</v>
      </c>
      <c r="B12" s="6" t="n">
        <v>361612</v>
      </c>
      <c r="C12" s="6" t="n">
        <v>377015</v>
      </c>
    </row>
    <row r="13" spans="1:3">
      <c r="A13" s="4" t="s">
        <v>44</v>
      </c>
      <c r="B13" s="6" t="n">
        <v>18038</v>
      </c>
      <c r="C13" s="6" t="n">
        <v>17560</v>
      </c>
    </row>
    <row r="14" spans="1:3">
      <c r="A14" s="4" t="s">
        <v>45</v>
      </c>
      <c r="B14" s="6" t="n">
        <v>18884</v>
      </c>
      <c r="C14" s="6" t="n">
        <v>26256</v>
      </c>
    </row>
    <row r="15" spans="1:3">
      <c r="A15" s="4" t="s">
        <v>46</v>
      </c>
      <c r="B15" s="6" t="n">
        <v>65887</v>
      </c>
      <c r="C15" s="6" t="n">
        <v>54068</v>
      </c>
    </row>
    <row r="16" spans="1:3">
      <c r="A16" s="4" t="s">
        <v>47</v>
      </c>
      <c r="B16" s="6" t="n">
        <v>621193</v>
      </c>
      <c r="C16" s="6" t="n">
        <v>621193</v>
      </c>
    </row>
    <row r="17" spans="1:3">
      <c r="A17" s="4" t="s">
        <v>48</v>
      </c>
      <c r="B17" s="6" t="n">
        <v>87757</v>
      </c>
      <c r="C17" s="6" t="n">
        <v>107538</v>
      </c>
    </row>
    <row r="18" spans="1:3">
      <c r="A18" s="4" t="s">
        <v>49</v>
      </c>
      <c r="B18" s="6" t="n">
        <v>480406</v>
      </c>
      <c r="C18" s="6" t="n">
        <v>434550</v>
      </c>
    </row>
    <row r="19" spans="1:3">
      <c r="A19" s="4" t="s">
        <v>50</v>
      </c>
      <c r="B19" s="6" t="n">
        <v>16219</v>
      </c>
      <c r="C19" s="6" t="n">
        <v>29868</v>
      </c>
    </row>
    <row r="20" spans="1:3">
      <c r="A20" s="4" t="s">
        <v>51</v>
      </c>
      <c r="B20" s="6" t="n">
        <v>104435</v>
      </c>
      <c r="C20" s="6" t="n">
        <v>75830</v>
      </c>
    </row>
    <row r="21" spans="1:3">
      <c r="A21" s="4" t="s">
        <v>52</v>
      </c>
      <c r="B21" s="6" t="n">
        <v>176080</v>
      </c>
      <c r="C21" s="6" t="n">
        <v>213937</v>
      </c>
    </row>
    <row r="22" spans="1:3">
      <c r="A22" s="4" t="s">
        <v>53</v>
      </c>
      <c r="B22" s="6" t="n">
        <v>23975302</v>
      </c>
      <c r="C22" s="6" t="n">
        <v>22833605</v>
      </c>
    </row>
    <row r="23" spans="1:3">
      <c r="A23" s="3" t="s">
        <v>54</v>
      </c>
    </row>
    <row r="24" spans="1:3">
      <c r="A24" s="4" t="s">
        <v>55</v>
      </c>
      <c r="B24" s="6" t="n">
        <v>7658203</v>
      </c>
      <c r="C24" s="6" t="n">
        <v>7276127</v>
      </c>
    </row>
    <row r="25" spans="1:3">
      <c r="A25" s="4" t="s">
        <v>56</v>
      </c>
      <c r="B25" s="6" t="n">
        <v>11766063</v>
      </c>
      <c r="C25" s="6" t="n">
        <v>11072785</v>
      </c>
    </row>
    <row r="26" spans="1:3">
      <c r="A26" s="4" t="s">
        <v>57</v>
      </c>
      <c r="B26" s="6" t="n">
        <v>19424266</v>
      </c>
      <c r="C26" s="6" t="n">
        <v>18348912</v>
      </c>
    </row>
    <row r="27" spans="1:3">
      <c r="A27" s="4" t="s">
        <v>58</v>
      </c>
      <c r="B27" s="6" t="n">
        <v>1225406</v>
      </c>
      <c r="C27" s="6" t="n">
        <v>1423644</v>
      </c>
    </row>
    <row r="28" spans="1:3">
      <c r="A28" s="4" t="s">
        <v>59</v>
      </c>
      <c r="B28" s="6" t="n">
        <v>436280</v>
      </c>
      <c r="C28" s="6" t="n">
        <v>490145</v>
      </c>
    </row>
    <row r="29" spans="1:3">
      <c r="A29" s="4" t="s">
        <v>60</v>
      </c>
      <c r="B29" s="6" t="n">
        <v>9574</v>
      </c>
      <c r="C29" s="6" t="n">
        <v>6609</v>
      </c>
    </row>
    <row r="30" spans="1:3">
      <c r="A30" s="4" t="s">
        <v>61</v>
      </c>
      <c r="B30" s="6" t="n">
        <v>160008</v>
      </c>
      <c r="C30" s="6" t="n">
        <v>151152</v>
      </c>
    </row>
    <row r="31" spans="1:3">
      <c r="A31" s="4" t="s">
        <v>62</v>
      </c>
      <c r="B31" s="6" t="n">
        <v>21255534</v>
      </c>
      <c r="C31" s="6" t="n">
        <v>20420462</v>
      </c>
    </row>
    <row r="32" spans="1:3">
      <c r="A32" s="3" t="s">
        <v>63</v>
      </c>
    </row>
    <row r="33" spans="1:3">
      <c r="A33" s="4" t="s">
        <v>64</v>
      </c>
      <c r="B33" s="6" t="n">
        <v>291358</v>
      </c>
      <c r="C33" s="6" t="n">
        <v>291346</v>
      </c>
    </row>
    <row r="34" spans="1:3">
      <c r="A34" s="4" t="s">
        <v>65</v>
      </c>
      <c r="B34" s="6" t="n">
        <v>1698253</v>
      </c>
      <c r="C34" s="6" t="n">
        <v>1424448</v>
      </c>
    </row>
    <row r="35" spans="1:3">
      <c r="A35" s="4" t="s">
        <v>66</v>
      </c>
      <c r="B35" s="6" t="n">
        <v>850689</v>
      </c>
      <c r="C35" s="6" t="n">
        <v>777944</v>
      </c>
    </row>
    <row r="36" spans="1:3">
      <c r="A36" s="4" t="s">
        <v>67</v>
      </c>
      <c r="B36" s="6" t="n">
        <v>-120532</v>
      </c>
      <c r="C36" s="6" t="n">
        <v>-80595</v>
      </c>
    </row>
    <row r="37" spans="1:3">
      <c r="A37" s="4" t="s">
        <v>68</v>
      </c>
      <c r="B37" s="6" t="n">
        <v>2719768</v>
      </c>
      <c r="C37" s="6" t="n">
        <v>2413143</v>
      </c>
    </row>
    <row r="38" spans="1:3">
      <c r="A38" s="4" t="s">
        <v>69</v>
      </c>
      <c r="B38" s="7" t="n">
        <v>23975302</v>
      </c>
      <c r="C38" s="7" t="n">
        <v>22833605</v>
      </c>
    </row>
    <row r="39" spans="1:3">
      <c r="A39" s="4" t="s">
        <v>70</v>
      </c>
      <c r="B39" s="6" t="n">
        <v>350000</v>
      </c>
      <c r="C39" s="6" t="n">
        <v>350000</v>
      </c>
    </row>
    <row r="40" spans="1:3">
      <c r="A40" s="4" t="s">
        <v>71</v>
      </c>
      <c r="B40" s="6" t="n">
        <v>87495</v>
      </c>
      <c r="C40" s="6" t="n">
        <v>87491</v>
      </c>
    </row>
    <row r="41" spans="1:3">
      <c r="A41" s="4" t="s">
        <v>72</v>
      </c>
      <c r="B41" s="6" t="n">
        <v>84235</v>
      </c>
      <c r="C41" s="6" t="n">
        <v>77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row r="8" spans="1:2">
      <c r="A8" s="4" t="s">
        <v>217</v>
      </c>
      <c r="B8" s="4" t="s">
        <v>282</v>
      </c>
    </row>
    <row r="9" spans="1:2">
      <c r="A9" s="4" t="s">
        <v>40</v>
      </c>
      <c r="B9" s="4" t="s">
        <v>283</v>
      </c>
    </row>
    <row r="10" spans="1:2">
      <c r="A10" s="4" t="s">
        <v>284</v>
      </c>
      <c r="B10" s="4" t="s">
        <v>285</v>
      </c>
    </row>
    <row r="11" spans="1:2">
      <c r="A11" s="4" t="s">
        <v>222</v>
      </c>
      <c r="B11" s="4" t="s">
        <v>286</v>
      </c>
    </row>
    <row r="12" spans="1:2">
      <c r="A12" s="4" t="s">
        <v>287</v>
      </c>
      <c r="B12" s="4" t="s">
        <v>288</v>
      </c>
    </row>
    <row r="13" spans="1:2">
      <c r="A13" s="4" t="s">
        <v>225</v>
      </c>
      <c r="B13" s="4" t="s">
        <v>289</v>
      </c>
    </row>
    <row r="14" spans="1:2">
      <c r="A14" s="4" t="s">
        <v>290</v>
      </c>
      <c r="B14" s="4" t="s">
        <v>291</v>
      </c>
    </row>
    <row r="15" spans="1:2">
      <c r="A15" s="4" t="s">
        <v>292</v>
      </c>
      <c r="B15" s="4" t="s">
        <v>293</v>
      </c>
    </row>
    <row r="16" spans="1:2">
      <c r="A16" s="4" t="s">
        <v>294</v>
      </c>
      <c r="B16" s="4" t="s">
        <v>295</v>
      </c>
    </row>
    <row r="17" spans="1:2">
      <c r="A17" s="4" t="s">
        <v>240</v>
      </c>
      <c r="B17" s="4" t="s">
        <v>296</v>
      </c>
    </row>
    <row r="18" spans="1:2">
      <c r="A18" s="4" t="s">
        <v>246</v>
      </c>
      <c r="B18" s="4" t="s">
        <v>297</v>
      </c>
    </row>
    <row r="19" spans="1:2">
      <c r="A19" s="4" t="s">
        <v>298</v>
      </c>
      <c r="B19" s="4" t="s">
        <v>299</v>
      </c>
    </row>
    <row r="20" spans="1:2">
      <c r="A20" s="4" t="s">
        <v>258</v>
      </c>
      <c r="B20" s="4" t="s">
        <v>300</v>
      </c>
    </row>
    <row r="21" spans="1:2">
      <c r="A21" s="4" t="s">
        <v>301</v>
      </c>
      <c r="B21" s="4" t="s">
        <v>302</v>
      </c>
    </row>
    <row r="22" spans="1:2">
      <c r="A22" s="4" t="s">
        <v>249</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2562000</v>
      </c>
      <c r="C3" s="7" t="n">
        <v>2086745</v>
      </c>
    </row>
    <row r="4" spans="1:3">
      <c r="A4" s="4" t="s">
        <v>76</v>
      </c>
      <c r="B4" s="6" t="n">
        <v>2470117</v>
      </c>
      <c r="C4" s="6" t="n">
        <v>2375851</v>
      </c>
    </row>
    <row r="5" spans="1:3">
      <c r="A5" s="4" t="s">
        <v>77</v>
      </c>
      <c r="B5" s="7" t="n">
        <v>231127</v>
      </c>
      <c r="C5" s="7" t="n">
        <v>209763</v>
      </c>
    </row>
    <row r="6" spans="1:3">
      <c r="A6" s="4" t="s">
        <v>78</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row>
    <row r="7" spans="1:2">
      <c r="A7" s="3" t="s">
        <v>315</v>
      </c>
    </row>
    <row r="8" spans="1:2">
      <c r="A8" s="4" t="s">
        <v>321</v>
      </c>
      <c r="B8" s="4" t="s">
        <v>322</v>
      </c>
    </row>
    <row r="9" spans="1:2">
      <c r="A9" s="4" t="s">
        <v>323</v>
      </c>
      <c r="B9" s="4" t="s">
        <v>324</v>
      </c>
    </row>
    <row r="10" spans="1:2">
      <c r="A10" s="4" t="s">
        <v>325</v>
      </c>
    </row>
    <row r="11" spans="1:2">
      <c r="A11" s="3" t="s">
        <v>315</v>
      </c>
    </row>
    <row r="12" spans="1:2">
      <c r="A12" s="4" t="s">
        <v>321</v>
      </c>
      <c r="B12" s="4" t="s">
        <v>326</v>
      </c>
    </row>
    <row r="13" spans="1:2">
      <c r="A13" s="4" t="s">
        <v>323</v>
      </c>
      <c r="B1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row>
    <row r="13" spans="1:2">
      <c r="A13" s="3" t="s">
        <v>329</v>
      </c>
    </row>
    <row r="14" spans="1:2">
      <c r="A14" s="4" t="s">
        <v>347</v>
      </c>
      <c r="B14" s="4" t="s">
        <v>348</v>
      </c>
    </row>
    <row r="15" spans="1:2">
      <c r="A15" s="4" t="s">
        <v>349</v>
      </c>
    </row>
    <row r="16" spans="1:2">
      <c r="A16" s="3" t="s">
        <v>329</v>
      </c>
    </row>
    <row r="17" spans="1:2">
      <c r="A17" s="4" t="s">
        <v>347</v>
      </c>
      <c r="B1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23</v>
      </c>
    </row>
    <row r="4" spans="1:2">
      <c r="A4" s="4" t="s">
        <v>222</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32</v>
      </c>
    </row>
    <row r="4" spans="1:2">
      <c r="A4" s="4" t="s">
        <v>231</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2</v>
      </c>
    </row>
    <row r="3" spans="1:2">
      <c r="A3" s="3" t="s">
        <v>235</v>
      </c>
    </row>
    <row r="4" spans="1:2">
      <c r="A4" s="4" t="s">
        <v>234</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44</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625023</v>
      </c>
      <c r="C4" s="7" t="n">
        <v>583751</v>
      </c>
      <c r="D4" s="7" t="n">
        <v>601466</v>
      </c>
    </row>
    <row r="5" spans="1:4">
      <c r="A5" s="4" t="s">
        <v>39</v>
      </c>
      <c r="B5" s="6" t="n">
        <v>1022</v>
      </c>
      <c r="C5" s="6" t="n">
        <v>678</v>
      </c>
      <c r="D5" s="6" t="n">
        <v>708</v>
      </c>
    </row>
    <row r="6" spans="1:4">
      <c r="A6" s="4" t="s">
        <v>83</v>
      </c>
      <c r="B6" s="6" t="n">
        <v>91099</v>
      </c>
      <c r="C6" s="6" t="n">
        <v>90522</v>
      </c>
      <c r="D6" s="6" t="n">
        <v>85806</v>
      </c>
    </row>
    <row r="7" spans="1:4">
      <c r="A7" s="4" t="s">
        <v>84</v>
      </c>
      <c r="B7" s="6" t="n">
        <v>13222</v>
      </c>
      <c r="C7" s="6" t="n">
        <v>3447</v>
      </c>
      <c r="D7" s="6" t="n">
        <v>3873</v>
      </c>
    </row>
    <row r="8" spans="1:4">
      <c r="A8" s="4" t="s">
        <v>85</v>
      </c>
      <c r="B8" s="6" t="n">
        <v>1801</v>
      </c>
      <c r="C8" s="6" t="n">
        <v>1248</v>
      </c>
      <c r="D8" s="6" t="n">
        <v>960</v>
      </c>
    </row>
    <row r="9" spans="1:4">
      <c r="A9" s="4" t="s">
        <v>86</v>
      </c>
      <c r="B9" s="6" t="n">
        <v>732167</v>
      </c>
      <c r="C9" s="6" t="n">
        <v>679646</v>
      </c>
      <c r="D9" s="6" t="n">
        <v>692813</v>
      </c>
    </row>
    <row r="10" spans="1:4">
      <c r="A10" s="3" t="s">
        <v>87</v>
      </c>
    </row>
    <row r="11" spans="1:4">
      <c r="A11" s="4" t="s">
        <v>88</v>
      </c>
      <c r="B11" s="6" t="n">
        <v>48934</v>
      </c>
      <c r="C11" s="6" t="n">
        <v>33876</v>
      </c>
      <c r="D11" s="6" t="n">
        <v>23223</v>
      </c>
    </row>
    <row r="12" spans="1:4">
      <c r="A12" s="4" t="s">
        <v>58</v>
      </c>
      <c r="B12" s="6" t="n">
        <v>4065</v>
      </c>
      <c r="C12" s="6" t="n">
        <v>1078</v>
      </c>
      <c r="D12" s="6" t="n">
        <v>2361</v>
      </c>
    </row>
    <row r="13" spans="1:4">
      <c r="A13" s="4" t="s">
        <v>59</v>
      </c>
      <c r="B13" s="6" t="n">
        <v>20052</v>
      </c>
      <c r="C13" s="6" t="n">
        <v>19518</v>
      </c>
      <c r="D13" s="6" t="n">
        <v>12535</v>
      </c>
    </row>
    <row r="14" spans="1:4">
      <c r="A14" s="4" t="s">
        <v>89</v>
      </c>
      <c r="B14" s="6" t="n">
        <v>73051</v>
      </c>
      <c r="C14" s="6" t="n">
        <v>54472</v>
      </c>
      <c r="D14" s="6" t="n">
        <v>38119</v>
      </c>
    </row>
    <row r="15" spans="1:4">
      <c r="A15" s="4" t="s">
        <v>90</v>
      </c>
      <c r="B15" s="6" t="n">
        <v>659116</v>
      </c>
      <c r="C15" s="6" t="n">
        <v>625174</v>
      </c>
      <c r="D15" s="6" t="n">
        <v>654694</v>
      </c>
    </row>
    <row r="16" spans="1:4">
      <c r="A16" s="4" t="s">
        <v>91</v>
      </c>
      <c r="B16" s="6" t="n">
        <v>110659</v>
      </c>
      <c r="C16" s="6" t="n">
        <v>73038</v>
      </c>
      <c r="D16" s="6" t="n">
        <v>33840</v>
      </c>
    </row>
    <row r="17" spans="1:4">
      <c r="A17" s="4" t="s">
        <v>92</v>
      </c>
      <c r="B17" s="6" t="n">
        <v>548457</v>
      </c>
      <c r="C17" s="6" t="n">
        <v>552136</v>
      </c>
      <c r="D17" s="6" t="n">
        <v>620854</v>
      </c>
    </row>
    <row r="18" spans="1:4">
      <c r="A18" s="3" t="s">
        <v>93</v>
      </c>
    </row>
    <row r="19" spans="1:4">
      <c r="A19" s="4" t="s">
        <v>94</v>
      </c>
      <c r="B19" s="6" t="n">
        <v>74187</v>
      </c>
      <c r="C19" s="6" t="n">
        <v>72813</v>
      </c>
      <c r="D19" s="6" t="n">
        <v>77006</v>
      </c>
    </row>
    <row r="20" spans="1:4">
      <c r="A20" s="4" t="s">
        <v>95</v>
      </c>
      <c r="B20" s="6" t="n">
        <v>46589</v>
      </c>
      <c r="C20" s="6" t="n">
        <v>45627</v>
      </c>
      <c r="D20" s="6" t="n">
        <v>44826</v>
      </c>
    </row>
    <row r="21" spans="1:4">
      <c r="A21" s="4" t="s">
        <v>96</v>
      </c>
      <c r="B21" s="6" t="n">
        <v>47427</v>
      </c>
      <c r="C21" s="6" t="n">
        <v>46480</v>
      </c>
      <c r="D21" s="6" t="n">
        <v>45031</v>
      </c>
    </row>
    <row r="22" spans="1:4">
      <c r="A22" s="4" t="s">
        <v>97</v>
      </c>
      <c r="B22" s="6" t="n">
        <v>18477</v>
      </c>
      <c r="C22" s="6" t="n">
        <v>20669</v>
      </c>
      <c r="D22" s="6" t="n">
        <v>20291</v>
      </c>
    </row>
    <row r="23" spans="1:4">
      <c r="A23" s="4" t="s">
        <v>98</v>
      </c>
      <c r="B23" s="6" t="n">
        <v>16282</v>
      </c>
      <c r="C23" s="6" t="n">
        <v>12579</v>
      </c>
      <c r="D23" s="6" t="n">
        <v>8036</v>
      </c>
    </row>
    <row r="24" spans="1:4">
      <c r="A24" s="4" t="s">
        <v>99</v>
      </c>
      <c r="B24" s="6" t="n">
        <v>4501</v>
      </c>
      <c r="C24" s="6" t="n">
        <v>8567</v>
      </c>
      <c r="D24" s="6" t="n">
        <v>9473</v>
      </c>
    </row>
    <row r="25" spans="1:4">
      <c r="A25" s="4" t="s">
        <v>100</v>
      </c>
      <c r="B25" s="6" t="n">
        <v>-5918</v>
      </c>
      <c r="C25" s="6" t="n">
        <v>-5747</v>
      </c>
      <c r="D25" s="6" t="n">
        <v>-12102</v>
      </c>
    </row>
    <row r="26" spans="1:4">
      <c r="A26" s="4" t="s">
        <v>101</v>
      </c>
      <c r="B26" s="6" t="n">
        <v>47482</v>
      </c>
      <c r="C26" s="6" t="n">
        <v>35961</v>
      </c>
      <c r="D26" s="6" t="n">
        <v>35438</v>
      </c>
    </row>
    <row r="27" spans="1:4">
      <c r="A27" s="4" t="s">
        <v>102</v>
      </c>
      <c r="B27" s="6" t="n">
        <v>1754</v>
      </c>
      <c r="C27" s="6" t="n">
        <v>335</v>
      </c>
    </row>
    <row r="28" spans="1:4">
      <c r="A28" s="4" t="s">
        <v>103</v>
      </c>
      <c r="B28" s="6" t="n">
        <v>250781</v>
      </c>
      <c r="C28" s="6" t="n">
        <v>237284</v>
      </c>
      <c r="D28" s="6" t="n">
        <v>227999</v>
      </c>
    </row>
    <row r="29" spans="1:4">
      <c r="A29" s="3" t="s">
        <v>104</v>
      </c>
    </row>
    <row r="30" spans="1:4">
      <c r="A30" s="4" t="s">
        <v>105</v>
      </c>
      <c r="B30" s="6" t="n">
        <v>287783</v>
      </c>
      <c r="C30" s="6" t="n">
        <v>278661</v>
      </c>
      <c r="D30" s="6" t="n">
        <v>276881</v>
      </c>
    </row>
    <row r="31" spans="1:4">
      <c r="A31" s="4" t="s">
        <v>106</v>
      </c>
      <c r="B31" s="6" t="n">
        <v>55884</v>
      </c>
      <c r="C31" s="6" t="n">
        <v>54880</v>
      </c>
      <c r="D31" s="6" t="n">
        <v>51415</v>
      </c>
    </row>
    <row r="32" spans="1:4">
      <c r="A32" s="4" t="s">
        <v>107</v>
      </c>
      <c r="B32" s="6" t="n">
        <v>343667</v>
      </c>
      <c r="C32" s="6" t="n">
        <v>333541</v>
      </c>
      <c r="D32" s="6" t="n">
        <v>328296</v>
      </c>
    </row>
    <row r="33" spans="1:4">
      <c r="A33" s="4" t="s">
        <v>108</v>
      </c>
      <c r="B33" s="6" t="n">
        <v>41296</v>
      </c>
      <c r="C33" s="6" t="n">
        <v>44842</v>
      </c>
      <c r="D33" s="6" t="n">
        <v>43596</v>
      </c>
    </row>
    <row r="34" spans="1:4">
      <c r="A34" s="4" t="s">
        <v>109</v>
      </c>
      <c r="B34" s="6" t="n">
        <v>13663</v>
      </c>
      <c r="C34" s="6" t="n">
        <v>15494</v>
      </c>
      <c r="D34" s="6" t="n">
        <v>16953</v>
      </c>
    </row>
    <row r="35" spans="1:4">
      <c r="A35" s="4" t="s">
        <v>110</v>
      </c>
      <c r="B35" s="6" t="n">
        <v>58619</v>
      </c>
      <c r="C35" s="6" t="n">
        <v>55590</v>
      </c>
      <c r="D35" s="6" t="n">
        <v>51369</v>
      </c>
    </row>
    <row r="36" spans="1:4">
      <c r="A36" s="4" t="s">
        <v>111</v>
      </c>
      <c r="B36" s="6" t="n">
        <v>29561</v>
      </c>
      <c r="C36" s="6" t="n">
        <v>40198</v>
      </c>
      <c r="D36" s="6" t="n">
        <v>33221</v>
      </c>
    </row>
    <row r="37" spans="1:4">
      <c r="A37" s="4" t="s">
        <v>112</v>
      </c>
      <c r="B37" s="6" t="n">
        <v>19781</v>
      </c>
      <c r="C37" s="6" t="n">
        <v>24184</v>
      </c>
      <c r="D37" s="6" t="n">
        <v>26797</v>
      </c>
    </row>
    <row r="38" spans="1:4">
      <c r="A38" s="4" t="s">
        <v>113</v>
      </c>
      <c r="B38" s="6" t="n">
        <v>13146</v>
      </c>
      <c r="C38" s="6" t="n">
        <v>14127</v>
      </c>
      <c r="D38" s="6" t="n">
        <v>14676</v>
      </c>
    </row>
    <row r="39" spans="1:4">
      <c r="A39" s="4" t="s">
        <v>114</v>
      </c>
      <c r="B39" s="6" t="n">
        <v>23499</v>
      </c>
      <c r="C39" s="6" t="n">
        <v>16736</v>
      </c>
      <c r="D39" s="6" t="n">
        <v>11872</v>
      </c>
    </row>
    <row r="40" spans="1:4">
      <c r="A40" s="4" t="s">
        <v>115</v>
      </c>
      <c r="B40" s="6" t="n">
        <v>-3481</v>
      </c>
      <c r="C40" s="6" t="n">
        <v>2740</v>
      </c>
      <c r="D40" s="6" t="n">
        <v>2758</v>
      </c>
    </row>
    <row r="41" spans="1:4">
      <c r="A41" s="4" t="s">
        <v>116</v>
      </c>
      <c r="B41" s="6" t="n">
        <v>72564</v>
      </c>
      <c r="C41" s="6" t="n">
        <v>72203</v>
      </c>
      <c r="D41" s="6" t="n">
        <v>77128</v>
      </c>
    </row>
    <row r="42" spans="1:4">
      <c r="A42" s="4" t="s">
        <v>117</v>
      </c>
      <c r="B42" s="6" t="n">
        <v>612315</v>
      </c>
      <c r="C42" s="6" t="n">
        <v>619655</v>
      </c>
      <c r="D42" s="6" t="n">
        <v>606666</v>
      </c>
    </row>
    <row r="43" spans="1:4">
      <c r="A43" s="4" t="s">
        <v>118</v>
      </c>
      <c r="B43" s="6" t="n">
        <v>186923</v>
      </c>
      <c r="C43" s="6" t="n">
        <v>169765</v>
      </c>
      <c r="D43" s="6" t="n">
        <v>242187</v>
      </c>
    </row>
    <row r="44" spans="1:4">
      <c r="A44" s="4" t="s">
        <v>119</v>
      </c>
      <c r="B44" s="6" t="n">
        <v>37627</v>
      </c>
      <c r="C44" s="6" t="n">
        <v>38304</v>
      </c>
      <c r="D44" s="6" t="n">
        <v>66465</v>
      </c>
    </row>
    <row r="45" spans="1:4">
      <c r="A45" s="4" t="s">
        <v>120</v>
      </c>
      <c r="B45" s="7" t="n">
        <v>149296</v>
      </c>
      <c r="C45" s="7" t="n">
        <v>131461</v>
      </c>
      <c r="D45" s="7" t="n">
        <v>175722</v>
      </c>
    </row>
    <row r="46" spans="1:4">
      <c r="A46" s="4" t="s">
        <v>121</v>
      </c>
      <c r="B46" s="8" t="n">
        <v>1.87</v>
      </c>
      <c r="C46" s="8" t="n">
        <v>1.64</v>
      </c>
      <c r="D46" s="8" t="n">
        <v>2.1</v>
      </c>
    </row>
    <row r="47" spans="1:4">
      <c r="A47" s="4" t="s">
        <v>122</v>
      </c>
      <c r="B47" s="9" t="n">
        <v>1.87</v>
      </c>
      <c r="C47" s="9" t="n">
        <v>1.64</v>
      </c>
      <c r="D47" s="9" t="n">
        <v>2.1</v>
      </c>
    </row>
    <row r="48" spans="1:4">
      <c r="A48" s="4" t="s">
        <v>123</v>
      </c>
      <c r="B48" s="8" t="n">
        <v>0.96</v>
      </c>
      <c r="C48" s="8" t="n">
        <v>0.96</v>
      </c>
      <c r="D48" s="8" t="n">
        <v>0.96</v>
      </c>
    </row>
    <row r="49" spans="1:4">
      <c r="A49" s="4" t="s">
        <v>124</v>
      </c>
      <c r="B49" s="6" t="n">
        <v>77850</v>
      </c>
      <c r="C49" s="6" t="n">
        <v>78197</v>
      </c>
      <c r="D49" s="6" t="n">
        <v>81804</v>
      </c>
    </row>
    <row r="50" spans="1:4">
      <c r="A50" s="4" t="s">
        <v>125</v>
      </c>
      <c r="B50" s="6" t="n">
        <v>77949</v>
      </c>
      <c r="C50" s="6" t="n">
        <v>78307</v>
      </c>
      <c r="D50" s="6" t="n">
        <v>82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4" t="s">
        <v>433</v>
      </c>
    </row>
    <row r="5" spans="1:2">
      <c r="A5" s="4" t="s">
        <v>434</v>
      </c>
      <c r="B5" s="7" t="n">
        <v>1</v>
      </c>
    </row>
    <row r="6" spans="1:2">
      <c r="A6" s="4" t="s">
        <v>435</v>
      </c>
      <c r="B6" s="4" t="s">
        <v>436</v>
      </c>
    </row>
    <row r="7" spans="1:2">
      <c r="A7" s="4" t="s">
        <v>437</v>
      </c>
    </row>
    <row r="8" spans="1:2">
      <c r="A8" s="3" t="s">
        <v>431</v>
      </c>
    </row>
    <row r="9" spans="1:2">
      <c r="A9" s="4" t="s">
        <v>438</v>
      </c>
      <c r="B9" s="4" t="s">
        <v>439</v>
      </c>
    </row>
    <row r="10" spans="1:2">
      <c r="A10" s="4" t="s">
        <v>440</v>
      </c>
    </row>
    <row r="11" spans="1:2">
      <c r="A11" s="3" t="s">
        <v>431</v>
      </c>
    </row>
    <row r="12" spans="1:2">
      <c r="A12" s="4" t="s">
        <v>438</v>
      </c>
      <c r="B12" s="4" t="s">
        <v>441</v>
      </c>
    </row>
    <row r="13" spans="1:2">
      <c r="A13" s="4" t="s">
        <v>442</v>
      </c>
    </row>
    <row r="14" spans="1:2">
      <c r="A14" s="3" t="s">
        <v>431</v>
      </c>
    </row>
    <row r="15" spans="1:2">
      <c r="A15" s="4" t="s">
        <v>438</v>
      </c>
      <c r="B15" s="4" t="s">
        <v>443</v>
      </c>
    </row>
    <row r="16" spans="1:2">
      <c r="A16" s="4" t="s">
        <v>444</v>
      </c>
    </row>
    <row r="17" spans="1:2">
      <c r="A17" s="3" t="s">
        <v>431</v>
      </c>
    </row>
    <row r="18" spans="1:2">
      <c r="A18" s="4" t="s">
        <v>438</v>
      </c>
      <c r="B18" s="4" t="s">
        <v>445</v>
      </c>
    </row>
    <row r="19" spans="1:2">
      <c r="A19" s="4" t="s">
        <v>446</v>
      </c>
    </row>
    <row r="20" spans="1:2">
      <c r="A20" s="3" t="s">
        <v>431</v>
      </c>
    </row>
    <row r="21" spans="1:2">
      <c r="A21" s="4" t="s">
        <v>447</v>
      </c>
      <c r="B21" s="4" t="s">
        <v>448</v>
      </c>
    </row>
    <row r="22" spans="1:2">
      <c r="A22" s="4" t="s">
        <v>449</v>
      </c>
    </row>
    <row r="23" spans="1:2">
      <c r="A23" s="3" t="s">
        <v>431</v>
      </c>
    </row>
    <row r="24" spans="1:2">
      <c r="A24" s="4" t="s">
        <v>447</v>
      </c>
      <c r="B24" s="4" t="s">
        <v>441</v>
      </c>
    </row>
    <row r="25" spans="1:2">
      <c r="A25" s="4" t="s">
        <v>450</v>
      </c>
    </row>
    <row r="26" spans="1:2">
      <c r="A26" s="3" t="s">
        <v>431</v>
      </c>
    </row>
    <row r="27" spans="1:2">
      <c r="A27" s="4" t="s">
        <v>447</v>
      </c>
      <c r="B27" s="4" t="s">
        <v>445</v>
      </c>
    </row>
    <row r="28" spans="1:2">
      <c r="A28" s="4" t="s">
        <v>451</v>
      </c>
    </row>
    <row r="29" spans="1:2">
      <c r="A29" s="3" t="s">
        <v>431</v>
      </c>
    </row>
    <row r="30" spans="1:2">
      <c r="A30" s="4" t="s">
        <v>452</v>
      </c>
      <c r="B30" s="4" t="s">
        <v>441</v>
      </c>
    </row>
    <row r="31" spans="1:2">
      <c r="A31" s="4" t="s">
        <v>453</v>
      </c>
    </row>
    <row r="32" spans="1:2">
      <c r="A32" s="3" t="s">
        <v>431</v>
      </c>
    </row>
    <row r="33" spans="1:2">
      <c r="A33" s="4" t="s">
        <v>452</v>
      </c>
      <c r="B33" s="4" t="s">
        <v>439</v>
      </c>
    </row>
    <row r="34" spans="1:2">
      <c r="A34" s="4" t="s">
        <v>454</v>
      </c>
    </row>
    <row r="35" spans="1:2">
      <c r="A35" s="3" t="s">
        <v>431</v>
      </c>
    </row>
    <row r="36" spans="1:2">
      <c r="A36" s="4" t="s">
        <v>455</v>
      </c>
      <c r="B36" s="4" t="s">
        <v>456</v>
      </c>
    </row>
    <row r="37" spans="1:2">
      <c r="A37" s="4" t="s">
        <v>457</v>
      </c>
    </row>
    <row r="38" spans="1:2">
      <c r="A38" s="3" t="s">
        <v>431</v>
      </c>
    </row>
    <row r="39" spans="1:2">
      <c r="A39" s="4" t="s">
        <v>455</v>
      </c>
      <c r="B39"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9</v>
      </c>
      <c r="B1" s="2" t="s">
        <v>1</v>
      </c>
    </row>
    <row r="2" spans="1:4">
      <c r="B2" s="2" t="s">
        <v>2</v>
      </c>
      <c r="C2" s="2" t="s">
        <v>32</v>
      </c>
      <c r="D2" s="2" t="s">
        <v>80</v>
      </c>
    </row>
    <row r="3" spans="1:4">
      <c r="A3" s="4" t="s">
        <v>460</v>
      </c>
      <c r="B3" s="7" t="n">
        <v>0</v>
      </c>
      <c r="C3" s="7" t="n">
        <v>0</v>
      </c>
    </row>
    <row r="4" spans="1:4">
      <c r="A4" s="4" t="s">
        <v>183</v>
      </c>
      <c r="B4" s="6" t="n">
        <v>173215000</v>
      </c>
      <c r="C4" s="6" t="n">
        <v>9289000</v>
      </c>
      <c r="D4" s="7" t="n">
        <v>1455000</v>
      </c>
    </row>
    <row r="5" spans="1:4">
      <c r="A5" s="4" t="s">
        <v>461</v>
      </c>
      <c r="B5" s="6" t="n">
        <v>2000000</v>
      </c>
    </row>
    <row r="6" spans="1:4">
      <c r="A6" s="4" t="s">
        <v>462</v>
      </c>
      <c r="B6" s="6" t="n">
        <v>200000</v>
      </c>
    </row>
    <row r="7" spans="1:4">
      <c r="A7" s="4" t="s">
        <v>463</v>
      </c>
      <c r="B7" s="6" t="n">
        <v>3800000000</v>
      </c>
      <c r="C7" s="6" t="n">
        <v>3500000000</v>
      </c>
    </row>
    <row r="8" spans="1:4">
      <c r="A8" s="4" t="s">
        <v>464</v>
      </c>
    </row>
    <row r="9" spans="1:4">
      <c r="A9" s="4" t="s">
        <v>183</v>
      </c>
      <c r="B9" s="7" t="n">
        <v>13827000</v>
      </c>
      <c r="C9" s="7" t="n">
        <v>12863000</v>
      </c>
      <c r="D9" s="7" t="n">
        <v>1266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2562000</v>
      </c>
      <c r="C3" s="7" t="n">
        <v>2086745</v>
      </c>
    </row>
    <row r="4" spans="1:3">
      <c r="A4" s="4" t="s">
        <v>468</v>
      </c>
      <c r="B4" s="6" t="n">
        <v>11195</v>
      </c>
      <c r="C4" s="6" t="n">
        <v>20120</v>
      </c>
    </row>
    <row r="5" spans="1:3">
      <c r="A5" s="4" t="s">
        <v>469</v>
      </c>
      <c r="B5" s="6" t="n">
        <v>56287</v>
      </c>
      <c r="C5" s="6" t="n">
        <v>13461</v>
      </c>
    </row>
    <row r="6" spans="1:3">
      <c r="A6" s="4" t="s">
        <v>470</v>
      </c>
      <c r="B6" s="6" t="n">
        <v>2516908</v>
      </c>
      <c r="C6" s="6" t="n">
        <v>2093404</v>
      </c>
    </row>
    <row r="7" spans="1:3">
      <c r="A7" s="4" t="s">
        <v>471</v>
      </c>
    </row>
    <row r="8" spans="1:3">
      <c r="A8" s="3" t="s">
        <v>466</v>
      </c>
    </row>
    <row r="9" spans="1:3">
      <c r="A9" s="4" t="s">
        <v>467</v>
      </c>
      <c r="B9" s="6" t="n">
        <v>56751</v>
      </c>
      <c r="C9" s="6" t="n">
        <v>135</v>
      </c>
    </row>
    <row r="10" spans="1:3">
      <c r="A10" s="4" t="s">
        <v>469</v>
      </c>
      <c r="B10" s="6" t="n">
        <v>1923</v>
      </c>
      <c r="C10" s="6" t="n">
        <v>1</v>
      </c>
    </row>
    <row r="11" spans="1:3">
      <c r="A11" s="4" t="s">
        <v>470</v>
      </c>
      <c r="B11" s="6" t="n">
        <v>54828</v>
      </c>
      <c r="C11" s="6" t="n">
        <v>134</v>
      </c>
    </row>
    <row r="12" spans="1:3">
      <c r="A12" s="4" t="s">
        <v>472</v>
      </c>
    </row>
    <row r="13" spans="1:3">
      <c r="A13" s="3" t="s">
        <v>466</v>
      </c>
    </row>
    <row r="14" spans="1:3">
      <c r="A14" s="4" t="s">
        <v>467</v>
      </c>
      <c r="B14" s="6" t="n">
        <v>253228</v>
      </c>
      <c r="C14" s="6" t="n">
        <v>39410</v>
      </c>
    </row>
    <row r="15" spans="1:3">
      <c r="A15" s="4" t="s">
        <v>468</v>
      </c>
      <c r="B15" s="6" t="n">
        <v>113</v>
      </c>
      <c r="C15" s="6" t="n">
        <v>235</v>
      </c>
    </row>
    <row r="16" spans="1:3">
      <c r="A16" s="4" t="s">
        <v>469</v>
      </c>
      <c r="B16" s="6" t="n">
        <v>11186</v>
      </c>
      <c r="C16" s="6" t="n">
        <v>38</v>
      </c>
    </row>
    <row r="17" spans="1:3">
      <c r="A17" s="4" t="s">
        <v>470</v>
      </c>
      <c r="B17" s="6" t="n">
        <v>242155</v>
      </c>
      <c r="C17" s="6" t="n">
        <v>39607</v>
      </c>
    </row>
    <row r="18" spans="1:3">
      <c r="A18" s="4" t="s">
        <v>473</v>
      </c>
    </row>
    <row r="19" spans="1:3">
      <c r="A19" s="3" t="s">
        <v>466</v>
      </c>
    </row>
    <row r="20" spans="1:3">
      <c r="A20" s="4" t="s">
        <v>467</v>
      </c>
      <c r="B20" s="6" t="n">
        <v>1620191</v>
      </c>
      <c r="C20" s="6" t="n">
        <v>1750168</v>
      </c>
    </row>
    <row r="21" spans="1:3">
      <c r="A21" s="4" t="s">
        <v>468</v>
      </c>
      <c r="B21" s="6" t="n">
        <v>10592</v>
      </c>
      <c r="C21" s="6" t="n">
        <v>19387</v>
      </c>
    </row>
    <row r="22" spans="1:3">
      <c r="A22" s="4" t="s">
        <v>469</v>
      </c>
      <c r="B22" s="6" t="n">
        <v>19428</v>
      </c>
      <c r="C22" s="6" t="n">
        <v>11182</v>
      </c>
    </row>
    <row r="23" spans="1:3">
      <c r="A23" s="4" t="s">
        <v>470</v>
      </c>
      <c r="B23" s="6" t="n">
        <v>1611355</v>
      </c>
      <c r="C23" s="6" t="n">
        <v>1758373</v>
      </c>
    </row>
    <row r="24" spans="1:3">
      <c r="A24" s="4" t="s">
        <v>474</v>
      </c>
    </row>
    <row r="25" spans="1:3">
      <c r="A25" s="3" t="s">
        <v>466</v>
      </c>
    </row>
    <row r="26" spans="1:3">
      <c r="A26" s="4" t="s">
        <v>467</v>
      </c>
      <c r="B26" s="6" t="n">
        <v>425750</v>
      </c>
    </row>
    <row r="27" spans="1:3">
      <c r="A27" s="4" t="s">
        <v>469</v>
      </c>
      <c r="B27" s="6" t="n">
        <v>23159</v>
      </c>
    </row>
    <row r="28" spans="1:3">
      <c r="A28" s="4" t="s">
        <v>470</v>
      </c>
      <c r="B28" s="6" t="n">
        <v>402591</v>
      </c>
    </row>
    <row r="29" spans="1:3">
      <c r="A29" s="4" t="s">
        <v>475</v>
      </c>
    </row>
    <row r="30" spans="1:3">
      <c r="A30" s="3" t="s">
        <v>466</v>
      </c>
    </row>
    <row r="31" spans="1:3">
      <c r="A31" s="4" t="s">
        <v>467</v>
      </c>
      <c r="B31" s="6" t="n">
        <v>202580</v>
      </c>
      <c r="C31" s="6" t="n">
        <v>291085</v>
      </c>
    </row>
    <row r="32" spans="1:3">
      <c r="A32" s="4" t="s">
        <v>468</v>
      </c>
      <c r="B32" s="6" t="n">
        <v>490</v>
      </c>
      <c r="C32" s="6" t="n">
        <v>140</v>
      </c>
    </row>
    <row r="33" spans="1:3">
      <c r="A33" s="4" t="s">
        <v>469</v>
      </c>
      <c r="B33" s="6" t="n">
        <v>591</v>
      </c>
      <c r="C33" s="6" t="n">
        <v>2192</v>
      </c>
    </row>
    <row r="34" spans="1:3">
      <c r="A34" s="4" t="s">
        <v>470</v>
      </c>
      <c r="B34" s="6" t="n">
        <v>202479</v>
      </c>
      <c r="C34" s="6" t="n">
        <v>289033</v>
      </c>
    </row>
    <row r="35" spans="1:3">
      <c r="A35" s="4" t="s">
        <v>476</v>
      </c>
    </row>
    <row r="36" spans="1:3">
      <c r="A36" s="3" t="s">
        <v>466</v>
      </c>
    </row>
    <row r="37" spans="1:3">
      <c r="A37" s="4" t="s">
        <v>467</v>
      </c>
      <c r="B37" s="6" t="n">
        <v>3500</v>
      </c>
      <c r="C37" s="6" t="n">
        <v>3500</v>
      </c>
    </row>
    <row r="38" spans="1:3">
      <c r="A38" s="4" t="s">
        <v>470</v>
      </c>
      <c r="B38" s="7" t="n">
        <v>3500</v>
      </c>
      <c r="C38" s="6" t="n">
        <v>3500</v>
      </c>
    </row>
    <row r="39" spans="1:3">
      <c r="A39" s="4" t="s">
        <v>477</v>
      </c>
    </row>
    <row r="40" spans="1:3">
      <c r="A40" s="3" t="s">
        <v>466</v>
      </c>
    </row>
    <row r="41" spans="1:3">
      <c r="A41" s="4" t="s">
        <v>467</v>
      </c>
      <c r="C41" s="6" t="n">
        <v>2447</v>
      </c>
    </row>
    <row r="42" spans="1:3">
      <c r="A42" s="4" t="s">
        <v>468</v>
      </c>
      <c r="C42" s="6" t="n">
        <v>358</v>
      </c>
    </row>
    <row r="43" spans="1:3">
      <c r="A43" s="4" t="s">
        <v>469</v>
      </c>
      <c r="C43" s="6" t="n">
        <v>48</v>
      </c>
    </row>
    <row r="44" spans="1:3">
      <c r="A44" s="4" t="s">
        <v>470</v>
      </c>
      <c r="C44" s="7" t="n">
        <v>2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0</v>
      </c>
    </row>
    <row r="3" spans="1:4">
      <c r="A3" s="3" t="s">
        <v>127</v>
      </c>
    </row>
    <row r="4" spans="1:4">
      <c r="A4" s="4" t="s">
        <v>120</v>
      </c>
      <c r="B4" s="7" t="n">
        <v>149296</v>
      </c>
      <c r="C4" s="7" t="n">
        <v>131461</v>
      </c>
      <c r="D4" s="7" t="n">
        <v>175722</v>
      </c>
    </row>
    <row r="5" spans="1:4">
      <c r="A5" s="3" t="s">
        <v>128</v>
      </c>
    </row>
    <row r="6" spans="1:4">
      <c r="A6" s="4" t="s">
        <v>129</v>
      </c>
      <c r="B6" s="6" t="n">
        <v>-57346</v>
      </c>
      <c r="C6" s="6" t="n">
        <v>-21270</v>
      </c>
      <c r="D6" s="6" t="n">
        <v>14821</v>
      </c>
    </row>
    <row r="7" spans="1:4">
      <c r="A7" s="4" t="s">
        <v>130</v>
      </c>
      <c r="B7" s="6" t="n">
        <v>4016</v>
      </c>
      <c r="C7" s="6" t="n">
        <v>3010</v>
      </c>
      <c r="D7" s="6" t="n">
        <v>390</v>
      </c>
    </row>
    <row r="8" spans="1:4">
      <c r="A8" s="4" t="s">
        <v>131</v>
      </c>
      <c r="B8" s="6" t="n">
        <v>-12748</v>
      </c>
      <c r="C8" s="6" t="n">
        <v>-33971</v>
      </c>
      <c r="D8" s="6" t="n">
        <v>-41244</v>
      </c>
    </row>
    <row r="9" spans="1:4">
      <c r="A9" s="4" t="s">
        <v>132</v>
      </c>
      <c r="B9" s="6" t="n">
        <v>3830</v>
      </c>
      <c r="C9" s="6" t="n">
        <v>3530</v>
      </c>
      <c r="D9" s="6" t="n">
        <v>3297</v>
      </c>
    </row>
    <row r="10" spans="1:4">
      <c r="A10" s="4" t="s">
        <v>133</v>
      </c>
      <c r="B10" s="6" t="n">
        <v>-62248</v>
      </c>
      <c r="C10" s="6" t="n">
        <v>-48701</v>
      </c>
      <c r="D10" s="6" t="n">
        <v>-22736</v>
      </c>
    </row>
    <row r="11" spans="1:4">
      <c r="A11" s="4" t="s">
        <v>134</v>
      </c>
      <c r="B11" s="6" t="n">
        <v>-22311</v>
      </c>
      <c r="C11" s="6" t="n">
        <v>-18180</v>
      </c>
      <c r="D11" s="6" t="n">
        <v>-8041</v>
      </c>
    </row>
    <row r="12" spans="1:4">
      <c r="A12" s="4" t="s">
        <v>135</v>
      </c>
      <c r="B12" s="6" t="n">
        <v>-39937</v>
      </c>
      <c r="C12" s="6" t="n">
        <v>-30521</v>
      </c>
      <c r="D12" s="6" t="n">
        <v>-14695</v>
      </c>
    </row>
    <row r="13" spans="1:4">
      <c r="A13" s="4" t="s">
        <v>136</v>
      </c>
      <c r="B13" s="7" t="n">
        <v>109359</v>
      </c>
      <c r="C13" s="7" t="n">
        <v>100940</v>
      </c>
      <c r="D13" s="7" t="n">
        <v>161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7" t="n">
        <v>2500220</v>
      </c>
      <c r="C3" s="7" t="n">
        <v>2370388</v>
      </c>
    </row>
    <row r="4" spans="1:3">
      <c r="A4" s="4" t="s">
        <v>481</v>
      </c>
      <c r="B4" s="6" t="n">
        <v>7896</v>
      </c>
      <c r="C4" s="6" t="n">
        <v>21304</v>
      </c>
    </row>
    <row r="5" spans="1:3">
      <c r="A5" s="4" t="s">
        <v>482</v>
      </c>
      <c r="B5" s="6" t="n">
        <v>37999</v>
      </c>
      <c r="C5" s="6" t="n">
        <v>15841</v>
      </c>
    </row>
    <row r="6" spans="1:3">
      <c r="A6" s="4" t="s">
        <v>483</v>
      </c>
      <c r="B6" s="6" t="n">
        <v>2470117</v>
      </c>
      <c r="C6" s="6" t="n">
        <v>2375851</v>
      </c>
    </row>
    <row r="7" spans="1:3">
      <c r="A7" s="4" t="s">
        <v>471</v>
      </c>
    </row>
    <row r="8" spans="1:3">
      <c r="A8" s="3" t="s">
        <v>479</v>
      </c>
    </row>
    <row r="9" spans="1:3">
      <c r="A9" s="4" t="s">
        <v>480</v>
      </c>
      <c r="B9" s="6" t="n">
        <v>50000</v>
      </c>
      <c r="C9" s="6" t="n">
        <v>50000</v>
      </c>
    </row>
    <row r="10" spans="1:3">
      <c r="A10" s="4" t="s">
        <v>482</v>
      </c>
      <c r="B10" s="6" t="n">
        <v>44</v>
      </c>
      <c r="C10" s="6" t="n">
        <v>410</v>
      </c>
    </row>
    <row r="11" spans="1:3">
      <c r="A11" s="4" t="s">
        <v>483</v>
      </c>
      <c r="B11" s="6" t="n">
        <v>49956</v>
      </c>
      <c r="C11" s="6" t="n">
        <v>49590</v>
      </c>
    </row>
    <row r="12" spans="1:3">
      <c r="A12" s="4" t="s">
        <v>472</v>
      </c>
    </row>
    <row r="13" spans="1:3">
      <c r="A13" s="3" t="s">
        <v>479</v>
      </c>
    </row>
    <row r="14" spans="1:3">
      <c r="A14" s="4" t="s">
        <v>480</v>
      </c>
      <c r="B14" s="6" t="n">
        <v>648093</v>
      </c>
      <c r="C14" s="6" t="n">
        <v>185890</v>
      </c>
    </row>
    <row r="15" spans="1:3">
      <c r="A15" s="4" t="s">
        <v>481</v>
      </c>
      <c r="B15" s="6" t="n">
        <v>2147</v>
      </c>
      <c r="C15" s="6" t="n">
        <v>3475</v>
      </c>
    </row>
    <row r="16" spans="1:3">
      <c r="A16" s="4" t="s">
        <v>482</v>
      </c>
      <c r="B16" s="6" t="n">
        <v>20175</v>
      </c>
      <c r="C16" s="6" t="n">
        <v>1166</v>
      </c>
    </row>
    <row r="17" spans="1:3">
      <c r="A17" s="4" t="s">
        <v>483</v>
      </c>
      <c r="B17" s="6" t="n">
        <v>630065</v>
      </c>
      <c r="C17" s="6" t="n">
        <v>188199</v>
      </c>
    </row>
    <row r="18" spans="1:3">
      <c r="A18" s="4" t="s">
        <v>473</v>
      </c>
    </row>
    <row r="19" spans="1:3">
      <c r="A19" s="3" t="s">
        <v>479</v>
      </c>
    </row>
    <row r="20" spans="1:3">
      <c r="A20" s="4" t="s">
        <v>480</v>
      </c>
      <c r="B20" s="6" t="n">
        <v>862162</v>
      </c>
      <c r="C20" s="6" t="n">
        <v>1014135</v>
      </c>
    </row>
    <row r="21" spans="1:3">
      <c r="A21" s="4" t="s">
        <v>481</v>
      </c>
      <c r="B21" s="6" t="n">
        <v>4329</v>
      </c>
      <c r="C21" s="6" t="n">
        <v>15585</v>
      </c>
    </row>
    <row r="22" spans="1:3">
      <c r="A22" s="4" t="s">
        <v>482</v>
      </c>
      <c r="B22" s="6" t="n">
        <v>3068</v>
      </c>
      <c r="C22" s="6" t="n">
        <v>1589</v>
      </c>
    </row>
    <row r="23" spans="1:3">
      <c r="A23" s="4" t="s">
        <v>483</v>
      </c>
      <c r="B23" s="6" t="n">
        <v>863423</v>
      </c>
      <c r="C23" s="6" t="n">
        <v>1028131</v>
      </c>
    </row>
    <row r="24" spans="1:3">
      <c r="A24" s="4" t="s">
        <v>474</v>
      </c>
    </row>
    <row r="25" spans="1:3">
      <c r="A25" s="3" t="s">
        <v>479</v>
      </c>
    </row>
    <row r="26" spans="1:3">
      <c r="A26" s="4" t="s">
        <v>480</v>
      </c>
      <c r="B26" s="6" t="n">
        <v>75739</v>
      </c>
    </row>
    <row r="27" spans="1:3">
      <c r="A27" s="4" t="s">
        <v>482</v>
      </c>
      <c r="B27" s="6" t="n">
        <v>4038</v>
      </c>
    </row>
    <row r="28" spans="1:3">
      <c r="A28" s="4" t="s">
        <v>483</v>
      </c>
      <c r="B28" s="6" t="n">
        <v>71701</v>
      </c>
    </row>
    <row r="29" spans="1:3">
      <c r="A29" s="4" t="s">
        <v>475</v>
      </c>
    </row>
    <row r="30" spans="1:3">
      <c r="A30" s="3" t="s">
        <v>479</v>
      </c>
    </row>
    <row r="31" spans="1:3">
      <c r="A31" s="4" t="s">
        <v>480</v>
      </c>
      <c r="B31" s="6" t="n">
        <v>864226</v>
      </c>
      <c r="C31" s="6" t="n">
        <v>1120363</v>
      </c>
    </row>
    <row r="32" spans="1:3">
      <c r="A32" s="4" t="s">
        <v>481</v>
      </c>
      <c r="B32" s="6" t="n">
        <v>1420</v>
      </c>
      <c r="C32" s="6" t="n">
        <v>2244</v>
      </c>
    </row>
    <row r="33" spans="1:3">
      <c r="A33" s="4" t="s">
        <v>482</v>
      </c>
      <c r="B33" s="6" t="n">
        <v>10674</v>
      </c>
      <c r="C33" s="6" t="n">
        <v>12676</v>
      </c>
    </row>
    <row r="34" spans="1:3">
      <c r="A34" s="4" t="s">
        <v>483</v>
      </c>
      <c r="B34" s="7" t="n">
        <v>854972</v>
      </c>
      <c r="C34" s="7" t="n">
        <v>11099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218</v>
      </c>
    </row>
    <row r="3" spans="1:3">
      <c r="A3" s="4" t="s">
        <v>485</v>
      </c>
      <c r="B3" s="7" t="n">
        <v>4523</v>
      </c>
    </row>
    <row r="4" spans="1:3">
      <c r="A4" s="4" t="s">
        <v>486</v>
      </c>
      <c r="B4" s="6" t="n">
        <v>42881</v>
      </c>
    </row>
    <row r="5" spans="1:3">
      <c r="A5" s="4" t="s">
        <v>487</v>
      </c>
      <c r="B5" s="6" t="n">
        <v>992327</v>
      </c>
    </row>
    <row r="6" spans="1:3">
      <c r="A6" s="4" t="s">
        <v>488</v>
      </c>
      <c r="B6" s="6" t="n">
        <v>1522269</v>
      </c>
    </row>
    <row r="7" spans="1:3">
      <c r="A7" s="4" t="s">
        <v>489</v>
      </c>
      <c r="B7" s="6" t="n">
        <v>2562000</v>
      </c>
    </row>
    <row r="8" spans="1:3">
      <c r="A8" s="4" t="s">
        <v>490</v>
      </c>
      <c r="B8" s="6" t="n">
        <v>4536</v>
      </c>
    </row>
    <row r="9" spans="1:3">
      <c r="A9" s="4" t="s">
        <v>491</v>
      </c>
      <c r="B9" s="6" t="n">
        <v>43424</v>
      </c>
    </row>
    <row r="10" spans="1:3">
      <c r="A10" s="4" t="s">
        <v>492</v>
      </c>
      <c r="B10" s="6" t="n">
        <v>964119</v>
      </c>
    </row>
    <row r="11" spans="1:3">
      <c r="A11" s="4" t="s">
        <v>493</v>
      </c>
      <c r="B11" s="6" t="n">
        <v>1504829</v>
      </c>
    </row>
    <row r="12" spans="1:3">
      <c r="A12" s="4" t="s">
        <v>494</v>
      </c>
      <c r="B12" s="6" t="n">
        <v>2516908</v>
      </c>
    </row>
    <row r="13" spans="1:3">
      <c r="A13" s="4" t="s">
        <v>495</v>
      </c>
      <c r="B13" s="6" t="n">
        <v>6727</v>
      </c>
    </row>
    <row r="14" spans="1:3">
      <c r="A14" s="4" t="s">
        <v>496</v>
      </c>
      <c r="B14" s="6" t="n">
        <v>135187</v>
      </c>
    </row>
    <row r="15" spans="1:3">
      <c r="A15" s="4" t="s">
        <v>497</v>
      </c>
      <c r="B15" s="6" t="n">
        <v>691248</v>
      </c>
    </row>
    <row r="16" spans="1:3">
      <c r="A16" s="4" t="s">
        <v>498</v>
      </c>
      <c r="B16" s="6" t="n">
        <v>1667058</v>
      </c>
    </row>
    <row r="17" spans="1:3">
      <c r="A17" s="4" t="s">
        <v>480</v>
      </c>
      <c r="B17" s="6" t="n">
        <v>2500220</v>
      </c>
      <c r="C17" s="7" t="n">
        <v>2370388</v>
      </c>
    </row>
    <row r="18" spans="1:3">
      <c r="A18" s="4" t="s">
        <v>499</v>
      </c>
      <c r="B18" s="6" t="n">
        <v>6740</v>
      </c>
    </row>
    <row r="19" spans="1:3">
      <c r="A19" s="4" t="s">
        <v>500</v>
      </c>
      <c r="B19" s="6" t="n">
        <v>136268</v>
      </c>
    </row>
    <row r="20" spans="1:3">
      <c r="A20" s="4" t="s">
        <v>501</v>
      </c>
      <c r="B20" s="6" t="n">
        <v>668507</v>
      </c>
    </row>
    <row r="21" spans="1:3">
      <c r="A21" s="4" t="s">
        <v>502</v>
      </c>
      <c r="B21" s="6" t="n">
        <v>1658602</v>
      </c>
    </row>
    <row r="22" spans="1:3">
      <c r="A22" s="4" t="s">
        <v>503</v>
      </c>
      <c r="B22" s="7" t="n">
        <v>2470117</v>
      </c>
      <c r="C22" s="7" t="n">
        <v>2375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466</v>
      </c>
    </row>
    <row r="3" spans="1:3">
      <c r="A3" s="4" t="s">
        <v>505</v>
      </c>
      <c r="B3" s="7" t="n">
        <v>1857312</v>
      </c>
      <c r="C3" s="7" t="n">
        <v>1047869</v>
      </c>
    </row>
    <row r="4" spans="1:3">
      <c r="A4" s="4" t="s">
        <v>506</v>
      </c>
      <c r="B4" s="6" t="n">
        <v>56218</v>
      </c>
      <c r="C4" s="6" t="n">
        <v>9553</v>
      </c>
    </row>
    <row r="5" spans="1:3">
      <c r="A5" s="4" t="s">
        <v>507</v>
      </c>
      <c r="B5" s="6" t="n">
        <v>3738</v>
      </c>
      <c r="C5" s="6" t="n">
        <v>150819</v>
      </c>
    </row>
    <row r="6" spans="1:3">
      <c r="A6" s="4" t="s">
        <v>508</v>
      </c>
      <c r="B6" s="6" t="n">
        <v>69</v>
      </c>
      <c r="C6" s="6" t="n">
        <v>3908</v>
      </c>
    </row>
    <row r="7" spans="1:3">
      <c r="A7" s="4" t="s">
        <v>509</v>
      </c>
      <c r="B7" s="6" t="n">
        <v>1861050</v>
      </c>
      <c r="C7" s="6" t="n">
        <v>1198688</v>
      </c>
    </row>
    <row r="8" spans="1:3">
      <c r="A8" s="4" t="s">
        <v>510</v>
      </c>
      <c r="B8" s="6" t="n">
        <v>56287</v>
      </c>
      <c r="C8" s="6" t="n">
        <v>13461</v>
      </c>
    </row>
    <row r="9" spans="1:3">
      <c r="A9" s="4" t="s">
        <v>471</v>
      </c>
    </row>
    <row r="10" spans="1:3">
      <c r="A10" s="3" t="s">
        <v>466</v>
      </c>
    </row>
    <row r="11" spans="1:3">
      <c r="A11" s="4" t="s">
        <v>505</v>
      </c>
      <c r="B11" s="6" t="n">
        <v>54788</v>
      </c>
    </row>
    <row r="12" spans="1:3">
      <c r="A12" s="4" t="s">
        <v>506</v>
      </c>
      <c r="B12" s="6" t="n">
        <v>1923</v>
      </c>
    </row>
    <row r="13" spans="1:3">
      <c r="A13" s="4" t="s">
        <v>507</v>
      </c>
      <c r="C13" s="6" t="n">
        <v>82</v>
      </c>
    </row>
    <row r="14" spans="1:3">
      <c r="A14" s="4" t="s">
        <v>508</v>
      </c>
      <c r="C14" s="6" t="n">
        <v>1</v>
      </c>
    </row>
    <row r="15" spans="1:3">
      <c r="A15" s="4" t="s">
        <v>509</v>
      </c>
      <c r="B15" s="6" t="n">
        <v>54788</v>
      </c>
      <c r="C15" s="6" t="n">
        <v>82</v>
      </c>
    </row>
    <row r="16" spans="1:3">
      <c r="A16" s="4" t="s">
        <v>510</v>
      </c>
      <c r="B16" s="6" t="n">
        <v>1923</v>
      </c>
      <c r="C16" s="6" t="n">
        <v>1</v>
      </c>
    </row>
    <row r="17" spans="1:3">
      <c r="A17" s="4" t="s">
        <v>472</v>
      </c>
    </row>
    <row r="18" spans="1:3">
      <c r="A18" s="3" t="s">
        <v>466</v>
      </c>
    </row>
    <row r="19" spans="1:3">
      <c r="A19" s="4" t="s">
        <v>505</v>
      </c>
      <c r="B19" s="6" t="n">
        <v>228588</v>
      </c>
      <c r="C19" s="6" t="n">
        <v>8296</v>
      </c>
    </row>
    <row r="20" spans="1:3">
      <c r="A20" s="4" t="s">
        <v>506</v>
      </c>
      <c r="B20" s="6" t="n">
        <v>11186</v>
      </c>
      <c r="C20" s="6" t="n">
        <v>38</v>
      </c>
    </row>
    <row r="21" spans="1:3">
      <c r="A21" s="4" t="s">
        <v>509</v>
      </c>
      <c r="B21" s="6" t="n">
        <v>228588</v>
      </c>
      <c r="C21" s="6" t="n">
        <v>8296</v>
      </c>
    </row>
    <row r="22" spans="1:3">
      <c r="A22" s="4" t="s">
        <v>510</v>
      </c>
      <c r="B22" s="6" t="n">
        <v>11186</v>
      </c>
      <c r="C22" s="6" t="n">
        <v>38</v>
      </c>
    </row>
    <row r="23" spans="1:3">
      <c r="A23" s="4" t="s">
        <v>473</v>
      </c>
    </row>
    <row r="24" spans="1:3">
      <c r="A24" s="3" t="s">
        <v>466</v>
      </c>
    </row>
    <row r="25" spans="1:3">
      <c r="A25" s="4" t="s">
        <v>505</v>
      </c>
      <c r="B25" s="6" t="n">
        <v>1087644</v>
      </c>
      <c r="C25" s="6" t="n">
        <v>831156</v>
      </c>
    </row>
    <row r="26" spans="1:3">
      <c r="A26" s="4" t="s">
        <v>506</v>
      </c>
      <c r="B26" s="6" t="n">
        <v>19359</v>
      </c>
      <c r="C26" s="6" t="n">
        <v>8257</v>
      </c>
    </row>
    <row r="27" spans="1:3">
      <c r="A27" s="4" t="s">
        <v>507</v>
      </c>
      <c r="B27" s="6" t="n">
        <v>3738</v>
      </c>
      <c r="C27" s="6" t="n">
        <v>116126</v>
      </c>
    </row>
    <row r="28" spans="1:3">
      <c r="A28" s="4" t="s">
        <v>508</v>
      </c>
      <c r="B28" s="6" t="n">
        <v>69</v>
      </c>
      <c r="C28" s="6" t="n">
        <v>2925</v>
      </c>
    </row>
    <row r="29" spans="1:3">
      <c r="A29" s="4" t="s">
        <v>509</v>
      </c>
      <c r="B29" s="6" t="n">
        <v>1091382</v>
      </c>
      <c r="C29" s="6" t="n">
        <v>947282</v>
      </c>
    </row>
    <row r="30" spans="1:3">
      <c r="A30" s="4" t="s">
        <v>510</v>
      </c>
      <c r="B30" s="6" t="n">
        <v>19428</v>
      </c>
      <c r="C30" s="6" t="n">
        <v>11182</v>
      </c>
    </row>
    <row r="31" spans="1:3">
      <c r="A31" s="4" t="s">
        <v>474</v>
      </c>
    </row>
    <row r="32" spans="1:3">
      <c r="A32" s="3" t="s">
        <v>466</v>
      </c>
    </row>
    <row r="33" spans="1:3">
      <c r="A33" s="4" t="s">
        <v>505</v>
      </c>
      <c r="B33" s="6" t="n">
        <v>402591</v>
      </c>
    </row>
    <row r="34" spans="1:3">
      <c r="A34" s="4" t="s">
        <v>506</v>
      </c>
      <c r="B34" s="6" t="n">
        <v>23159</v>
      </c>
    </row>
    <row r="35" spans="1:3">
      <c r="A35" s="4" t="s">
        <v>509</v>
      </c>
      <c r="B35" s="6" t="n">
        <v>402591</v>
      </c>
    </row>
    <row r="36" spans="1:3">
      <c r="A36" s="4" t="s">
        <v>510</v>
      </c>
      <c r="B36" s="6" t="n">
        <v>23159</v>
      </c>
    </row>
    <row r="37" spans="1:3">
      <c r="A37" s="4" t="s">
        <v>475</v>
      </c>
    </row>
    <row r="38" spans="1:3">
      <c r="A38" s="3" t="s">
        <v>466</v>
      </c>
    </row>
    <row r="39" spans="1:3">
      <c r="A39" s="4" t="s">
        <v>505</v>
      </c>
      <c r="B39" s="6" t="n">
        <v>83701</v>
      </c>
      <c r="C39" s="6" t="n">
        <v>208397</v>
      </c>
    </row>
    <row r="40" spans="1:3">
      <c r="A40" s="4" t="s">
        <v>506</v>
      </c>
      <c r="B40" s="6" t="n">
        <v>591</v>
      </c>
      <c r="C40" s="6" t="n">
        <v>1257</v>
      </c>
    </row>
    <row r="41" spans="1:3">
      <c r="A41" s="4" t="s">
        <v>507</v>
      </c>
      <c r="C41" s="6" t="n">
        <v>33138</v>
      </c>
    </row>
    <row r="42" spans="1:3">
      <c r="A42" s="4" t="s">
        <v>508</v>
      </c>
      <c r="C42" s="6" t="n">
        <v>935</v>
      </c>
    </row>
    <row r="43" spans="1:3">
      <c r="A43" s="4" t="s">
        <v>509</v>
      </c>
      <c r="B43" s="6" t="n">
        <v>83701</v>
      </c>
      <c r="C43" s="6" t="n">
        <v>241535</v>
      </c>
    </row>
    <row r="44" spans="1:3">
      <c r="A44" s="4" t="s">
        <v>510</v>
      </c>
      <c r="B44" s="7" t="n">
        <v>591</v>
      </c>
      <c r="C44" s="6" t="n">
        <v>2192</v>
      </c>
    </row>
    <row r="45" spans="1:3">
      <c r="A45" s="4" t="s">
        <v>477</v>
      </c>
    </row>
    <row r="46" spans="1:3">
      <c r="A46" s="3" t="s">
        <v>466</v>
      </c>
    </row>
    <row r="47" spans="1:3">
      <c r="A47" s="4" t="s">
        <v>505</v>
      </c>
      <c r="C47" s="6" t="n">
        <v>20</v>
      </c>
    </row>
    <row r="48" spans="1:3">
      <c r="A48" s="4" t="s">
        <v>506</v>
      </c>
      <c r="C48" s="6" t="n">
        <v>1</v>
      </c>
    </row>
    <row r="49" spans="1:3">
      <c r="A49" s="4" t="s">
        <v>507</v>
      </c>
      <c r="C49" s="6" t="n">
        <v>1473</v>
      </c>
    </row>
    <row r="50" spans="1:3">
      <c r="A50" s="4" t="s">
        <v>508</v>
      </c>
      <c r="C50" s="6" t="n">
        <v>47</v>
      </c>
    </row>
    <row r="51" spans="1:3">
      <c r="A51" s="4" t="s">
        <v>509</v>
      </c>
      <c r="C51" s="6" t="n">
        <v>1493</v>
      </c>
    </row>
    <row r="52" spans="1:3">
      <c r="A52" s="4" t="s">
        <v>510</v>
      </c>
      <c r="C52" s="7"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479</v>
      </c>
    </row>
    <row r="3" spans="1:3">
      <c r="A3" s="4" t="s">
        <v>512</v>
      </c>
      <c r="B3" s="7" t="n">
        <v>1513235</v>
      </c>
      <c r="C3" s="7" t="n">
        <v>934207</v>
      </c>
    </row>
    <row r="4" spans="1:3">
      <c r="A4" s="4" t="s">
        <v>513</v>
      </c>
      <c r="B4" s="6" t="n">
        <v>34152</v>
      </c>
      <c r="C4" s="6" t="n">
        <v>5194</v>
      </c>
    </row>
    <row r="5" spans="1:3">
      <c r="A5" s="4" t="s">
        <v>514</v>
      </c>
      <c r="B5" s="6" t="n">
        <v>127125</v>
      </c>
      <c r="C5" s="6" t="n">
        <v>419483</v>
      </c>
    </row>
    <row r="6" spans="1:3">
      <c r="A6" s="4" t="s">
        <v>515</v>
      </c>
      <c r="B6" s="6" t="n">
        <v>3847</v>
      </c>
      <c r="C6" s="6" t="n">
        <v>10647</v>
      </c>
    </row>
    <row r="7" spans="1:3">
      <c r="A7" s="4" t="s">
        <v>516</v>
      </c>
      <c r="B7" s="6" t="n">
        <v>1640360</v>
      </c>
      <c r="C7" s="6" t="n">
        <v>1353690</v>
      </c>
    </row>
    <row r="8" spans="1:3">
      <c r="A8" s="4" t="s">
        <v>517</v>
      </c>
      <c r="B8" s="6" t="n">
        <v>37999</v>
      </c>
      <c r="C8" s="6" t="n">
        <v>15841</v>
      </c>
    </row>
    <row r="9" spans="1:3">
      <c r="A9" s="4" t="s">
        <v>471</v>
      </c>
    </row>
    <row r="10" spans="1:3">
      <c r="A10" s="3" t="s">
        <v>479</v>
      </c>
    </row>
    <row r="11" spans="1:3">
      <c r="A11" s="4" t="s">
        <v>512</v>
      </c>
      <c r="B11" s="6" t="n">
        <v>49956</v>
      </c>
      <c r="C11" s="6" t="n">
        <v>45590</v>
      </c>
    </row>
    <row r="12" spans="1:3">
      <c r="A12" s="4" t="s">
        <v>513</v>
      </c>
      <c r="B12" s="6" t="n">
        <v>44</v>
      </c>
      <c r="C12" s="6" t="n">
        <v>410</v>
      </c>
    </row>
    <row r="13" spans="1:3">
      <c r="A13" s="4" t="s">
        <v>516</v>
      </c>
      <c r="B13" s="6" t="n">
        <v>49956</v>
      </c>
      <c r="C13" s="6" t="n">
        <v>45590</v>
      </c>
    </row>
    <row r="14" spans="1:3">
      <c r="A14" s="4" t="s">
        <v>517</v>
      </c>
      <c r="B14" s="6" t="n">
        <v>44</v>
      </c>
      <c r="C14" s="6" t="n">
        <v>410</v>
      </c>
    </row>
    <row r="15" spans="1:3">
      <c r="A15" s="4" t="s">
        <v>472</v>
      </c>
    </row>
    <row r="16" spans="1:3">
      <c r="A16" s="3" t="s">
        <v>479</v>
      </c>
    </row>
    <row r="17" spans="1:3">
      <c r="A17" s="4" t="s">
        <v>512</v>
      </c>
      <c r="B17" s="6" t="n">
        <v>494470</v>
      </c>
      <c r="C17" s="6" t="n">
        <v>22652</v>
      </c>
    </row>
    <row r="18" spans="1:3">
      <c r="A18" s="4" t="s">
        <v>513</v>
      </c>
      <c r="B18" s="6" t="n">
        <v>19706</v>
      </c>
      <c r="C18" s="6" t="n">
        <v>301</v>
      </c>
    </row>
    <row r="19" spans="1:3">
      <c r="A19" s="4" t="s">
        <v>514</v>
      </c>
      <c r="B19" s="6" t="n">
        <v>11750</v>
      </c>
      <c r="C19" s="6" t="n">
        <v>48727</v>
      </c>
    </row>
    <row r="20" spans="1:3">
      <c r="A20" s="4" t="s">
        <v>515</v>
      </c>
      <c r="B20" s="6" t="n">
        <v>469</v>
      </c>
      <c r="C20" s="6" t="n">
        <v>865</v>
      </c>
    </row>
    <row r="21" spans="1:3">
      <c r="A21" s="4" t="s">
        <v>516</v>
      </c>
      <c r="B21" s="6" t="n">
        <v>506220</v>
      </c>
      <c r="C21" s="6" t="n">
        <v>71379</v>
      </c>
    </row>
    <row r="22" spans="1:3">
      <c r="A22" s="4" t="s">
        <v>517</v>
      </c>
      <c r="B22" s="6" t="n">
        <v>20175</v>
      </c>
      <c r="C22" s="6" t="n">
        <v>1166</v>
      </c>
    </row>
    <row r="23" spans="1:3">
      <c r="A23" s="4" t="s">
        <v>473</v>
      </c>
    </row>
    <row r="24" spans="1:3">
      <c r="A24" s="3" t="s">
        <v>479</v>
      </c>
    </row>
    <row r="25" spans="1:3">
      <c r="A25" s="4" t="s">
        <v>512</v>
      </c>
      <c r="B25" s="6" t="n">
        <v>278369</v>
      </c>
      <c r="C25" s="6" t="n">
        <v>349635</v>
      </c>
    </row>
    <row r="26" spans="1:3">
      <c r="A26" s="4" t="s">
        <v>513</v>
      </c>
      <c r="B26" s="6" t="n">
        <v>3068</v>
      </c>
      <c r="C26" s="6" t="n">
        <v>1589</v>
      </c>
    </row>
    <row r="27" spans="1:3">
      <c r="A27" s="4" t="s">
        <v>516</v>
      </c>
      <c r="B27" s="6" t="n">
        <v>278369</v>
      </c>
      <c r="C27" s="6" t="n">
        <v>349635</v>
      </c>
    </row>
    <row r="28" spans="1:3">
      <c r="A28" s="4" t="s">
        <v>517</v>
      </c>
      <c r="B28" s="6" t="n">
        <v>3068</v>
      </c>
      <c r="C28" s="6" t="n">
        <v>1589</v>
      </c>
    </row>
    <row r="29" spans="1:3">
      <c r="A29" s="4" t="s">
        <v>474</v>
      </c>
    </row>
    <row r="30" spans="1:3">
      <c r="A30" s="3" t="s">
        <v>479</v>
      </c>
    </row>
    <row r="31" spans="1:3">
      <c r="A31" s="4" t="s">
        <v>512</v>
      </c>
      <c r="B31" s="6" t="n">
        <v>71701</v>
      </c>
    </row>
    <row r="32" spans="1:3">
      <c r="A32" s="4" t="s">
        <v>513</v>
      </c>
      <c r="B32" s="6" t="n">
        <v>4038</v>
      </c>
    </row>
    <row r="33" spans="1:3">
      <c r="A33" s="4" t="s">
        <v>516</v>
      </c>
      <c r="B33" s="6" t="n">
        <v>71701</v>
      </c>
    </row>
    <row r="34" spans="1:3">
      <c r="A34" s="4" t="s">
        <v>517</v>
      </c>
      <c r="B34" s="6" t="n">
        <v>4038</v>
      </c>
    </row>
    <row r="35" spans="1:3">
      <c r="A35" s="4" t="s">
        <v>475</v>
      </c>
    </row>
    <row r="36" spans="1:3">
      <c r="A36" s="3" t="s">
        <v>479</v>
      </c>
    </row>
    <row r="37" spans="1:3">
      <c r="A37" s="4" t="s">
        <v>512</v>
      </c>
      <c r="B37" s="6" t="n">
        <v>618739</v>
      </c>
      <c r="C37" s="6" t="n">
        <v>516330</v>
      </c>
    </row>
    <row r="38" spans="1:3">
      <c r="A38" s="4" t="s">
        <v>513</v>
      </c>
      <c r="B38" s="6" t="n">
        <v>7296</v>
      </c>
      <c r="C38" s="6" t="n">
        <v>2894</v>
      </c>
    </row>
    <row r="39" spans="1:3">
      <c r="A39" s="4" t="s">
        <v>514</v>
      </c>
      <c r="B39" s="6" t="n">
        <v>115375</v>
      </c>
      <c r="C39" s="6" t="n">
        <v>370756</v>
      </c>
    </row>
    <row r="40" spans="1:3">
      <c r="A40" s="4" t="s">
        <v>515</v>
      </c>
      <c r="B40" s="6" t="n">
        <v>3378</v>
      </c>
      <c r="C40" s="6" t="n">
        <v>9782</v>
      </c>
    </row>
    <row r="41" spans="1:3">
      <c r="A41" s="4" t="s">
        <v>516</v>
      </c>
      <c r="B41" s="6" t="n">
        <v>734114</v>
      </c>
      <c r="C41" s="6" t="n">
        <v>887086</v>
      </c>
    </row>
    <row r="42" spans="1:3">
      <c r="A42" s="4" t="s">
        <v>517</v>
      </c>
      <c r="B42" s="7" t="n">
        <v>10674</v>
      </c>
      <c r="C42" s="7" t="n">
        <v>126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8"/>
    <col customWidth="1" max="3" min="3" width="29"/>
  </cols>
  <sheetData>
    <row r="1" spans="1:3">
      <c r="A1" s="1" t="s">
        <v>518</v>
      </c>
      <c r="B1" s="2" t="s">
        <v>1</v>
      </c>
    </row>
    <row r="2" spans="1:3">
      <c r="B2" s="2" t="s">
        <v>519</v>
      </c>
      <c r="C2" s="2" t="s">
        <v>520</v>
      </c>
    </row>
    <row r="3" spans="1:3">
      <c r="A3" s="3" t="s">
        <v>329</v>
      </c>
    </row>
    <row r="4" spans="1:3">
      <c r="A4" s="4" t="s">
        <v>521</v>
      </c>
      <c r="B4" s="7" t="n">
        <v>317970</v>
      </c>
      <c r="C4" s="7" t="n">
        <v>159713</v>
      </c>
    </row>
    <row r="5" spans="1:3">
      <c r="A5" s="4" t="s">
        <v>522</v>
      </c>
      <c r="B5" s="6" t="n">
        <v>121700</v>
      </c>
      <c r="C5" s="6" t="n">
        <v>13100</v>
      </c>
    </row>
    <row r="6" spans="1:3">
      <c r="A6" s="4" t="s">
        <v>523</v>
      </c>
      <c r="B6" s="7" t="n">
        <v>132234</v>
      </c>
      <c r="C6" s="7" t="n">
        <v>5107</v>
      </c>
    </row>
    <row r="7" spans="1:3">
      <c r="A7" s="4" t="s">
        <v>524</v>
      </c>
      <c r="B7" s="6" t="n">
        <v>0</v>
      </c>
      <c r="C7" s="6" t="n">
        <v>0</v>
      </c>
    </row>
    <row r="8" spans="1:3">
      <c r="A8" s="4" t="s">
        <v>525</v>
      </c>
      <c r="B8" s="7" t="n">
        <v>1000</v>
      </c>
    </row>
    <row r="9" spans="1:3">
      <c r="A9" s="4" t="s">
        <v>526</v>
      </c>
      <c r="B9" s="4" t="s">
        <v>441</v>
      </c>
    </row>
    <row r="10" spans="1:3">
      <c r="A10" s="4" t="s">
        <v>527</v>
      </c>
      <c r="B10" s="4" t="s">
        <v>528</v>
      </c>
    </row>
    <row r="11" spans="1:3">
      <c r="A11" s="4" t="s">
        <v>529</v>
      </c>
      <c r="B11" s="7" t="n">
        <v>149000</v>
      </c>
    </row>
    <row r="12" spans="1:3">
      <c r="A12" s="4" t="s">
        <v>530</v>
      </c>
      <c r="B12" s="6" t="n">
        <v>18884</v>
      </c>
      <c r="C12" s="7" t="n">
        <v>26256</v>
      </c>
    </row>
    <row r="13" spans="1:3">
      <c r="A13" s="4" t="s">
        <v>531</v>
      </c>
      <c r="B13" s="6" t="n">
        <v>15300</v>
      </c>
      <c r="C13" s="6" t="n">
        <v>17400</v>
      </c>
    </row>
    <row r="14" spans="1:3">
      <c r="A14" s="4" t="s">
        <v>532</v>
      </c>
      <c r="B14" s="6" t="n">
        <v>25500</v>
      </c>
    </row>
    <row r="15" spans="1:3">
      <c r="A15" s="4" t="s">
        <v>533</v>
      </c>
      <c r="B15" s="6" t="n">
        <v>27600</v>
      </c>
    </row>
    <row r="16" spans="1:3">
      <c r="A16" s="4" t="s">
        <v>39</v>
      </c>
      <c r="B16" s="6" t="n">
        <v>34064</v>
      </c>
      <c r="C16" s="6" t="n">
        <v>20434</v>
      </c>
    </row>
    <row r="17" spans="1:3">
      <c r="A17" s="4" t="s">
        <v>58</v>
      </c>
      <c r="B17" s="6" t="n">
        <v>1225406</v>
      </c>
      <c r="C17" s="6" t="n">
        <v>1423644</v>
      </c>
    </row>
    <row r="18" spans="1:3">
      <c r="A18" s="4" t="s">
        <v>534</v>
      </c>
    </row>
    <row r="19" spans="1:3">
      <c r="A19" s="3" t="s">
        <v>329</v>
      </c>
    </row>
    <row r="20" spans="1:3">
      <c r="A20" s="4" t="s">
        <v>58</v>
      </c>
      <c r="B20" s="6" t="n">
        <v>865000</v>
      </c>
      <c r="C20" s="6" t="n">
        <v>900000</v>
      </c>
    </row>
    <row r="21" spans="1:3">
      <c r="A21" s="4" t="s">
        <v>535</v>
      </c>
    </row>
    <row r="22" spans="1:3">
      <c r="A22" s="3" t="s">
        <v>329</v>
      </c>
    </row>
    <row r="23" spans="1:3">
      <c r="A23" s="4" t="s">
        <v>521</v>
      </c>
      <c r="B23" s="6" t="n">
        <v>81900</v>
      </c>
      <c r="C23" s="6" t="n">
        <v>8800</v>
      </c>
    </row>
    <row r="24" spans="1:3">
      <c r="A24" s="4" t="s">
        <v>536</v>
      </c>
    </row>
    <row r="25" spans="1:3">
      <c r="A25" s="3" t="s">
        <v>329</v>
      </c>
    </row>
    <row r="26" spans="1:3">
      <c r="A26" s="4" t="s">
        <v>523</v>
      </c>
      <c r="B26" s="6" t="n">
        <v>108900</v>
      </c>
      <c r="C26" s="6" t="n">
        <v>5000</v>
      </c>
    </row>
    <row r="27" spans="1:3">
      <c r="A27" s="4" t="s">
        <v>537</v>
      </c>
    </row>
    <row r="28" spans="1:3">
      <c r="A28" s="3" t="s">
        <v>329</v>
      </c>
    </row>
    <row r="29" spans="1:3">
      <c r="A29" s="4" t="s">
        <v>523</v>
      </c>
      <c r="B29" s="6" t="n">
        <v>22800</v>
      </c>
    </row>
    <row r="30" spans="1:3">
      <c r="A30" s="4" t="s">
        <v>538</v>
      </c>
    </row>
    <row r="31" spans="1:3">
      <c r="A31" s="3" t="s">
        <v>329</v>
      </c>
    </row>
    <row r="32" spans="1:3">
      <c r="A32" s="4" t="s">
        <v>523</v>
      </c>
      <c r="B32" s="7" t="n">
        <v>500</v>
      </c>
      <c r="C32" s="6" t="n">
        <v>100</v>
      </c>
    </row>
    <row r="33" spans="1:3">
      <c r="A33" s="4" t="s">
        <v>539</v>
      </c>
    </row>
    <row r="34" spans="1:3">
      <c r="A34" s="3" t="s">
        <v>329</v>
      </c>
    </row>
    <row r="35" spans="1:3">
      <c r="A35" s="4" t="s">
        <v>540</v>
      </c>
      <c r="B35" s="6" t="n">
        <v>2</v>
      </c>
    </row>
    <row r="36" spans="1:3">
      <c r="A36" s="4" t="s">
        <v>541</v>
      </c>
    </row>
    <row r="37" spans="1:3">
      <c r="A37" s="3" t="s">
        <v>329</v>
      </c>
    </row>
    <row r="38" spans="1:3">
      <c r="A38" s="4" t="s">
        <v>521</v>
      </c>
      <c r="B38" s="7" t="n">
        <v>12351</v>
      </c>
      <c r="C38" s="6" t="n">
        <v>9061</v>
      </c>
    </row>
    <row r="39" spans="1:3">
      <c r="A39" s="4" t="s">
        <v>523</v>
      </c>
      <c r="C39" s="6" t="n">
        <v>20</v>
      </c>
    </row>
    <row r="40" spans="1:3">
      <c r="A40" s="4" t="s">
        <v>542</v>
      </c>
      <c r="B40" s="6" t="n">
        <v>10100</v>
      </c>
      <c r="C40" s="6" t="n">
        <v>7400</v>
      </c>
    </row>
    <row r="41" spans="1:3">
      <c r="A41" s="4" t="s">
        <v>530</v>
      </c>
      <c r="B41" s="6" t="n">
        <v>3100</v>
      </c>
      <c r="C41" s="6" t="n">
        <v>9300</v>
      </c>
    </row>
    <row r="42" spans="1:3">
      <c r="A42" s="4" t="s">
        <v>543</v>
      </c>
    </row>
    <row r="43" spans="1:3">
      <c r="A43" s="3" t="s">
        <v>329</v>
      </c>
    </row>
    <row r="44" spans="1:3">
      <c r="A44" s="4" t="s">
        <v>542</v>
      </c>
      <c r="B44" s="6" t="n">
        <v>4900</v>
      </c>
      <c r="C44" s="6" t="n">
        <v>4100</v>
      </c>
    </row>
    <row r="45" spans="1:3">
      <c r="A45" s="4" t="s">
        <v>530</v>
      </c>
      <c r="B45" s="7" t="n">
        <v>900</v>
      </c>
      <c r="C45" s="7" t="n">
        <v>1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329</v>
      </c>
    </row>
    <row r="3" spans="1:3">
      <c r="A3" s="4" t="s">
        <v>545</v>
      </c>
      <c r="B3" s="7" t="n">
        <v>16752151</v>
      </c>
      <c r="C3" s="7" t="n">
        <v>15703314</v>
      </c>
    </row>
    <row r="4" spans="1:3">
      <c r="A4" s="4" t="s">
        <v>346</v>
      </c>
    </row>
    <row r="5" spans="1:3">
      <c r="A5" s="3" t="s">
        <v>329</v>
      </c>
    </row>
    <row r="6" spans="1:3">
      <c r="A6" s="4" t="s">
        <v>545</v>
      </c>
      <c r="B6" s="6" t="n">
        <v>12545507</v>
      </c>
      <c r="C6" s="6" t="n">
        <v>11560325</v>
      </c>
    </row>
    <row r="7" spans="1:3">
      <c r="A7" s="4" t="s">
        <v>546</v>
      </c>
    </row>
    <row r="8" spans="1:3">
      <c r="A8" s="3" t="s">
        <v>329</v>
      </c>
    </row>
    <row r="9" spans="1:3">
      <c r="A9" s="4" t="s">
        <v>545</v>
      </c>
      <c r="B9" s="6" t="n">
        <v>2146713</v>
      </c>
      <c r="C9" s="6" t="n">
        <v>2049524</v>
      </c>
    </row>
    <row r="10" spans="1:3">
      <c r="A10" s="4" t="s">
        <v>541</v>
      </c>
    </row>
    <row r="11" spans="1:3">
      <c r="A11" s="3" t="s">
        <v>329</v>
      </c>
    </row>
    <row r="12" spans="1:3">
      <c r="A12" s="4" t="s">
        <v>545</v>
      </c>
      <c r="B12" s="6" t="n">
        <v>2059931</v>
      </c>
      <c r="C12" s="6" t="n">
        <v>2093465</v>
      </c>
    </row>
    <row r="13" spans="1:3">
      <c r="A13" s="4" t="s">
        <v>547</v>
      </c>
    </row>
    <row r="14" spans="1:3">
      <c r="A14" s="3" t="s">
        <v>329</v>
      </c>
    </row>
    <row r="15" spans="1:3">
      <c r="A15" s="4" t="s">
        <v>545</v>
      </c>
      <c r="B15" s="6" t="n">
        <v>2013890</v>
      </c>
      <c r="C15" s="6" t="n">
        <v>1553082</v>
      </c>
    </row>
    <row r="16" spans="1:3">
      <c r="A16" s="4" t="s">
        <v>548</v>
      </c>
    </row>
    <row r="17" spans="1:3">
      <c r="A17" s="3" t="s">
        <v>329</v>
      </c>
    </row>
    <row r="18" spans="1:3">
      <c r="A18" s="4" t="s">
        <v>545</v>
      </c>
      <c r="B18" s="6" t="n">
        <v>1010879</v>
      </c>
      <c r="C18" s="6" t="n">
        <v>1151950</v>
      </c>
    </row>
    <row r="19" spans="1:3">
      <c r="A19" s="4" t="s">
        <v>549</v>
      </c>
    </row>
    <row r="20" spans="1:3">
      <c r="A20" s="3" t="s">
        <v>329</v>
      </c>
    </row>
    <row r="21" spans="1:3">
      <c r="A21" s="4" t="s">
        <v>545</v>
      </c>
      <c r="B21" s="6" t="n">
        <v>9520738</v>
      </c>
      <c r="C21" s="6" t="n">
        <v>8855293</v>
      </c>
    </row>
    <row r="22" spans="1:3">
      <c r="A22" s="4" t="s">
        <v>550</v>
      </c>
    </row>
    <row r="23" spans="1:3">
      <c r="A23" s="3" t="s">
        <v>329</v>
      </c>
    </row>
    <row r="24" spans="1:3">
      <c r="A24" s="4" t="s">
        <v>545</v>
      </c>
      <c r="B24" s="6" t="n">
        <v>7613917</v>
      </c>
      <c r="C24" s="6" t="n">
        <v>6995824</v>
      </c>
    </row>
    <row r="25" spans="1:3">
      <c r="A25" s="4" t="s">
        <v>551</v>
      </c>
    </row>
    <row r="26" spans="1:3">
      <c r="A26" s="3" t="s">
        <v>329</v>
      </c>
    </row>
    <row r="27" spans="1:3">
      <c r="A27" s="4" t="s">
        <v>545</v>
      </c>
      <c r="B27" s="7" t="n">
        <v>1906821</v>
      </c>
      <c r="C27" s="7" t="n">
        <v>1859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0</v>
      </c>
    </row>
    <row r="3" spans="1:4">
      <c r="A3" s="3" t="s">
        <v>553</v>
      </c>
    </row>
    <row r="4" spans="1:4">
      <c r="A4" s="4" t="s">
        <v>554</v>
      </c>
      <c r="B4" s="7" t="n">
        <v>181179</v>
      </c>
      <c r="C4" s="7" t="n">
        <v>128762</v>
      </c>
    </row>
    <row r="5" spans="1:4">
      <c r="A5" s="4" t="s">
        <v>555</v>
      </c>
      <c r="B5" s="6" t="n">
        <v>110659</v>
      </c>
      <c r="C5" s="6" t="n">
        <v>73038</v>
      </c>
      <c r="D5" s="7" t="n">
        <v>33840</v>
      </c>
    </row>
    <row r="6" spans="1:4">
      <c r="A6" s="4" t="s">
        <v>556</v>
      </c>
      <c r="B6" s="6" t="n">
        <v>-3957</v>
      </c>
      <c r="C6" s="6" t="n">
        <v>-2800</v>
      </c>
    </row>
    <row r="7" spans="1:4">
      <c r="A7" s="4" t="s">
        <v>557</v>
      </c>
      <c r="B7" s="6" t="n">
        <v>229418</v>
      </c>
      <c r="C7" s="6" t="n">
        <v>181179</v>
      </c>
      <c r="D7" s="6" t="n">
        <v>128762</v>
      </c>
    </row>
    <row r="8" spans="1:4">
      <c r="A8" s="4" t="s">
        <v>558</v>
      </c>
      <c r="B8" s="6" t="n">
        <v>29295</v>
      </c>
      <c r="C8" s="6" t="n">
        <v>20988</v>
      </c>
    </row>
    <row r="9" spans="1:4">
      <c r="A9" s="4" t="s">
        <v>559</v>
      </c>
      <c r="B9" s="6" t="n">
        <v>18353</v>
      </c>
      <c r="C9" s="6" t="n">
        <v>23120</v>
      </c>
    </row>
    <row r="10" spans="1:4">
      <c r="A10" s="4" t="s">
        <v>560</v>
      </c>
      <c r="B10" s="6" t="n">
        <v>181770</v>
      </c>
      <c r="C10" s="6" t="n">
        <v>137071</v>
      </c>
    </row>
    <row r="11" spans="1:4">
      <c r="A11" s="4" t="s">
        <v>561</v>
      </c>
      <c r="B11" s="6" t="n">
        <v>301345</v>
      </c>
      <c r="C11" s="6" t="n">
        <v>113426</v>
      </c>
    </row>
    <row r="12" spans="1:4">
      <c r="A12" s="4" t="s">
        <v>562</v>
      </c>
      <c r="B12" s="6" t="n">
        <v>190915</v>
      </c>
      <c r="C12" s="6" t="n">
        <v>225838</v>
      </c>
      <c r="D12" s="6" t="n">
        <v>313685</v>
      </c>
    </row>
    <row r="13" spans="1:4">
      <c r="A13" s="4" t="s">
        <v>563</v>
      </c>
      <c r="B13" s="6" t="n">
        <v>16259891</v>
      </c>
      <c r="C13" s="6" t="n">
        <v>15364050</v>
      </c>
    </row>
    <row r="14" spans="1:4">
      <c r="A14" s="4" t="s">
        <v>564</v>
      </c>
      <c r="B14" s="6" t="n">
        <v>16752151</v>
      </c>
      <c r="C14" s="6" t="n">
        <v>15703314</v>
      </c>
    </row>
    <row r="15" spans="1:4">
      <c r="A15" s="4" t="s">
        <v>346</v>
      </c>
    </row>
    <row r="16" spans="1:4">
      <c r="A16" s="3" t="s">
        <v>553</v>
      </c>
    </row>
    <row r="17" spans="1:4">
      <c r="A17" s="4" t="s">
        <v>564</v>
      </c>
      <c r="B17" s="6" t="n">
        <v>12545507</v>
      </c>
      <c r="C17" s="6" t="n">
        <v>11560325</v>
      </c>
    </row>
    <row r="18" spans="1:4">
      <c r="A18" s="4" t="s">
        <v>565</v>
      </c>
    </row>
    <row r="19" spans="1:4">
      <c r="A19" s="3" t="s">
        <v>553</v>
      </c>
    </row>
    <row r="20" spans="1:4">
      <c r="A20" s="4" t="s">
        <v>554</v>
      </c>
      <c r="B20" s="6" t="n">
        <v>6041</v>
      </c>
      <c r="C20" s="6" t="n">
        <v>7546</v>
      </c>
    </row>
    <row r="21" spans="1:4">
      <c r="A21" s="4" t="s">
        <v>557</v>
      </c>
      <c r="B21" s="6" t="n">
        <v>13509</v>
      </c>
      <c r="C21" s="6" t="n">
        <v>6041</v>
      </c>
      <c r="D21" s="6" t="n">
        <v>7546</v>
      </c>
    </row>
    <row r="22" spans="1:4">
      <c r="A22" s="4" t="s">
        <v>558</v>
      </c>
      <c r="B22" s="6" t="n">
        <v>466</v>
      </c>
      <c r="C22" s="6" t="n">
        <v>1382</v>
      </c>
    </row>
    <row r="23" spans="1:4">
      <c r="A23" s="4" t="s">
        <v>559</v>
      </c>
      <c r="B23" s="6" t="n">
        <v>253</v>
      </c>
      <c r="C23" s="6" t="n">
        <v>714</v>
      </c>
    </row>
    <row r="24" spans="1:4">
      <c r="A24" s="4" t="s">
        <v>560</v>
      </c>
      <c r="B24" s="6" t="n">
        <v>12790</v>
      </c>
      <c r="C24" s="6" t="n">
        <v>3945</v>
      </c>
    </row>
    <row r="25" spans="1:4">
      <c r="A25" s="4" t="s">
        <v>561</v>
      </c>
      <c r="B25" s="6" t="n">
        <v>15376</v>
      </c>
      <c r="C25" s="6" t="n">
        <v>11122</v>
      </c>
    </row>
    <row r="26" spans="1:4">
      <c r="A26" s="4" t="s">
        <v>562</v>
      </c>
      <c r="B26" s="6" t="n">
        <v>7928</v>
      </c>
      <c r="C26" s="6" t="n">
        <v>9193</v>
      </c>
    </row>
    <row r="27" spans="1:4">
      <c r="A27" s="4" t="s">
        <v>563</v>
      </c>
      <c r="B27" s="6" t="n">
        <v>1990586</v>
      </c>
      <c r="C27" s="6" t="n">
        <v>1532767</v>
      </c>
    </row>
    <row r="28" spans="1:4">
      <c r="A28" s="4" t="s">
        <v>564</v>
      </c>
      <c r="B28" s="6" t="n">
        <v>2013890</v>
      </c>
      <c r="C28" s="6" t="n">
        <v>1553082</v>
      </c>
    </row>
    <row r="29" spans="1:4">
      <c r="A29" s="4" t="s">
        <v>566</v>
      </c>
    </row>
    <row r="30" spans="1:4">
      <c r="A30" s="3" t="s">
        <v>553</v>
      </c>
    </row>
    <row r="31" spans="1:4">
      <c r="A31" s="4" t="s">
        <v>554</v>
      </c>
      <c r="B31" s="6" t="n">
        <v>5642</v>
      </c>
      <c r="C31" s="6" t="n">
        <v>6421</v>
      </c>
    </row>
    <row r="32" spans="1:4">
      <c r="A32" s="4" t="s">
        <v>557</v>
      </c>
      <c r="B32" s="6" t="n">
        <v>6271</v>
      </c>
      <c r="C32" s="6" t="n">
        <v>5642</v>
      </c>
      <c r="D32" s="6" t="n">
        <v>6421</v>
      </c>
    </row>
    <row r="33" spans="1:4">
      <c r="A33" s="4" t="s">
        <v>558</v>
      </c>
      <c r="B33" s="6" t="n">
        <v>38</v>
      </c>
      <c r="C33" s="6" t="n">
        <v>392</v>
      </c>
    </row>
    <row r="34" spans="1:4">
      <c r="A34" s="4" t="s">
        <v>559</v>
      </c>
      <c r="B34" s="6" t="n">
        <v>406</v>
      </c>
      <c r="C34" s="6" t="n">
        <v>657</v>
      </c>
    </row>
    <row r="35" spans="1:4">
      <c r="A35" s="4" t="s">
        <v>560</v>
      </c>
      <c r="B35" s="6" t="n">
        <v>5827</v>
      </c>
      <c r="C35" s="6" t="n">
        <v>4593</v>
      </c>
    </row>
    <row r="36" spans="1:4">
      <c r="A36" s="4" t="s">
        <v>561</v>
      </c>
      <c r="B36" s="6" t="n">
        <v>1938</v>
      </c>
      <c r="C36" s="6" t="n">
        <v>14226</v>
      </c>
    </row>
    <row r="37" spans="1:4">
      <c r="A37" s="4" t="s">
        <v>562</v>
      </c>
      <c r="B37" s="6" t="n">
        <v>5271</v>
      </c>
      <c r="C37" s="6" t="n">
        <v>12103</v>
      </c>
    </row>
    <row r="38" spans="1:4">
      <c r="A38" s="4" t="s">
        <v>563</v>
      </c>
      <c r="B38" s="6" t="n">
        <v>1003670</v>
      </c>
      <c r="C38" s="6" t="n">
        <v>1125621</v>
      </c>
    </row>
    <row r="39" spans="1:4">
      <c r="A39" s="4" t="s">
        <v>564</v>
      </c>
      <c r="B39" s="6" t="n">
        <v>1010879</v>
      </c>
      <c r="C39" s="6" t="n">
        <v>1151950</v>
      </c>
    </row>
    <row r="40" spans="1:4">
      <c r="A40" s="4" t="s">
        <v>546</v>
      </c>
    </row>
    <row r="41" spans="1:4">
      <c r="A41" s="3" t="s">
        <v>553</v>
      </c>
    </row>
    <row r="42" spans="1:4">
      <c r="A42" s="4" t="s">
        <v>554</v>
      </c>
      <c r="B42" s="6" t="n">
        <v>25353</v>
      </c>
      <c r="C42" s="6" t="n">
        <v>28660</v>
      </c>
    </row>
    <row r="43" spans="1:4">
      <c r="A43" s="4" t="s">
        <v>557</v>
      </c>
      <c r="B43" s="6" t="n">
        <v>25361</v>
      </c>
      <c r="C43" s="6" t="n">
        <v>25353</v>
      </c>
      <c r="D43" s="6" t="n">
        <v>28660</v>
      </c>
    </row>
    <row r="44" spans="1:4">
      <c r="A44" s="4" t="s">
        <v>558</v>
      </c>
      <c r="B44" s="6" t="n">
        <v>91</v>
      </c>
      <c r="C44" s="6" t="n">
        <v>127</v>
      </c>
    </row>
    <row r="45" spans="1:4">
      <c r="A45" s="4" t="s">
        <v>559</v>
      </c>
      <c r="B45" s="6" t="n">
        <v>15043</v>
      </c>
      <c r="C45" s="6" t="n">
        <v>17663</v>
      </c>
    </row>
    <row r="46" spans="1:4">
      <c r="A46" s="4" t="s">
        <v>560</v>
      </c>
      <c r="B46" s="6" t="n">
        <v>10227</v>
      </c>
      <c r="C46" s="6" t="n">
        <v>7563</v>
      </c>
    </row>
    <row r="47" spans="1:4">
      <c r="A47" s="4" t="s">
        <v>561</v>
      </c>
      <c r="B47" s="6" t="n">
        <v>4347</v>
      </c>
      <c r="C47" s="6" t="n">
        <v>895</v>
      </c>
    </row>
    <row r="48" spans="1:4">
      <c r="A48" s="4" t="s">
        <v>562</v>
      </c>
      <c r="B48" s="6" t="n">
        <v>141992</v>
      </c>
      <c r="C48" s="6" t="n">
        <v>162268</v>
      </c>
    </row>
    <row r="49" spans="1:4">
      <c r="A49" s="4" t="s">
        <v>563</v>
      </c>
      <c r="B49" s="6" t="n">
        <v>2000374</v>
      </c>
      <c r="C49" s="6" t="n">
        <v>1886361</v>
      </c>
    </row>
    <row r="50" spans="1:4">
      <c r="A50" s="4" t="s">
        <v>564</v>
      </c>
      <c r="B50" s="6" t="n">
        <v>2146713</v>
      </c>
      <c r="C50" s="6" t="n">
        <v>2049524</v>
      </c>
    </row>
    <row r="51" spans="1:4">
      <c r="A51" s="4" t="s">
        <v>541</v>
      </c>
    </row>
    <row r="52" spans="1:4">
      <c r="A52" s="3" t="s">
        <v>553</v>
      </c>
    </row>
    <row r="53" spans="1:4">
      <c r="A53" s="4" t="s">
        <v>554</v>
      </c>
      <c r="B53" s="6" t="n">
        <v>24857</v>
      </c>
      <c r="C53" s="6" t="n">
        <v>21430</v>
      </c>
    </row>
    <row r="54" spans="1:4">
      <c r="A54" s="4" t="s">
        <v>557</v>
      </c>
      <c r="B54" s="6" t="n">
        <v>26142</v>
      </c>
      <c r="C54" s="6" t="n">
        <v>24857</v>
      </c>
      <c r="D54" s="6" t="n">
        <v>21430</v>
      </c>
    </row>
    <row r="55" spans="1:4">
      <c r="A55" s="4" t="s">
        <v>558</v>
      </c>
      <c r="B55" s="6" t="n">
        <v>267</v>
      </c>
      <c r="C55" s="6" t="n">
        <v>33</v>
      </c>
    </row>
    <row r="56" spans="1:4">
      <c r="A56" s="4" t="s">
        <v>559</v>
      </c>
      <c r="B56" s="6" t="n">
        <v>1271</v>
      </c>
      <c r="C56" s="6" t="n">
        <v>2547</v>
      </c>
    </row>
    <row r="57" spans="1:4">
      <c r="A57" s="4" t="s">
        <v>560</v>
      </c>
      <c r="B57" s="6" t="n">
        <v>24604</v>
      </c>
      <c r="C57" s="6" t="n">
        <v>22277</v>
      </c>
    </row>
    <row r="58" spans="1:4">
      <c r="A58" s="4" t="s">
        <v>561</v>
      </c>
      <c r="B58" s="6" t="n">
        <v>2154</v>
      </c>
      <c r="C58" s="6" t="n">
        <v>152</v>
      </c>
    </row>
    <row r="59" spans="1:4">
      <c r="A59" s="4" t="s">
        <v>562</v>
      </c>
      <c r="B59" s="6" t="n">
        <v>11033</v>
      </c>
      <c r="C59" s="6" t="n">
        <v>12839</v>
      </c>
    </row>
    <row r="60" spans="1:4">
      <c r="A60" s="4" t="s">
        <v>563</v>
      </c>
      <c r="B60" s="6" t="n">
        <v>2046744</v>
      </c>
      <c r="C60" s="6" t="n">
        <v>2080474</v>
      </c>
    </row>
    <row r="61" spans="1:4">
      <c r="A61" s="4" t="s">
        <v>564</v>
      </c>
      <c r="B61" s="6" t="n">
        <v>2059931</v>
      </c>
      <c r="C61" s="6" t="n">
        <v>2093465</v>
      </c>
    </row>
    <row r="62" spans="1:4">
      <c r="A62" s="4" t="s">
        <v>567</v>
      </c>
    </row>
    <row r="63" spans="1:4">
      <c r="A63" s="3" t="s">
        <v>553</v>
      </c>
    </row>
    <row r="64" spans="1:4">
      <c r="A64" s="4" t="s">
        <v>568</v>
      </c>
      <c r="B64" s="6" t="n">
        <v>-378</v>
      </c>
      <c r="C64" s="6" t="n">
        <v>-5495</v>
      </c>
    </row>
    <row r="65" spans="1:4">
      <c r="A65" s="4" t="s">
        <v>569</v>
      </c>
      <c r="B65" s="6" t="n">
        <v>972</v>
      </c>
      <c r="C65" s="6" t="n">
        <v>3886</v>
      </c>
    </row>
    <row r="66" spans="1:4">
      <c r="A66" s="4" t="s">
        <v>555</v>
      </c>
      <c r="B66" s="6" t="n">
        <v>-1404</v>
      </c>
      <c r="C66" s="6" t="n">
        <v>-3055</v>
      </c>
    </row>
    <row r="67" spans="1:4">
      <c r="A67" s="4" t="s">
        <v>556</v>
      </c>
      <c r="B67" s="6" t="n">
        <v>-3957</v>
      </c>
      <c r="C67" s="6" t="n">
        <v>-2800</v>
      </c>
    </row>
    <row r="68" spans="1:4">
      <c r="A68" s="4" t="s">
        <v>570</v>
      </c>
    </row>
    <row r="69" spans="1:4">
      <c r="A69" s="3" t="s">
        <v>553</v>
      </c>
    </row>
    <row r="70" spans="1:4">
      <c r="A70" s="4" t="s">
        <v>568</v>
      </c>
      <c r="B70" s="6" t="n">
        <v>-1</v>
      </c>
      <c r="C70" s="6" t="n">
        <v>-2353</v>
      </c>
    </row>
    <row r="71" spans="1:4">
      <c r="A71" s="4" t="s">
        <v>569</v>
      </c>
      <c r="B71" s="6" t="n">
        <v>2</v>
      </c>
      <c r="C71" s="6" t="n">
        <v>21</v>
      </c>
    </row>
    <row r="72" spans="1:4">
      <c r="A72" s="4" t="s">
        <v>555</v>
      </c>
      <c r="B72" s="6" t="n">
        <v>-462</v>
      </c>
      <c r="C72" s="6" t="n">
        <v>822</v>
      </c>
    </row>
    <row r="73" spans="1:4">
      <c r="A73" s="4" t="s">
        <v>556</v>
      </c>
      <c r="C73" s="6" t="n">
        <v>919</v>
      </c>
    </row>
    <row r="74" spans="1:4">
      <c r="A74" s="4" t="s">
        <v>571</v>
      </c>
    </row>
    <row r="75" spans="1:4">
      <c r="A75" s="3" t="s">
        <v>553</v>
      </c>
    </row>
    <row r="76" spans="1:4">
      <c r="A76" s="4" t="s">
        <v>568</v>
      </c>
      <c r="B76" s="6" t="n">
        <v>-18</v>
      </c>
      <c r="C76" s="6" t="n">
        <v>-410</v>
      </c>
    </row>
    <row r="77" spans="1:4">
      <c r="A77" s="4" t="s">
        <v>569</v>
      </c>
      <c r="B77" s="6" t="n">
        <v>361</v>
      </c>
      <c r="C77" s="6" t="n">
        <v>910</v>
      </c>
    </row>
    <row r="78" spans="1:4">
      <c r="A78" s="4" t="s">
        <v>555</v>
      </c>
      <c r="B78" s="6" t="n">
        <v>-594</v>
      </c>
      <c r="C78" s="6" t="n">
        <v>-845</v>
      </c>
    </row>
    <row r="79" spans="1:4">
      <c r="A79" s="4" t="s">
        <v>556</v>
      </c>
      <c r="C79" s="6" t="n">
        <v>-6</v>
      </c>
    </row>
    <row r="80" spans="1:4">
      <c r="A80" s="4" t="s">
        <v>572</v>
      </c>
    </row>
    <row r="81" spans="1:4">
      <c r="A81" s="3" t="s">
        <v>553</v>
      </c>
    </row>
    <row r="82" spans="1:4">
      <c r="A82" s="4" t="s">
        <v>568</v>
      </c>
      <c r="B82" s="6" t="n">
        <v>-323</v>
      </c>
      <c r="C82" s="6" t="n">
        <v>-772</v>
      </c>
    </row>
    <row r="83" spans="1:4">
      <c r="A83" s="4" t="s">
        <v>569</v>
      </c>
      <c r="B83" s="6" t="n">
        <v>36</v>
      </c>
      <c r="C83" s="6" t="n">
        <v>84</v>
      </c>
    </row>
    <row r="84" spans="1:4">
      <c r="A84" s="4" t="s">
        <v>555</v>
      </c>
      <c r="B84" s="6" t="n">
        <v>1876</v>
      </c>
      <c r="C84" s="6" t="n">
        <v>1147</v>
      </c>
    </row>
    <row r="85" spans="1:4">
      <c r="A85" s="4" t="s">
        <v>556</v>
      </c>
      <c r="B85" s="6" t="n">
        <v>-4209</v>
      </c>
      <c r="C85" s="6" t="n">
        <v>-3405</v>
      </c>
    </row>
    <row r="86" spans="1:4">
      <c r="A86" s="4" t="s">
        <v>573</v>
      </c>
    </row>
    <row r="87" spans="1:4">
      <c r="A87" s="3" t="s">
        <v>553</v>
      </c>
    </row>
    <row r="88" spans="1:4">
      <c r="A88" s="4" t="s">
        <v>568</v>
      </c>
      <c r="B88" s="6" t="n">
        <v>-8</v>
      </c>
      <c r="C88" s="6" t="n">
        <v>-143</v>
      </c>
    </row>
    <row r="89" spans="1:4">
      <c r="A89" s="4" t="s">
        <v>569</v>
      </c>
      <c r="B89" s="6" t="n">
        <v>189</v>
      </c>
      <c r="C89" s="6" t="n">
        <v>196</v>
      </c>
    </row>
    <row r="90" spans="1:4">
      <c r="A90" s="4" t="s">
        <v>555</v>
      </c>
      <c r="B90" s="6" t="n">
        <v>-1740</v>
      </c>
      <c r="C90" s="6" t="n">
        <v>-1313</v>
      </c>
    </row>
    <row r="91" spans="1:4">
      <c r="A91" s="4" t="s">
        <v>556</v>
      </c>
      <c r="B91" s="6" t="n">
        <v>283</v>
      </c>
      <c r="C91" s="6" t="n">
        <v>-188</v>
      </c>
    </row>
    <row r="92" spans="1:4">
      <c r="A92" s="4" t="s">
        <v>574</v>
      </c>
    </row>
    <row r="93" spans="1:4">
      <c r="A93" s="3" t="s">
        <v>553</v>
      </c>
    </row>
    <row r="94" spans="1:4">
      <c r="A94" s="4" t="s">
        <v>568</v>
      </c>
      <c r="B94" s="6" t="n">
        <v>-72888</v>
      </c>
      <c r="C94" s="6" t="n">
        <v>-29163</v>
      </c>
    </row>
    <row r="95" spans="1:4">
      <c r="A95" s="4" t="s">
        <v>569</v>
      </c>
      <c r="B95" s="6" t="n">
        <v>13831</v>
      </c>
      <c r="C95" s="6" t="n">
        <v>12951</v>
      </c>
    </row>
    <row r="96" spans="1:4">
      <c r="A96" s="4" t="s">
        <v>555</v>
      </c>
      <c r="B96" s="6" t="n">
        <v>112063</v>
      </c>
      <c r="C96" s="6" t="n">
        <v>76093</v>
      </c>
    </row>
    <row r="97" spans="1:4">
      <c r="A97" s="4" t="s">
        <v>575</v>
      </c>
    </row>
    <row r="98" spans="1:4">
      <c r="A98" s="3" t="s">
        <v>553</v>
      </c>
    </row>
    <row r="99" spans="1:4">
      <c r="A99" s="4" t="s">
        <v>568</v>
      </c>
      <c r="B99" s="6" t="n">
        <v>-346</v>
      </c>
      <c r="C99" s="6" t="n">
        <v>-480</v>
      </c>
    </row>
    <row r="100" spans="1:4">
      <c r="A100" s="4" t="s">
        <v>569</v>
      </c>
      <c r="B100" s="6" t="n">
        <v>989</v>
      </c>
      <c r="C100" s="6" t="n">
        <v>742</v>
      </c>
    </row>
    <row r="101" spans="1:4">
      <c r="A101" s="4" t="s">
        <v>555</v>
      </c>
      <c r="B101" s="6" t="n">
        <v>7286</v>
      </c>
      <c r="C101" s="6" t="n">
        <v>-1176</v>
      </c>
    </row>
    <row r="102" spans="1:4">
      <c r="A102" s="4" t="s">
        <v>576</v>
      </c>
    </row>
    <row r="103" spans="1:4">
      <c r="A103" s="3" t="s">
        <v>553</v>
      </c>
    </row>
    <row r="104" spans="1:4">
      <c r="A104" s="4" t="s">
        <v>568</v>
      </c>
      <c r="B104" s="6" t="n">
        <v>-964</v>
      </c>
      <c r="C104" s="6" t="n">
        <v>-2424</v>
      </c>
    </row>
    <row r="105" spans="1:4">
      <c r="A105" s="4" t="s">
        <v>569</v>
      </c>
      <c r="B105" s="6" t="n">
        <v>1725</v>
      </c>
      <c r="C105" s="6" t="n">
        <v>2179</v>
      </c>
    </row>
    <row r="106" spans="1:4">
      <c r="A106" s="4" t="s">
        <v>555</v>
      </c>
      <c r="B106" s="6" t="n">
        <v>119</v>
      </c>
      <c r="C106" s="6" t="n">
        <v>-183</v>
      </c>
    </row>
    <row r="107" spans="1:4">
      <c r="A107" s="4" t="s">
        <v>577</v>
      </c>
    </row>
    <row r="108" spans="1:4">
      <c r="A108" s="3" t="s">
        <v>553</v>
      </c>
    </row>
    <row r="109" spans="1:4">
      <c r="A109" s="4" t="s">
        <v>568</v>
      </c>
      <c r="B109" s="6" t="n">
        <v>-1040</v>
      </c>
      <c r="C109" s="6" t="n">
        <v>-1635</v>
      </c>
    </row>
    <row r="110" spans="1:4">
      <c r="A110" s="4" t="s">
        <v>569</v>
      </c>
      <c r="B110" s="6" t="n">
        <v>859</v>
      </c>
      <c r="C110" s="6" t="n">
        <v>687</v>
      </c>
    </row>
    <row r="111" spans="1:4">
      <c r="A111" s="4" t="s">
        <v>555</v>
      </c>
      <c r="B111" s="6" t="n">
        <v>2809</v>
      </c>
      <c r="C111" s="6" t="n">
        <v>587</v>
      </c>
    </row>
    <row r="112" spans="1:4">
      <c r="A112" s="4" t="s">
        <v>578</v>
      </c>
    </row>
    <row r="113" spans="1:4">
      <c r="A113" s="3" t="s">
        <v>553</v>
      </c>
    </row>
    <row r="114" spans="1:4">
      <c r="A114" s="4" t="s">
        <v>568</v>
      </c>
      <c r="B114" s="6" t="n">
        <v>-26099</v>
      </c>
      <c r="C114" s="6" t="n">
        <v>-16688</v>
      </c>
    </row>
    <row r="115" spans="1:4">
      <c r="A115" s="4" t="s">
        <v>569</v>
      </c>
      <c r="B115" s="6" t="n">
        <v>5809</v>
      </c>
      <c r="C115" s="6" t="n">
        <v>4338</v>
      </c>
    </row>
    <row r="116" spans="1:4">
      <c r="A116" s="4" t="s">
        <v>555</v>
      </c>
      <c r="B116" s="6" t="n">
        <v>22851</v>
      </c>
      <c r="C116" s="6" t="n">
        <v>17225</v>
      </c>
    </row>
    <row r="117" spans="1:4">
      <c r="A117" s="4" t="s">
        <v>549</v>
      </c>
    </row>
    <row r="118" spans="1:4">
      <c r="A118" s="3" t="s">
        <v>553</v>
      </c>
    </row>
    <row r="119" spans="1:4">
      <c r="A119" s="4" t="s">
        <v>554</v>
      </c>
      <c r="B119" s="6" t="n">
        <v>119286</v>
      </c>
      <c r="C119" s="6" t="n">
        <v>64705</v>
      </c>
    </row>
    <row r="120" spans="1:4">
      <c r="A120" s="4" t="s">
        <v>557</v>
      </c>
      <c r="B120" s="6" t="n">
        <v>158135</v>
      </c>
      <c r="C120" s="6" t="n">
        <v>119286</v>
      </c>
      <c r="D120" s="6" t="n">
        <v>64705</v>
      </c>
    </row>
    <row r="121" spans="1:4">
      <c r="A121" s="4" t="s">
        <v>558</v>
      </c>
      <c r="B121" s="6" t="n">
        <v>28433</v>
      </c>
      <c r="C121" s="6" t="n">
        <v>19054</v>
      </c>
    </row>
    <row r="122" spans="1:4">
      <c r="A122" s="4" t="s">
        <v>559</v>
      </c>
      <c r="B122" s="6" t="n">
        <v>1380</v>
      </c>
      <c r="C122" s="6" t="n">
        <v>1539</v>
      </c>
    </row>
    <row r="123" spans="1:4">
      <c r="A123" s="4" t="s">
        <v>560</v>
      </c>
      <c r="B123" s="6" t="n">
        <v>128322</v>
      </c>
      <c r="C123" s="6" t="n">
        <v>98693</v>
      </c>
    </row>
    <row r="124" spans="1:4">
      <c r="A124" s="4" t="s">
        <v>561</v>
      </c>
      <c r="B124" s="6" t="n">
        <v>277530</v>
      </c>
      <c r="C124" s="6" t="n">
        <v>87031</v>
      </c>
    </row>
    <row r="125" spans="1:4">
      <c r="A125" s="4" t="s">
        <v>562</v>
      </c>
      <c r="B125" s="6" t="n">
        <v>24691</v>
      </c>
      <c r="C125" s="6" t="n">
        <v>29435</v>
      </c>
    </row>
    <row r="126" spans="1:4">
      <c r="A126" s="4" t="s">
        <v>563</v>
      </c>
      <c r="B126" s="6" t="n">
        <v>9218517</v>
      </c>
      <c r="C126" s="6" t="n">
        <v>8738827</v>
      </c>
    </row>
    <row r="127" spans="1:4">
      <c r="A127" s="4" t="s">
        <v>564</v>
      </c>
      <c r="B127" s="6" t="n">
        <v>9520738</v>
      </c>
      <c r="C127" s="6" t="n">
        <v>8855293</v>
      </c>
    </row>
    <row r="128" spans="1:4">
      <c r="A128" s="4" t="s">
        <v>579</v>
      </c>
    </row>
    <row r="129" spans="1:4">
      <c r="A129" s="3" t="s">
        <v>553</v>
      </c>
    </row>
    <row r="130" spans="1:4">
      <c r="A130" s="4" t="s">
        <v>554</v>
      </c>
      <c r="B130" s="6" t="n">
        <v>109428</v>
      </c>
      <c r="C130" s="6" t="n">
        <v>51169</v>
      </c>
    </row>
    <row r="131" spans="1:4">
      <c r="A131" s="4" t="s">
        <v>557</v>
      </c>
      <c r="B131" s="6" t="n">
        <v>147052</v>
      </c>
      <c r="C131" s="6" t="n">
        <v>109428</v>
      </c>
      <c r="D131" s="6" t="n">
        <v>51169</v>
      </c>
    </row>
    <row r="132" spans="1:4">
      <c r="A132" s="4" t="s">
        <v>558</v>
      </c>
      <c r="B132" s="6" t="n">
        <v>28187</v>
      </c>
      <c r="C132" s="6" t="n">
        <v>19031</v>
      </c>
    </row>
    <row r="133" spans="1:4">
      <c r="A133" s="4" t="s">
        <v>559</v>
      </c>
      <c r="B133" s="6" t="n">
        <v>486</v>
      </c>
      <c r="C133" s="6" t="n">
        <v>446</v>
      </c>
    </row>
    <row r="134" spans="1:4">
      <c r="A134" s="4" t="s">
        <v>560</v>
      </c>
      <c r="B134" s="6" t="n">
        <v>118379</v>
      </c>
      <c r="C134" s="6" t="n">
        <v>89951</v>
      </c>
    </row>
    <row r="135" spans="1:4">
      <c r="A135" s="4" t="s">
        <v>561</v>
      </c>
      <c r="B135" s="6" t="n">
        <v>271262</v>
      </c>
      <c r="C135" s="6" t="n">
        <v>81622</v>
      </c>
    </row>
    <row r="136" spans="1:4">
      <c r="A136" s="4" t="s">
        <v>562</v>
      </c>
      <c r="B136" s="6" t="n">
        <v>11368</v>
      </c>
      <c r="C136" s="6" t="n">
        <v>12004</v>
      </c>
    </row>
    <row r="137" spans="1:4">
      <c r="A137" s="4" t="s">
        <v>563</v>
      </c>
      <c r="B137" s="6" t="n">
        <v>7331287</v>
      </c>
      <c r="C137" s="6" t="n">
        <v>6902198</v>
      </c>
    </row>
    <row r="138" spans="1:4">
      <c r="A138" s="4" t="s">
        <v>564</v>
      </c>
      <c r="B138" s="6" t="n">
        <v>7613917</v>
      </c>
      <c r="C138" s="6" t="n">
        <v>6995824</v>
      </c>
    </row>
    <row r="139" spans="1:4">
      <c r="A139" s="4" t="s">
        <v>580</v>
      </c>
    </row>
    <row r="140" spans="1:4">
      <c r="A140" s="3" t="s">
        <v>553</v>
      </c>
    </row>
    <row r="141" spans="1:4">
      <c r="A141" s="4" t="s">
        <v>554</v>
      </c>
      <c r="B141" s="6" t="n">
        <v>9858</v>
      </c>
      <c r="C141" s="6" t="n">
        <v>13536</v>
      </c>
    </row>
    <row r="142" spans="1:4">
      <c r="A142" s="4" t="s">
        <v>557</v>
      </c>
      <c r="B142" s="6" t="n">
        <v>11083</v>
      </c>
      <c r="C142" s="6" t="n">
        <v>9858</v>
      </c>
      <c r="D142" s="7" t="n">
        <v>13536</v>
      </c>
    </row>
    <row r="143" spans="1:4">
      <c r="A143" s="4" t="s">
        <v>558</v>
      </c>
      <c r="B143" s="6" t="n">
        <v>246</v>
      </c>
      <c r="C143" s="6" t="n">
        <v>23</v>
      </c>
    </row>
    <row r="144" spans="1:4">
      <c r="A144" s="4" t="s">
        <v>559</v>
      </c>
      <c r="B144" s="6" t="n">
        <v>894</v>
      </c>
      <c r="C144" s="6" t="n">
        <v>1093</v>
      </c>
    </row>
    <row r="145" spans="1:4">
      <c r="A145" s="4" t="s">
        <v>560</v>
      </c>
      <c r="B145" s="6" t="n">
        <v>9943</v>
      </c>
      <c r="C145" s="6" t="n">
        <v>8742</v>
      </c>
    </row>
    <row r="146" spans="1:4">
      <c r="A146" s="4" t="s">
        <v>561</v>
      </c>
      <c r="B146" s="6" t="n">
        <v>6268</v>
      </c>
      <c r="C146" s="6" t="n">
        <v>5409</v>
      </c>
    </row>
    <row r="147" spans="1:4">
      <c r="A147" s="4" t="s">
        <v>562</v>
      </c>
      <c r="B147" s="6" t="n">
        <v>13323</v>
      </c>
      <c r="C147" s="6" t="n">
        <v>17431</v>
      </c>
    </row>
    <row r="148" spans="1:4">
      <c r="A148" s="4" t="s">
        <v>563</v>
      </c>
      <c r="B148" s="6" t="n">
        <v>1887230</v>
      </c>
      <c r="C148" s="6" t="n">
        <v>1836629</v>
      </c>
    </row>
    <row r="149" spans="1:4">
      <c r="A149" s="4" t="s">
        <v>564</v>
      </c>
      <c r="B149" s="6" t="n">
        <v>1906821</v>
      </c>
      <c r="C149" s="6" t="n">
        <v>1859469</v>
      </c>
    </row>
    <row r="150" spans="1:4">
      <c r="A150" s="4" t="s">
        <v>581</v>
      </c>
    </row>
    <row r="151" spans="1:4">
      <c r="A151" s="3" t="s">
        <v>553</v>
      </c>
    </row>
    <row r="152" spans="1:4">
      <c r="A152" s="4" t="s">
        <v>568</v>
      </c>
      <c r="B152" s="6" t="n">
        <v>-28</v>
      </c>
      <c r="C152" s="6" t="n">
        <v>-1817</v>
      </c>
    </row>
    <row r="153" spans="1:4">
      <c r="A153" s="4" t="s">
        <v>569</v>
      </c>
      <c r="B153" s="6" t="n">
        <v>384</v>
      </c>
      <c r="C153" s="6" t="n">
        <v>2675</v>
      </c>
    </row>
    <row r="154" spans="1:4">
      <c r="A154" s="4" t="s">
        <v>555</v>
      </c>
      <c r="B154" s="6" t="n">
        <v>-484</v>
      </c>
      <c r="C154" s="6" t="n">
        <v>-2866</v>
      </c>
    </row>
    <row r="155" spans="1:4">
      <c r="A155" s="4" t="s">
        <v>556</v>
      </c>
      <c r="B155" s="6" t="n">
        <v>-31</v>
      </c>
      <c r="C155" s="6" t="n">
        <v>-120</v>
      </c>
    </row>
    <row r="156" spans="1:4">
      <c r="A156" s="4" t="s">
        <v>582</v>
      </c>
    </row>
    <row r="157" spans="1:4">
      <c r="A157" s="3" t="s">
        <v>553</v>
      </c>
    </row>
    <row r="158" spans="1:4">
      <c r="A158" s="4" t="s">
        <v>568</v>
      </c>
      <c r="C158" s="6" t="n">
        <v>-1427</v>
      </c>
    </row>
    <row r="159" spans="1:4">
      <c r="A159" s="4" t="s">
        <v>569</v>
      </c>
      <c r="B159" s="6" t="n">
        <v>115</v>
      </c>
      <c r="C159" s="6" t="n">
        <v>1704</v>
      </c>
    </row>
    <row r="160" spans="1:4">
      <c r="A160" s="4" t="s">
        <v>555</v>
      </c>
      <c r="B160" s="6" t="n">
        <v>-44</v>
      </c>
      <c r="C160" s="6" t="n">
        <v>-1018</v>
      </c>
    </row>
    <row r="161" spans="1:4">
      <c r="A161" s="4" t="s">
        <v>556</v>
      </c>
      <c r="B161" s="6" t="n">
        <v>-31</v>
      </c>
      <c r="C161" s="6" t="n">
        <v>276</v>
      </c>
    </row>
    <row r="162" spans="1:4">
      <c r="A162" s="4" t="s">
        <v>583</v>
      </c>
    </row>
    <row r="163" spans="1:4">
      <c r="A163" s="3" t="s">
        <v>553</v>
      </c>
    </row>
    <row r="164" spans="1:4">
      <c r="A164" s="4" t="s">
        <v>568</v>
      </c>
      <c r="B164" s="6" t="n">
        <v>-28</v>
      </c>
      <c r="C164" s="6" t="n">
        <v>-390</v>
      </c>
    </row>
    <row r="165" spans="1:4">
      <c r="A165" s="4" t="s">
        <v>569</v>
      </c>
      <c r="B165" s="6" t="n">
        <v>269</v>
      </c>
      <c r="C165" s="6" t="n">
        <v>971</v>
      </c>
    </row>
    <row r="166" spans="1:4">
      <c r="A166" s="4" t="s">
        <v>555</v>
      </c>
      <c r="B166" s="6" t="n">
        <v>-440</v>
      </c>
      <c r="C166" s="6" t="n">
        <v>-1848</v>
      </c>
    </row>
    <row r="167" spans="1:4">
      <c r="A167" s="4" t="s">
        <v>556</v>
      </c>
      <c r="C167" s="6" t="n">
        <v>-396</v>
      </c>
    </row>
    <row r="168" spans="1:4">
      <c r="A168" s="4" t="s">
        <v>584</v>
      </c>
    </row>
    <row r="169" spans="1:4">
      <c r="A169" s="3" t="s">
        <v>553</v>
      </c>
    </row>
    <row r="170" spans="1:4">
      <c r="A170" s="4" t="s">
        <v>568</v>
      </c>
      <c r="B170" s="6" t="n">
        <v>-44439</v>
      </c>
      <c r="C170" s="6" t="n">
        <v>-7936</v>
      </c>
    </row>
    <row r="171" spans="1:4">
      <c r="A171" s="4" t="s">
        <v>569</v>
      </c>
      <c r="B171" s="6" t="n">
        <v>4449</v>
      </c>
      <c r="C171" s="6" t="n">
        <v>5005</v>
      </c>
    </row>
    <row r="172" spans="1:4">
      <c r="A172" s="4" t="s">
        <v>555</v>
      </c>
      <c r="B172" s="6" t="n">
        <v>78998</v>
      </c>
      <c r="C172" s="6" t="n">
        <v>59640</v>
      </c>
    </row>
    <row r="173" spans="1:4">
      <c r="A173" s="4" t="s">
        <v>585</v>
      </c>
    </row>
    <row r="174" spans="1:4">
      <c r="A174" s="3" t="s">
        <v>553</v>
      </c>
    </row>
    <row r="175" spans="1:4">
      <c r="A175" s="4" t="s">
        <v>568</v>
      </c>
      <c r="B175" s="6" t="n">
        <v>-42620</v>
      </c>
      <c r="C175" s="6" t="n">
        <v>-6934</v>
      </c>
    </row>
    <row r="176" spans="1:4">
      <c r="A176" s="4" t="s">
        <v>569</v>
      </c>
      <c r="B176" s="6" t="n">
        <v>3969</v>
      </c>
      <c r="C176" s="6" t="n">
        <v>3342</v>
      </c>
    </row>
    <row r="177" spans="1:4">
      <c r="A177" s="4" t="s">
        <v>555</v>
      </c>
      <c r="B177" s="6" t="n">
        <v>76235</v>
      </c>
      <c r="C177" s="6" t="n">
        <v>62316</v>
      </c>
    </row>
    <row r="178" spans="1:4">
      <c r="A178" s="4" t="s">
        <v>586</v>
      </c>
    </row>
    <row r="179" spans="1:4">
      <c r="A179" s="3" t="s">
        <v>553</v>
      </c>
    </row>
    <row r="180" spans="1:4">
      <c r="A180" s="4" t="s">
        <v>568</v>
      </c>
      <c r="B180" s="6" t="n">
        <v>-1819</v>
      </c>
      <c r="C180" s="6" t="n">
        <v>-1002</v>
      </c>
    </row>
    <row r="181" spans="1:4">
      <c r="A181" s="4" t="s">
        <v>569</v>
      </c>
      <c r="B181" s="6" t="n">
        <v>480</v>
      </c>
      <c r="C181" s="6" t="n">
        <v>1663</v>
      </c>
    </row>
    <row r="182" spans="1:4">
      <c r="A182" s="4" t="s">
        <v>555</v>
      </c>
      <c r="B182" s="7" t="n">
        <v>2763</v>
      </c>
      <c r="C182" s="7" t="n">
        <v>-26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45</v>
      </c>
      <c r="B3" s="7" t="n">
        <v>317970</v>
      </c>
      <c r="C3" s="7" t="n">
        <v>159713</v>
      </c>
    </row>
    <row r="4" spans="1:3">
      <c r="A4" s="4" t="s">
        <v>565</v>
      </c>
    </row>
    <row r="5" spans="1:3">
      <c r="A5" s="3" t="s">
        <v>588</v>
      </c>
    </row>
    <row r="6" spans="1:3">
      <c r="A6" s="4" t="s">
        <v>545</v>
      </c>
      <c r="B6" s="6" t="n">
        <v>13954</v>
      </c>
      <c r="C6" s="6" t="n">
        <v>10815</v>
      </c>
    </row>
    <row r="7" spans="1:3">
      <c r="A7" s="4" t="s">
        <v>566</v>
      </c>
    </row>
    <row r="8" spans="1:3">
      <c r="A8" s="3" t="s">
        <v>588</v>
      </c>
    </row>
    <row r="9" spans="1:3">
      <c r="A9" s="4" t="s">
        <v>545</v>
      </c>
      <c r="B9" s="6" t="n">
        <v>4550</v>
      </c>
      <c r="C9" s="6" t="n">
        <v>17294</v>
      </c>
    </row>
    <row r="10" spans="1:3">
      <c r="A10" s="4" t="s">
        <v>546</v>
      </c>
    </row>
    <row r="11" spans="1:3">
      <c r="A11" s="3" t="s">
        <v>588</v>
      </c>
    </row>
    <row r="12" spans="1:3">
      <c r="A12" s="4" t="s">
        <v>545</v>
      </c>
      <c r="B12" s="6" t="n">
        <v>23665</v>
      </c>
      <c r="C12" s="6" t="n">
        <v>23799</v>
      </c>
    </row>
    <row r="13" spans="1:3">
      <c r="A13" s="4" t="s">
        <v>541</v>
      </c>
    </row>
    <row r="14" spans="1:3">
      <c r="A14" s="3" t="s">
        <v>588</v>
      </c>
    </row>
    <row r="15" spans="1:3">
      <c r="A15" s="4" t="s">
        <v>545</v>
      </c>
      <c r="B15" s="6" t="n">
        <v>12351</v>
      </c>
      <c r="C15" s="6" t="n">
        <v>9061</v>
      </c>
    </row>
    <row r="16" spans="1:3">
      <c r="A16" s="4" t="s">
        <v>549</v>
      </c>
    </row>
    <row r="17" spans="1:3">
      <c r="A17" s="3" t="s">
        <v>588</v>
      </c>
    </row>
    <row r="18" spans="1:3">
      <c r="A18" s="4" t="s">
        <v>545</v>
      </c>
      <c r="B18" s="6" t="n">
        <v>263450</v>
      </c>
      <c r="C18" s="6" t="n">
        <v>98744</v>
      </c>
    </row>
    <row r="19" spans="1:3">
      <c r="A19" s="4" t="s">
        <v>579</v>
      </c>
    </row>
    <row r="20" spans="1:3">
      <c r="A20" s="3" t="s">
        <v>588</v>
      </c>
    </row>
    <row r="21" spans="1:3">
      <c r="A21" s="4" t="s">
        <v>545</v>
      </c>
      <c r="B21" s="6" t="n">
        <v>249037</v>
      </c>
      <c r="C21" s="6" t="n">
        <v>88743</v>
      </c>
    </row>
    <row r="22" spans="1:3">
      <c r="A22" s="4" t="s">
        <v>580</v>
      </c>
    </row>
    <row r="23" spans="1:3">
      <c r="A23" s="3" t="s">
        <v>588</v>
      </c>
    </row>
    <row r="24" spans="1:3">
      <c r="A24" s="4" t="s">
        <v>545</v>
      </c>
      <c r="B24" s="7" t="n">
        <v>14413</v>
      </c>
      <c r="C24" s="7" t="n">
        <v>1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9</v>
      </c>
      <c r="B1" s="2" t="s">
        <v>1</v>
      </c>
    </row>
    <row r="2" spans="1:3">
      <c r="B2" s="2" t="s">
        <v>590</v>
      </c>
      <c r="C2" s="2" t="s">
        <v>520</v>
      </c>
    </row>
    <row r="3" spans="1:3">
      <c r="A3" s="3" t="s">
        <v>591</v>
      </c>
    </row>
    <row r="4" spans="1:3">
      <c r="A4" s="4" t="s">
        <v>592</v>
      </c>
      <c r="B4" s="6" t="n">
        <v>47</v>
      </c>
      <c r="C4" s="6" t="n">
        <v>7</v>
      </c>
    </row>
    <row r="5" spans="1:3">
      <c r="A5" s="4" t="s">
        <v>593</v>
      </c>
      <c r="B5" s="7" t="n">
        <v>132234</v>
      </c>
      <c r="C5" s="7" t="n">
        <v>5120</v>
      </c>
    </row>
    <row r="6" spans="1:3">
      <c r="A6" s="4" t="s">
        <v>594</v>
      </c>
      <c r="B6" s="7" t="n">
        <v>132234</v>
      </c>
      <c r="C6" s="7" t="n">
        <v>5107</v>
      </c>
    </row>
    <row r="7" spans="1:3">
      <c r="A7" s="4" t="s">
        <v>346</v>
      </c>
    </row>
    <row r="8" spans="1:3">
      <c r="A8" s="3" t="s">
        <v>591</v>
      </c>
    </row>
    <row r="9" spans="1:3">
      <c r="A9" s="4" t="s">
        <v>592</v>
      </c>
      <c r="B9" s="6" t="n">
        <v>39</v>
      </c>
      <c r="C9" s="6" t="n">
        <v>1</v>
      </c>
    </row>
    <row r="10" spans="1:3">
      <c r="A10" s="4" t="s">
        <v>593</v>
      </c>
      <c r="B10" s="7" t="n">
        <v>128597</v>
      </c>
      <c r="C10" s="7" t="n">
        <v>4420</v>
      </c>
    </row>
    <row r="11" spans="1:3">
      <c r="A11" s="4" t="s">
        <v>594</v>
      </c>
      <c r="B11" s="7" t="n">
        <v>128597</v>
      </c>
      <c r="C11" s="7" t="n">
        <v>4420</v>
      </c>
    </row>
    <row r="12" spans="1:3">
      <c r="A12" s="4" t="s">
        <v>565</v>
      </c>
    </row>
    <row r="13" spans="1:3">
      <c r="A13" s="3" t="s">
        <v>591</v>
      </c>
    </row>
    <row r="14" spans="1:3">
      <c r="A14" s="4" t="s">
        <v>592</v>
      </c>
      <c r="B14" s="6" t="n">
        <v>1</v>
      </c>
      <c r="C14" s="6" t="n">
        <v>1</v>
      </c>
    </row>
    <row r="15" spans="1:3">
      <c r="A15" s="4" t="s">
        <v>593</v>
      </c>
      <c r="B15" s="7" t="n">
        <v>2943</v>
      </c>
      <c r="C15" s="7" t="n">
        <v>485</v>
      </c>
    </row>
    <row r="16" spans="1:3">
      <c r="A16" s="4" t="s">
        <v>594</v>
      </c>
      <c r="B16" s="7" t="n">
        <v>2943</v>
      </c>
      <c r="C16" s="7" t="n">
        <v>482</v>
      </c>
    </row>
    <row r="17" spans="1:3">
      <c r="A17" s="4" t="s">
        <v>546</v>
      </c>
    </row>
    <row r="18" spans="1:3">
      <c r="A18" s="3" t="s">
        <v>591</v>
      </c>
    </row>
    <row r="19" spans="1:3">
      <c r="A19" s="4" t="s">
        <v>592</v>
      </c>
      <c r="B19" s="6" t="n">
        <v>7</v>
      </c>
      <c r="C19" s="6" t="n">
        <v>4</v>
      </c>
    </row>
    <row r="20" spans="1:3">
      <c r="A20" s="4" t="s">
        <v>593</v>
      </c>
      <c r="B20" s="7" t="n">
        <v>694</v>
      </c>
      <c r="C20" s="7" t="n">
        <v>195</v>
      </c>
    </row>
    <row r="21" spans="1:3">
      <c r="A21" s="4" t="s">
        <v>594</v>
      </c>
      <c r="B21" s="7" t="n">
        <v>694</v>
      </c>
      <c r="C21" s="7" t="n">
        <v>185</v>
      </c>
    </row>
    <row r="22" spans="1:3">
      <c r="A22" s="4" t="s">
        <v>541</v>
      </c>
    </row>
    <row r="23" spans="1:3">
      <c r="A23" s="3" t="s">
        <v>591</v>
      </c>
    </row>
    <row r="24" spans="1:3">
      <c r="A24" s="4" t="s">
        <v>592</v>
      </c>
      <c r="C24" s="6" t="n">
        <v>1</v>
      </c>
    </row>
    <row r="25" spans="1:3">
      <c r="A25" s="4" t="s">
        <v>593</v>
      </c>
      <c r="C25" s="7" t="n">
        <v>20</v>
      </c>
    </row>
    <row r="26" spans="1:3">
      <c r="A26" s="4" t="s">
        <v>594</v>
      </c>
      <c r="C26" s="7" t="n">
        <v>20</v>
      </c>
    </row>
    <row r="27" spans="1:3">
      <c r="A27" s="4" t="s">
        <v>579</v>
      </c>
    </row>
    <row r="28" spans="1:3">
      <c r="A28" s="3" t="s">
        <v>591</v>
      </c>
    </row>
    <row r="29" spans="1:3">
      <c r="A29" s="4" t="s">
        <v>592</v>
      </c>
      <c r="B29" s="6" t="n">
        <v>38</v>
      </c>
      <c r="C29" s="6" t="n">
        <v>1</v>
      </c>
    </row>
    <row r="30" spans="1:3">
      <c r="A30" s="4" t="s">
        <v>593</v>
      </c>
      <c r="B30" s="7" t="n">
        <v>128449</v>
      </c>
      <c r="C30" s="7" t="n">
        <v>4420</v>
      </c>
    </row>
    <row r="31" spans="1:3">
      <c r="A31" s="4" t="s">
        <v>594</v>
      </c>
      <c r="B31" s="7" t="n">
        <v>128449</v>
      </c>
      <c r="C31" s="7" t="n">
        <v>4420</v>
      </c>
    </row>
    <row r="32" spans="1:3">
      <c r="A32" s="4" t="s">
        <v>580</v>
      </c>
    </row>
    <row r="33" spans="1:3">
      <c r="A33" s="3" t="s">
        <v>591</v>
      </c>
    </row>
    <row r="34" spans="1:3">
      <c r="A34" s="4" t="s">
        <v>592</v>
      </c>
      <c r="B34" s="6" t="n">
        <v>1</v>
      </c>
    </row>
    <row r="35" spans="1:3">
      <c r="A35" s="4" t="s">
        <v>593</v>
      </c>
      <c r="B35" s="7" t="n">
        <v>148</v>
      </c>
    </row>
    <row r="36" spans="1:3">
      <c r="A36" s="4" t="s">
        <v>594</v>
      </c>
      <c r="B36" s="7" t="n">
        <v>1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7" t="n">
        <v>169341</v>
      </c>
      <c r="C4" s="7" t="n">
        <v>55034</v>
      </c>
    </row>
    <row r="5" spans="1:3">
      <c r="A5" s="4" t="s">
        <v>598</v>
      </c>
      <c r="B5" s="6" t="n">
        <v>132004</v>
      </c>
      <c r="C5" s="6" t="n">
        <v>58392</v>
      </c>
    </row>
    <row r="6" spans="1:3">
      <c r="A6" s="4" t="s">
        <v>599</v>
      </c>
      <c r="B6" s="6" t="n">
        <v>327722</v>
      </c>
      <c r="C6" s="6" t="n">
        <v>118623</v>
      </c>
    </row>
    <row r="7" spans="1:3">
      <c r="A7" s="4" t="s">
        <v>600</v>
      </c>
      <c r="B7" s="6" t="n">
        <v>29295</v>
      </c>
      <c r="C7" s="6" t="n">
        <v>20988</v>
      </c>
    </row>
    <row r="8" spans="1:3">
      <c r="A8" s="4" t="s">
        <v>601</v>
      </c>
      <c r="B8" s="6" t="n">
        <v>236013</v>
      </c>
      <c r="C8" s="6" t="n">
        <v>74184</v>
      </c>
    </row>
    <row r="9" spans="1:3">
      <c r="A9" s="4" t="s">
        <v>602</v>
      </c>
      <c r="B9" s="6" t="n">
        <v>1330</v>
      </c>
      <c r="C9" s="6" t="n">
        <v>242</v>
      </c>
    </row>
    <row r="10" spans="1:3">
      <c r="A10" s="4" t="s">
        <v>565</v>
      </c>
    </row>
    <row r="11" spans="1:3">
      <c r="A11" s="3" t="s">
        <v>596</v>
      </c>
    </row>
    <row r="12" spans="1:3">
      <c r="A12" s="4" t="s">
        <v>597</v>
      </c>
      <c r="B12" s="6" t="n">
        <v>10447</v>
      </c>
      <c r="C12" s="6" t="n">
        <v>3038</v>
      </c>
    </row>
    <row r="13" spans="1:3">
      <c r="A13" s="4" t="s">
        <v>598</v>
      </c>
      <c r="B13" s="6" t="n">
        <v>4929</v>
      </c>
      <c r="C13" s="6" t="n">
        <v>8085</v>
      </c>
    </row>
    <row r="14" spans="1:3">
      <c r="A14" s="4" t="s">
        <v>599</v>
      </c>
      <c r="B14" s="6" t="n">
        <v>15708</v>
      </c>
      <c r="C14" s="6" t="n">
        <v>11363</v>
      </c>
    </row>
    <row r="15" spans="1:3">
      <c r="A15" s="4" t="s">
        <v>600</v>
      </c>
      <c r="B15" s="6" t="n">
        <v>466</v>
      </c>
      <c r="C15" s="6" t="n">
        <v>1382</v>
      </c>
    </row>
    <row r="16" spans="1:3">
      <c r="A16" s="4" t="s">
        <v>601</v>
      </c>
      <c r="B16" s="6" t="n">
        <v>9347</v>
      </c>
      <c r="C16" s="6" t="n">
        <v>11396</v>
      </c>
    </row>
    <row r="17" spans="1:3">
      <c r="A17" s="4" t="s">
        <v>602</v>
      </c>
      <c r="B17" s="6" t="n">
        <v>106</v>
      </c>
      <c r="C17" s="6" t="n">
        <v>85</v>
      </c>
    </row>
    <row r="18" spans="1:3">
      <c r="A18" s="4" t="s">
        <v>566</v>
      </c>
    </row>
    <row r="19" spans="1:3">
      <c r="A19" s="3" t="s">
        <v>596</v>
      </c>
    </row>
    <row r="20" spans="1:3">
      <c r="A20" s="4" t="s">
        <v>597</v>
      </c>
      <c r="B20" s="6" t="n">
        <v>1106</v>
      </c>
      <c r="C20" s="6" t="n">
        <v>12461</v>
      </c>
    </row>
    <row r="21" spans="1:3">
      <c r="A21" s="4" t="s">
        <v>598</v>
      </c>
      <c r="B21" s="6" t="n">
        <v>832</v>
      </c>
      <c r="C21" s="6" t="n">
        <v>1765</v>
      </c>
    </row>
    <row r="22" spans="1:3">
      <c r="A22" s="4" t="s">
        <v>599</v>
      </c>
      <c r="B22" s="6" t="n">
        <v>2903</v>
      </c>
      <c r="C22" s="6" t="n">
        <v>14784</v>
      </c>
    </row>
    <row r="23" spans="1:3">
      <c r="A23" s="4" t="s">
        <v>600</v>
      </c>
      <c r="B23" s="6" t="n">
        <v>38</v>
      </c>
      <c r="C23" s="6" t="n">
        <v>392</v>
      </c>
    </row>
    <row r="24" spans="1:3">
      <c r="A24" s="4" t="s">
        <v>601</v>
      </c>
      <c r="B24" s="6" t="n">
        <v>6366</v>
      </c>
      <c r="C24" s="6" t="n">
        <v>5508</v>
      </c>
    </row>
    <row r="25" spans="1:3">
      <c r="A25" s="4" t="s">
        <v>602</v>
      </c>
      <c r="B25" s="6" t="n">
        <v>1</v>
      </c>
      <c r="C25" s="6" t="n">
        <v>66</v>
      </c>
    </row>
    <row r="26" spans="1:3">
      <c r="A26" s="4" t="s">
        <v>546</v>
      </c>
    </row>
    <row r="27" spans="1:3">
      <c r="A27" s="3" t="s">
        <v>596</v>
      </c>
    </row>
    <row r="28" spans="1:3">
      <c r="A28" s="4" t="s">
        <v>597</v>
      </c>
      <c r="B28" s="6" t="n">
        <v>2877</v>
      </c>
    </row>
    <row r="29" spans="1:3">
      <c r="A29" s="4" t="s">
        <v>598</v>
      </c>
      <c r="B29" s="6" t="n">
        <v>1470</v>
      </c>
      <c r="C29" s="6" t="n">
        <v>895</v>
      </c>
    </row>
    <row r="30" spans="1:3">
      <c r="A30" s="4" t="s">
        <v>599</v>
      </c>
      <c r="B30" s="6" t="n">
        <v>4865</v>
      </c>
      <c r="C30" s="6" t="n">
        <v>1405</v>
      </c>
    </row>
    <row r="31" spans="1:3">
      <c r="A31" s="4" t="s">
        <v>600</v>
      </c>
      <c r="B31" s="6" t="n">
        <v>91</v>
      </c>
      <c r="C31" s="6" t="n">
        <v>127</v>
      </c>
    </row>
    <row r="32" spans="1:3">
      <c r="A32" s="4" t="s">
        <v>601</v>
      </c>
      <c r="B32" s="6" t="n">
        <v>2109</v>
      </c>
      <c r="C32" s="6" t="n">
        <v>1618</v>
      </c>
    </row>
    <row r="33" spans="1:3">
      <c r="A33" s="4" t="s">
        <v>602</v>
      </c>
      <c r="B33" s="6" t="n">
        <v>10</v>
      </c>
      <c r="C33" s="6" t="n">
        <v>22</v>
      </c>
    </row>
    <row r="34" spans="1:3">
      <c r="A34" s="4" t="s">
        <v>541</v>
      </c>
    </row>
    <row r="35" spans="1:3">
      <c r="A35" s="3" t="s">
        <v>596</v>
      </c>
    </row>
    <row r="36" spans="1:3">
      <c r="A36" s="4" t="s">
        <v>598</v>
      </c>
      <c r="B36" s="6" t="n">
        <v>2154</v>
      </c>
      <c r="C36" s="6" t="n">
        <v>152</v>
      </c>
    </row>
    <row r="37" spans="1:3">
      <c r="A37" s="4" t="s">
        <v>599</v>
      </c>
      <c r="B37" s="6" t="n">
        <v>2155</v>
      </c>
      <c r="C37" s="6" t="n">
        <v>152</v>
      </c>
    </row>
    <row r="38" spans="1:3">
      <c r="A38" s="4" t="s">
        <v>600</v>
      </c>
      <c r="B38" s="6" t="n">
        <v>267</v>
      </c>
      <c r="C38" s="6" t="n">
        <v>33</v>
      </c>
    </row>
    <row r="39" spans="1:3">
      <c r="A39" s="4" t="s">
        <v>601</v>
      </c>
      <c r="B39" s="6" t="n">
        <v>716</v>
      </c>
      <c r="C39" s="6" t="n">
        <v>119</v>
      </c>
    </row>
    <row r="40" spans="1:3">
      <c r="A40" s="4" t="s">
        <v>602</v>
      </c>
      <c r="B40" s="6" t="n">
        <v>5</v>
      </c>
      <c r="C40" s="6" t="n">
        <v>4</v>
      </c>
    </row>
    <row r="41" spans="1:3">
      <c r="A41" s="4" t="s">
        <v>549</v>
      </c>
    </row>
    <row r="42" spans="1:3">
      <c r="A42" s="3" t="s">
        <v>596</v>
      </c>
    </row>
    <row r="43" spans="1:3">
      <c r="A43" s="4" t="s">
        <v>597</v>
      </c>
      <c r="B43" s="6" t="n">
        <v>154911</v>
      </c>
      <c r="C43" s="6" t="n">
        <v>39535</v>
      </c>
    </row>
    <row r="44" spans="1:3">
      <c r="A44" s="4" t="s">
        <v>598</v>
      </c>
      <c r="B44" s="6" t="n">
        <v>122619</v>
      </c>
      <c r="C44" s="6" t="n">
        <v>47495</v>
      </c>
    </row>
    <row r="45" spans="1:3">
      <c r="A45" s="4" t="s">
        <v>599</v>
      </c>
      <c r="B45" s="6" t="n">
        <v>302091</v>
      </c>
      <c r="C45" s="6" t="n">
        <v>90919</v>
      </c>
    </row>
    <row r="46" spans="1:3">
      <c r="A46" s="4" t="s">
        <v>600</v>
      </c>
      <c r="B46" s="6" t="n">
        <v>28433</v>
      </c>
      <c r="C46" s="6" t="n">
        <v>19054</v>
      </c>
    </row>
    <row r="47" spans="1:3">
      <c r="A47" s="4" t="s">
        <v>601</v>
      </c>
      <c r="B47" s="6" t="n">
        <v>217475</v>
      </c>
      <c r="C47" s="6" t="n">
        <v>55543</v>
      </c>
    </row>
    <row r="48" spans="1:3">
      <c r="A48" s="4" t="s">
        <v>602</v>
      </c>
      <c r="B48" s="6" t="n">
        <v>1208</v>
      </c>
      <c r="C48" s="6" t="n">
        <v>65</v>
      </c>
    </row>
    <row r="49" spans="1:3">
      <c r="A49" s="4" t="s">
        <v>579</v>
      </c>
    </row>
    <row r="50" spans="1:3">
      <c r="A50" s="3" t="s">
        <v>596</v>
      </c>
    </row>
    <row r="51" spans="1:3">
      <c r="A51" s="4" t="s">
        <v>597</v>
      </c>
      <c r="B51" s="6" t="n">
        <v>150650</v>
      </c>
      <c r="C51" s="6" t="n">
        <v>34788</v>
      </c>
    </row>
    <row r="52" spans="1:3">
      <c r="A52" s="4" t="s">
        <v>598</v>
      </c>
      <c r="B52" s="6" t="n">
        <v>120612</v>
      </c>
      <c r="C52" s="6" t="n">
        <v>46834</v>
      </c>
    </row>
    <row r="53" spans="1:3">
      <c r="A53" s="4" t="s">
        <v>599</v>
      </c>
      <c r="B53" s="6" t="n">
        <v>295445</v>
      </c>
      <c r="C53" s="6" t="n">
        <v>84988</v>
      </c>
    </row>
    <row r="54" spans="1:3">
      <c r="A54" s="4" t="s">
        <v>600</v>
      </c>
      <c r="B54" s="6" t="n">
        <v>28187</v>
      </c>
      <c r="C54" s="6" t="n">
        <v>19031</v>
      </c>
    </row>
    <row r="55" spans="1:3">
      <c r="A55" s="4" t="s">
        <v>601</v>
      </c>
      <c r="B55" s="6" t="n">
        <v>211324</v>
      </c>
      <c r="C55" s="6" t="n">
        <v>41274</v>
      </c>
    </row>
    <row r="56" spans="1:3">
      <c r="A56" s="4" t="s">
        <v>602</v>
      </c>
      <c r="B56" s="6" t="n">
        <v>1164</v>
      </c>
      <c r="C56" s="6" t="n">
        <v>11</v>
      </c>
    </row>
    <row r="57" spans="1:3">
      <c r="A57" s="4" t="s">
        <v>580</v>
      </c>
    </row>
    <row r="58" spans="1:3">
      <c r="A58" s="3" t="s">
        <v>596</v>
      </c>
    </row>
    <row r="59" spans="1:3">
      <c r="A59" s="4" t="s">
        <v>597</v>
      </c>
      <c r="B59" s="6" t="n">
        <v>4261</v>
      </c>
      <c r="C59" s="6" t="n">
        <v>4747</v>
      </c>
    </row>
    <row r="60" spans="1:3">
      <c r="A60" s="4" t="s">
        <v>598</v>
      </c>
      <c r="B60" s="6" t="n">
        <v>2007</v>
      </c>
      <c r="C60" s="6" t="n">
        <v>661</v>
      </c>
    </row>
    <row r="61" spans="1:3">
      <c r="A61" s="4" t="s">
        <v>599</v>
      </c>
      <c r="B61" s="6" t="n">
        <v>6646</v>
      </c>
      <c r="C61" s="6" t="n">
        <v>5931</v>
      </c>
    </row>
    <row r="62" spans="1:3">
      <c r="A62" s="4" t="s">
        <v>600</v>
      </c>
      <c r="B62" s="6" t="n">
        <v>246</v>
      </c>
      <c r="C62" s="6" t="n">
        <v>23</v>
      </c>
    </row>
    <row r="63" spans="1:3">
      <c r="A63" s="4" t="s">
        <v>601</v>
      </c>
      <c r="B63" s="6" t="n">
        <v>6151</v>
      </c>
      <c r="C63" s="6" t="n">
        <v>14269</v>
      </c>
    </row>
    <row r="64" spans="1:3">
      <c r="A64" s="4" t="s">
        <v>602</v>
      </c>
      <c r="B64" s="7" t="n">
        <v>44</v>
      </c>
      <c r="C64" s="7"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1"/>
    <col customWidth="1" max="6" min="6" width="12"/>
  </cols>
  <sheetData>
    <row r="1" spans="1:6">
      <c r="A1" s="1" t="s">
        <v>137</v>
      </c>
      <c r="B1" s="2" t="s">
        <v>138</v>
      </c>
      <c r="C1" s="2" t="s">
        <v>139</v>
      </c>
      <c r="D1" s="2" t="s">
        <v>140</v>
      </c>
      <c r="E1" s="2" t="s">
        <v>141</v>
      </c>
      <c r="F1" s="2" t="s">
        <v>142</v>
      </c>
    </row>
    <row r="2" spans="1:6">
      <c r="A2" s="4" t="s">
        <v>143</v>
      </c>
      <c r="B2" s="7" t="n">
        <v>291034</v>
      </c>
      <c r="C2" s="7" t="n">
        <v>1541248</v>
      </c>
      <c r="D2" s="7" t="n">
        <v>628166</v>
      </c>
      <c r="E2" s="7" t="n">
        <v>-35379</v>
      </c>
      <c r="F2" s="7" t="n">
        <v>2425069</v>
      </c>
    </row>
    <row r="3" spans="1:6">
      <c r="A3" s="4" t="s">
        <v>144</v>
      </c>
      <c r="B3" s="6" t="n">
        <v>87398</v>
      </c>
    </row>
    <row r="4" spans="1:6">
      <c r="A4" s="4" t="s">
        <v>120</v>
      </c>
      <c r="D4" s="6" t="n">
        <v>175722</v>
      </c>
      <c r="F4" s="6" t="n">
        <v>175722</v>
      </c>
    </row>
    <row r="5" spans="1:6">
      <c r="A5" s="4" t="s">
        <v>145</v>
      </c>
      <c r="E5" s="6" t="n">
        <v>-14695</v>
      </c>
      <c r="F5" s="6" t="n">
        <v>-14695</v>
      </c>
    </row>
    <row r="6" spans="1:6">
      <c r="A6" s="4" t="s">
        <v>136</v>
      </c>
      <c r="D6" s="6" t="n">
        <v>175722</v>
      </c>
      <c r="E6" s="6" t="n">
        <v>-14695</v>
      </c>
      <c r="F6" s="6" t="n">
        <v>161027</v>
      </c>
    </row>
    <row r="7" spans="1:6">
      <c r="A7" s="4" t="s">
        <v>146</v>
      </c>
      <c r="D7" s="6" t="n">
        <v>-80392</v>
      </c>
      <c r="F7" s="6" t="n">
        <v>-80392</v>
      </c>
    </row>
    <row r="8" spans="1:6">
      <c r="A8" s="4" t="s">
        <v>147</v>
      </c>
      <c r="B8" s="7" t="n">
        <v>273</v>
      </c>
      <c r="C8" s="6" t="n">
        <v>14043</v>
      </c>
      <c r="F8" s="6" t="n">
        <v>14316</v>
      </c>
    </row>
    <row r="9" spans="1:6">
      <c r="A9" s="4" t="s">
        <v>148</v>
      </c>
      <c r="B9" s="6" t="n">
        <v>82</v>
      </c>
    </row>
    <row r="10" spans="1:6">
      <c r="A10" s="4" t="s">
        <v>149</v>
      </c>
      <c r="C10" s="6" t="n">
        <v>-47618</v>
      </c>
      <c r="F10" s="6" t="n">
        <v>-47618</v>
      </c>
    </row>
    <row r="11" spans="1:6">
      <c r="A11" s="4" t="s">
        <v>150</v>
      </c>
      <c r="B11" s="7" t="n">
        <v>291307</v>
      </c>
      <c r="C11" s="6" t="n">
        <v>1507673</v>
      </c>
      <c r="D11" s="6" t="n">
        <v>723496</v>
      </c>
      <c r="E11" s="6" t="n">
        <v>-50074</v>
      </c>
      <c r="F11" s="6" t="n">
        <v>2472402</v>
      </c>
    </row>
    <row r="12" spans="1:6">
      <c r="A12" s="4" t="s">
        <v>151</v>
      </c>
      <c r="B12" s="6" t="n">
        <v>87480</v>
      </c>
    </row>
    <row r="13" spans="1:6">
      <c r="A13" s="4" t="s">
        <v>120</v>
      </c>
      <c r="D13" s="6" t="n">
        <v>131461</v>
      </c>
      <c r="F13" s="6" t="n">
        <v>131461</v>
      </c>
    </row>
    <row r="14" spans="1:6">
      <c r="A14" s="4" t="s">
        <v>145</v>
      </c>
      <c r="E14" s="6" t="n">
        <v>-30521</v>
      </c>
      <c r="F14" s="6" t="n">
        <v>-30521</v>
      </c>
    </row>
    <row r="15" spans="1:6">
      <c r="A15" s="4" t="s">
        <v>136</v>
      </c>
      <c r="D15" s="6" t="n">
        <v>131461</v>
      </c>
      <c r="E15" s="6" t="n">
        <v>-30521</v>
      </c>
      <c r="F15" s="6" t="n">
        <v>100940</v>
      </c>
    </row>
    <row r="16" spans="1:6">
      <c r="A16" s="4" t="s">
        <v>146</v>
      </c>
      <c r="D16" s="6" t="n">
        <v>-77013</v>
      </c>
      <c r="F16" s="6" t="n">
        <v>-77013</v>
      </c>
    </row>
    <row r="17" spans="1:6">
      <c r="A17" s="4" t="s">
        <v>147</v>
      </c>
      <c r="B17" s="7" t="n">
        <v>39</v>
      </c>
      <c r="C17" s="6" t="n">
        <v>12388</v>
      </c>
      <c r="F17" s="6" t="n">
        <v>12427</v>
      </c>
    </row>
    <row r="18" spans="1:6">
      <c r="A18" s="4" t="s">
        <v>148</v>
      </c>
      <c r="B18" s="6" t="n">
        <v>11</v>
      </c>
    </row>
    <row r="19" spans="1:6">
      <c r="A19" s="4" t="s">
        <v>149</v>
      </c>
      <c r="C19" s="6" t="n">
        <v>-95613</v>
      </c>
      <c r="F19" s="6" t="n">
        <v>-95613</v>
      </c>
    </row>
    <row r="20" spans="1:6">
      <c r="A20" s="4" t="s">
        <v>152</v>
      </c>
      <c r="B20" s="7" t="n">
        <v>291346</v>
      </c>
      <c r="C20" s="6" t="n">
        <v>1424448</v>
      </c>
      <c r="D20" s="6" t="n">
        <v>777944</v>
      </c>
      <c r="E20" s="6" t="n">
        <v>-80595</v>
      </c>
      <c r="F20" s="7" t="n">
        <v>2413143</v>
      </c>
    </row>
    <row r="21" spans="1:6">
      <c r="A21" s="4" t="s">
        <v>153</v>
      </c>
      <c r="B21" s="6" t="n">
        <v>87491</v>
      </c>
      <c r="F21" s="6" t="n">
        <v>87491</v>
      </c>
    </row>
    <row r="22" spans="1:6">
      <c r="A22" s="4" t="s">
        <v>120</v>
      </c>
      <c r="D22" s="6" t="n">
        <v>149296</v>
      </c>
      <c r="F22" s="7" t="n">
        <v>149296</v>
      </c>
    </row>
    <row r="23" spans="1:6">
      <c r="A23" s="4" t="s">
        <v>145</v>
      </c>
      <c r="E23" s="6" t="n">
        <v>-39937</v>
      </c>
      <c r="F23" s="6" t="n">
        <v>-39937</v>
      </c>
    </row>
    <row r="24" spans="1:6">
      <c r="A24" s="4" t="s">
        <v>136</v>
      </c>
      <c r="D24" s="6" t="n">
        <v>149296</v>
      </c>
      <c r="E24" s="6" t="n">
        <v>-39937</v>
      </c>
      <c r="F24" s="6" t="n">
        <v>109359</v>
      </c>
    </row>
    <row r="25" spans="1:6">
      <c r="A25" s="4" t="s">
        <v>146</v>
      </c>
      <c r="D25" s="6" t="n">
        <v>-76551</v>
      </c>
      <c r="F25" s="6" t="n">
        <v>-76551</v>
      </c>
    </row>
    <row r="26" spans="1:6">
      <c r="A26" s="4" t="s">
        <v>147</v>
      </c>
      <c r="B26" s="7" t="n">
        <v>12</v>
      </c>
      <c r="C26" s="6" t="n">
        <v>12991</v>
      </c>
      <c r="F26" s="6" t="n">
        <v>13003</v>
      </c>
    </row>
    <row r="27" spans="1:6">
      <c r="A27" s="4" t="s">
        <v>148</v>
      </c>
      <c r="B27" s="6" t="n">
        <v>4</v>
      </c>
    </row>
    <row r="28" spans="1:6">
      <c r="A28" s="4" t="s">
        <v>154</v>
      </c>
      <c r="C28" s="6" t="n">
        <v>1515</v>
      </c>
      <c r="F28" s="6" t="n">
        <v>1515</v>
      </c>
    </row>
    <row r="29" spans="1:6">
      <c r="A29" s="4" t="s">
        <v>155</v>
      </c>
      <c r="C29" s="6" t="n">
        <v>259299</v>
      </c>
      <c r="F29" s="6" t="n">
        <v>259299</v>
      </c>
    </row>
    <row r="30" spans="1:6">
      <c r="A30" s="4" t="s">
        <v>156</v>
      </c>
      <c r="B30" s="7" t="n">
        <v>291358</v>
      </c>
      <c r="C30" s="7" t="n">
        <v>1698253</v>
      </c>
      <c r="D30" s="7" t="n">
        <v>850689</v>
      </c>
      <c r="E30" s="7" t="n">
        <v>-120532</v>
      </c>
      <c r="F30" s="7" t="n">
        <v>2719768</v>
      </c>
    </row>
    <row r="31" spans="1:6">
      <c r="A31" s="4" t="s">
        <v>157</v>
      </c>
      <c r="B31" s="6" t="n">
        <v>87495</v>
      </c>
      <c r="F31" s="6" t="n">
        <v>87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88</v>
      </c>
    </row>
    <row r="3" spans="1:3">
      <c r="A3" s="4" t="s">
        <v>604</v>
      </c>
      <c r="B3" s="7" t="n">
        <v>195107</v>
      </c>
      <c r="C3" s="7" t="n">
        <v>153691</v>
      </c>
    </row>
    <row r="4" spans="1:3">
      <c r="A4" s="4" t="s">
        <v>605</v>
      </c>
      <c r="B4" s="6" t="n">
        <v>16557044</v>
      </c>
      <c r="C4" s="6" t="n">
        <v>15549623</v>
      </c>
    </row>
    <row r="5" spans="1:3">
      <c r="A5" s="4" t="s">
        <v>545</v>
      </c>
      <c r="B5" s="6" t="n">
        <v>16752151</v>
      </c>
      <c r="C5" s="6" t="n">
        <v>15703314</v>
      </c>
    </row>
    <row r="6" spans="1:3">
      <c r="A6" s="4" t="s">
        <v>606</v>
      </c>
      <c r="B6" s="6" t="n">
        <v>3039</v>
      </c>
      <c r="C6" s="6" t="n">
        <v>7653</v>
      </c>
    </row>
    <row r="7" spans="1:3">
      <c r="A7" s="4" t="s">
        <v>607</v>
      </c>
    </row>
    <row r="8" spans="1:3">
      <c r="A8" s="3" t="s">
        <v>588</v>
      </c>
    </row>
    <row r="9" spans="1:3">
      <c r="A9" s="4" t="s">
        <v>604</v>
      </c>
      <c r="B9" s="6" t="n">
        <v>67482</v>
      </c>
      <c r="C9" s="6" t="n">
        <v>79027</v>
      </c>
    </row>
    <row r="10" spans="1:3">
      <c r="A10" s="4" t="s">
        <v>608</v>
      </c>
    </row>
    <row r="11" spans="1:3">
      <c r="A11" s="3" t="s">
        <v>588</v>
      </c>
    </row>
    <row r="12" spans="1:3">
      <c r="A12" s="4" t="s">
        <v>604</v>
      </c>
      <c r="B12" s="6" t="n">
        <v>18968</v>
      </c>
      <c r="C12" s="6" t="n">
        <v>12101</v>
      </c>
    </row>
    <row r="13" spans="1:3">
      <c r="A13" s="4" t="s">
        <v>609</v>
      </c>
    </row>
    <row r="14" spans="1:3">
      <c r="A14" s="3" t="s">
        <v>588</v>
      </c>
    </row>
    <row r="15" spans="1:3">
      <c r="A15" s="4" t="s">
        <v>604</v>
      </c>
      <c r="B15" s="6" t="n">
        <v>108657</v>
      </c>
      <c r="C15" s="6" t="n">
        <v>62563</v>
      </c>
    </row>
    <row r="16" spans="1:3">
      <c r="A16" s="4" t="s">
        <v>346</v>
      </c>
    </row>
    <row r="17" spans="1:3">
      <c r="A17" s="3" t="s">
        <v>588</v>
      </c>
    </row>
    <row r="18" spans="1:3">
      <c r="A18" s="4" t="s">
        <v>545</v>
      </c>
      <c r="B18" s="6" t="n">
        <v>12545507</v>
      </c>
      <c r="C18" s="6" t="n">
        <v>11560325</v>
      </c>
    </row>
    <row r="19" spans="1:3">
      <c r="A19" s="4" t="s">
        <v>565</v>
      </c>
    </row>
    <row r="20" spans="1:3">
      <c r="A20" s="3" t="s">
        <v>588</v>
      </c>
    </row>
    <row r="21" spans="1:3">
      <c r="A21" s="4" t="s">
        <v>604</v>
      </c>
      <c r="B21" s="6" t="n">
        <v>5914</v>
      </c>
      <c r="C21" s="6" t="n">
        <v>7856</v>
      </c>
    </row>
    <row r="22" spans="1:3">
      <c r="A22" s="4" t="s">
        <v>605</v>
      </c>
      <c r="B22" s="6" t="n">
        <v>2007976</v>
      </c>
      <c r="C22" s="6" t="n">
        <v>1545226</v>
      </c>
    </row>
    <row r="23" spans="1:3">
      <c r="A23" s="4" t="s">
        <v>545</v>
      </c>
      <c r="B23" s="6" t="n">
        <v>2013890</v>
      </c>
      <c r="C23" s="6" t="n">
        <v>1553082</v>
      </c>
    </row>
    <row r="24" spans="1:3">
      <c r="A24" s="4" t="s">
        <v>606</v>
      </c>
      <c r="B24" s="6" t="n">
        <v>216</v>
      </c>
      <c r="C24" s="6" t="n">
        <v>499</v>
      </c>
    </row>
    <row r="25" spans="1:3">
      <c r="A25" s="4" t="s">
        <v>610</v>
      </c>
    </row>
    <row r="26" spans="1:3">
      <c r="A26" s="3" t="s">
        <v>588</v>
      </c>
    </row>
    <row r="27" spans="1:3">
      <c r="A27" s="4" t="s">
        <v>604</v>
      </c>
      <c r="B27" s="6" t="n">
        <v>838</v>
      </c>
      <c r="C27" s="6" t="n">
        <v>871</v>
      </c>
    </row>
    <row r="28" spans="1:3">
      <c r="A28" s="4" t="s">
        <v>611</v>
      </c>
    </row>
    <row r="29" spans="1:3">
      <c r="A29" s="3" t="s">
        <v>588</v>
      </c>
    </row>
    <row r="30" spans="1:3">
      <c r="A30" s="4" t="s">
        <v>604</v>
      </c>
      <c r="B30" s="6" t="n">
        <v>50</v>
      </c>
      <c r="C30" s="6" t="n">
        <v>603</v>
      </c>
    </row>
    <row r="31" spans="1:3">
      <c r="A31" s="4" t="s">
        <v>612</v>
      </c>
    </row>
    <row r="32" spans="1:3">
      <c r="A32" s="3" t="s">
        <v>588</v>
      </c>
    </row>
    <row r="33" spans="1:3">
      <c r="A33" s="4" t="s">
        <v>604</v>
      </c>
      <c r="B33" s="6" t="n">
        <v>5026</v>
      </c>
      <c r="C33" s="6" t="n">
        <v>6382</v>
      </c>
    </row>
    <row r="34" spans="1:3">
      <c r="A34" s="4" t="s">
        <v>566</v>
      </c>
    </row>
    <row r="35" spans="1:3">
      <c r="A35" s="3" t="s">
        <v>588</v>
      </c>
    </row>
    <row r="36" spans="1:3">
      <c r="A36" s="4" t="s">
        <v>604</v>
      </c>
      <c r="B36" s="6" t="n">
        <v>6165</v>
      </c>
      <c r="C36" s="6" t="n">
        <v>24365</v>
      </c>
    </row>
    <row r="37" spans="1:3">
      <c r="A37" s="4" t="s">
        <v>605</v>
      </c>
      <c r="B37" s="6" t="n">
        <v>1004714</v>
      </c>
      <c r="C37" s="6" t="n">
        <v>1127585</v>
      </c>
    </row>
    <row r="38" spans="1:3">
      <c r="A38" s="4" t="s">
        <v>545</v>
      </c>
      <c r="B38" s="6" t="n">
        <v>1010879</v>
      </c>
      <c r="C38" s="6" t="n">
        <v>1151950</v>
      </c>
    </row>
    <row r="39" spans="1:3">
      <c r="A39" s="4" t="s">
        <v>606</v>
      </c>
      <c r="B39" s="6" t="n">
        <v>1563</v>
      </c>
      <c r="C39" s="6" t="n">
        <v>1230</v>
      </c>
    </row>
    <row r="40" spans="1:3">
      <c r="A40" s="4" t="s">
        <v>613</v>
      </c>
    </row>
    <row r="41" spans="1:3">
      <c r="A41" s="3" t="s">
        <v>588</v>
      </c>
    </row>
    <row r="42" spans="1:3">
      <c r="A42" s="4" t="s">
        <v>604</v>
      </c>
      <c r="B42" s="6" t="n">
        <v>694</v>
      </c>
      <c r="C42" s="6" t="n">
        <v>19886</v>
      </c>
    </row>
    <row r="43" spans="1:3">
      <c r="A43" s="4" t="s">
        <v>614</v>
      </c>
    </row>
    <row r="44" spans="1:3">
      <c r="A44" s="3" t="s">
        <v>588</v>
      </c>
    </row>
    <row r="45" spans="1:3">
      <c r="A45" s="4" t="s">
        <v>604</v>
      </c>
      <c r="B45" s="6" t="n">
        <v>171</v>
      </c>
      <c r="C45" s="6" t="n">
        <v>436</v>
      </c>
    </row>
    <row r="46" spans="1:3">
      <c r="A46" s="4" t="s">
        <v>615</v>
      </c>
    </row>
    <row r="47" spans="1:3">
      <c r="A47" s="3" t="s">
        <v>588</v>
      </c>
    </row>
    <row r="48" spans="1:3">
      <c r="A48" s="4" t="s">
        <v>604</v>
      </c>
      <c r="B48" s="6" t="n">
        <v>5300</v>
      </c>
      <c r="C48" s="6" t="n">
        <v>4043</v>
      </c>
    </row>
    <row r="49" spans="1:3">
      <c r="A49" s="4" t="s">
        <v>616</v>
      </c>
    </row>
    <row r="50" spans="1:3">
      <c r="A50" s="3" t="s">
        <v>588</v>
      </c>
    </row>
    <row r="51" spans="1:3">
      <c r="A51" s="4" t="s">
        <v>604</v>
      </c>
      <c r="B51" s="6" t="n">
        <v>100035</v>
      </c>
      <c r="C51" s="6" t="n">
        <v>57227</v>
      </c>
    </row>
    <row r="52" spans="1:3">
      <c r="A52" s="4" t="s">
        <v>605</v>
      </c>
      <c r="B52" s="6" t="n">
        <v>9420703</v>
      </c>
      <c r="C52" s="6" t="n">
        <v>8798066</v>
      </c>
    </row>
    <row r="53" spans="1:3">
      <c r="A53" s="4" t="s">
        <v>545</v>
      </c>
      <c r="B53" s="6" t="n">
        <v>9520738</v>
      </c>
      <c r="C53" s="6" t="n">
        <v>8855293</v>
      </c>
    </row>
    <row r="54" spans="1:3">
      <c r="A54" s="4" t="s">
        <v>606</v>
      </c>
      <c r="B54" s="6" t="n">
        <v>436</v>
      </c>
      <c r="C54" s="6" t="n">
        <v>3595</v>
      </c>
    </row>
    <row r="55" spans="1:3">
      <c r="A55" s="4" t="s">
        <v>617</v>
      </c>
    </row>
    <row r="56" spans="1:3">
      <c r="A56" s="3" t="s">
        <v>588</v>
      </c>
    </row>
    <row r="57" spans="1:3">
      <c r="A57" s="4" t="s">
        <v>604</v>
      </c>
      <c r="B57" s="6" t="n">
        <v>22730</v>
      </c>
      <c r="C57" s="6" t="n">
        <v>23304</v>
      </c>
    </row>
    <row r="58" spans="1:3">
      <c r="A58" s="4" t="s">
        <v>618</v>
      </c>
    </row>
    <row r="59" spans="1:3">
      <c r="A59" s="3" t="s">
        <v>588</v>
      </c>
    </row>
    <row r="60" spans="1:3">
      <c r="A60" s="4" t="s">
        <v>604</v>
      </c>
      <c r="B60" s="6" t="n">
        <v>2490</v>
      </c>
      <c r="C60" s="6" t="n">
        <v>2270</v>
      </c>
    </row>
    <row r="61" spans="1:3">
      <c r="A61" s="4" t="s">
        <v>619</v>
      </c>
    </row>
    <row r="62" spans="1:3">
      <c r="A62" s="3" t="s">
        <v>588</v>
      </c>
    </row>
    <row r="63" spans="1:3">
      <c r="A63" s="4" t="s">
        <v>604</v>
      </c>
      <c r="B63" s="6" t="n">
        <v>74815</v>
      </c>
      <c r="C63" s="6" t="n">
        <v>31653</v>
      </c>
    </row>
    <row r="64" spans="1:3">
      <c r="A64" s="4" t="s">
        <v>620</v>
      </c>
    </row>
    <row r="65" spans="1:3">
      <c r="A65" s="3" t="s">
        <v>588</v>
      </c>
    </row>
    <row r="66" spans="1:3">
      <c r="A66" s="4" t="s">
        <v>604</v>
      </c>
      <c r="B66" s="6" t="n">
        <v>90136</v>
      </c>
      <c r="C66" s="6" t="n">
        <v>43881</v>
      </c>
    </row>
    <row r="67" spans="1:3">
      <c r="A67" s="4" t="s">
        <v>605</v>
      </c>
      <c r="B67" s="6" t="n">
        <v>7523781</v>
      </c>
      <c r="C67" s="6" t="n">
        <v>6951943</v>
      </c>
    </row>
    <row r="68" spans="1:3">
      <c r="A68" s="4" t="s">
        <v>545</v>
      </c>
      <c r="B68" s="6" t="n">
        <v>7613917</v>
      </c>
      <c r="C68" s="6" t="n">
        <v>6995824</v>
      </c>
    </row>
    <row r="69" spans="1:3">
      <c r="A69" s="4" t="s">
        <v>606</v>
      </c>
      <c r="B69" s="6" t="n">
        <v>384</v>
      </c>
      <c r="C69" s="6" t="n">
        <v>3060</v>
      </c>
    </row>
    <row r="70" spans="1:3">
      <c r="A70" s="4" t="s">
        <v>621</v>
      </c>
    </row>
    <row r="71" spans="1:3">
      <c r="A71" s="3" t="s">
        <v>588</v>
      </c>
    </row>
    <row r="72" spans="1:3">
      <c r="A72" s="4" t="s">
        <v>604</v>
      </c>
      <c r="B72" s="6" t="n">
        <v>19722</v>
      </c>
      <c r="C72" s="6" t="n">
        <v>17406</v>
      </c>
    </row>
    <row r="73" spans="1:3">
      <c r="A73" s="4" t="s">
        <v>622</v>
      </c>
    </row>
    <row r="74" spans="1:3">
      <c r="A74" s="3" t="s">
        <v>588</v>
      </c>
    </row>
    <row r="75" spans="1:3">
      <c r="A75" s="4" t="s">
        <v>604</v>
      </c>
      <c r="B75" s="6" t="n">
        <v>1909</v>
      </c>
      <c r="C75" s="6" t="n">
        <v>1468</v>
      </c>
    </row>
    <row r="76" spans="1:3">
      <c r="A76" s="4" t="s">
        <v>623</v>
      </c>
    </row>
    <row r="77" spans="1:3">
      <c r="A77" s="3" t="s">
        <v>588</v>
      </c>
    </row>
    <row r="78" spans="1:3">
      <c r="A78" s="4" t="s">
        <v>604</v>
      </c>
      <c r="B78" s="6" t="n">
        <v>68505</v>
      </c>
      <c r="C78" s="6" t="n">
        <v>25007</v>
      </c>
    </row>
    <row r="79" spans="1:3">
      <c r="A79" s="4" t="s">
        <v>624</v>
      </c>
    </row>
    <row r="80" spans="1:3">
      <c r="A80" s="3" t="s">
        <v>588</v>
      </c>
    </row>
    <row r="81" spans="1:3">
      <c r="A81" s="4" t="s">
        <v>604</v>
      </c>
      <c r="B81" s="6" t="n">
        <v>9899</v>
      </c>
      <c r="C81" s="6" t="n">
        <v>13346</v>
      </c>
    </row>
    <row r="82" spans="1:3">
      <c r="A82" s="4" t="s">
        <v>605</v>
      </c>
      <c r="B82" s="6" t="n">
        <v>1896922</v>
      </c>
      <c r="C82" s="6" t="n">
        <v>1846123</v>
      </c>
    </row>
    <row r="83" spans="1:3">
      <c r="A83" s="4" t="s">
        <v>545</v>
      </c>
      <c r="B83" s="6" t="n">
        <v>1906821</v>
      </c>
      <c r="C83" s="6" t="n">
        <v>1859469</v>
      </c>
    </row>
    <row r="84" spans="1:3">
      <c r="A84" s="4" t="s">
        <v>606</v>
      </c>
      <c r="B84" s="6" t="n">
        <v>52</v>
      </c>
      <c r="C84" s="6" t="n">
        <v>535</v>
      </c>
    </row>
    <row r="85" spans="1:3">
      <c r="A85" s="4" t="s">
        <v>625</v>
      </c>
    </row>
    <row r="86" spans="1:3">
      <c r="A86" s="3" t="s">
        <v>588</v>
      </c>
    </row>
    <row r="87" spans="1:3">
      <c r="A87" s="4" t="s">
        <v>604</v>
      </c>
      <c r="B87" s="6" t="n">
        <v>3008</v>
      </c>
      <c r="C87" s="6" t="n">
        <v>5898</v>
      </c>
    </row>
    <row r="88" spans="1:3">
      <c r="A88" s="4" t="s">
        <v>626</v>
      </c>
    </row>
    <row r="89" spans="1:3">
      <c r="A89" s="3" t="s">
        <v>588</v>
      </c>
    </row>
    <row r="90" spans="1:3">
      <c r="A90" s="4" t="s">
        <v>604</v>
      </c>
      <c r="B90" s="6" t="n">
        <v>581</v>
      </c>
      <c r="C90" s="6" t="n">
        <v>802</v>
      </c>
    </row>
    <row r="91" spans="1:3">
      <c r="A91" s="4" t="s">
        <v>627</v>
      </c>
    </row>
    <row r="92" spans="1:3">
      <c r="A92" s="3" t="s">
        <v>588</v>
      </c>
    </row>
    <row r="93" spans="1:3">
      <c r="A93" s="4" t="s">
        <v>604</v>
      </c>
      <c r="B93" s="6" t="n">
        <v>6310</v>
      </c>
      <c r="C93" s="6" t="n">
        <v>6646</v>
      </c>
    </row>
    <row r="94" spans="1:3">
      <c r="A94" s="4" t="s">
        <v>546</v>
      </c>
    </row>
    <row r="95" spans="1:3">
      <c r="A95" s="3" t="s">
        <v>588</v>
      </c>
    </row>
    <row r="96" spans="1:3">
      <c r="A96" s="4" t="s">
        <v>604</v>
      </c>
      <c r="B96" s="6" t="n">
        <v>47784</v>
      </c>
      <c r="C96" s="6" t="n">
        <v>34857</v>
      </c>
    </row>
    <row r="97" spans="1:3">
      <c r="A97" s="4" t="s">
        <v>605</v>
      </c>
      <c r="B97" s="6" t="n">
        <v>2098929</v>
      </c>
      <c r="C97" s="6" t="n">
        <v>2014667</v>
      </c>
    </row>
    <row r="98" spans="1:3">
      <c r="A98" s="4" t="s">
        <v>545</v>
      </c>
      <c r="B98" s="6" t="n">
        <v>2146713</v>
      </c>
      <c r="C98" s="6" t="n">
        <v>2049524</v>
      </c>
    </row>
    <row r="99" spans="1:3">
      <c r="A99" s="4" t="s">
        <v>606</v>
      </c>
      <c r="B99" s="6" t="n">
        <v>1</v>
      </c>
      <c r="C99" s="6" t="n">
        <v>163</v>
      </c>
    </row>
    <row r="100" spans="1:3">
      <c r="A100" s="4" t="s">
        <v>628</v>
      </c>
    </row>
    <row r="101" spans="1:3">
      <c r="A101" s="3" t="s">
        <v>588</v>
      </c>
    </row>
    <row r="102" spans="1:3">
      <c r="A102" s="4" t="s">
        <v>604</v>
      </c>
      <c r="B102" s="6" t="n">
        <v>24599</v>
      </c>
      <c r="C102" s="6" t="n">
        <v>18657</v>
      </c>
    </row>
    <row r="103" spans="1:3">
      <c r="A103" s="4" t="s">
        <v>629</v>
      </c>
    </row>
    <row r="104" spans="1:3">
      <c r="A104" s="3" t="s">
        <v>588</v>
      </c>
    </row>
    <row r="105" spans="1:3">
      <c r="A105" s="4" t="s">
        <v>604</v>
      </c>
      <c r="B105" s="6" t="n">
        <v>8816</v>
      </c>
      <c r="C105" s="6" t="n">
        <v>4360</v>
      </c>
    </row>
    <row r="106" spans="1:3">
      <c r="A106" s="4" t="s">
        <v>630</v>
      </c>
    </row>
    <row r="107" spans="1:3">
      <c r="A107" s="3" t="s">
        <v>588</v>
      </c>
    </row>
    <row r="108" spans="1:3">
      <c r="A108" s="4" t="s">
        <v>604</v>
      </c>
      <c r="B108" s="6" t="n">
        <v>14369</v>
      </c>
      <c r="C108" s="6" t="n">
        <v>11840</v>
      </c>
    </row>
    <row r="109" spans="1:3">
      <c r="A109" s="4" t="s">
        <v>541</v>
      </c>
    </row>
    <row r="110" spans="1:3">
      <c r="A110" s="3" t="s">
        <v>588</v>
      </c>
    </row>
    <row r="111" spans="1:3">
      <c r="A111" s="4" t="s">
        <v>604</v>
      </c>
      <c r="B111" s="6" t="n">
        <v>35209</v>
      </c>
      <c r="C111" s="6" t="n">
        <v>29386</v>
      </c>
    </row>
    <row r="112" spans="1:3">
      <c r="A112" s="4" t="s">
        <v>605</v>
      </c>
      <c r="B112" s="6" t="n">
        <v>2024722</v>
      </c>
      <c r="C112" s="6" t="n">
        <v>2064079</v>
      </c>
    </row>
    <row r="113" spans="1:3">
      <c r="A113" s="4" t="s">
        <v>545</v>
      </c>
      <c r="B113" s="6" t="n">
        <v>2059931</v>
      </c>
      <c r="C113" s="6" t="n">
        <v>2093465</v>
      </c>
    </row>
    <row r="114" spans="1:3">
      <c r="A114" s="4" t="s">
        <v>606</v>
      </c>
      <c r="B114" s="6" t="n">
        <v>823</v>
      </c>
      <c r="C114" s="6" t="n">
        <v>2166</v>
      </c>
    </row>
    <row r="115" spans="1:3">
      <c r="A115" s="4" t="s">
        <v>631</v>
      </c>
    </row>
    <row r="116" spans="1:3">
      <c r="A116" s="3" t="s">
        <v>588</v>
      </c>
    </row>
    <row r="117" spans="1:3">
      <c r="A117" s="4" t="s">
        <v>604</v>
      </c>
      <c r="B117" s="6" t="n">
        <v>18621</v>
      </c>
      <c r="C117" s="6" t="n">
        <v>16309</v>
      </c>
    </row>
    <row r="118" spans="1:3">
      <c r="A118" s="4" t="s">
        <v>632</v>
      </c>
    </row>
    <row r="119" spans="1:3">
      <c r="A119" s="3" t="s">
        <v>588</v>
      </c>
    </row>
    <row r="120" spans="1:3">
      <c r="A120" s="4" t="s">
        <v>604</v>
      </c>
      <c r="B120" s="6" t="n">
        <v>7441</v>
      </c>
      <c r="C120" s="6" t="n">
        <v>4432</v>
      </c>
    </row>
    <row r="121" spans="1:3">
      <c r="A121" s="4" t="s">
        <v>633</v>
      </c>
    </row>
    <row r="122" spans="1:3">
      <c r="A122" s="3" t="s">
        <v>588</v>
      </c>
    </row>
    <row r="123" spans="1:3">
      <c r="A123" s="4" t="s">
        <v>604</v>
      </c>
      <c r="B123" s="7" t="n">
        <v>9147</v>
      </c>
      <c r="C123" s="7" t="n">
        <v>8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545</v>
      </c>
      <c r="B3" s="7" t="n">
        <v>16752151</v>
      </c>
      <c r="C3" s="7" t="n">
        <v>15703314</v>
      </c>
    </row>
    <row r="4" spans="1:3">
      <c r="A4" s="4" t="s">
        <v>346</v>
      </c>
    </row>
    <row r="5" spans="1:3">
      <c r="A5" s="3" t="s">
        <v>635</v>
      </c>
    </row>
    <row r="6" spans="1:3">
      <c r="A6" s="4" t="s">
        <v>545</v>
      </c>
      <c r="B6" s="6" t="n">
        <v>12545507</v>
      </c>
      <c r="C6" s="6" t="n">
        <v>11560325</v>
      </c>
    </row>
    <row r="7" spans="1:3">
      <c r="A7" s="4" t="s">
        <v>636</v>
      </c>
    </row>
    <row r="8" spans="1:3">
      <c r="A8" s="3" t="s">
        <v>635</v>
      </c>
    </row>
    <row r="9" spans="1:3">
      <c r="A9" s="4" t="s">
        <v>545</v>
      </c>
      <c r="B9" s="6" t="n">
        <v>10925611</v>
      </c>
      <c r="C9" s="6" t="n">
        <v>10577368</v>
      </c>
    </row>
    <row r="10" spans="1:3">
      <c r="A10" s="4" t="s">
        <v>637</v>
      </c>
    </row>
    <row r="11" spans="1:3">
      <c r="A11" s="3" t="s">
        <v>635</v>
      </c>
    </row>
    <row r="12" spans="1:3">
      <c r="A12" s="4" t="s">
        <v>545</v>
      </c>
      <c r="B12" s="6" t="n">
        <v>351888</v>
      </c>
      <c r="C12" s="6" t="n">
        <v>221911</v>
      </c>
    </row>
    <row r="13" spans="1:3">
      <c r="A13" s="4" t="s">
        <v>638</v>
      </c>
    </row>
    <row r="14" spans="1:3">
      <c r="A14" s="3" t="s">
        <v>635</v>
      </c>
    </row>
    <row r="15" spans="1:3">
      <c r="A15" s="4" t="s">
        <v>545</v>
      </c>
      <c r="B15" s="6" t="n">
        <v>248696</v>
      </c>
      <c r="C15" s="6" t="n">
        <v>270579</v>
      </c>
    </row>
    <row r="16" spans="1:3">
      <c r="A16" s="4" t="s">
        <v>639</v>
      </c>
    </row>
    <row r="17" spans="1:3">
      <c r="A17" s="3" t="s">
        <v>635</v>
      </c>
    </row>
    <row r="18" spans="1:3">
      <c r="A18" s="4" t="s">
        <v>545</v>
      </c>
      <c r="B18" s="6" t="n">
        <v>1001599</v>
      </c>
      <c r="C18" s="6" t="n">
        <v>490407</v>
      </c>
    </row>
    <row r="19" spans="1:3">
      <c r="A19" s="4" t="s">
        <v>640</v>
      </c>
    </row>
    <row r="20" spans="1:3">
      <c r="A20" s="3" t="s">
        <v>635</v>
      </c>
    </row>
    <row r="21" spans="1:3">
      <c r="A21" s="4" t="s">
        <v>545</v>
      </c>
      <c r="B21" s="6" t="n">
        <v>17713</v>
      </c>
      <c r="C21" s="6" t="n">
        <v>60</v>
      </c>
    </row>
    <row r="22" spans="1:3">
      <c r="A22" s="4" t="s">
        <v>546</v>
      </c>
    </row>
    <row r="23" spans="1:3">
      <c r="A23" s="3" t="s">
        <v>635</v>
      </c>
    </row>
    <row r="24" spans="1:3">
      <c r="A24" s="4" t="s">
        <v>545</v>
      </c>
      <c r="B24" s="6" t="n">
        <v>2146713</v>
      </c>
      <c r="C24" s="6" t="n">
        <v>2049524</v>
      </c>
    </row>
    <row r="25" spans="1:3">
      <c r="A25" s="4" t="s">
        <v>541</v>
      </c>
    </row>
    <row r="26" spans="1:3">
      <c r="A26" s="3" t="s">
        <v>635</v>
      </c>
    </row>
    <row r="27" spans="1:3">
      <c r="A27" s="4" t="s">
        <v>545</v>
      </c>
      <c r="B27" s="6" t="n">
        <v>2059931</v>
      </c>
      <c r="C27" s="6" t="n">
        <v>2093465</v>
      </c>
    </row>
    <row r="28" spans="1:3">
      <c r="A28" s="4" t="s">
        <v>349</v>
      </c>
    </row>
    <row r="29" spans="1:3">
      <c r="A29" s="3" t="s">
        <v>635</v>
      </c>
    </row>
    <row r="30" spans="1:3">
      <c r="A30" s="4" t="s">
        <v>545</v>
      </c>
      <c r="B30" s="6" t="n">
        <v>4206644</v>
      </c>
      <c r="C30" s="6" t="n">
        <v>4142989</v>
      </c>
    </row>
    <row r="31" spans="1:3">
      <c r="A31" s="4" t="s">
        <v>547</v>
      </c>
    </row>
    <row r="32" spans="1:3">
      <c r="A32" s="3" t="s">
        <v>635</v>
      </c>
    </row>
    <row r="33" spans="1:3">
      <c r="A33" s="4" t="s">
        <v>545</v>
      </c>
      <c r="B33" s="6" t="n">
        <v>2013890</v>
      </c>
      <c r="C33" s="6" t="n">
        <v>1553082</v>
      </c>
    </row>
    <row r="34" spans="1:3">
      <c r="A34" s="4" t="s">
        <v>641</v>
      </c>
    </row>
    <row r="35" spans="1:3">
      <c r="A35" s="3" t="s">
        <v>635</v>
      </c>
    </row>
    <row r="36" spans="1:3">
      <c r="A36" s="4" t="s">
        <v>545</v>
      </c>
      <c r="B36" s="6" t="n">
        <v>2013890</v>
      </c>
      <c r="C36" s="6" t="n">
        <v>1553082</v>
      </c>
    </row>
    <row r="37" spans="1:3">
      <c r="A37" s="4" t="s">
        <v>642</v>
      </c>
    </row>
    <row r="38" spans="1:3">
      <c r="A38" s="3" t="s">
        <v>635</v>
      </c>
    </row>
    <row r="39" spans="1:3">
      <c r="A39" s="4" t="s">
        <v>545</v>
      </c>
      <c r="B39" s="6" t="n">
        <v>1873644</v>
      </c>
      <c r="C39" s="6" t="n">
        <v>1502484</v>
      </c>
    </row>
    <row r="40" spans="1:3">
      <c r="A40" s="4" t="s">
        <v>643</v>
      </c>
    </row>
    <row r="41" spans="1:3">
      <c r="A41" s="3" t="s">
        <v>635</v>
      </c>
    </row>
    <row r="42" spans="1:3">
      <c r="A42" s="4" t="s">
        <v>545</v>
      </c>
      <c r="B42" s="6" t="n">
        <v>78309</v>
      </c>
      <c r="C42" s="6" t="n">
        <v>14717</v>
      </c>
    </row>
    <row r="43" spans="1:3">
      <c r="A43" s="4" t="s">
        <v>644</v>
      </c>
    </row>
    <row r="44" spans="1:3">
      <c r="A44" s="3" t="s">
        <v>635</v>
      </c>
    </row>
    <row r="45" spans="1:3">
      <c r="A45" s="4" t="s">
        <v>545</v>
      </c>
      <c r="B45" s="6" t="n">
        <v>22492</v>
      </c>
      <c r="C45" s="6" t="n">
        <v>5905</v>
      </c>
    </row>
    <row r="46" spans="1:3">
      <c r="A46" s="4" t="s">
        <v>645</v>
      </c>
    </row>
    <row r="47" spans="1:3">
      <c r="A47" s="3" t="s">
        <v>635</v>
      </c>
    </row>
    <row r="48" spans="1:3">
      <c r="A48" s="4" t="s">
        <v>545</v>
      </c>
      <c r="B48" s="6" t="n">
        <v>39434</v>
      </c>
      <c r="C48" s="6" t="n">
        <v>29960</v>
      </c>
    </row>
    <row r="49" spans="1:3">
      <c r="A49" s="4" t="s">
        <v>646</v>
      </c>
    </row>
    <row r="50" spans="1:3">
      <c r="A50" s="3" t="s">
        <v>635</v>
      </c>
    </row>
    <row r="51" spans="1:3">
      <c r="A51" s="4" t="s">
        <v>545</v>
      </c>
      <c r="B51" s="6" t="n">
        <v>11</v>
      </c>
      <c r="C51" s="6" t="n">
        <v>16</v>
      </c>
    </row>
    <row r="52" spans="1:3">
      <c r="A52" s="4" t="s">
        <v>548</v>
      </c>
    </row>
    <row r="53" spans="1:3">
      <c r="A53" s="3" t="s">
        <v>635</v>
      </c>
    </row>
    <row r="54" spans="1:3">
      <c r="A54" s="4" t="s">
        <v>545</v>
      </c>
      <c r="B54" s="6" t="n">
        <v>1010879</v>
      </c>
      <c r="C54" s="6" t="n">
        <v>1151950</v>
      </c>
    </row>
    <row r="55" spans="1:3">
      <c r="A55" s="4" t="s">
        <v>647</v>
      </c>
    </row>
    <row r="56" spans="1:3">
      <c r="A56" s="3" t="s">
        <v>635</v>
      </c>
    </row>
    <row r="57" spans="1:3">
      <c r="A57" s="4" t="s">
        <v>545</v>
      </c>
      <c r="B57" s="6" t="n">
        <v>968505</v>
      </c>
      <c r="C57" s="6" t="n">
        <v>1095296</v>
      </c>
    </row>
    <row r="58" spans="1:3">
      <c r="A58" s="4" t="s">
        <v>648</v>
      </c>
    </row>
    <row r="59" spans="1:3">
      <c r="A59" s="3" t="s">
        <v>635</v>
      </c>
    </row>
    <row r="60" spans="1:3">
      <c r="A60" s="4" t="s">
        <v>545</v>
      </c>
      <c r="B60" s="6" t="n">
        <v>22592</v>
      </c>
      <c r="C60" s="6" t="n">
        <v>6841</v>
      </c>
    </row>
    <row r="61" spans="1:3">
      <c r="A61" s="4" t="s">
        <v>649</v>
      </c>
    </row>
    <row r="62" spans="1:3">
      <c r="A62" s="3" t="s">
        <v>635</v>
      </c>
    </row>
    <row r="63" spans="1:3">
      <c r="A63" s="4" t="s">
        <v>545</v>
      </c>
      <c r="B63" s="6" t="n">
        <v>4142</v>
      </c>
      <c r="C63" s="6" t="n">
        <v>12297</v>
      </c>
    </row>
    <row r="64" spans="1:3">
      <c r="A64" s="4" t="s">
        <v>650</v>
      </c>
    </row>
    <row r="65" spans="1:3">
      <c r="A65" s="3" t="s">
        <v>635</v>
      </c>
    </row>
    <row r="66" spans="1:3">
      <c r="A66" s="4" t="s">
        <v>545</v>
      </c>
      <c r="B66" s="6" t="n">
        <v>15640</v>
      </c>
      <c r="C66" s="6" t="n">
        <v>37516</v>
      </c>
    </row>
    <row r="67" spans="1:3">
      <c r="A67" s="4" t="s">
        <v>549</v>
      </c>
    </row>
    <row r="68" spans="1:3">
      <c r="A68" s="3" t="s">
        <v>635</v>
      </c>
    </row>
    <row r="69" spans="1:3">
      <c r="A69" s="4" t="s">
        <v>545</v>
      </c>
      <c r="B69" s="6" t="n">
        <v>9520738</v>
      </c>
      <c r="C69" s="6" t="n">
        <v>8855293</v>
      </c>
    </row>
    <row r="70" spans="1:3">
      <c r="A70" s="4" t="s">
        <v>651</v>
      </c>
    </row>
    <row r="71" spans="1:3">
      <c r="A71" s="3" t="s">
        <v>635</v>
      </c>
    </row>
    <row r="72" spans="1:3">
      <c r="A72" s="4" t="s">
        <v>545</v>
      </c>
      <c r="B72" s="6" t="n">
        <v>8083462</v>
      </c>
      <c r="C72" s="6" t="n">
        <v>7979588</v>
      </c>
    </row>
    <row r="73" spans="1:3">
      <c r="A73" s="4" t="s">
        <v>652</v>
      </c>
    </row>
    <row r="74" spans="1:3">
      <c r="A74" s="3" t="s">
        <v>635</v>
      </c>
    </row>
    <row r="75" spans="1:3">
      <c r="A75" s="4" t="s">
        <v>545</v>
      </c>
      <c r="B75" s="6" t="n">
        <v>250987</v>
      </c>
      <c r="C75" s="6" t="n">
        <v>200353</v>
      </c>
    </row>
    <row r="76" spans="1:3">
      <c r="A76" s="4" t="s">
        <v>653</v>
      </c>
    </row>
    <row r="77" spans="1:3">
      <c r="A77" s="3" t="s">
        <v>635</v>
      </c>
    </row>
    <row r="78" spans="1:3">
      <c r="A78" s="4" t="s">
        <v>545</v>
      </c>
      <c r="B78" s="6" t="n">
        <v>222062</v>
      </c>
      <c r="C78" s="6" t="n">
        <v>252377</v>
      </c>
    </row>
    <row r="79" spans="1:3">
      <c r="A79" s="4" t="s">
        <v>654</v>
      </c>
    </row>
    <row r="80" spans="1:3">
      <c r="A80" s="3" t="s">
        <v>635</v>
      </c>
    </row>
    <row r="81" spans="1:3">
      <c r="A81" s="4" t="s">
        <v>545</v>
      </c>
      <c r="B81" s="6" t="n">
        <v>946525</v>
      </c>
      <c r="C81" s="6" t="n">
        <v>422931</v>
      </c>
    </row>
    <row r="82" spans="1:3">
      <c r="A82" s="4" t="s">
        <v>655</v>
      </c>
    </row>
    <row r="83" spans="1:3">
      <c r="A83" s="3" t="s">
        <v>635</v>
      </c>
    </row>
    <row r="84" spans="1:3">
      <c r="A84" s="4" t="s">
        <v>545</v>
      </c>
      <c r="B84" s="6" t="n">
        <v>17702</v>
      </c>
      <c r="C84" s="6" t="n">
        <v>44</v>
      </c>
    </row>
    <row r="85" spans="1:3">
      <c r="A85" s="4" t="s">
        <v>550</v>
      </c>
    </row>
    <row r="86" spans="1:3">
      <c r="A86" s="3" t="s">
        <v>635</v>
      </c>
    </row>
    <row r="87" spans="1:3">
      <c r="A87" s="4" t="s">
        <v>545</v>
      </c>
      <c r="B87" s="6" t="n">
        <v>7613917</v>
      </c>
      <c r="C87" s="6" t="n">
        <v>6995824</v>
      </c>
    </row>
    <row r="88" spans="1:3">
      <c r="A88" s="4" t="s">
        <v>656</v>
      </c>
    </row>
    <row r="89" spans="1:3">
      <c r="A89" s="3" t="s">
        <v>635</v>
      </c>
    </row>
    <row r="90" spans="1:3">
      <c r="A90" s="4" t="s">
        <v>545</v>
      </c>
      <c r="B90" s="6" t="n">
        <v>6364348</v>
      </c>
      <c r="C90" s="6" t="n">
        <v>6260863</v>
      </c>
    </row>
    <row r="91" spans="1:3">
      <c r="A91" s="4" t="s">
        <v>657</v>
      </c>
    </row>
    <row r="92" spans="1:3">
      <c r="A92" s="3" t="s">
        <v>635</v>
      </c>
    </row>
    <row r="93" spans="1:3">
      <c r="A93" s="4" t="s">
        <v>545</v>
      </c>
      <c r="B93" s="6" t="n">
        <v>203311</v>
      </c>
      <c r="C93" s="6" t="n">
        <v>168589</v>
      </c>
    </row>
    <row r="94" spans="1:3">
      <c r="A94" s="4" t="s">
        <v>658</v>
      </c>
    </row>
    <row r="95" spans="1:3">
      <c r="A95" s="3" t="s">
        <v>635</v>
      </c>
    </row>
    <row r="96" spans="1:3">
      <c r="A96" s="4" t="s">
        <v>545</v>
      </c>
      <c r="B96" s="6" t="n">
        <v>181763</v>
      </c>
      <c r="C96" s="6" t="n">
        <v>211230</v>
      </c>
    </row>
    <row r="97" spans="1:3">
      <c r="A97" s="4" t="s">
        <v>659</v>
      </c>
    </row>
    <row r="98" spans="1:3">
      <c r="A98" s="3" t="s">
        <v>635</v>
      </c>
    </row>
    <row r="99" spans="1:3">
      <c r="A99" s="4" t="s">
        <v>545</v>
      </c>
      <c r="B99" s="6" t="n">
        <v>846793</v>
      </c>
      <c r="C99" s="6" t="n">
        <v>355098</v>
      </c>
    </row>
    <row r="100" spans="1:3">
      <c r="A100" s="4" t="s">
        <v>660</v>
      </c>
    </row>
    <row r="101" spans="1:3">
      <c r="A101" s="3" t="s">
        <v>635</v>
      </c>
    </row>
    <row r="102" spans="1:3">
      <c r="A102" s="4" t="s">
        <v>545</v>
      </c>
      <c r="B102" s="6" t="n">
        <v>17702</v>
      </c>
      <c r="C102" s="6" t="n">
        <v>44</v>
      </c>
    </row>
    <row r="103" spans="1:3">
      <c r="A103" s="4" t="s">
        <v>551</v>
      </c>
    </row>
    <row r="104" spans="1:3">
      <c r="A104" s="3" t="s">
        <v>635</v>
      </c>
    </row>
    <row r="105" spans="1:3">
      <c r="A105" s="4" t="s">
        <v>545</v>
      </c>
      <c r="B105" s="6" t="n">
        <v>1906821</v>
      </c>
      <c r="C105" s="6" t="n">
        <v>1859469</v>
      </c>
    </row>
    <row r="106" spans="1:3">
      <c r="A106" s="4" t="s">
        <v>661</v>
      </c>
    </row>
    <row r="107" spans="1:3">
      <c r="A107" s="3" t="s">
        <v>635</v>
      </c>
    </row>
    <row r="108" spans="1:3">
      <c r="A108" s="4" t="s">
        <v>545</v>
      </c>
      <c r="B108" s="6" t="n">
        <v>1719114</v>
      </c>
      <c r="C108" s="6" t="n">
        <v>1718725</v>
      </c>
    </row>
    <row r="109" spans="1:3">
      <c r="A109" s="4" t="s">
        <v>662</v>
      </c>
    </row>
    <row r="110" spans="1:3">
      <c r="A110" s="3" t="s">
        <v>635</v>
      </c>
    </row>
    <row r="111" spans="1:3">
      <c r="A111" s="4" t="s">
        <v>545</v>
      </c>
      <c r="B111" s="6" t="n">
        <v>47676</v>
      </c>
      <c r="C111" s="6" t="n">
        <v>31764</v>
      </c>
    </row>
    <row r="112" spans="1:3">
      <c r="A112" s="4" t="s">
        <v>663</v>
      </c>
    </row>
    <row r="113" spans="1:3">
      <c r="A113" s="3" t="s">
        <v>635</v>
      </c>
    </row>
    <row r="114" spans="1:3">
      <c r="A114" s="4" t="s">
        <v>545</v>
      </c>
      <c r="B114" s="6" t="n">
        <v>40299</v>
      </c>
      <c r="C114" s="6" t="n">
        <v>41147</v>
      </c>
    </row>
    <row r="115" spans="1:3">
      <c r="A115" s="4" t="s">
        <v>664</v>
      </c>
    </row>
    <row r="116" spans="1:3">
      <c r="A116" s="3" t="s">
        <v>635</v>
      </c>
    </row>
    <row r="117" spans="1:3">
      <c r="A117" s="4" t="s">
        <v>545</v>
      </c>
      <c r="B117" s="6" t="n">
        <v>99732</v>
      </c>
      <c r="C117" s="6" t="n">
        <v>67833</v>
      </c>
    </row>
    <row r="118" spans="1:3">
      <c r="A118" s="4" t="s">
        <v>665</v>
      </c>
    </row>
    <row r="119" spans="1:3">
      <c r="A119" s="3" t="s">
        <v>635</v>
      </c>
    </row>
    <row r="120" spans="1:3">
      <c r="A120" s="4" t="s">
        <v>545</v>
      </c>
      <c r="B120" s="6" t="n">
        <v>2123048</v>
      </c>
      <c r="C120" s="6" t="n">
        <v>2025563</v>
      </c>
    </row>
    <row r="121" spans="1:3">
      <c r="A121" s="4" t="s">
        <v>666</v>
      </c>
    </row>
    <row r="122" spans="1:3">
      <c r="A122" s="3" t="s">
        <v>635</v>
      </c>
    </row>
    <row r="123" spans="1:3">
      <c r="A123" s="4" t="s">
        <v>545</v>
      </c>
      <c r="B123" s="6" t="n">
        <v>2046757</v>
      </c>
      <c r="C123" s="6" t="n">
        <v>2082238</v>
      </c>
    </row>
    <row r="124" spans="1:3">
      <c r="A124" s="4" t="s">
        <v>667</v>
      </c>
    </row>
    <row r="125" spans="1:3">
      <c r="A125" s="3" t="s">
        <v>635</v>
      </c>
    </row>
    <row r="126" spans="1:3">
      <c r="A126" s="4" t="s">
        <v>545</v>
      </c>
      <c r="B126" s="6" t="n">
        <v>4169805</v>
      </c>
      <c r="C126" s="6" t="n">
        <v>4107801</v>
      </c>
    </row>
    <row r="127" spans="1:3">
      <c r="A127" s="4" t="s">
        <v>668</v>
      </c>
    </row>
    <row r="128" spans="1:3">
      <c r="A128" s="3" t="s">
        <v>635</v>
      </c>
    </row>
    <row r="129" spans="1:3">
      <c r="A129" s="4" t="s">
        <v>545</v>
      </c>
      <c r="B129" s="6" t="n">
        <v>23665</v>
      </c>
      <c r="C129" s="6" t="n">
        <v>23961</v>
      </c>
    </row>
    <row r="130" spans="1:3">
      <c r="A130" s="4" t="s">
        <v>669</v>
      </c>
    </row>
    <row r="131" spans="1:3">
      <c r="A131" s="3" t="s">
        <v>635</v>
      </c>
    </row>
    <row r="132" spans="1:3">
      <c r="A132" s="4" t="s">
        <v>545</v>
      </c>
      <c r="B132" s="6" t="n">
        <v>13174</v>
      </c>
      <c r="C132" s="6" t="n">
        <v>11227</v>
      </c>
    </row>
    <row r="133" spans="1:3">
      <c r="A133" s="4" t="s">
        <v>670</v>
      </c>
    </row>
    <row r="134" spans="1:3">
      <c r="A134" s="3" t="s">
        <v>635</v>
      </c>
    </row>
    <row r="135" spans="1:3">
      <c r="A135" s="4" t="s">
        <v>545</v>
      </c>
      <c r="B135" s="7" t="n">
        <v>36839</v>
      </c>
      <c r="C135" s="7" t="n">
        <v>351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220</v>
      </c>
    </row>
    <row r="4" spans="1:3">
      <c r="A4" s="4" t="s">
        <v>672</v>
      </c>
      <c r="B4" s="7" t="n">
        <v>225838</v>
      </c>
      <c r="C4" s="7" t="n">
        <v>313685</v>
      </c>
    </row>
    <row r="5" spans="1:3">
      <c r="A5" s="4" t="s">
        <v>673</v>
      </c>
      <c r="B5" s="6" t="n">
        <v>-55194</v>
      </c>
      <c r="C5" s="6" t="n">
        <v>-115847</v>
      </c>
    </row>
    <row r="6" spans="1:3">
      <c r="A6" s="4" t="s">
        <v>674</v>
      </c>
      <c r="B6" s="6" t="n">
        <v>20271</v>
      </c>
      <c r="C6" s="6" t="n">
        <v>28000</v>
      </c>
    </row>
    <row r="7" spans="1:3">
      <c r="A7" s="4" t="s">
        <v>675</v>
      </c>
      <c r="B7" s="6" t="n">
        <v>190915</v>
      </c>
      <c r="C7" s="6" t="n">
        <v>225838</v>
      </c>
    </row>
    <row r="8" spans="1:3">
      <c r="A8" s="4" t="s">
        <v>676</v>
      </c>
      <c r="B8" s="6" t="n">
        <v>129488</v>
      </c>
      <c r="C8" s="6" t="n">
        <v>187456</v>
      </c>
    </row>
    <row r="9" spans="1:3">
      <c r="A9" s="4" t="s">
        <v>677</v>
      </c>
      <c r="B9" s="6" t="n">
        <v>-11024</v>
      </c>
      <c r="C9" s="6" t="n">
        <v>-21978</v>
      </c>
    </row>
    <row r="10" spans="1:3">
      <c r="A10" s="4" t="s">
        <v>678</v>
      </c>
      <c r="B10" s="6" t="n">
        <v>-20271</v>
      </c>
      <c r="C10" s="6" t="n">
        <v>-28000</v>
      </c>
    </row>
    <row r="11" spans="1:3">
      <c r="A11" s="4" t="s">
        <v>679</v>
      </c>
      <c r="B11" s="6" t="n">
        <v>5358</v>
      </c>
      <c r="C11" s="6" t="n">
        <v>-4238</v>
      </c>
    </row>
    <row r="12" spans="1:3">
      <c r="A12" s="4" t="s">
        <v>680</v>
      </c>
      <c r="B12" s="6" t="n">
        <v>10135</v>
      </c>
      <c r="C12" s="6" t="n">
        <v>-3752</v>
      </c>
    </row>
    <row r="13" spans="1:3">
      <c r="A13" s="4" t="s">
        <v>681</v>
      </c>
      <c r="B13" s="7" t="n">
        <v>113686</v>
      </c>
      <c r="C13" s="7" t="n">
        <v>1294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2</v>
      </c>
      <c r="B1" s="2" t="s">
        <v>1</v>
      </c>
    </row>
    <row r="2" spans="1:4">
      <c r="B2" s="2" t="s">
        <v>2</v>
      </c>
      <c r="C2" s="2" t="s">
        <v>32</v>
      </c>
      <c r="D2" s="2" t="s">
        <v>80</v>
      </c>
    </row>
    <row r="3" spans="1:4">
      <c r="A3" s="3" t="s">
        <v>220</v>
      </c>
    </row>
    <row r="4" spans="1:4">
      <c r="A4" s="4" t="s">
        <v>683</v>
      </c>
      <c r="B4" s="7" t="n">
        <v>29868</v>
      </c>
      <c r="C4" s="7" t="n">
        <v>60272</v>
      </c>
    </row>
    <row r="5" spans="1:4">
      <c r="A5" s="4" t="s">
        <v>684</v>
      </c>
      <c r="B5" s="6" t="n">
        <v>-5918</v>
      </c>
      <c r="C5" s="6" t="n">
        <v>-5747</v>
      </c>
      <c r="D5" s="7" t="n">
        <v>-12102</v>
      </c>
    </row>
    <row r="6" spans="1:4">
      <c r="A6" s="4" t="s">
        <v>685</v>
      </c>
      <c r="B6" s="6" t="n">
        <v>-8264</v>
      </c>
      <c r="C6" s="6" t="n">
        <v>-8072</v>
      </c>
    </row>
    <row r="7" spans="1:4">
      <c r="A7" s="4" t="s">
        <v>686</v>
      </c>
      <c r="B7" s="6" t="n">
        <v>1356</v>
      </c>
      <c r="C7" s="6" t="n">
        <v>2677</v>
      </c>
    </row>
    <row r="8" spans="1:4">
      <c r="A8" s="4" t="s">
        <v>687</v>
      </c>
      <c r="B8" s="6" t="n">
        <v>-3957</v>
      </c>
      <c r="C8" s="6" t="n">
        <v>-2800</v>
      </c>
    </row>
    <row r="9" spans="1:4">
      <c r="A9" s="4" t="s">
        <v>688</v>
      </c>
      <c r="C9" s="6" t="n">
        <v>-2411</v>
      </c>
    </row>
    <row r="10" spans="1:4">
      <c r="A10" s="4" t="s">
        <v>689</v>
      </c>
      <c r="B10" s="6" t="n">
        <v>3134</v>
      </c>
      <c r="C10" s="6" t="n">
        <v>-14051</v>
      </c>
    </row>
    <row r="11" spans="1:4">
      <c r="A11" s="4" t="s">
        <v>690</v>
      </c>
      <c r="B11" s="7" t="n">
        <v>16219</v>
      </c>
      <c r="C11" s="7" t="n">
        <v>29868</v>
      </c>
      <c r="D11" s="7" t="n">
        <v>602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1</v>
      </c>
      <c r="B1" s="2" t="s">
        <v>1</v>
      </c>
    </row>
    <row r="2" spans="1:4">
      <c r="B2" s="2" t="s">
        <v>2</v>
      </c>
      <c r="C2" s="2" t="s">
        <v>32</v>
      </c>
      <c r="D2" s="2" t="s">
        <v>80</v>
      </c>
    </row>
    <row r="3" spans="1:4">
      <c r="A3" s="3" t="s">
        <v>223</v>
      </c>
    </row>
    <row r="4" spans="1:4">
      <c r="A4" s="4" t="s">
        <v>692</v>
      </c>
      <c r="B4" s="7" t="n">
        <v>28363</v>
      </c>
      <c r="C4" s="7" t="n">
        <v>28763</v>
      </c>
      <c r="D4" s="7" t="n">
        <v>303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7" t="n">
        <v>592739</v>
      </c>
      <c r="C3" s="7" t="n">
        <v>586778</v>
      </c>
    </row>
    <row r="4" spans="1:3">
      <c r="A4" s="4" t="s">
        <v>696</v>
      </c>
      <c r="B4" s="6" t="n">
        <v>-231127</v>
      </c>
      <c r="C4" s="6" t="n">
        <v>-209763</v>
      </c>
    </row>
    <row r="5" spans="1:3">
      <c r="A5" s="4" t="s">
        <v>697</v>
      </c>
      <c r="B5" s="6" t="n">
        <v>361612</v>
      </c>
      <c r="C5" s="6" t="n">
        <v>377015</v>
      </c>
    </row>
    <row r="6" spans="1:3">
      <c r="A6" s="4" t="s">
        <v>698</v>
      </c>
    </row>
    <row r="7" spans="1:3">
      <c r="A7" s="3" t="s">
        <v>694</v>
      </c>
    </row>
    <row r="8" spans="1:3">
      <c r="A8" s="4" t="s">
        <v>695</v>
      </c>
      <c r="B8" s="6" t="n">
        <v>79412</v>
      </c>
      <c r="C8" s="6" t="n">
        <v>81940</v>
      </c>
    </row>
    <row r="9" spans="1:3">
      <c r="A9" s="4" t="s">
        <v>699</v>
      </c>
    </row>
    <row r="10" spans="1:3">
      <c r="A10" s="3" t="s">
        <v>694</v>
      </c>
    </row>
    <row r="11" spans="1:3">
      <c r="A11" s="4" t="s">
        <v>695</v>
      </c>
      <c r="B11" s="6" t="n">
        <v>335566</v>
      </c>
      <c r="C11" s="6" t="n">
        <v>339309</v>
      </c>
    </row>
    <row r="12" spans="1:3">
      <c r="A12" s="4" t="s">
        <v>700</v>
      </c>
    </row>
    <row r="13" spans="1:3">
      <c r="A13" s="3" t="s">
        <v>694</v>
      </c>
    </row>
    <row r="14" spans="1:3">
      <c r="A14" s="4" t="s">
        <v>695</v>
      </c>
      <c r="B14" s="6" t="n">
        <v>96565</v>
      </c>
      <c r="C14" s="6" t="n">
        <v>95364</v>
      </c>
    </row>
    <row r="15" spans="1:3">
      <c r="A15" s="4" t="s">
        <v>451</v>
      </c>
    </row>
    <row r="16" spans="1:3">
      <c r="A16" s="3" t="s">
        <v>694</v>
      </c>
    </row>
    <row r="17" spans="1:3">
      <c r="A17" s="4" t="s">
        <v>695</v>
      </c>
      <c r="B17" s="6" t="n">
        <v>70370</v>
      </c>
      <c r="C17" s="6" t="n">
        <v>65383</v>
      </c>
    </row>
    <row r="18" spans="1:3">
      <c r="A18" s="4" t="s">
        <v>701</v>
      </c>
    </row>
    <row r="19" spans="1:3">
      <c r="A19" s="3" t="s">
        <v>694</v>
      </c>
    </row>
    <row r="20" spans="1:3">
      <c r="A20" s="4" t="s">
        <v>695</v>
      </c>
      <c r="B20" s="7" t="n">
        <v>10826</v>
      </c>
      <c r="C20" s="7" t="n">
        <v>4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s>
  <sheetData>
    <row r="1" spans="1:6">
      <c r="A1" s="1" t="s">
        <v>702</v>
      </c>
      <c r="B1" s="2" t="s">
        <v>703</v>
      </c>
      <c r="C1" s="2" t="s">
        <v>430</v>
      </c>
      <c r="D1" s="2" t="s">
        <v>704</v>
      </c>
      <c r="E1" s="2" t="s">
        <v>705</v>
      </c>
      <c r="F1" s="2" t="s">
        <v>706</v>
      </c>
    </row>
    <row r="2" spans="1:6">
      <c r="A2" s="3" t="s">
        <v>707</v>
      </c>
    </row>
    <row r="3" spans="1:6">
      <c r="A3" s="4" t="s">
        <v>47</v>
      </c>
      <c r="C3" s="7" t="n">
        <v>621193</v>
      </c>
      <c r="D3" s="7" t="n">
        <v>621193</v>
      </c>
    </row>
    <row r="4" spans="1:6">
      <c r="A4" s="4" t="s">
        <v>708</v>
      </c>
      <c r="F4" s="4" t="s">
        <v>709</v>
      </c>
    </row>
    <row r="5" spans="1:6">
      <c r="A5" s="4" t="s">
        <v>710</v>
      </c>
      <c r="C5" s="7" t="n">
        <v>0</v>
      </c>
      <c r="D5" s="7" t="n">
        <v>0</v>
      </c>
      <c r="E5" s="7" t="n">
        <v>0</v>
      </c>
    </row>
    <row r="6" spans="1:6">
      <c r="A6" s="4" t="s">
        <v>711</v>
      </c>
    </row>
    <row r="7" spans="1:6">
      <c r="A7" s="3" t="s">
        <v>707</v>
      </c>
    </row>
    <row r="8" spans="1:6">
      <c r="A8" s="4" t="s">
        <v>712</v>
      </c>
      <c r="C8" s="4" t="s">
        <v>713</v>
      </c>
    </row>
    <row r="9" spans="1:6">
      <c r="A9" s="4" t="s">
        <v>714</v>
      </c>
    </row>
    <row r="10" spans="1:6">
      <c r="A10" s="3" t="s">
        <v>707</v>
      </c>
    </row>
    <row r="11" spans="1:6">
      <c r="A11" s="4" t="s">
        <v>712</v>
      </c>
      <c r="C11" s="4" t="s">
        <v>715</v>
      </c>
    </row>
    <row r="12" spans="1:6">
      <c r="A12" s="4" t="s">
        <v>716</v>
      </c>
    </row>
    <row r="13" spans="1:6">
      <c r="A13" s="3" t="s">
        <v>707</v>
      </c>
    </row>
    <row r="14" spans="1:6">
      <c r="A14" s="4" t="s">
        <v>717</v>
      </c>
      <c r="B14" s="7" t="n">
        <v>1100</v>
      </c>
    </row>
    <row r="15" spans="1:6">
      <c r="A15" s="4" t="s">
        <v>718</v>
      </c>
      <c r="B15" s="6"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07</v>
      </c>
    </row>
    <row r="3" spans="1:3">
      <c r="A3" s="4" t="s">
        <v>720</v>
      </c>
      <c r="B3" s="7" t="n">
        <v>223055</v>
      </c>
      <c r="C3" s="7" t="n">
        <v>234777</v>
      </c>
    </row>
    <row r="4" spans="1:3">
      <c r="A4" s="4" t="s">
        <v>721</v>
      </c>
      <c r="B4" s="6" t="n">
        <v>135298</v>
      </c>
      <c r="C4" s="6" t="n">
        <v>127239</v>
      </c>
    </row>
    <row r="5" spans="1:3">
      <c r="A5" s="4" t="s">
        <v>722</v>
      </c>
      <c r="B5" s="6" t="n">
        <v>87757</v>
      </c>
      <c r="C5" s="6" t="n">
        <v>107538</v>
      </c>
    </row>
    <row r="6" spans="1:3">
      <c r="A6" s="4" t="s">
        <v>711</v>
      </c>
    </row>
    <row r="7" spans="1:3">
      <c r="A7" s="3" t="s">
        <v>707</v>
      </c>
    </row>
    <row r="8" spans="1:3">
      <c r="A8" s="4" t="s">
        <v>720</v>
      </c>
      <c r="B8" s="6" t="n">
        <v>190655</v>
      </c>
      <c r="C8" s="6" t="n">
        <v>190655</v>
      </c>
    </row>
    <row r="9" spans="1:3">
      <c r="A9" s="4" t="s">
        <v>721</v>
      </c>
      <c r="B9" s="6" t="n">
        <v>113436</v>
      </c>
      <c r="C9" s="6" t="n">
        <v>97026</v>
      </c>
    </row>
    <row r="10" spans="1:3">
      <c r="A10" s="4" t="s">
        <v>722</v>
      </c>
      <c r="B10" s="6" t="n">
        <v>77219</v>
      </c>
      <c r="C10" s="6" t="n">
        <v>93629</v>
      </c>
    </row>
    <row r="11" spans="1:3">
      <c r="A11" s="4" t="s">
        <v>723</v>
      </c>
    </row>
    <row r="12" spans="1:3">
      <c r="A12" s="3" t="s">
        <v>707</v>
      </c>
    </row>
    <row r="13" spans="1:3">
      <c r="A13" s="4" t="s">
        <v>720</v>
      </c>
      <c r="B13" s="6" t="n">
        <v>22400</v>
      </c>
      <c r="C13" s="6" t="n">
        <v>22400</v>
      </c>
    </row>
    <row r="14" spans="1:3">
      <c r="A14" s="4" t="s">
        <v>721</v>
      </c>
      <c r="B14" s="6" t="n">
        <v>14907</v>
      </c>
      <c r="C14" s="6" t="n">
        <v>12735</v>
      </c>
    </row>
    <row r="15" spans="1:3">
      <c r="A15" s="4" t="s">
        <v>722</v>
      </c>
      <c r="B15" s="6" t="n">
        <v>7493</v>
      </c>
      <c r="C15" s="6" t="n">
        <v>9665</v>
      </c>
    </row>
    <row r="16" spans="1:3">
      <c r="A16" s="4" t="s">
        <v>724</v>
      </c>
    </row>
    <row r="17" spans="1:3">
      <c r="A17" s="3" t="s">
        <v>707</v>
      </c>
    </row>
    <row r="18" spans="1:3">
      <c r="A18" s="4" t="s">
        <v>720</v>
      </c>
      <c r="C18" s="6" t="n">
        <v>11722</v>
      </c>
    </row>
    <row r="19" spans="1:3">
      <c r="A19" s="4" t="s">
        <v>721</v>
      </c>
      <c r="C19" s="6" t="n">
        <v>11722</v>
      </c>
    </row>
    <row r="20" spans="1:3">
      <c r="A20" s="4" t="s">
        <v>725</v>
      </c>
    </row>
    <row r="21" spans="1:3">
      <c r="A21" s="3" t="s">
        <v>707</v>
      </c>
    </row>
    <row r="22" spans="1:3">
      <c r="A22" s="4" t="s">
        <v>720</v>
      </c>
      <c r="B22" s="6" t="n">
        <v>10000</v>
      </c>
      <c r="C22" s="6" t="n">
        <v>10000</v>
      </c>
    </row>
    <row r="23" spans="1:3">
      <c r="A23" s="4" t="s">
        <v>721</v>
      </c>
      <c r="B23" s="6" t="n">
        <v>6955</v>
      </c>
      <c r="C23" s="6" t="n">
        <v>5756</v>
      </c>
    </row>
    <row r="24" spans="1:3">
      <c r="A24" s="4" t="s">
        <v>722</v>
      </c>
      <c r="B24" s="7" t="n">
        <v>3045</v>
      </c>
      <c r="C24" s="7" t="n">
        <v>4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0</v>
      </c>
    </row>
    <row r="3" spans="1:4">
      <c r="A3" s="3" t="s">
        <v>707</v>
      </c>
    </row>
    <row r="4" spans="1:4">
      <c r="A4" s="4" t="s">
        <v>727</v>
      </c>
      <c r="B4" s="7" t="n">
        <v>19781</v>
      </c>
      <c r="C4" s="7" t="n">
        <v>24184</v>
      </c>
      <c r="D4" s="7" t="n">
        <v>26797</v>
      </c>
    </row>
    <row r="5" spans="1:4">
      <c r="A5" s="4" t="s">
        <v>711</v>
      </c>
    </row>
    <row r="6" spans="1:4">
      <c r="A6" s="3" t="s">
        <v>707</v>
      </c>
    </row>
    <row r="7" spans="1:4">
      <c r="A7" s="4" t="s">
        <v>727</v>
      </c>
      <c r="B7" s="6" t="n">
        <v>16411</v>
      </c>
      <c r="C7" s="6" t="n">
        <v>18031</v>
      </c>
      <c r="D7" s="6" t="n">
        <v>19897</v>
      </c>
    </row>
    <row r="8" spans="1:4">
      <c r="A8" s="4" t="s">
        <v>723</v>
      </c>
    </row>
    <row r="9" spans="1:4">
      <c r="A9" s="3" t="s">
        <v>707</v>
      </c>
    </row>
    <row r="10" spans="1:4">
      <c r="A10" s="4" t="s">
        <v>727</v>
      </c>
      <c r="B10" s="6" t="n">
        <v>2172</v>
      </c>
      <c r="C10" s="6" t="n">
        <v>2369</v>
      </c>
      <c r="D10" s="6" t="n">
        <v>2566</v>
      </c>
    </row>
    <row r="11" spans="1:4">
      <c r="A11" s="4" t="s">
        <v>728</v>
      </c>
    </row>
    <row r="12" spans="1:4">
      <c r="A12" s="3" t="s">
        <v>707</v>
      </c>
    </row>
    <row r="13" spans="1:4">
      <c r="A13" s="4" t="s">
        <v>727</v>
      </c>
      <c r="D13" s="6" t="n">
        <v>34</v>
      </c>
    </row>
    <row r="14" spans="1:4">
      <c r="A14" s="4" t="s">
        <v>729</v>
      </c>
    </row>
    <row r="15" spans="1:4">
      <c r="A15" s="3" t="s">
        <v>707</v>
      </c>
    </row>
    <row r="16" spans="1:4">
      <c r="A16" s="4" t="s">
        <v>727</v>
      </c>
      <c r="D16" s="6" t="n">
        <v>100</v>
      </c>
    </row>
    <row r="17" spans="1:4">
      <c r="A17" s="4" t="s">
        <v>724</v>
      </c>
    </row>
    <row r="18" spans="1:4">
      <c r="A18" s="3" t="s">
        <v>707</v>
      </c>
    </row>
    <row r="19" spans="1:4">
      <c r="A19" s="4" t="s">
        <v>727</v>
      </c>
      <c r="C19" s="6" t="n">
        <v>2388</v>
      </c>
      <c r="D19" s="6" t="n">
        <v>2605</v>
      </c>
    </row>
    <row r="20" spans="1:4">
      <c r="A20" s="4" t="s">
        <v>725</v>
      </c>
    </row>
    <row r="21" spans="1:4">
      <c r="A21" s="3" t="s">
        <v>707</v>
      </c>
    </row>
    <row r="22" spans="1:4">
      <c r="A22" s="4" t="s">
        <v>727</v>
      </c>
      <c r="B22" s="7" t="n">
        <v>1198</v>
      </c>
      <c r="C22" s="7" t="n">
        <v>1396</v>
      </c>
      <c r="D22" s="7" t="n">
        <v>15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226</v>
      </c>
    </row>
    <row r="4" spans="1:3">
      <c r="A4" s="6" t="n">
        <v>2017</v>
      </c>
      <c r="B4" s="7" t="n">
        <v>17815</v>
      </c>
    </row>
    <row r="5" spans="1:3">
      <c r="A5" s="6" t="n">
        <v>2018</v>
      </c>
      <c r="B5" s="6" t="n">
        <v>16062</v>
      </c>
    </row>
    <row r="6" spans="1:3">
      <c r="A6" s="6" t="n">
        <v>2019</v>
      </c>
      <c r="B6" s="6" t="n">
        <v>13747</v>
      </c>
    </row>
    <row r="7" spans="1:3">
      <c r="A7" s="6" t="n">
        <v>2020</v>
      </c>
      <c r="B7" s="6" t="n">
        <v>10124</v>
      </c>
    </row>
    <row r="8" spans="1:3">
      <c r="A8" s="6" t="n">
        <v>2021</v>
      </c>
      <c r="B8" s="6" t="n">
        <v>8452</v>
      </c>
    </row>
    <row r="9" spans="1:3">
      <c r="A9" s="4" t="s">
        <v>731</v>
      </c>
      <c r="B9" s="6" t="n">
        <v>21557</v>
      </c>
    </row>
    <row r="10" spans="1:3">
      <c r="A10" s="4" t="s">
        <v>722</v>
      </c>
      <c r="B10" s="7" t="n">
        <v>87757</v>
      </c>
      <c r="C10" s="7" t="n">
        <v>107538</v>
      </c>
    </row>
    <row r="11" spans="1:3">
      <c r="A11" s="4" t="s">
        <v>732</v>
      </c>
      <c r="B11" s="4" t="s">
        <v>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0</v>
      </c>
    </row>
    <row r="3" spans="1:4">
      <c r="A3" s="4" t="s">
        <v>159</v>
      </c>
      <c r="C3" s="6" t="n">
        <v>3305</v>
      </c>
      <c r="D3" s="6" t="n">
        <v>2120</v>
      </c>
    </row>
    <row r="4" spans="1:4">
      <c r="A4" s="4" t="s">
        <v>160</v>
      </c>
      <c r="B4" s="6" t="n">
        <v>6325</v>
      </c>
    </row>
    <row r="5" spans="1:4">
      <c r="A5" s="4" t="s">
        <v>140</v>
      </c>
    </row>
    <row r="6" spans="1:4">
      <c r="A6" s="4" t="s">
        <v>161</v>
      </c>
      <c r="B6" s="8" t="n">
        <v>0.96</v>
      </c>
      <c r="C6" s="8" t="n">
        <v>0.96</v>
      </c>
      <c r="D6"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733</v>
      </c>
      <c r="B1" s="2" t="s">
        <v>430</v>
      </c>
    </row>
    <row r="2" spans="1:2">
      <c r="A2" s="3" t="s">
        <v>229</v>
      </c>
    </row>
    <row r="3" spans="1:2">
      <c r="A3" s="6" t="n">
        <v>2017</v>
      </c>
      <c r="B3" s="7" t="n">
        <v>2070390</v>
      </c>
    </row>
    <row r="4" spans="1:2">
      <c r="A4" s="6" t="n">
        <v>2018</v>
      </c>
      <c r="B4" s="6" t="n">
        <v>312165</v>
      </c>
    </row>
    <row r="5" spans="1:2">
      <c r="A5" s="6" t="n">
        <v>2019</v>
      </c>
      <c r="B5" s="6" t="n">
        <v>87587</v>
      </c>
    </row>
    <row r="6" spans="1:2">
      <c r="A6" s="6" t="n">
        <v>2020</v>
      </c>
      <c r="B6" s="6" t="n">
        <v>18087</v>
      </c>
    </row>
    <row r="7" spans="1:2">
      <c r="A7" s="6" t="n">
        <v>2021</v>
      </c>
      <c r="B7" s="6" t="n">
        <v>15513</v>
      </c>
    </row>
    <row r="8" spans="1:2">
      <c r="A8" s="4" t="s">
        <v>731</v>
      </c>
      <c r="B8" s="6" t="n">
        <v>6402</v>
      </c>
    </row>
    <row r="9" spans="1:2">
      <c r="A9" s="4" t="s">
        <v>734</v>
      </c>
      <c r="B9" s="6" t="n">
        <v>2510144</v>
      </c>
    </row>
    <row r="10" spans="1:2">
      <c r="A10" s="4" t="s">
        <v>735</v>
      </c>
      <c r="B10" s="7" t="n">
        <v>62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736</v>
      </c>
      <c r="B1" s="2" t="s">
        <v>1</v>
      </c>
    </row>
    <row r="2" spans="1:3">
      <c r="B2" s="2" t="s">
        <v>737</v>
      </c>
      <c r="C2" s="2" t="s">
        <v>704</v>
      </c>
    </row>
    <row r="3" spans="1:3">
      <c r="A3" s="3" t="s">
        <v>738</v>
      </c>
    </row>
    <row r="4" spans="1:3">
      <c r="A4" s="4" t="s">
        <v>739</v>
      </c>
      <c r="B4" s="7" t="n">
        <v>1225406</v>
      </c>
      <c r="C4" s="7" t="n">
        <v>1423644</v>
      </c>
    </row>
    <row r="5" spans="1:3">
      <c r="A5" s="4" t="s">
        <v>534</v>
      </c>
    </row>
    <row r="6" spans="1:3">
      <c r="A6" s="3" t="s">
        <v>738</v>
      </c>
    </row>
    <row r="7" spans="1:3">
      <c r="A7" s="4" t="s">
        <v>739</v>
      </c>
      <c r="B7" s="6" t="n">
        <v>865000</v>
      </c>
      <c r="C7" s="7" t="n">
        <v>900000</v>
      </c>
    </row>
    <row r="8" spans="1:3">
      <c r="A8" s="4" t="s">
        <v>740</v>
      </c>
    </row>
    <row r="9" spans="1:3">
      <c r="A9" s="3" t="s">
        <v>738</v>
      </c>
    </row>
    <row r="10" spans="1:3">
      <c r="A10" s="4" t="s">
        <v>739</v>
      </c>
      <c r="B10" s="7" t="n">
        <v>415000</v>
      </c>
    </row>
    <row r="11" spans="1:3">
      <c r="A11" s="4" t="s">
        <v>741</v>
      </c>
      <c r="B11" s="6" t="n">
        <v>2017</v>
      </c>
    </row>
    <row r="12" spans="1:3">
      <c r="A12" s="4" t="s">
        <v>742</v>
      </c>
    </row>
    <row r="13" spans="1:3">
      <c r="A13" s="3" t="s">
        <v>738</v>
      </c>
    </row>
    <row r="14" spans="1:3">
      <c r="A14" s="4" t="s">
        <v>739</v>
      </c>
      <c r="B14" s="7" t="n">
        <v>450000</v>
      </c>
    </row>
    <row r="15" spans="1:3">
      <c r="A15" s="4" t="s">
        <v>741</v>
      </c>
      <c r="B15" s="6" t="n">
        <v>2020</v>
      </c>
    </row>
    <row r="16" spans="1:3">
      <c r="A16" s="4" t="s">
        <v>743</v>
      </c>
    </row>
    <row r="17" spans="1:3">
      <c r="A17" s="3" t="s">
        <v>738</v>
      </c>
    </row>
    <row r="18" spans="1:3">
      <c r="A18" s="4" t="s">
        <v>739</v>
      </c>
      <c r="B18" s="7" t="n">
        <v>225000</v>
      </c>
    </row>
    <row r="19" spans="1:3">
      <c r="A19" s="4" t="s">
        <v>744</v>
      </c>
      <c r="B19" s="6" t="n">
        <v>3</v>
      </c>
    </row>
    <row r="20" spans="1:3">
      <c r="A20" s="4" t="s">
        <v>745</v>
      </c>
    </row>
    <row r="21" spans="1:3">
      <c r="A21" s="3" t="s">
        <v>738</v>
      </c>
    </row>
    <row r="22" spans="1:3">
      <c r="A22" s="4" t="s">
        <v>739</v>
      </c>
      <c r="B22" s="7" t="n">
        <v>19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38</v>
      </c>
    </row>
    <row r="4" spans="1:3">
      <c r="A4" s="4" t="s">
        <v>739</v>
      </c>
      <c r="B4" s="7" t="n">
        <v>1225406</v>
      </c>
      <c r="C4" s="7" t="n">
        <v>1423644</v>
      </c>
    </row>
    <row r="5" spans="1:3">
      <c r="A5" s="4" t="s">
        <v>747</v>
      </c>
    </row>
    <row r="6" spans="1:3">
      <c r="A6" s="3" t="s">
        <v>738</v>
      </c>
    </row>
    <row r="7" spans="1:3">
      <c r="A7" s="4" t="s">
        <v>739</v>
      </c>
      <c r="B7" s="6" t="n">
        <v>2275</v>
      </c>
      <c r="C7" s="6" t="n">
        <v>10100</v>
      </c>
    </row>
    <row r="8" spans="1:3">
      <c r="A8" s="4" t="s">
        <v>748</v>
      </c>
      <c r="B8" s="6" t="n">
        <v>14052</v>
      </c>
      <c r="C8" s="6" t="n">
        <v>15992</v>
      </c>
    </row>
    <row r="9" spans="1:3">
      <c r="A9" s="4" t="s">
        <v>749</v>
      </c>
      <c r="B9" s="7" t="n">
        <v>59475</v>
      </c>
      <c r="C9" s="7" t="n">
        <v>13675</v>
      </c>
    </row>
    <row r="10" spans="1:3">
      <c r="A10" s="4" t="s">
        <v>750</v>
      </c>
      <c r="B10" s="4" t="s">
        <v>751</v>
      </c>
      <c r="C10" s="4" t="s">
        <v>752</v>
      </c>
    </row>
    <row r="11" spans="1:3">
      <c r="A11" s="4" t="s">
        <v>753</v>
      </c>
      <c r="B11" s="4" t="s">
        <v>754</v>
      </c>
      <c r="C11" s="4" t="s">
        <v>755</v>
      </c>
    </row>
    <row r="12" spans="1:3">
      <c r="A12" s="4" t="s">
        <v>756</v>
      </c>
    </row>
    <row r="13" spans="1:3">
      <c r="A13" s="3" t="s">
        <v>738</v>
      </c>
    </row>
    <row r="14" spans="1:3">
      <c r="A14" s="4" t="s">
        <v>739</v>
      </c>
      <c r="B14" s="7" t="n">
        <v>358131</v>
      </c>
      <c r="C14" s="7" t="n">
        <v>513544</v>
      </c>
    </row>
    <row r="15" spans="1:3">
      <c r="A15" s="4" t="s">
        <v>748</v>
      </c>
      <c r="B15" s="6" t="n">
        <v>454571</v>
      </c>
      <c r="C15" s="6" t="n">
        <v>539169</v>
      </c>
    </row>
    <row r="16" spans="1:3">
      <c r="A16" s="4" t="s">
        <v>749</v>
      </c>
      <c r="B16" s="7" t="n">
        <v>579099</v>
      </c>
      <c r="C16" s="7" t="n">
        <v>609671</v>
      </c>
    </row>
    <row r="17" spans="1:3">
      <c r="A17" s="4" t="s">
        <v>750</v>
      </c>
      <c r="B17" s="4" t="s">
        <v>757</v>
      </c>
      <c r="C17" s="4" t="s">
        <v>758</v>
      </c>
    </row>
    <row r="18" spans="1:3">
      <c r="A18" s="4" t="s">
        <v>753</v>
      </c>
      <c r="B18" s="4" t="s">
        <v>758</v>
      </c>
      <c r="C18" s="4" t="s">
        <v>758</v>
      </c>
    </row>
    <row r="19" spans="1:3">
      <c r="A19" s="4" t="s">
        <v>534</v>
      </c>
    </row>
    <row r="20" spans="1:3">
      <c r="A20" s="3" t="s">
        <v>738</v>
      </c>
    </row>
    <row r="21" spans="1:3">
      <c r="A21" s="4" t="s">
        <v>739</v>
      </c>
      <c r="B21" s="7" t="n">
        <v>865000</v>
      </c>
      <c r="C21" s="7" t="n">
        <v>900000</v>
      </c>
    </row>
    <row r="22" spans="1:3">
      <c r="A22" s="4" t="s">
        <v>748</v>
      </c>
      <c r="B22" s="6" t="n">
        <v>943570</v>
      </c>
      <c r="C22" s="6" t="n">
        <v>469973</v>
      </c>
    </row>
    <row r="23" spans="1:3">
      <c r="A23" s="4" t="s">
        <v>749</v>
      </c>
      <c r="B23" s="7" t="n">
        <v>1175000</v>
      </c>
      <c r="C23" s="7" t="n">
        <v>900000</v>
      </c>
    </row>
    <row r="24" spans="1:3">
      <c r="A24" s="4" t="s">
        <v>750</v>
      </c>
      <c r="B24" s="4" t="s">
        <v>759</v>
      </c>
      <c r="C24" s="4" t="s">
        <v>760</v>
      </c>
    </row>
    <row r="25" spans="1:3">
      <c r="A25" s="4" t="s">
        <v>753</v>
      </c>
      <c r="B25" s="4" t="s">
        <v>761</v>
      </c>
      <c r="C25" s="4" t="s">
        <v>7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63</v>
      </c>
      <c r="B1" s="2" t="s">
        <v>764</v>
      </c>
      <c r="C1" s="2" t="s">
        <v>2</v>
      </c>
      <c r="D1" s="2" t="s">
        <v>32</v>
      </c>
      <c r="E1" s="2" t="s">
        <v>765</v>
      </c>
    </row>
    <row r="2" spans="1:5">
      <c r="A2" s="3" t="s">
        <v>766</v>
      </c>
    </row>
    <row r="3" spans="1:5">
      <c r="A3" s="4" t="s">
        <v>767</v>
      </c>
      <c r="C3" s="7" t="n">
        <v>441807</v>
      </c>
    </row>
    <row r="4" spans="1:5">
      <c r="A4" s="4" t="s">
        <v>768</v>
      </c>
      <c r="C4" s="6" t="n">
        <v>2053</v>
      </c>
    </row>
    <row r="5" spans="1:5">
      <c r="A5" s="4" t="s">
        <v>769</v>
      </c>
    </row>
    <row r="6" spans="1:5">
      <c r="A6" s="3" t="s">
        <v>766</v>
      </c>
    </row>
    <row r="7" spans="1:5">
      <c r="A7" s="4" t="s">
        <v>770</v>
      </c>
      <c r="C7" s="4" t="s">
        <v>771</v>
      </c>
    </row>
    <row r="8" spans="1:5">
      <c r="A8" s="4" t="s">
        <v>767</v>
      </c>
      <c r="C8" s="7" t="n">
        <v>150000</v>
      </c>
      <c r="D8" s="7" t="n">
        <v>150000</v>
      </c>
      <c r="E8" s="7" t="n">
        <v>150000</v>
      </c>
    </row>
    <row r="9" spans="1:5">
      <c r="A9" s="4" t="s">
        <v>772</v>
      </c>
      <c r="C9" s="4" t="s">
        <v>773</v>
      </c>
    </row>
    <row r="10" spans="1:5">
      <c r="A10" s="4" t="s">
        <v>774</v>
      </c>
      <c r="C10" s="4" t="s">
        <v>775</v>
      </c>
    </row>
    <row r="11" spans="1:5">
      <c r="A11" s="4" t="s">
        <v>776</v>
      </c>
      <c r="C11" s="4" t="s">
        <v>777</v>
      </c>
    </row>
    <row r="12" spans="1:5">
      <c r="A12" s="4" t="s">
        <v>778</v>
      </c>
      <c r="C12" s="4" t="s">
        <v>779</v>
      </c>
    </row>
    <row r="13" spans="1:5">
      <c r="A13" s="4" t="s">
        <v>780</v>
      </c>
    </row>
    <row r="14" spans="1:5">
      <c r="A14" s="3" t="s">
        <v>766</v>
      </c>
    </row>
    <row r="15" spans="1:5">
      <c r="A15" s="4" t="s">
        <v>767</v>
      </c>
      <c r="C15" s="7" t="n">
        <v>95511</v>
      </c>
      <c r="D15" s="7" t="n">
        <v>98011</v>
      </c>
    </row>
    <row r="16" spans="1:5">
      <c r="A16" s="4" t="s">
        <v>772</v>
      </c>
      <c r="C16" s="4" t="s">
        <v>781</v>
      </c>
    </row>
    <row r="17" spans="1:5">
      <c r="A17" s="4" t="s">
        <v>774</v>
      </c>
      <c r="C17" s="4" t="s">
        <v>782</v>
      </c>
    </row>
    <row r="18" spans="1:5">
      <c r="A18" s="4" t="s">
        <v>783</v>
      </c>
      <c r="D18" s="4" t="s">
        <v>784</v>
      </c>
    </row>
    <row r="19" spans="1:5">
      <c r="A19" s="4" t="s">
        <v>785</v>
      </c>
    </row>
    <row r="20" spans="1:5">
      <c r="A20" s="3" t="s">
        <v>766</v>
      </c>
    </row>
    <row r="21" spans="1:5">
      <c r="A21" s="4" t="s">
        <v>767</v>
      </c>
      <c r="B21" s="7" t="n">
        <v>125000</v>
      </c>
      <c r="C21" s="7" t="n">
        <v>107100</v>
      </c>
      <c r="D21" s="7" t="n">
        <v>125000</v>
      </c>
    </row>
    <row r="22" spans="1:5">
      <c r="A22" s="4" t="s">
        <v>772</v>
      </c>
      <c r="C22" s="4" t="s">
        <v>786</v>
      </c>
    </row>
    <row r="23" spans="1:5">
      <c r="A23" s="4" t="s">
        <v>787</v>
      </c>
      <c r="C23" s="4" t="s">
        <v>788</v>
      </c>
    </row>
    <row r="24" spans="1:5">
      <c r="A24" s="4" t="s">
        <v>789</v>
      </c>
      <c r="B24" s="4" t="s">
        <v>790</v>
      </c>
    </row>
    <row r="25" spans="1:5">
      <c r="A25" s="4" t="s">
        <v>791</v>
      </c>
      <c r="C25" s="7" t="n">
        <v>4500</v>
      </c>
    </row>
    <row r="26" spans="1:5">
      <c r="A26" s="4" t="s">
        <v>792</v>
      </c>
    </row>
    <row r="27" spans="1:5">
      <c r="A27" s="3" t="s">
        <v>766</v>
      </c>
    </row>
    <row r="28" spans="1:5">
      <c r="A28" s="4" t="s">
        <v>767</v>
      </c>
      <c r="C28" s="7" t="n">
        <v>89196</v>
      </c>
      <c r="D28" s="7" t="n">
        <v>122988</v>
      </c>
    </row>
    <row r="29" spans="1:5">
      <c r="A29" s="4" t="s">
        <v>793</v>
      </c>
      <c r="C29" s="4" t="s">
        <v>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2</v>
      </c>
      <c r="D2" s="2" t="s">
        <v>764</v>
      </c>
      <c r="E2" s="2" t="s">
        <v>765</v>
      </c>
    </row>
    <row r="3" spans="1:5">
      <c r="A3" s="3" t="s">
        <v>766</v>
      </c>
    </row>
    <row r="4" spans="1:5">
      <c r="A4" s="4" t="s">
        <v>795</v>
      </c>
      <c r="B4" s="7" t="n">
        <v>441807</v>
      </c>
    </row>
    <row r="5" spans="1:5">
      <c r="A5" s="4" t="s">
        <v>796</v>
      </c>
      <c r="B5" s="6" t="n">
        <v>-5527</v>
      </c>
      <c r="C5" s="7" t="n">
        <v>-5854</v>
      </c>
    </row>
    <row r="6" spans="1:5">
      <c r="A6" s="4" t="s">
        <v>797</v>
      </c>
      <c r="B6" s="6" t="n">
        <v>436280</v>
      </c>
      <c r="C6" s="6" t="n">
        <v>490145</v>
      </c>
    </row>
    <row r="7" spans="1:5">
      <c r="A7" s="4" t="s">
        <v>769</v>
      </c>
    </row>
    <row r="8" spans="1:5">
      <c r="A8" s="3" t="s">
        <v>766</v>
      </c>
    </row>
    <row r="9" spans="1:5">
      <c r="A9" s="4" t="s">
        <v>795</v>
      </c>
      <c r="B9" s="6" t="n">
        <v>150000</v>
      </c>
      <c r="C9" s="6" t="n">
        <v>150000</v>
      </c>
      <c r="E9" s="7" t="n">
        <v>150000</v>
      </c>
    </row>
    <row r="10" spans="1:5">
      <c r="A10" s="4" t="s">
        <v>796</v>
      </c>
      <c r="B10" s="7" t="n">
        <v>-4956</v>
      </c>
    </row>
    <row r="11" spans="1:5">
      <c r="A11" s="4" t="s">
        <v>772</v>
      </c>
      <c r="B11" s="4" t="s">
        <v>773</v>
      </c>
    </row>
    <row r="12" spans="1:5">
      <c r="A12" s="4" t="s">
        <v>780</v>
      </c>
    </row>
    <row r="13" spans="1:5">
      <c r="A13" s="3" t="s">
        <v>766</v>
      </c>
    </row>
    <row r="14" spans="1:5">
      <c r="A14" s="4" t="s">
        <v>795</v>
      </c>
      <c r="B14" s="7" t="n">
        <v>95511</v>
      </c>
      <c r="C14" s="6" t="n">
        <v>98011</v>
      </c>
    </row>
    <row r="15" spans="1:5">
      <c r="A15" s="4" t="s">
        <v>772</v>
      </c>
      <c r="B15" s="4" t="s">
        <v>781</v>
      </c>
    </row>
    <row r="16" spans="1:5">
      <c r="A16" s="4" t="s">
        <v>785</v>
      </c>
    </row>
    <row r="17" spans="1:5">
      <c r="A17" s="3" t="s">
        <v>766</v>
      </c>
    </row>
    <row r="18" spans="1:5">
      <c r="A18" s="4" t="s">
        <v>795</v>
      </c>
      <c r="B18" s="7" t="n">
        <v>107100</v>
      </c>
      <c r="C18" s="6" t="n">
        <v>125000</v>
      </c>
      <c r="D18" s="7" t="n">
        <v>125000</v>
      </c>
    </row>
    <row r="19" spans="1:5">
      <c r="A19" s="4" t="s">
        <v>796</v>
      </c>
      <c r="B19" s="7" t="n">
        <v>-571</v>
      </c>
    </row>
    <row r="20" spans="1:5">
      <c r="A20" s="4" t="s">
        <v>772</v>
      </c>
      <c r="B20" s="4" t="s">
        <v>786</v>
      </c>
    </row>
    <row r="21" spans="1:5">
      <c r="A21" s="4" t="s">
        <v>792</v>
      </c>
    </row>
    <row r="22" spans="1:5">
      <c r="A22" s="3" t="s">
        <v>766</v>
      </c>
    </row>
    <row r="23" spans="1:5">
      <c r="A23" s="4" t="s">
        <v>795</v>
      </c>
      <c r="B23" s="7" t="n">
        <v>89196</v>
      </c>
      <c r="C23" s="7" t="n">
        <v>1229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0</v>
      </c>
    </row>
    <row r="3" spans="1:4">
      <c r="A3" s="3" t="s">
        <v>799</v>
      </c>
    </row>
    <row r="4" spans="1:4">
      <c r="A4" s="4" t="s">
        <v>800</v>
      </c>
      <c r="B4" s="7" t="n">
        <v>0</v>
      </c>
    </row>
    <row r="5" spans="1:4">
      <c r="A5" s="4" t="s">
        <v>801</v>
      </c>
      <c r="B5" s="6" t="n">
        <v>22100</v>
      </c>
    </row>
    <row r="6" spans="1:4">
      <c r="A6" s="4" t="s">
        <v>802</v>
      </c>
      <c r="B6" s="6" t="n">
        <v>19100</v>
      </c>
    </row>
    <row r="7" spans="1:4">
      <c r="A7" s="4" t="s">
        <v>803</v>
      </c>
    </row>
    <row r="8" spans="1:4">
      <c r="A8" s="3" t="s">
        <v>799</v>
      </c>
    </row>
    <row r="9" spans="1:4">
      <c r="A9" s="4" t="s">
        <v>804</v>
      </c>
      <c r="B9" s="6" t="n">
        <v>2300</v>
      </c>
      <c r="C9" s="7" t="n">
        <v>2100</v>
      </c>
      <c r="D9" s="7" t="n">
        <v>300</v>
      </c>
    </row>
    <row r="10" spans="1:4">
      <c r="A10" s="4" t="s">
        <v>805</v>
      </c>
    </row>
    <row r="11" spans="1:4">
      <c r="A11" s="3" t="s">
        <v>799</v>
      </c>
    </row>
    <row r="12" spans="1:4">
      <c r="A12" s="4" t="s">
        <v>806</v>
      </c>
      <c r="B12" s="6" t="n">
        <v>1100000</v>
      </c>
      <c r="C12" s="6" t="n">
        <v>500000</v>
      </c>
    </row>
    <row r="13" spans="1:4">
      <c r="A13" s="4" t="s">
        <v>807</v>
      </c>
    </row>
    <row r="14" spans="1:4">
      <c r="A14" s="3" t="s">
        <v>799</v>
      </c>
    </row>
    <row r="15" spans="1:4">
      <c r="A15" s="4" t="s">
        <v>808</v>
      </c>
      <c r="B15" s="6" t="n">
        <v>5200</v>
      </c>
      <c r="C15" s="6" t="n">
        <v>2700</v>
      </c>
      <c r="D15" s="7" t="n">
        <v>1600</v>
      </c>
    </row>
    <row r="16" spans="1:4">
      <c r="A16" s="4" t="s">
        <v>809</v>
      </c>
    </row>
    <row r="17" spans="1:4">
      <c r="A17" s="3" t="s">
        <v>799</v>
      </c>
    </row>
    <row r="18" spans="1:4">
      <c r="A18" s="4" t="s">
        <v>806</v>
      </c>
      <c r="B18" s="6" t="n">
        <v>1100000</v>
      </c>
      <c r="C18" s="7" t="n">
        <v>500000</v>
      </c>
    </row>
    <row r="19" spans="1:4">
      <c r="A19" s="4" t="s">
        <v>810</v>
      </c>
    </row>
    <row r="20" spans="1:4">
      <c r="A20" s="3" t="s">
        <v>799</v>
      </c>
    </row>
    <row r="21" spans="1:4">
      <c r="A21" s="4" t="s">
        <v>806</v>
      </c>
      <c r="B21" s="7" t="n">
        <v>500000</v>
      </c>
    </row>
    <row r="22" spans="1:4">
      <c r="A22" s="4" t="s">
        <v>811</v>
      </c>
      <c r="B22" s="6" t="n">
        <v>2017</v>
      </c>
    </row>
    <row r="23" spans="1:4">
      <c r="A23" s="4" t="s">
        <v>812</v>
      </c>
    </row>
    <row r="24" spans="1:4">
      <c r="A24" s="3" t="s">
        <v>799</v>
      </c>
    </row>
    <row r="25" spans="1:4">
      <c r="A25" s="4" t="s">
        <v>806</v>
      </c>
      <c r="B25" s="7" t="n">
        <v>200000</v>
      </c>
    </row>
    <row r="26" spans="1:4">
      <c r="A26" s="4" t="s">
        <v>811</v>
      </c>
      <c r="B26" s="6" t="n">
        <v>2018</v>
      </c>
    </row>
    <row r="27" spans="1:4">
      <c r="A27" s="4" t="s">
        <v>813</v>
      </c>
    </row>
    <row r="28" spans="1:4">
      <c r="A28" s="3" t="s">
        <v>799</v>
      </c>
    </row>
    <row r="29" spans="1:4">
      <c r="A29" s="4" t="s">
        <v>806</v>
      </c>
      <c r="B29" s="7" t="n">
        <v>200000</v>
      </c>
    </row>
    <row r="30" spans="1:4">
      <c r="A30" s="4" t="s">
        <v>811</v>
      </c>
      <c r="B30" s="6" t="n">
        <v>2019</v>
      </c>
    </row>
    <row r="31" spans="1:4">
      <c r="A31" s="4" t="s">
        <v>814</v>
      </c>
    </row>
    <row r="32" spans="1:4">
      <c r="A32" s="3" t="s">
        <v>799</v>
      </c>
    </row>
    <row r="33" spans="1:4">
      <c r="A33" s="4" t="s">
        <v>806</v>
      </c>
      <c r="B33" s="7" t="n">
        <v>200000</v>
      </c>
    </row>
    <row r="34" spans="1:4">
      <c r="A34" s="4" t="s">
        <v>811</v>
      </c>
      <c r="B34" s="6" t="n">
        <v>20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32</v>
      </c>
    </row>
    <row r="2" spans="1:4">
      <c r="A2" s="3" t="s">
        <v>816</v>
      </c>
    </row>
    <row r="3" spans="1:4">
      <c r="A3" s="4" t="s">
        <v>817</v>
      </c>
      <c r="C3" s="7" t="n">
        <v>4788</v>
      </c>
      <c r="D3" s="7" t="n">
        <v>224</v>
      </c>
    </row>
    <row r="4" spans="1:4">
      <c r="A4" s="4" t="s">
        <v>818</v>
      </c>
      <c r="C4" s="6" t="n">
        <v>26846</v>
      </c>
      <c r="D4" s="6" t="n">
        <v>21034</v>
      </c>
    </row>
    <row r="5" spans="1:4">
      <c r="A5" s="4" t="s">
        <v>805</v>
      </c>
    </row>
    <row r="6" spans="1:4">
      <c r="A6" s="3" t="s">
        <v>816</v>
      </c>
    </row>
    <row r="7" spans="1:4">
      <c r="A7" s="4" t="s">
        <v>819</v>
      </c>
      <c r="C7" s="6" t="n">
        <v>1100000</v>
      </c>
      <c r="D7" s="6" t="n">
        <v>500000</v>
      </c>
    </row>
    <row r="8" spans="1:4">
      <c r="A8" s="4" t="s">
        <v>818</v>
      </c>
      <c r="B8" s="4" t="s">
        <v>820</v>
      </c>
      <c r="C8" s="6" t="n">
        <v>7787</v>
      </c>
      <c r="D8" s="6" t="n">
        <v>281</v>
      </c>
    </row>
    <row r="9" spans="1:4">
      <c r="A9" s="4" t="s">
        <v>821</v>
      </c>
    </row>
    <row r="10" spans="1:4">
      <c r="A10" s="3" t="s">
        <v>816</v>
      </c>
    </row>
    <row r="11" spans="1:4">
      <c r="A11" s="4" t="s">
        <v>819</v>
      </c>
      <c r="C11" s="6" t="n">
        <v>1242791</v>
      </c>
      <c r="D11" s="6" t="n">
        <v>1002350</v>
      </c>
    </row>
    <row r="12" spans="1:4">
      <c r="A12" s="4" t="s">
        <v>817</v>
      </c>
      <c r="B12" s="4" t="s">
        <v>820</v>
      </c>
      <c r="C12" s="6" t="n">
        <v>20315</v>
      </c>
      <c r="D12" s="6" t="n">
        <v>23251</v>
      </c>
    </row>
    <row r="13" spans="1:4">
      <c r="A13" s="4" t="s">
        <v>818</v>
      </c>
      <c r="B13" s="4" t="s">
        <v>820</v>
      </c>
      <c r="C13" s="6" t="n">
        <v>19645</v>
      </c>
      <c r="D13" s="6" t="n">
        <v>23687</v>
      </c>
    </row>
    <row r="14" spans="1:4">
      <c r="A14" s="4" t="s">
        <v>822</v>
      </c>
    </row>
    <row r="15" spans="1:4">
      <c r="A15" s="3" t="s">
        <v>816</v>
      </c>
    </row>
    <row r="16" spans="1:4">
      <c r="A16" s="4" t="s">
        <v>819</v>
      </c>
      <c r="B16" s="4" t="s">
        <v>823</v>
      </c>
      <c r="C16" s="6" t="n">
        <v>979391</v>
      </c>
      <c r="D16" s="6" t="n">
        <v>780871</v>
      </c>
    </row>
    <row r="17" spans="1:4">
      <c r="A17" s="4" t="s">
        <v>817</v>
      </c>
      <c r="B17" s="4" t="s">
        <v>824</v>
      </c>
      <c r="C17" s="6" t="n">
        <v>18405</v>
      </c>
      <c r="D17" s="6" t="n">
        <v>20622</v>
      </c>
    </row>
    <row r="18" spans="1:4">
      <c r="A18" s="4" t="s">
        <v>818</v>
      </c>
      <c r="B18" s="4" t="s">
        <v>824</v>
      </c>
      <c r="C18" s="6" t="n">
        <v>18362</v>
      </c>
      <c r="D18" s="6" t="n">
        <v>21007</v>
      </c>
    </row>
    <row r="19" spans="1:4">
      <c r="A19" s="4" t="s">
        <v>825</v>
      </c>
    </row>
    <row r="20" spans="1:4">
      <c r="A20" s="3" t="s">
        <v>816</v>
      </c>
    </row>
    <row r="21" spans="1:4">
      <c r="A21" s="4" t="s">
        <v>819</v>
      </c>
      <c r="C21" s="6" t="n">
        <v>84732</v>
      </c>
      <c r="D21" s="6" t="n">
        <v>83430</v>
      </c>
    </row>
    <row r="22" spans="1:4">
      <c r="A22" s="4" t="s">
        <v>817</v>
      </c>
      <c r="B22" s="4" t="s">
        <v>820</v>
      </c>
      <c r="C22" s="6" t="n">
        <v>50</v>
      </c>
      <c r="D22" s="6" t="n">
        <v>83</v>
      </c>
    </row>
    <row r="23" spans="1:4">
      <c r="A23" s="4" t="s">
        <v>818</v>
      </c>
      <c r="B23" s="4" t="s">
        <v>820</v>
      </c>
      <c r="C23" s="6" t="n">
        <v>105</v>
      </c>
      <c r="D23" s="6" t="n">
        <v>162</v>
      </c>
    </row>
    <row r="24" spans="1:4">
      <c r="A24" s="4" t="s">
        <v>826</v>
      </c>
    </row>
    <row r="25" spans="1:4">
      <c r="A25" s="3" t="s">
        <v>816</v>
      </c>
    </row>
    <row r="26" spans="1:4">
      <c r="A26" s="4" t="s">
        <v>819</v>
      </c>
      <c r="C26" s="6" t="n">
        <v>75676</v>
      </c>
      <c r="D26" s="6" t="n">
        <v>55128</v>
      </c>
    </row>
    <row r="27" spans="1:4">
      <c r="A27" s="4" t="s">
        <v>817</v>
      </c>
      <c r="B27" s="4" t="s">
        <v>820</v>
      </c>
      <c r="C27" s="6" t="n">
        <v>900</v>
      </c>
      <c r="D27" s="6" t="n">
        <v>263</v>
      </c>
    </row>
    <row r="28" spans="1:4">
      <c r="A28" s="4" t="s">
        <v>818</v>
      </c>
      <c r="B28" s="4" t="s">
        <v>820</v>
      </c>
      <c r="C28" s="6" t="n">
        <v>221</v>
      </c>
      <c r="D28" s="6" t="n">
        <v>336</v>
      </c>
    </row>
    <row r="29" spans="1:4">
      <c r="A29" s="4" t="s">
        <v>827</v>
      </c>
    </row>
    <row r="30" spans="1:4">
      <c r="A30" s="3" t="s">
        <v>816</v>
      </c>
    </row>
    <row r="31" spans="1:4">
      <c r="A31" s="4" t="s">
        <v>819</v>
      </c>
      <c r="C31" s="6" t="n">
        <v>46840</v>
      </c>
      <c r="D31" s="6" t="n">
        <v>38853</v>
      </c>
    </row>
    <row r="32" spans="1:4">
      <c r="A32" s="4" t="s">
        <v>817</v>
      </c>
      <c r="B32" s="4" t="s">
        <v>820</v>
      </c>
      <c r="C32" s="6" t="n">
        <v>189</v>
      </c>
      <c r="D32" s="6" t="n">
        <v>243</v>
      </c>
    </row>
    <row r="33" spans="1:4">
      <c r="A33" s="4" t="s">
        <v>818</v>
      </c>
      <c r="B33" s="4" t="s">
        <v>820</v>
      </c>
      <c r="C33" s="6" t="n">
        <v>228</v>
      </c>
      <c r="D33" s="6" t="n">
        <v>167</v>
      </c>
    </row>
    <row r="34" spans="1:4">
      <c r="A34" s="4" t="s">
        <v>828</v>
      </c>
    </row>
    <row r="35" spans="1:4">
      <c r="A35" s="3" t="s">
        <v>816</v>
      </c>
    </row>
    <row r="36" spans="1:4">
      <c r="A36" s="4" t="s">
        <v>819</v>
      </c>
      <c r="C36" s="6" t="n">
        <v>56152</v>
      </c>
      <c r="D36" s="6" t="n">
        <v>44068</v>
      </c>
    </row>
    <row r="37" spans="1:4">
      <c r="A37" s="4" t="s">
        <v>817</v>
      </c>
      <c r="B37" s="4" t="s">
        <v>820</v>
      </c>
      <c r="C37" s="6" t="n">
        <v>771</v>
      </c>
      <c r="D37" s="6" t="n">
        <v>2040</v>
      </c>
    </row>
    <row r="38" spans="1:4">
      <c r="A38" s="4" t="s">
        <v>818</v>
      </c>
      <c r="B38" s="4" t="s">
        <v>820</v>
      </c>
      <c r="C38" s="6" t="n">
        <v>729</v>
      </c>
      <c r="D38" s="6" t="n">
        <v>2015</v>
      </c>
    </row>
    <row r="39" spans="1:4">
      <c r="A39" s="4" t="s">
        <v>829</v>
      </c>
    </row>
    <row r="40" spans="1:4">
      <c r="A40" s="3" t="s">
        <v>816</v>
      </c>
    </row>
    <row r="41" spans="1:4">
      <c r="A41" s="4" t="s">
        <v>819</v>
      </c>
      <c r="C41" s="6" t="n">
        <v>1100000</v>
      </c>
      <c r="D41" s="6" t="n">
        <v>500000</v>
      </c>
    </row>
    <row r="42" spans="1:4">
      <c r="A42" s="4" t="s">
        <v>818</v>
      </c>
      <c r="B42" s="4" t="s">
        <v>820</v>
      </c>
      <c r="C42" s="7" t="n">
        <v>7787</v>
      </c>
      <c r="D42" s="7" t="n">
        <v>281</v>
      </c>
    </row>
    <row r="43" spans="1:4"/>
    <row r="44" spans="1:4">
      <c r="A44" s="4" t="s">
        <v>820</v>
      </c>
      <c r="B44" s="4" t="s">
        <v>830</v>
      </c>
    </row>
    <row r="45" spans="1:4">
      <c r="A45" s="4" t="s">
        <v>823</v>
      </c>
      <c r="B45" s="4" t="s">
        <v>831</v>
      </c>
    </row>
  </sheetData>
  <mergeCells count="4">
    <mergeCell ref="A1:B1"/>
    <mergeCell ref="A43:C43"/>
    <mergeCell ref="B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238</v>
      </c>
    </row>
    <row r="3" spans="1:3">
      <c r="A3" s="4" t="s">
        <v>833</v>
      </c>
      <c r="B3" s="7" t="n">
        <v>4788</v>
      </c>
      <c r="C3" s="7" t="n">
        <v>224</v>
      </c>
    </row>
    <row r="4" spans="1:3">
      <c r="A4" s="4" t="s">
        <v>834</v>
      </c>
      <c r="B4" s="4" t="s">
        <v>835</v>
      </c>
      <c r="C4" s="4" t="s">
        <v>835</v>
      </c>
    </row>
    <row r="5" spans="1:3">
      <c r="A5" s="4" t="s">
        <v>836</v>
      </c>
      <c r="B5" s="6" t="n">
        <v>4788</v>
      </c>
      <c r="C5" s="6" t="n">
        <v>224</v>
      </c>
    </row>
    <row r="6" spans="1:3">
      <c r="A6" s="4" t="s">
        <v>837</v>
      </c>
      <c r="B6" s="6" t="n">
        <v>4788</v>
      </c>
      <c r="C6" s="6" t="n">
        <v>224</v>
      </c>
    </row>
    <row r="7" spans="1:3">
      <c r="A7" s="4" t="s">
        <v>838</v>
      </c>
      <c r="B7" s="4" t="s">
        <v>835</v>
      </c>
      <c r="C7" s="4" t="s">
        <v>835</v>
      </c>
    </row>
    <row r="8" spans="1:3">
      <c r="A8" s="4" t="s">
        <v>839</v>
      </c>
      <c r="B8" s="4" t="s">
        <v>835</v>
      </c>
      <c r="C8" s="4" t="s">
        <v>835</v>
      </c>
    </row>
    <row r="9" spans="1:3">
      <c r="A9" s="4" t="s">
        <v>840</v>
      </c>
      <c r="B9" s="6" t="n">
        <v>26846</v>
      </c>
      <c r="C9" s="6" t="n">
        <v>21034</v>
      </c>
    </row>
    <row r="10" spans="1:3">
      <c r="A10" s="4" t="s">
        <v>841</v>
      </c>
      <c r="B10" s="6" t="n">
        <v>26846</v>
      </c>
      <c r="C10" s="6" t="n">
        <v>21034</v>
      </c>
    </row>
    <row r="11" spans="1:3">
      <c r="A11" s="4" t="s">
        <v>842</v>
      </c>
      <c r="B11" s="6" t="n">
        <v>4788</v>
      </c>
      <c r="C11" s="6" t="n">
        <v>224</v>
      </c>
    </row>
    <row r="12" spans="1:3">
      <c r="A12" s="4" t="s">
        <v>843</v>
      </c>
      <c r="B12" s="6" t="n">
        <v>19095</v>
      </c>
      <c r="C12" s="6" t="n">
        <v>23482</v>
      </c>
    </row>
    <row r="13" spans="1:3">
      <c r="A13" s="4" t="s">
        <v>844</v>
      </c>
      <c r="B13" s="7" t="n">
        <v>2963</v>
      </c>
    </row>
    <row r="14" spans="1:3">
      <c r="A14" s="4" t="s">
        <v>844</v>
      </c>
      <c r="C14" s="7" t="n">
        <v>-26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845</v>
      </c>
      <c r="B1" s="2" t="s">
        <v>846</v>
      </c>
      <c r="C1" s="2" t="s">
        <v>847</v>
      </c>
      <c r="D1" s="2" t="s">
        <v>848</v>
      </c>
      <c r="E1" s="2" t="s">
        <v>2</v>
      </c>
      <c r="F1" s="2" t="s">
        <v>32</v>
      </c>
      <c r="G1" s="2" t="s">
        <v>80</v>
      </c>
    </row>
    <row r="2" spans="1:7">
      <c r="A2" s="3" t="s">
        <v>849</v>
      </c>
    </row>
    <row r="3" spans="1:7">
      <c r="A3" s="4" t="s">
        <v>850</v>
      </c>
      <c r="B3" s="7" t="n">
        <v>259000</v>
      </c>
      <c r="E3" s="7" t="n">
        <v>259299</v>
      </c>
    </row>
    <row r="4" spans="1:7">
      <c r="A4" s="4" t="s">
        <v>851</v>
      </c>
      <c r="D4" s="4" t="s">
        <v>852</v>
      </c>
    </row>
    <row r="5" spans="1:7">
      <c r="A5" s="4" t="s">
        <v>853</v>
      </c>
      <c r="D5" s="6" t="n">
        <v>4100000</v>
      </c>
    </row>
    <row r="6" spans="1:7">
      <c r="A6" s="4" t="s">
        <v>854</v>
      </c>
      <c r="E6" s="6" t="n">
        <v>1300000</v>
      </c>
      <c r="F6" s="6" t="n">
        <v>8100000</v>
      </c>
    </row>
    <row r="7" spans="1:7">
      <c r="A7" s="4" t="s">
        <v>855</v>
      </c>
      <c r="E7" s="7" t="n">
        <v>24100</v>
      </c>
      <c r="F7" s="7" t="n">
        <v>226400</v>
      </c>
    </row>
    <row r="8" spans="1:7">
      <c r="A8" s="4" t="s">
        <v>159</v>
      </c>
      <c r="D8" s="6" t="n">
        <v>4100000</v>
      </c>
      <c r="F8" s="6" t="n">
        <v>3305</v>
      </c>
      <c r="G8" s="6" t="n">
        <v>2120</v>
      </c>
    </row>
    <row r="9" spans="1:7">
      <c r="A9" s="4" t="s">
        <v>856</v>
      </c>
      <c r="D9" s="8" t="n">
        <v>30.02</v>
      </c>
    </row>
    <row r="10" spans="1:7">
      <c r="A10" s="4" t="s">
        <v>857</v>
      </c>
      <c r="E10" s="4" t="s">
        <v>858</v>
      </c>
      <c r="F10" s="4" t="s">
        <v>858</v>
      </c>
      <c r="G10" s="4" t="s">
        <v>858</v>
      </c>
    </row>
    <row r="11" spans="1:7">
      <c r="A11" s="4" t="s">
        <v>859</v>
      </c>
    </row>
    <row r="12" spans="1:7">
      <c r="A12" s="3" t="s">
        <v>849</v>
      </c>
    </row>
    <row r="13" spans="1:7">
      <c r="A13" s="4" t="s">
        <v>860</v>
      </c>
      <c r="E13" s="6" t="n">
        <v>2000000</v>
      </c>
      <c r="F13" s="6" t="n">
        <v>1900000</v>
      </c>
    </row>
    <row r="14" spans="1:7">
      <c r="A14" s="4" t="s">
        <v>861</v>
      </c>
    </row>
    <row r="15" spans="1:7">
      <c r="A15" s="3" t="s">
        <v>849</v>
      </c>
    </row>
    <row r="16" spans="1:7">
      <c r="A16" s="4" t="s">
        <v>851</v>
      </c>
      <c r="C16" s="4" t="s">
        <v>852</v>
      </c>
    </row>
    <row r="17" spans="1:7">
      <c r="A17" s="4" t="s">
        <v>853</v>
      </c>
      <c r="C17" s="6" t="n">
        <v>3900000</v>
      </c>
    </row>
    <row r="18" spans="1:7">
      <c r="A18" s="4" t="s">
        <v>862</v>
      </c>
      <c r="E18" s="4" t="s">
        <v>863</v>
      </c>
    </row>
    <row r="19" spans="1:7">
      <c r="A19" s="4" t="s">
        <v>159</v>
      </c>
      <c r="E19" s="6" t="n">
        <v>0</v>
      </c>
      <c r="F19" s="6" t="n">
        <v>741393</v>
      </c>
    </row>
    <row r="20" spans="1:7">
      <c r="A20" s="4" t="s">
        <v>856</v>
      </c>
      <c r="F20" s="8" t="n">
        <v>27.44</v>
      </c>
    </row>
    <row r="21" spans="1:7">
      <c r="A21" s="4" t="s">
        <v>138</v>
      </c>
    </row>
    <row r="22" spans="1:7">
      <c r="A22" s="3" t="s">
        <v>849</v>
      </c>
    </row>
    <row r="23" spans="1:7">
      <c r="A23" s="4" t="s">
        <v>864</v>
      </c>
      <c r="B23" s="7" t="n">
        <v>41</v>
      </c>
    </row>
    <row r="24" spans="1:7">
      <c r="A24" s="4" t="s">
        <v>865</v>
      </c>
      <c r="B24" s="6" t="n">
        <v>6300000</v>
      </c>
    </row>
    <row r="25" spans="1:7">
      <c r="A25" s="4" t="s">
        <v>464</v>
      </c>
    </row>
    <row r="26" spans="1:7">
      <c r="A26" s="3" t="s">
        <v>849</v>
      </c>
    </row>
    <row r="27" spans="1:7">
      <c r="A27" s="4" t="s">
        <v>850</v>
      </c>
      <c r="E27" s="7" t="n">
        <v>262961</v>
      </c>
      <c r="F27" s="7" t="n">
        <v>347</v>
      </c>
      <c r="G27" s="7" t="n">
        <v>2488</v>
      </c>
    </row>
    <row r="28" spans="1:7">
      <c r="A28" s="4" t="s">
        <v>866</v>
      </c>
      <c r="E28" s="4" t="s">
        <v>867</v>
      </c>
      <c r="F28" s="4" t="s">
        <v>867</v>
      </c>
    </row>
    <row r="29" spans="1:7">
      <c r="A29" s="4" t="s">
        <v>868</v>
      </c>
      <c r="E29" s="4" t="s">
        <v>869</v>
      </c>
      <c r="F29" s="4" t="s">
        <v>869</v>
      </c>
    </row>
    <row r="30" spans="1:7">
      <c r="A30" s="4" t="s">
        <v>870</v>
      </c>
      <c r="E30" s="4" t="s">
        <v>871</v>
      </c>
      <c r="F30" s="4" t="s">
        <v>871</v>
      </c>
    </row>
    <row r="31" spans="1:7">
      <c r="A31" s="4" t="s">
        <v>872</v>
      </c>
      <c r="E31" s="4" t="s">
        <v>873</v>
      </c>
      <c r="F31" s="4" t="s">
        <v>873</v>
      </c>
    </row>
    <row r="32" spans="1:7">
      <c r="A32" s="4" t="s">
        <v>874</v>
      </c>
      <c r="E32" s="4" t="s">
        <v>875</v>
      </c>
      <c r="F32" s="4" t="s">
        <v>875</v>
      </c>
    </row>
    <row r="33" spans="1:7">
      <c r="A33" s="4" t="s">
        <v>876</v>
      </c>
      <c r="E33" s="4" t="s">
        <v>867</v>
      </c>
      <c r="F33" s="4" t="s">
        <v>867</v>
      </c>
    </row>
    <row r="34" spans="1:7">
      <c r="A34" s="4" t="s">
        <v>877</v>
      </c>
      <c r="E34" s="4" t="s">
        <v>852</v>
      </c>
      <c r="F34" s="4" t="s">
        <v>852</v>
      </c>
    </row>
    <row r="35" spans="1:7">
      <c r="A35" s="4" t="s">
        <v>878</v>
      </c>
      <c r="E35" s="4" t="s">
        <v>879</v>
      </c>
      <c r="F35" s="4" t="s">
        <v>879</v>
      </c>
    </row>
    <row r="36" spans="1:7">
      <c r="A36" s="4" t="s">
        <v>880</v>
      </c>
    </row>
    <row r="37" spans="1:7">
      <c r="A37" s="3" t="s">
        <v>849</v>
      </c>
    </row>
    <row r="38" spans="1:7">
      <c r="A38" s="4" t="s">
        <v>870</v>
      </c>
      <c r="E38" s="4" t="s">
        <v>8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0</v>
      </c>
    </row>
    <row r="3" spans="1:4">
      <c r="A3" s="3" t="s">
        <v>883</v>
      </c>
    </row>
    <row r="4" spans="1:4">
      <c r="A4" s="4" t="s">
        <v>884</v>
      </c>
      <c r="B4" s="7" t="n">
        <v>-80595</v>
      </c>
      <c r="C4" s="7" t="n">
        <v>-50074</v>
      </c>
      <c r="D4" s="7" t="n">
        <v>-35379</v>
      </c>
    </row>
    <row r="5" spans="1:4">
      <c r="A5" s="4" t="s">
        <v>885</v>
      </c>
      <c r="B5" s="6" t="n">
        <v>-57346</v>
      </c>
      <c r="C5" s="6" t="n">
        <v>-21270</v>
      </c>
      <c r="D5" s="6" t="n">
        <v>14821</v>
      </c>
    </row>
    <row r="6" spans="1:4">
      <c r="A6" s="4" t="s">
        <v>886</v>
      </c>
      <c r="B6" s="6" t="n">
        <v>4016</v>
      </c>
      <c r="C6" s="6" t="n">
        <v>3010</v>
      </c>
      <c r="D6" s="6" t="n">
        <v>390</v>
      </c>
    </row>
    <row r="7" spans="1:4">
      <c r="A7" s="4" t="s">
        <v>131</v>
      </c>
      <c r="B7" s="6" t="n">
        <v>-12748</v>
      </c>
      <c r="C7" s="6" t="n">
        <v>-33971</v>
      </c>
      <c r="D7" s="6" t="n">
        <v>-41244</v>
      </c>
    </row>
    <row r="8" spans="1:4">
      <c r="A8" s="4" t="s">
        <v>132</v>
      </c>
      <c r="B8" s="6" t="n">
        <v>3830</v>
      </c>
      <c r="C8" s="6" t="n">
        <v>3530</v>
      </c>
      <c r="D8" s="6" t="n">
        <v>3297</v>
      </c>
    </row>
    <row r="9" spans="1:4">
      <c r="A9" s="4" t="s">
        <v>887</v>
      </c>
      <c r="B9" s="6" t="n">
        <v>-22311</v>
      </c>
      <c r="C9" s="6" t="n">
        <v>-18180</v>
      </c>
      <c r="D9" s="6" t="n">
        <v>-8041</v>
      </c>
    </row>
    <row r="10" spans="1:4">
      <c r="A10" s="4" t="s">
        <v>888</v>
      </c>
      <c r="B10" s="6" t="n">
        <v>-120532</v>
      </c>
      <c r="C10" s="6" t="n">
        <v>-80595</v>
      </c>
      <c r="D10" s="6" t="n">
        <v>-50074</v>
      </c>
    </row>
    <row r="11" spans="1:4">
      <c r="A11" s="4" t="s">
        <v>889</v>
      </c>
    </row>
    <row r="12" spans="1:4">
      <c r="A12" s="3" t="s">
        <v>883</v>
      </c>
    </row>
    <row r="13" spans="1:4">
      <c r="A13" s="4" t="s">
        <v>884</v>
      </c>
      <c r="B13" s="6" t="n">
        <v>4268</v>
      </c>
      <c r="C13" s="6" t="n">
        <v>18001</v>
      </c>
      <c r="D13" s="6" t="n">
        <v>8263</v>
      </c>
    </row>
    <row r="14" spans="1:4">
      <c r="A14" s="4" t="s">
        <v>885</v>
      </c>
      <c r="B14" s="6" t="n">
        <v>-49839</v>
      </c>
      <c r="C14" s="6" t="n">
        <v>-21581</v>
      </c>
      <c r="D14" s="6" t="n">
        <v>15413</v>
      </c>
    </row>
    <row r="15" spans="1:4">
      <c r="A15" s="4" t="s">
        <v>886</v>
      </c>
      <c r="B15" s="6" t="n">
        <v>-1912</v>
      </c>
      <c r="C15" s="6" t="n">
        <v>-165</v>
      </c>
      <c r="D15" s="4" t="s">
        <v>835</v>
      </c>
    </row>
    <row r="16" spans="1:4">
      <c r="A16" s="4" t="s">
        <v>131</v>
      </c>
      <c r="B16" s="4" t="s">
        <v>835</v>
      </c>
      <c r="C16" s="4" t="s">
        <v>835</v>
      </c>
      <c r="D16" s="4" t="s">
        <v>835</v>
      </c>
    </row>
    <row r="17" spans="1:4">
      <c r="A17" s="4" t="s">
        <v>132</v>
      </c>
      <c r="B17" s="4" t="s">
        <v>835</v>
      </c>
      <c r="C17" s="4" t="s">
        <v>835</v>
      </c>
      <c r="D17" s="4" t="s">
        <v>835</v>
      </c>
    </row>
    <row r="18" spans="1:4">
      <c r="A18" s="4" t="s">
        <v>887</v>
      </c>
      <c r="B18" s="6" t="n">
        <v>-18804</v>
      </c>
      <c r="C18" s="6" t="n">
        <v>-8013</v>
      </c>
      <c r="D18" s="6" t="n">
        <v>5675</v>
      </c>
    </row>
    <row r="19" spans="1:4">
      <c r="A19" s="4" t="s">
        <v>888</v>
      </c>
      <c r="B19" s="6" t="n">
        <v>-28679</v>
      </c>
      <c r="C19" s="6" t="n">
        <v>4268</v>
      </c>
      <c r="D19" s="6" t="n">
        <v>18001</v>
      </c>
    </row>
    <row r="20" spans="1:4">
      <c r="A20" s="4" t="s">
        <v>890</v>
      </c>
    </row>
    <row r="21" spans="1:4">
      <c r="A21" s="3" t="s">
        <v>883</v>
      </c>
    </row>
    <row r="22" spans="1:4">
      <c r="A22" s="4" t="s">
        <v>884</v>
      </c>
      <c r="B22" s="6" t="n">
        <v>-16795</v>
      </c>
      <c r="C22" s="6" t="n">
        <v>-19074</v>
      </c>
      <c r="D22" s="6" t="n">
        <v>-21189</v>
      </c>
    </row>
    <row r="23" spans="1:4">
      <c r="A23" s="4" t="s">
        <v>885</v>
      </c>
      <c r="B23" s="4" t="s">
        <v>835</v>
      </c>
      <c r="C23" s="4" t="s">
        <v>835</v>
      </c>
      <c r="D23" s="4" t="s">
        <v>835</v>
      </c>
    </row>
    <row r="24" spans="1:4">
      <c r="A24" s="4" t="s">
        <v>886</v>
      </c>
      <c r="B24" s="4" t="s">
        <v>835</v>
      </c>
      <c r="C24" s="4" t="s">
        <v>835</v>
      </c>
      <c r="D24" s="4" t="s">
        <v>835</v>
      </c>
    </row>
    <row r="25" spans="1:4">
      <c r="A25" s="4" t="s">
        <v>131</v>
      </c>
      <c r="B25" s="4" t="s">
        <v>835</v>
      </c>
      <c r="C25" s="4" t="s">
        <v>835</v>
      </c>
      <c r="D25" s="4" t="s">
        <v>835</v>
      </c>
    </row>
    <row r="26" spans="1:4">
      <c r="A26" s="4" t="s">
        <v>132</v>
      </c>
      <c r="B26" s="6" t="n">
        <v>3830</v>
      </c>
      <c r="C26" s="6" t="n">
        <v>3530</v>
      </c>
      <c r="D26" s="6" t="n">
        <v>3297</v>
      </c>
    </row>
    <row r="27" spans="1:4">
      <c r="A27" s="4" t="s">
        <v>887</v>
      </c>
      <c r="B27" s="6" t="n">
        <v>1427</v>
      </c>
      <c r="C27" s="6" t="n">
        <v>1251</v>
      </c>
      <c r="D27" s="6" t="n">
        <v>1182</v>
      </c>
    </row>
    <row r="28" spans="1:4">
      <c r="A28" s="4" t="s">
        <v>888</v>
      </c>
      <c r="B28" s="6" t="n">
        <v>-14392</v>
      </c>
      <c r="C28" s="6" t="n">
        <v>-16795</v>
      </c>
      <c r="D28" s="6" t="n">
        <v>-19074</v>
      </c>
    </row>
    <row r="29" spans="1:4">
      <c r="A29" s="4" t="s">
        <v>891</v>
      </c>
    </row>
    <row r="30" spans="1:4">
      <c r="A30" s="3" t="s">
        <v>883</v>
      </c>
    </row>
    <row r="31" spans="1:4">
      <c r="A31" s="4" t="s">
        <v>884</v>
      </c>
      <c r="B31" s="6" t="n">
        <v>-67890</v>
      </c>
      <c r="C31" s="6" t="n">
        <v>-48626</v>
      </c>
      <c r="D31" s="6" t="n">
        <v>-22453</v>
      </c>
    </row>
    <row r="32" spans="1:4">
      <c r="A32" s="4" t="s">
        <v>885</v>
      </c>
      <c r="B32" s="4" t="s">
        <v>835</v>
      </c>
      <c r="C32" s="4" t="s">
        <v>835</v>
      </c>
      <c r="D32" s="4" t="s">
        <v>835</v>
      </c>
    </row>
    <row r="33" spans="1:4">
      <c r="A33" s="4" t="s">
        <v>886</v>
      </c>
      <c r="B33" s="6" t="n">
        <v>5928</v>
      </c>
      <c r="C33" s="6" t="n">
        <v>3175</v>
      </c>
      <c r="D33" s="6" t="n">
        <v>390</v>
      </c>
    </row>
    <row r="34" spans="1:4">
      <c r="A34" s="4" t="s">
        <v>131</v>
      </c>
      <c r="B34" s="6" t="n">
        <v>-12748</v>
      </c>
      <c r="C34" s="6" t="n">
        <v>-33971</v>
      </c>
      <c r="D34" s="6" t="n">
        <v>-41244</v>
      </c>
    </row>
    <row r="35" spans="1:4">
      <c r="A35" s="4" t="s">
        <v>132</v>
      </c>
      <c r="B35" s="4" t="s">
        <v>835</v>
      </c>
      <c r="C35" s="4" t="s">
        <v>835</v>
      </c>
      <c r="D35" s="4" t="s">
        <v>835</v>
      </c>
    </row>
    <row r="36" spans="1:4">
      <c r="A36" s="4" t="s">
        <v>887</v>
      </c>
      <c r="B36" s="6" t="n">
        <v>-2209</v>
      </c>
      <c r="C36" s="6" t="n">
        <v>-11532</v>
      </c>
      <c r="D36" s="6" t="n">
        <v>-14681</v>
      </c>
    </row>
    <row r="37" spans="1:4">
      <c r="A37" s="4" t="s">
        <v>888</v>
      </c>
      <c r="B37" s="6" t="n">
        <v>-72501</v>
      </c>
      <c r="C37" s="6" t="n">
        <v>-67890</v>
      </c>
      <c r="D37" s="6" t="n">
        <v>-48626</v>
      </c>
    </row>
    <row r="38" spans="1:4">
      <c r="A38" s="4" t="s">
        <v>892</v>
      </c>
    </row>
    <row r="39" spans="1:4">
      <c r="A39" s="3" t="s">
        <v>883</v>
      </c>
    </row>
    <row r="40" spans="1:4">
      <c r="A40" s="4" t="s">
        <v>884</v>
      </c>
      <c r="B40" s="6" t="n">
        <v>-178</v>
      </c>
      <c r="C40" s="6" t="n">
        <v>-375</v>
      </c>
      <c r="D40" s="4" t="s">
        <v>835</v>
      </c>
    </row>
    <row r="41" spans="1:4">
      <c r="A41" s="4" t="s">
        <v>885</v>
      </c>
      <c r="B41" s="6" t="n">
        <v>-7507</v>
      </c>
      <c r="C41" s="6" t="n">
        <v>311</v>
      </c>
      <c r="D41" s="6" t="n">
        <v>-592</v>
      </c>
    </row>
    <row r="42" spans="1:4">
      <c r="A42" s="4" t="s">
        <v>886</v>
      </c>
      <c r="B42" s="4" t="s">
        <v>835</v>
      </c>
      <c r="C42" s="4" t="s">
        <v>835</v>
      </c>
      <c r="D42" s="4" t="s">
        <v>835</v>
      </c>
    </row>
    <row r="43" spans="1:4">
      <c r="A43" s="4" t="s">
        <v>131</v>
      </c>
      <c r="B43" s="4" t="s">
        <v>835</v>
      </c>
      <c r="C43" s="4" t="s">
        <v>835</v>
      </c>
      <c r="D43" s="4" t="s">
        <v>835</v>
      </c>
    </row>
    <row r="44" spans="1:4">
      <c r="A44" s="4" t="s">
        <v>132</v>
      </c>
      <c r="B44" s="4" t="s">
        <v>835</v>
      </c>
      <c r="C44" s="4" t="s">
        <v>835</v>
      </c>
      <c r="D44" s="4" t="s">
        <v>835</v>
      </c>
    </row>
    <row r="45" spans="1:4">
      <c r="A45" s="4" t="s">
        <v>887</v>
      </c>
      <c r="B45" s="6" t="n">
        <v>-2725</v>
      </c>
      <c r="C45" s="6" t="n">
        <v>114</v>
      </c>
      <c r="D45" s="6" t="n">
        <v>-217</v>
      </c>
    </row>
    <row r="46" spans="1:4">
      <c r="A46" s="4" t="s">
        <v>888</v>
      </c>
      <c r="B46" s="7" t="n">
        <v>-4960</v>
      </c>
      <c r="C46" s="7" t="n">
        <v>-178</v>
      </c>
      <c r="D46" s="7" t="n">
        <v>-3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0</v>
      </c>
    </row>
    <row r="3" spans="1:4">
      <c r="A3" s="3" t="s">
        <v>163</v>
      </c>
    </row>
    <row r="4" spans="1:4">
      <c r="A4" s="4" t="s">
        <v>120</v>
      </c>
      <c r="B4" s="7" t="n">
        <v>149296</v>
      </c>
      <c r="C4" s="7" t="n">
        <v>131461</v>
      </c>
      <c r="D4" s="7" t="n">
        <v>175722</v>
      </c>
    </row>
    <row r="5" spans="1:4">
      <c r="A5" s="3" t="s">
        <v>164</v>
      </c>
    </row>
    <row r="6" spans="1:4">
      <c r="A6" s="4" t="s">
        <v>165</v>
      </c>
      <c r="B6" s="6" t="n">
        <v>28363</v>
      </c>
      <c r="C6" s="6" t="n">
        <v>28763</v>
      </c>
      <c r="D6" s="6" t="n">
        <v>30310</v>
      </c>
    </row>
    <row r="7" spans="1:4">
      <c r="A7" s="4" t="s">
        <v>91</v>
      </c>
      <c r="B7" s="6" t="n">
        <v>110659</v>
      </c>
      <c r="C7" s="6" t="n">
        <v>73038</v>
      </c>
      <c r="D7" s="6" t="n">
        <v>33840</v>
      </c>
    </row>
    <row r="8" spans="1:4">
      <c r="A8" s="4" t="s">
        <v>166</v>
      </c>
      <c r="B8" s="6" t="n">
        <v>-4444</v>
      </c>
      <c r="C8" s="6" t="n">
        <v>635</v>
      </c>
      <c r="D8" s="6" t="n">
        <v>-105</v>
      </c>
    </row>
    <row r="9" spans="1:4">
      <c r="A9" s="4" t="s">
        <v>167</v>
      </c>
      <c r="B9" s="6" t="n">
        <v>-7839</v>
      </c>
      <c r="C9" s="6" t="n">
        <v>16685</v>
      </c>
      <c r="D9" s="6" t="n">
        <v>23537</v>
      </c>
    </row>
    <row r="10" spans="1:4">
      <c r="A10" s="4" t="s">
        <v>168</v>
      </c>
      <c r="B10" s="6" t="n">
        <v>-11112</v>
      </c>
      <c r="C10" s="6" t="n">
        <v>-9789</v>
      </c>
      <c r="D10" s="6" t="n">
        <v>-11774</v>
      </c>
    </row>
    <row r="11" spans="1:4">
      <c r="A11" s="4" t="s">
        <v>169</v>
      </c>
      <c r="D11" s="6" t="n">
        <v>2132</v>
      </c>
    </row>
    <row r="12" spans="1:4">
      <c r="A12" s="4" t="s">
        <v>170</v>
      </c>
      <c r="B12" s="6" t="n">
        <v>-9594</v>
      </c>
      <c r="C12" s="6" t="n">
        <v>1815</v>
      </c>
      <c r="D12" s="6" t="n">
        <v>-1282</v>
      </c>
    </row>
    <row r="13" spans="1:4">
      <c r="A13" s="4" t="s">
        <v>171</v>
      </c>
      <c r="B13" s="6" t="n">
        <v>-14267</v>
      </c>
      <c r="C13" s="6" t="n">
        <v>-289</v>
      </c>
      <c r="D13" s="6" t="n">
        <v>18234</v>
      </c>
    </row>
    <row r="14" spans="1:4">
      <c r="A14" s="4" t="s">
        <v>172</v>
      </c>
      <c r="B14" s="6" t="n">
        <v>29048</v>
      </c>
      <c r="C14" s="6" t="n">
        <v>21105</v>
      </c>
      <c r="D14" s="6" t="n">
        <v>16977</v>
      </c>
    </row>
    <row r="15" spans="1:4">
      <c r="A15" s="4" t="s">
        <v>173</v>
      </c>
      <c r="B15" s="6" t="n">
        <v>19781</v>
      </c>
      <c r="C15" s="6" t="n">
        <v>24184</v>
      </c>
      <c r="D15" s="6" t="n">
        <v>26797</v>
      </c>
    </row>
    <row r="16" spans="1:4">
      <c r="A16" s="4" t="s">
        <v>174</v>
      </c>
      <c r="B16" s="6" t="n">
        <v>5918</v>
      </c>
      <c r="C16" s="6" t="n">
        <v>5747</v>
      </c>
      <c r="D16" s="6" t="n">
        <v>12102</v>
      </c>
    </row>
    <row r="17" spans="1:4">
      <c r="A17" s="4" t="s">
        <v>175</v>
      </c>
      <c r="B17" s="6" t="n">
        <v>14266</v>
      </c>
      <c r="C17" s="6" t="n">
        <v>12944</v>
      </c>
      <c r="D17" s="6" t="n">
        <v>13958</v>
      </c>
    </row>
    <row r="18" spans="1:4">
      <c r="A18" s="4" t="s">
        <v>176</v>
      </c>
      <c r="B18" s="6" t="n">
        <v>7137</v>
      </c>
      <c r="C18" s="6" t="n">
        <v>-8107</v>
      </c>
      <c r="D18" s="6" t="n">
        <v>-15235</v>
      </c>
    </row>
    <row r="19" spans="1:4">
      <c r="A19" s="4" t="s">
        <v>177</v>
      </c>
      <c r="B19" s="6" t="n">
        <v>-3134</v>
      </c>
      <c r="C19" s="6" t="n">
        <v>14051</v>
      </c>
      <c r="D19" s="6" t="n">
        <v>14395</v>
      </c>
    </row>
    <row r="20" spans="1:4">
      <c r="A20" s="4" t="s">
        <v>178</v>
      </c>
      <c r="B20" s="6" t="n">
        <v>5667</v>
      </c>
      <c r="C20" s="6" t="n">
        <v>6407</v>
      </c>
      <c r="D20" s="6" t="n">
        <v>5723</v>
      </c>
    </row>
    <row r="21" spans="1:4">
      <c r="A21" s="4" t="s">
        <v>179</v>
      </c>
      <c r="B21" s="6" t="n">
        <v>15197</v>
      </c>
      <c r="C21" s="6" t="n">
        <v>-94816</v>
      </c>
      <c r="D21" s="6" t="n">
        <v>10393</v>
      </c>
    </row>
    <row r="22" spans="1:4">
      <c r="A22" s="4" t="s">
        <v>180</v>
      </c>
      <c r="B22" s="6" t="n">
        <v>5795</v>
      </c>
      <c r="C22" s="6" t="n">
        <v>8511</v>
      </c>
      <c r="D22" s="6" t="n">
        <v>-3296</v>
      </c>
    </row>
    <row r="23" spans="1:4">
      <c r="A23" s="4" t="s">
        <v>181</v>
      </c>
      <c r="B23" s="6" t="n">
        <v>340737</v>
      </c>
      <c r="C23" s="6" t="n">
        <v>232345</v>
      </c>
      <c r="D23" s="6" t="n">
        <v>352428</v>
      </c>
    </row>
    <row r="24" spans="1:4">
      <c r="A24" s="3" t="s">
        <v>182</v>
      </c>
    </row>
    <row r="25" spans="1:4">
      <c r="A25" s="4" t="s">
        <v>183</v>
      </c>
      <c r="B25" s="6" t="n">
        <v>173215</v>
      </c>
      <c r="C25" s="6" t="n">
        <v>9289</v>
      </c>
      <c r="D25" s="6" t="n">
        <v>1455</v>
      </c>
    </row>
    <row r="26" spans="1:4">
      <c r="A26" s="4" t="s">
        <v>184</v>
      </c>
      <c r="B26" s="6" t="n">
        <v>408311</v>
      </c>
      <c r="C26" s="6" t="n">
        <v>842114</v>
      </c>
      <c r="D26" s="6" t="n">
        <v>283982</v>
      </c>
    </row>
    <row r="27" spans="1:4">
      <c r="A27" s="4" t="s">
        <v>185</v>
      </c>
      <c r="B27" s="6" t="n">
        <v>-1071869</v>
      </c>
      <c r="C27" s="6" t="n">
        <v>-1323853</v>
      </c>
      <c r="D27" s="6" t="n">
        <v>-512088</v>
      </c>
    </row>
    <row r="28" spans="1:4">
      <c r="A28" s="4" t="s">
        <v>186</v>
      </c>
      <c r="B28" s="6" t="n">
        <v>425453</v>
      </c>
      <c r="C28" s="6" t="n">
        <v>538777</v>
      </c>
      <c r="D28" s="6" t="n">
        <v>442559</v>
      </c>
    </row>
    <row r="29" spans="1:4">
      <c r="A29" s="4" t="s">
        <v>187</v>
      </c>
      <c r="B29" s="6" t="n">
        <v>-563661</v>
      </c>
      <c r="C29" s="6" t="n">
        <v>-749102</v>
      </c>
      <c r="D29" s="6" t="n">
        <v>-1031</v>
      </c>
    </row>
    <row r="30" spans="1:4">
      <c r="A30" s="4" t="s">
        <v>188</v>
      </c>
      <c r="B30" s="6" t="n">
        <v>487378</v>
      </c>
      <c r="C30" s="6" t="n">
        <v>237393</v>
      </c>
      <c r="D30" s="6" t="n">
        <v>-534108</v>
      </c>
    </row>
    <row r="31" spans="1:4">
      <c r="A31" s="4" t="s">
        <v>189</v>
      </c>
      <c r="B31" s="6" t="n">
        <v>-1153480</v>
      </c>
      <c r="C31" s="6" t="n">
        <v>-1865015</v>
      </c>
      <c r="D31" s="6" t="n">
        <v>-1622867</v>
      </c>
    </row>
    <row r="32" spans="1:4">
      <c r="A32" s="4" t="s">
        <v>190</v>
      </c>
      <c r="B32" s="6" t="n">
        <v>-40000</v>
      </c>
      <c r="D32" s="6" t="n">
        <v>-30000</v>
      </c>
    </row>
    <row r="33" spans="1:4">
      <c r="A33" s="4" t="s">
        <v>191</v>
      </c>
      <c r="B33" s="6" t="n">
        <v>-19272</v>
      </c>
      <c r="C33" s="6" t="n">
        <v>-23804</v>
      </c>
      <c r="D33" s="6" t="n">
        <v>-20449</v>
      </c>
    </row>
    <row r="34" spans="1:4">
      <c r="A34" s="4" t="s">
        <v>192</v>
      </c>
      <c r="B34" s="6" t="n">
        <v>7445</v>
      </c>
      <c r="C34" s="6" t="n">
        <v>14259</v>
      </c>
      <c r="D34" s="6" t="n">
        <v>12235</v>
      </c>
    </row>
    <row r="35" spans="1:4">
      <c r="A35" s="4" t="s">
        <v>193</v>
      </c>
      <c r="B35" s="6" t="n">
        <v>24624</v>
      </c>
      <c r="C35" s="6" t="n">
        <v>47115</v>
      </c>
      <c r="D35" s="6" t="n">
        <v>59752</v>
      </c>
    </row>
    <row r="36" spans="1:4">
      <c r="A36" s="4" t="s">
        <v>180</v>
      </c>
      <c r="B36" s="6" t="n">
        <v>825</v>
      </c>
      <c r="C36" s="6" t="n">
        <v>-3604</v>
      </c>
      <c r="D36" s="6" t="n">
        <v>10101</v>
      </c>
    </row>
    <row r="37" spans="1:4">
      <c r="A37" s="4" t="s">
        <v>194</v>
      </c>
      <c r="B37" s="6" t="n">
        <v>-1321031</v>
      </c>
      <c r="C37" s="6" t="n">
        <v>-2276431</v>
      </c>
      <c r="D37" s="6" t="n">
        <v>-1910459</v>
      </c>
    </row>
    <row r="38" spans="1:4">
      <c r="A38" s="3" t="s">
        <v>195</v>
      </c>
    </row>
    <row r="39" spans="1:4">
      <c r="A39" s="4" t="s">
        <v>196</v>
      </c>
      <c r="B39" s="6" t="n">
        <v>1075370</v>
      </c>
      <c r="C39" s="6" t="n">
        <v>1776081</v>
      </c>
      <c r="D39" s="6" t="n">
        <v>1212315</v>
      </c>
    </row>
    <row r="40" spans="1:4">
      <c r="A40" s="4" t="s">
        <v>197</v>
      </c>
      <c r="B40" s="6" t="n">
        <v>-198238</v>
      </c>
      <c r="C40" s="6" t="n">
        <v>272071</v>
      </c>
      <c r="D40" s="6" t="n">
        <v>493613</v>
      </c>
    </row>
    <row r="41" spans="1:4">
      <c r="A41" s="4" t="s">
        <v>198</v>
      </c>
      <c r="B41" s="6" t="n">
        <v>-21271</v>
      </c>
      <c r="C41" s="6" t="n">
        <v>-157933</v>
      </c>
      <c r="D41" s="6" t="n">
        <v>-35360</v>
      </c>
    </row>
    <row r="42" spans="1:4">
      <c r="A42" s="4" t="s">
        <v>199</v>
      </c>
      <c r="B42" s="6" t="n">
        <v>6838</v>
      </c>
      <c r="C42" s="6" t="n">
        <v>273565</v>
      </c>
      <c r="D42" s="6" t="n">
        <v>21000</v>
      </c>
    </row>
    <row r="43" spans="1:4">
      <c r="A43" s="4" t="s">
        <v>200</v>
      </c>
      <c r="B43" s="6" t="n">
        <v>-76551</v>
      </c>
      <c r="C43" s="6" t="n">
        <v>-77013</v>
      </c>
      <c r="D43" s="6" t="n">
        <v>-80392</v>
      </c>
    </row>
    <row r="44" spans="1:4">
      <c r="A44" s="4" t="s">
        <v>201</v>
      </c>
      <c r="C44" s="6" t="n">
        <v>-95613</v>
      </c>
      <c r="D44" s="6" t="n">
        <v>-47618</v>
      </c>
    </row>
    <row r="45" spans="1:4">
      <c r="A45" s="4" t="s">
        <v>202</v>
      </c>
      <c r="B45" s="6" t="n">
        <v>2147</v>
      </c>
      <c r="C45" s="6" t="n">
        <v>347</v>
      </c>
      <c r="D45" s="6" t="n">
        <v>2488</v>
      </c>
    </row>
    <row r="46" spans="1:4">
      <c r="A46" s="4" t="s">
        <v>203</v>
      </c>
      <c r="B46" s="6" t="n">
        <v>259299</v>
      </c>
    </row>
    <row r="47" spans="1:4">
      <c r="A47" s="4" t="s">
        <v>204</v>
      </c>
      <c r="B47" s="6" t="n">
        <v>1515</v>
      </c>
    </row>
    <row r="48" spans="1:4">
      <c r="A48" s="4" t="s">
        <v>205</v>
      </c>
      <c r="B48" s="6" t="n">
        <v>1049109</v>
      </c>
      <c r="C48" s="6" t="n">
        <v>1991505</v>
      </c>
      <c r="D48" s="6" t="n">
        <v>1566046</v>
      </c>
    </row>
    <row r="49" spans="1:4">
      <c r="A49" s="4" t="s">
        <v>206</v>
      </c>
      <c r="B49" s="6" t="n">
        <v>68815</v>
      </c>
      <c r="C49" s="6" t="n">
        <v>-52581</v>
      </c>
      <c r="D49" s="6" t="n">
        <v>8015</v>
      </c>
    </row>
    <row r="50" spans="1:4">
      <c r="A50" s="4" t="s">
        <v>207</v>
      </c>
      <c r="B50" s="6" t="n">
        <v>303874</v>
      </c>
      <c r="C50" s="6" t="n">
        <v>356455</v>
      </c>
      <c r="D50" s="6" t="n">
        <v>348440</v>
      </c>
    </row>
    <row r="51" spans="1:4">
      <c r="A51" s="4" t="s">
        <v>208</v>
      </c>
      <c r="B51" s="6" t="n">
        <v>372689</v>
      </c>
      <c r="C51" s="6" t="n">
        <v>303874</v>
      </c>
      <c r="D51" s="6" t="n">
        <v>356455</v>
      </c>
    </row>
    <row r="52" spans="1:4">
      <c r="A52" s="3" t="s">
        <v>209</v>
      </c>
    </row>
    <row r="53" spans="1:4">
      <c r="A53" s="4" t="s">
        <v>210</v>
      </c>
      <c r="B53" s="6" t="n">
        <v>30184</v>
      </c>
      <c r="C53" s="6" t="n">
        <v>31896</v>
      </c>
      <c r="D53" s="6" t="n">
        <v>24114</v>
      </c>
    </row>
    <row r="54" spans="1:4">
      <c r="A54" s="4" t="s">
        <v>211</v>
      </c>
      <c r="B54" s="6" t="n">
        <v>69624</v>
      </c>
      <c r="C54" s="6" t="n">
        <v>51201</v>
      </c>
      <c r="D54" s="6" t="n">
        <v>38268</v>
      </c>
    </row>
    <row r="55" spans="1:4">
      <c r="A55" s="3" t="s">
        <v>212</v>
      </c>
    </row>
    <row r="56" spans="1:4">
      <c r="A56" s="4" t="s">
        <v>213</v>
      </c>
      <c r="B56" s="7" t="n">
        <v>16314</v>
      </c>
      <c r="C56" s="7" t="n">
        <v>15462</v>
      </c>
      <c r="D56" s="7" t="n">
        <v>31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3</v>
      </c>
      <c r="C1" s="2" t="s">
        <v>1</v>
      </c>
    </row>
    <row r="2" spans="1:4">
      <c r="C2" s="2" t="s">
        <v>2</v>
      </c>
      <c r="D2" s="2" t="s">
        <v>32</v>
      </c>
    </row>
    <row r="3" spans="1:4">
      <c r="A3" s="3" t="s">
        <v>894</v>
      </c>
    </row>
    <row r="4" spans="1:4">
      <c r="A4" s="4" t="s">
        <v>895</v>
      </c>
      <c r="B4" s="4" t="s">
        <v>820</v>
      </c>
      <c r="C4" s="7" t="n">
        <v>-5193</v>
      </c>
      <c r="D4" s="7" t="n">
        <v>-4251</v>
      </c>
    </row>
    <row r="5" spans="1:4">
      <c r="A5" s="4" t="s">
        <v>889</v>
      </c>
    </row>
    <row r="6" spans="1:4">
      <c r="A6" s="3" t="s">
        <v>894</v>
      </c>
    </row>
    <row r="7" spans="1:4">
      <c r="A7" s="4" t="s">
        <v>896</v>
      </c>
      <c r="B7" s="4" t="s">
        <v>820</v>
      </c>
      <c r="C7" s="6" t="n">
        <v>1912</v>
      </c>
      <c r="D7" s="6" t="n">
        <v>165</v>
      </c>
    </row>
    <row r="8" spans="1:4">
      <c r="A8" s="4" t="s">
        <v>897</v>
      </c>
      <c r="B8" s="4" t="s">
        <v>820</v>
      </c>
      <c r="C8" s="6" t="n">
        <v>-694</v>
      </c>
      <c r="D8" s="6" t="n">
        <v>-58</v>
      </c>
    </row>
    <row r="9" spans="1:4">
      <c r="A9" s="4" t="s">
        <v>898</v>
      </c>
      <c r="B9" s="4" t="s">
        <v>820</v>
      </c>
      <c r="C9" s="6" t="n">
        <v>1218</v>
      </c>
      <c r="D9" s="6" t="n">
        <v>107</v>
      </c>
    </row>
    <row r="10" spans="1:4">
      <c r="A10" s="4" t="s">
        <v>890</v>
      </c>
    </row>
    <row r="11" spans="1:4">
      <c r="A11" s="3" t="s">
        <v>894</v>
      </c>
    </row>
    <row r="12" spans="1:4">
      <c r="A12" s="4" t="s">
        <v>899</v>
      </c>
      <c r="B12" s="4" t="s">
        <v>820</v>
      </c>
      <c r="C12" s="6" t="n">
        <v>-3830</v>
      </c>
      <c r="D12" s="6" t="n">
        <v>-3530</v>
      </c>
    </row>
    <row r="13" spans="1:4">
      <c r="A13" s="4" t="s">
        <v>897</v>
      </c>
      <c r="B13" s="4" t="s">
        <v>820</v>
      </c>
      <c r="C13" s="6" t="n">
        <v>1427</v>
      </c>
      <c r="D13" s="6" t="n">
        <v>1236</v>
      </c>
    </row>
    <row r="14" spans="1:4">
      <c r="A14" s="4" t="s">
        <v>898</v>
      </c>
      <c r="B14" s="4" t="s">
        <v>820</v>
      </c>
      <c r="C14" s="6" t="n">
        <v>-2403</v>
      </c>
      <c r="D14" s="6" t="n">
        <v>-2294</v>
      </c>
    </row>
    <row r="15" spans="1:4">
      <c r="A15" s="4" t="s">
        <v>891</v>
      </c>
    </row>
    <row r="16" spans="1:4">
      <c r="A16" s="3" t="s">
        <v>894</v>
      </c>
    </row>
    <row r="17" spans="1:4">
      <c r="A17" s="4" t="s">
        <v>900</v>
      </c>
      <c r="B17" s="4" t="s">
        <v>824</v>
      </c>
      <c r="C17" s="6" t="n">
        <v>-5928</v>
      </c>
      <c r="D17" s="6" t="n">
        <v>-3175</v>
      </c>
    </row>
    <row r="18" spans="1:4">
      <c r="A18" s="4" t="s">
        <v>897</v>
      </c>
      <c r="B18" s="4" t="s">
        <v>820</v>
      </c>
      <c r="C18" s="6" t="n">
        <v>1920</v>
      </c>
      <c r="D18" s="6" t="n">
        <v>1111</v>
      </c>
    </row>
    <row r="19" spans="1:4">
      <c r="A19" s="4" t="s">
        <v>898</v>
      </c>
      <c r="B19" s="4" t="s">
        <v>820</v>
      </c>
      <c r="C19" s="7" t="n">
        <v>-4008</v>
      </c>
      <c r="D19" s="7" t="n">
        <v>-2064</v>
      </c>
    </row>
    <row r="20" spans="1:4"/>
    <row r="21" spans="1:4">
      <c r="A21" s="4" t="s">
        <v>820</v>
      </c>
      <c r="B21" s="4" t="s">
        <v>901</v>
      </c>
    </row>
    <row r="22" spans="1:4">
      <c r="A22" s="4" t="s">
        <v>823</v>
      </c>
      <c r="B22" s="4" t="s">
        <v>902</v>
      </c>
    </row>
  </sheetData>
  <mergeCells count="5">
    <mergeCell ref="A1:B2"/>
    <mergeCell ref="C1:D1"/>
    <mergeCell ref="A20:C20"/>
    <mergeCell ref="B21:C21"/>
    <mergeCell ref="B22:C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4" t="s">
        <v>464</v>
      </c>
    </row>
    <row r="3" spans="1:3">
      <c r="A3" s="4" t="s">
        <v>904</v>
      </c>
      <c r="B3" s="7" t="n">
        <v>2184812</v>
      </c>
      <c r="C3" s="7" t="n">
        <v>1844992</v>
      </c>
    </row>
    <row r="4" spans="1:3">
      <c r="A4" s="4" t="s">
        <v>905</v>
      </c>
      <c r="B4" s="6" t="n">
        <v>2184812</v>
      </c>
      <c r="C4" s="6" t="n">
        <v>1844992</v>
      </c>
    </row>
    <row r="5" spans="1:3">
      <c r="A5" s="4" t="s">
        <v>906</v>
      </c>
      <c r="B5" s="6" t="n">
        <v>2184812</v>
      </c>
      <c r="C5" s="6" t="n">
        <v>1844992</v>
      </c>
    </row>
    <row r="6" spans="1:3">
      <c r="A6" s="4" t="s">
        <v>907</v>
      </c>
      <c r="B6" s="7" t="n">
        <v>2564230</v>
      </c>
      <c r="C6" s="7" t="n">
        <v>2195913</v>
      </c>
    </row>
    <row r="7" spans="1:3">
      <c r="A7" s="4" t="s">
        <v>908</v>
      </c>
      <c r="B7" s="4" t="s">
        <v>909</v>
      </c>
      <c r="C7" s="4" t="s">
        <v>910</v>
      </c>
    </row>
    <row r="8" spans="1:3">
      <c r="A8" s="4" t="s">
        <v>911</v>
      </c>
      <c r="B8" s="4" t="s">
        <v>912</v>
      </c>
      <c r="C8" s="4" t="s">
        <v>913</v>
      </c>
    </row>
    <row r="9" spans="1:3">
      <c r="A9" s="4" t="s">
        <v>914</v>
      </c>
      <c r="B9" s="4" t="s">
        <v>912</v>
      </c>
      <c r="C9" s="4" t="s">
        <v>913</v>
      </c>
    </row>
    <row r="10" spans="1:3">
      <c r="A10" s="4" t="s">
        <v>915</v>
      </c>
      <c r="B10" s="4" t="s">
        <v>916</v>
      </c>
      <c r="C10" s="4" t="s">
        <v>917</v>
      </c>
    </row>
    <row r="11" spans="1:3">
      <c r="A11" s="4" t="s">
        <v>918</v>
      </c>
      <c r="B11" s="7" t="n">
        <v>914520</v>
      </c>
      <c r="C11" s="7" t="n">
        <v>863289</v>
      </c>
    </row>
    <row r="12" spans="1:3">
      <c r="A12" s="4" t="s">
        <v>919</v>
      </c>
      <c r="B12" s="6" t="n">
        <v>873192</v>
      </c>
      <c r="C12" s="6" t="n">
        <v>833216</v>
      </c>
    </row>
    <row r="13" spans="1:3">
      <c r="A13" s="4" t="s">
        <v>920</v>
      </c>
      <c r="B13" s="6" t="n">
        <v>1164256</v>
      </c>
      <c r="C13" s="6" t="n">
        <v>1110954</v>
      </c>
    </row>
    <row r="14" spans="1:3">
      <c r="A14" s="4" t="s">
        <v>921</v>
      </c>
      <c r="B14" s="7" t="n">
        <v>1552341</v>
      </c>
      <c r="C14" s="7" t="n">
        <v>1481272</v>
      </c>
    </row>
    <row r="15" spans="1:3">
      <c r="A15" s="4" t="s">
        <v>922</v>
      </c>
      <c r="B15" s="4" t="s">
        <v>871</v>
      </c>
      <c r="C15" s="4" t="s">
        <v>871</v>
      </c>
    </row>
    <row r="16" spans="1:3">
      <c r="A16" s="4" t="s">
        <v>923</v>
      </c>
      <c r="B16" s="4" t="s">
        <v>873</v>
      </c>
      <c r="C16" s="4" t="s">
        <v>873</v>
      </c>
    </row>
    <row r="17" spans="1:3">
      <c r="A17" s="4" t="s">
        <v>924</v>
      </c>
      <c r="B17" s="4" t="s">
        <v>869</v>
      </c>
      <c r="C17" s="4" t="s">
        <v>869</v>
      </c>
    </row>
    <row r="18" spans="1:3">
      <c r="A18" s="4" t="s">
        <v>925</v>
      </c>
      <c r="B18" s="4" t="s">
        <v>867</v>
      </c>
      <c r="C18" s="4" t="s">
        <v>867</v>
      </c>
    </row>
    <row r="19" spans="1:3">
      <c r="A19" s="4" t="s">
        <v>926</v>
      </c>
      <c r="B19" s="7" t="n">
        <v>1143150</v>
      </c>
      <c r="C19" s="7" t="n">
        <v>1079111</v>
      </c>
    </row>
    <row r="20" spans="1:3">
      <c r="A20" s="4" t="s">
        <v>927</v>
      </c>
      <c r="B20" s="6" t="n">
        <v>1261277</v>
      </c>
      <c r="C20" s="6" t="n">
        <v>1203534</v>
      </c>
    </row>
    <row r="21" spans="1:3">
      <c r="A21" s="4" t="s">
        <v>928</v>
      </c>
      <c r="B21" s="6" t="n">
        <v>1552341</v>
      </c>
      <c r="C21" s="6" t="n">
        <v>1481272</v>
      </c>
    </row>
    <row r="22" spans="1:3">
      <c r="A22" s="4" t="s">
        <v>929</v>
      </c>
      <c r="B22" s="7" t="n">
        <v>1940427</v>
      </c>
      <c r="C22" s="7" t="n">
        <v>1851590</v>
      </c>
    </row>
    <row r="23" spans="1:3">
      <c r="A23" s="4" t="s">
        <v>930</v>
      </c>
      <c r="B23" s="4" t="s">
        <v>852</v>
      </c>
      <c r="C23" s="4" t="s">
        <v>852</v>
      </c>
    </row>
    <row r="24" spans="1:3">
      <c r="A24" s="4" t="s">
        <v>931</v>
      </c>
      <c r="B24" s="4" t="s">
        <v>879</v>
      </c>
      <c r="C24" s="4" t="s">
        <v>879</v>
      </c>
    </row>
    <row r="25" spans="1:3">
      <c r="A25" s="4" t="s">
        <v>932</v>
      </c>
      <c r="B25" s="4" t="s">
        <v>867</v>
      </c>
      <c r="C25" s="4" t="s">
        <v>867</v>
      </c>
    </row>
    <row r="26" spans="1:3">
      <c r="A26" s="4" t="s">
        <v>933</v>
      </c>
      <c r="B26" s="4" t="s">
        <v>875</v>
      </c>
      <c r="C26" s="4" t="s">
        <v>875</v>
      </c>
    </row>
    <row r="27" spans="1:3">
      <c r="A27" s="4" t="s">
        <v>934</v>
      </c>
    </row>
    <row r="28" spans="1:3">
      <c r="A28" s="4" t="s">
        <v>904</v>
      </c>
      <c r="B28" s="7" t="n">
        <v>2011719</v>
      </c>
      <c r="C28" s="7" t="n">
        <v>1965332</v>
      </c>
    </row>
    <row r="29" spans="1:3">
      <c r="A29" s="4" t="s">
        <v>905</v>
      </c>
      <c r="B29" s="6" t="n">
        <v>2011719</v>
      </c>
      <c r="C29" s="6" t="n">
        <v>1965332</v>
      </c>
    </row>
    <row r="30" spans="1:3">
      <c r="A30" s="4" t="s">
        <v>906</v>
      </c>
      <c r="B30" s="6" t="n">
        <v>2011719</v>
      </c>
      <c r="C30" s="6" t="n">
        <v>1965332</v>
      </c>
    </row>
    <row r="31" spans="1:3">
      <c r="A31" s="4" t="s">
        <v>907</v>
      </c>
      <c r="B31" s="7" t="n">
        <v>2241137</v>
      </c>
      <c r="C31" s="7" t="n">
        <v>2166253</v>
      </c>
    </row>
    <row r="32" spans="1:3">
      <c r="A32" s="4" t="s">
        <v>908</v>
      </c>
      <c r="B32" s="4" t="s">
        <v>935</v>
      </c>
      <c r="C32" s="4" t="s">
        <v>936</v>
      </c>
    </row>
    <row r="33" spans="1:3">
      <c r="A33" s="4" t="s">
        <v>911</v>
      </c>
      <c r="B33" s="4" t="s">
        <v>937</v>
      </c>
      <c r="C33" s="4" t="s">
        <v>938</v>
      </c>
    </row>
    <row r="34" spans="1:3">
      <c r="A34" s="4" t="s">
        <v>914</v>
      </c>
      <c r="B34" s="4" t="s">
        <v>937</v>
      </c>
      <c r="C34" s="4" t="s">
        <v>938</v>
      </c>
    </row>
    <row r="35" spans="1:3">
      <c r="A35" s="4" t="s">
        <v>915</v>
      </c>
      <c r="B35" s="4" t="s">
        <v>939</v>
      </c>
      <c r="C35" s="4" t="s">
        <v>940</v>
      </c>
    </row>
    <row r="36" spans="1:3">
      <c r="A36" s="4" t="s">
        <v>918</v>
      </c>
      <c r="B36" s="7" t="n">
        <v>911091</v>
      </c>
      <c r="C36" s="7" t="n">
        <v>858551</v>
      </c>
    </row>
    <row r="37" spans="1:3">
      <c r="A37" s="4" t="s">
        <v>919</v>
      </c>
      <c r="B37" s="6" t="n">
        <v>871361</v>
      </c>
      <c r="C37" s="6" t="n">
        <v>830985</v>
      </c>
    </row>
    <row r="38" spans="1:3">
      <c r="A38" s="4" t="s">
        <v>920</v>
      </c>
      <c r="B38" s="6" t="n">
        <v>1161815</v>
      </c>
      <c r="C38" s="6" t="n">
        <v>1107980</v>
      </c>
    </row>
    <row r="39" spans="1:3">
      <c r="A39" s="4" t="s">
        <v>921</v>
      </c>
      <c r="B39" s="7" t="n">
        <v>1549086</v>
      </c>
      <c r="C39" s="7" t="n">
        <v>1477306</v>
      </c>
    </row>
    <row r="40" spans="1:3">
      <c r="A40" s="4" t="s">
        <v>922</v>
      </c>
      <c r="B40" s="4" t="s">
        <v>871</v>
      </c>
      <c r="C40" s="4" t="s">
        <v>871</v>
      </c>
    </row>
    <row r="41" spans="1:3">
      <c r="A41" s="4" t="s">
        <v>923</v>
      </c>
      <c r="B41" s="4" t="s">
        <v>873</v>
      </c>
      <c r="C41" s="4" t="s">
        <v>873</v>
      </c>
    </row>
    <row r="42" spans="1:3">
      <c r="A42" s="4" t="s">
        <v>924</v>
      </c>
      <c r="B42" s="4" t="s">
        <v>869</v>
      </c>
      <c r="C42" s="4" t="s">
        <v>869</v>
      </c>
    </row>
    <row r="43" spans="1:3">
      <c r="A43" s="4" t="s">
        <v>925</v>
      </c>
      <c r="B43" s="4" t="s">
        <v>867</v>
      </c>
      <c r="C43" s="4" t="s">
        <v>867</v>
      </c>
    </row>
    <row r="44" spans="1:3">
      <c r="A44" s="4" t="s">
        <v>926</v>
      </c>
      <c r="B44" s="7" t="n">
        <v>1138864</v>
      </c>
      <c r="C44" s="7" t="n">
        <v>1073189</v>
      </c>
    </row>
    <row r="45" spans="1:3">
      <c r="A45" s="4" t="s">
        <v>927</v>
      </c>
      <c r="B45" s="6" t="n">
        <v>1258633</v>
      </c>
      <c r="C45" s="6" t="n">
        <v>1200312</v>
      </c>
    </row>
    <row r="46" spans="1:3">
      <c r="A46" s="4" t="s">
        <v>928</v>
      </c>
      <c r="B46" s="6" t="n">
        <v>1549086</v>
      </c>
      <c r="C46" s="6" t="n">
        <v>1477306</v>
      </c>
    </row>
    <row r="47" spans="1:3">
      <c r="A47" s="4" t="s">
        <v>929</v>
      </c>
      <c r="B47" s="7" t="n">
        <v>1936358</v>
      </c>
      <c r="C47" s="7" t="n">
        <v>1846633</v>
      </c>
    </row>
    <row r="48" spans="1:3">
      <c r="A48" s="4" t="s">
        <v>930</v>
      </c>
      <c r="B48" s="4" t="s">
        <v>852</v>
      </c>
      <c r="C48" s="4" t="s">
        <v>852</v>
      </c>
    </row>
    <row r="49" spans="1:3">
      <c r="A49" s="4" t="s">
        <v>931</v>
      </c>
      <c r="B49" s="4" t="s">
        <v>879</v>
      </c>
      <c r="C49" s="4" t="s">
        <v>879</v>
      </c>
    </row>
    <row r="50" spans="1:3">
      <c r="A50" s="4" t="s">
        <v>932</v>
      </c>
      <c r="B50" s="4" t="s">
        <v>867</v>
      </c>
      <c r="C50" s="4" t="s">
        <v>867</v>
      </c>
    </row>
    <row r="51" spans="1:3">
      <c r="A51" s="4" t="s">
        <v>933</v>
      </c>
      <c r="B51" s="4" t="s">
        <v>875</v>
      </c>
      <c r="C51" s="4" t="s">
        <v>8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80</v>
      </c>
    </row>
    <row r="3" spans="1:4">
      <c r="A3" s="3" t="s">
        <v>244</v>
      </c>
    </row>
    <row r="4" spans="1:4">
      <c r="A4" s="4" t="s">
        <v>942</v>
      </c>
      <c r="B4" s="7" t="n">
        <v>29535</v>
      </c>
      <c r="C4" s="7" t="n">
        <v>21580</v>
      </c>
      <c r="D4" s="7" t="n">
        <v>305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80</v>
      </c>
    </row>
    <row r="3" spans="1:4">
      <c r="A3" s="3" t="s">
        <v>944</v>
      </c>
    </row>
    <row r="4" spans="1:4">
      <c r="A4" s="4" t="s">
        <v>945</v>
      </c>
      <c r="B4" s="7" t="n">
        <v>13596</v>
      </c>
      <c r="C4" s="7" t="n">
        <v>10881</v>
      </c>
      <c r="D4" s="7" t="n">
        <v>10314</v>
      </c>
    </row>
    <row r="5" spans="1:4">
      <c r="A5" s="4" t="s">
        <v>946</v>
      </c>
      <c r="B5" s="6" t="n">
        <v>9926</v>
      </c>
      <c r="C5" s="6" t="n">
        <v>11057</v>
      </c>
      <c r="D5" s="6" t="n">
        <v>11121</v>
      </c>
    </row>
    <row r="6" spans="1:4">
      <c r="A6" s="4" t="s">
        <v>947</v>
      </c>
      <c r="B6" s="6" t="n">
        <v>5196</v>
      </c>
      <c r="C6" s="6" t="n">
        <v>2745</v>
      </c>
      <c r="D6" s="6" t="n">
        <v>1645</v>
      </c>
    </row>
    <row r="7" spans="1:4">
      <c r="A7" s="4" t="s">
        <v>948</v>
      </c>
      <c r="B7" s="6" t="n">
        <v>7814</v>
      </c>
      <c r="C7" s="6" t="n">
        <v>186</v>
      </c>
      <c r="D7" s="6" t="n">
        <v>1279</v>
      </c>
    </row>
    <row r="8" spans="1:4">
      <c r="A8" s="4" t="s">
        <v>949</v>
      </c>
      <c r="B8" s="6" t="n">
        <v>1696</v>
      </c>
      <c r="C8" s="6" t="n">
        <v>1758</v>
      </c>
      <c r="D8" s="6" t="n">
        <v>1830</v>
      </c>
    </row>
    <row r="9" spans="1:4">
      <c r="A9" s="4" t="s">
        <v>950</v>
      </c>
      <c r="B9" s="6" t="n">
        <v>9254</v>
      </c>
      <c r="C9" s="6" t="n">
        <v>9334</v>
      </c>
      <c r="D9" s="6" t="n">
        <v>9249</v>
      </c>
    </row>
    <row r="10" spans="1:4">
      <c r="A10" s="4" t="s">
        <v>951</v>
      </c>
      <c r="B10" s="6" t="n">
        <v>47482</v>
      </c>
      <c r="C10" s="6" t="n">
        <v>35961</v>
      </c>
      <c r="D10" s="6" t="n">
        <v>35438</v>
      </c>
    </row>
    <row r="11" spans="1:4">
      <c r="A11" s="3" t="s">
        <v>952</v>
      </c>
    </row>
    <row r="12" spans="1:4">
      <c r="A12" s="4" t="s">
        <v>953</v>
      </c>
      <c r="B12" s="6" t="n">
        <v>10938</v>
      </c>
      <c r="C12" s="6" t="n">
        <v>11225</v>
      </c>
      <c r="D12" s="6" t="n">
        <v>8937</v>
      </c>
    </row>
    <row r="13" spans="1:4">
      <c r="A13" s="4" t="s">
        <v>954</v>
      </c>
      <c r="B13" s="6" t="n">
        <v>8741</v>
      </c>
      <c r="C13" s="6" t="n">
        <v>10498</v>
      </c>
      <c r="D13" s="6" t="n">
        <v>10492</v>
      </c>
    </row>
    <row r="14" spans="1:4">
      <c r="A14" s="4" t="s">
        <v>955</v>
      </c>
      <c r="B14" s="6" t="n">
        <v>4422</v>
      </c>
      <c r="C14" s="6" t="n">
        <v>4851</v>
      </c>
      <c r="D14" s="6" t="n">
        <v>4550</v>
      </c>
    </row>
    <row r="15" spans="1:4">
      <c r="A15" s="4" t="s">
        <v>956</v>
      </c>
      <c r="B15" s="6" t="n">
        <v>3275</v>
      </c>
      <c r="C15" s="6" t="n">
        <v>3482</v>
      </c>
      <c r="D15" s="6" t="n">
        <v>3919</v>
      </c>
    </row>
    <row r="16" spans="1:4">
      <c r="A16" s="4" t="s">
        <v>957</v>
      </c>
      <c r="B16" s="6" t="n">
        <v>4268</v>
      </c>
      <c r="C16" s="6" t="n">
        <v>5331</v>
      </c>
      <c r="D16" s="6" t="n">
        <v>4066</v>
      </c>
    </row>
    <row r="17" spans="1:4">
      <c r="A17" s="4" t="s">
        <v>958</v>
      </c>
      <c r="B17" s="6" t="n">
        <v>7122</v>
      </c>
      <c r="C17" s="6" t="n">
        <v>6723</v>
      </c>
      <c r="D17" s="6" t="n">
        <v>5762</v>
      </c>
    </row>
    <row r="18" spans="1:4">
      <c r="A18" s="4" t="s">
        <v>959</v>
      </c>
      <c r="B18" s="6" t="n">
        <v>4263</v>
      </c>
      <c r="C18" s="6" t="n">
        <v>8513</v>
      </c>
      <c r="D18" s="6" t="n">
        <v>8817</v>
      </c>
    </row>
    <row r="19" spans="1:4">
      <c r="A19" s="4" t="s">
        <v>942</v>
      </c>
      <c r="B19" s="6" t="n">
        <v>29535</v>
      </c>
      <c r="C19" s="6" t="n">
        <v>21580</v>
      </c>
      <c r="D19" s="6" t="n">
        <v>30585</v>
      </c>
    </row>
    <row r="20" spans="1:4">
      <c r="A20" s="4" t="s">
        <v>960</v>
      </c>
      <c r="B20" s="7" t="n">
        <v>72564</v>
      </c>
      <c r="C20" s="7" t="n">
        <v>72203</v>
      </c>
      <c r="D20" s="7" t="n">
        <v>771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61</v>
      </c>
      <c r="B1" s="2" t="s">
        <v>1</v>
      </c>
    </row>
    <row r="2" spans="1:4">
      <c r="B2" s="2" t="s">
        <v>2</v>
      </c>
      <c r="C2" s="2" t="s">
        <v>32</v>
      </c>
      <c r="D2" s="2" t="s">
        <v>80</v>
      </c>
    </row>
    <row r="3" spans="1:4">
      <c r="A3" s="3" t="s">
        <v>962</v>
      </c>
    </row>
    <row r="4" spans="1:4">
      <c r="A4" s="4" t="s">
        <v>963</v>
      </c>
      <c r="B4" s="5" t="n">
        <v>-0.4</v>
      </c>
      <c r="C4" s="5" t="n">
        <v>0.2</v>
      </c>
      <c r="D4" s="5" t="n">
        <v>0.9</v>
      </c>
    </row>
    <row r="5" spans="1:4">
      <c r="A5" s="4" t="s">
        <v>857</v>
      </c>
      <c r="B5" s="4" t="s">
        <v>858</v>
      </c>
      <c r="C5" s="4" t="s">
        <v>858</v>
      </c>
      <c r="D5" s="4" t="s">
        <v>858</v>
      </c>
    </row>
    <row r="6" spans="1:4">
      <c r="A6" s="4" t="s">
        <v>964</v>
      </c>
      <c r="B6" s="6" t="n">
        <v>2013</v>
      </c>
    </row>
    <row r="7" spans="1:4">
      <c r="A7" s="4" t="s">
        <v>965</v>
      </c>
    </row>
    <row r="8" spans="1:4">
      <c r="A8" s="3" t="s">
        <v>962</v>
      </c>
    </row>
    <row r="9" spans="1:4">
      <c r="A9" s="4" t="s">
        <v>966</v>
      </c>
      <c r="B9" s="7" t="n">
        <v>33</v>
      </c>
    </row>
    <row r="10" spans="1:4">
      <c r="A10" s="4" t="s">
        <v>967</v>
      </c>
      <c r="B10" s="4" t="s">
        <v>968</v>
      </c>
    </row>
    <row r="11" spans="1:4">
      <c r="A11" s="4" t="s">
        <v>969</v>
      </c>
      <c r="B11" s="4" t="s">
        <v>970</v>
      </c>
    </row>
    <row r="12" spans="1:4">
      <c r="A12" s="4" t="s">
        <v>971</v>
      </c>
    </row>
    <row r="13" spans="1:4">
      <c r="A13" s="3" t="s">
        <v>962</v>
      </c>
    </row>
    <row r="14" spans="1:4">
      <c r="A14" s="4" t="s">
        <v>972</v>
      </c>
      <c r="B14" s="7" t="n">
        <v>29</v>
      </c>
    </row>
    <row r="15" spans="1:4">
      <c r="A15" s="4" t="s">
        <v>973</v>
      </c>
      <c r="B15" s="4" t="s">
        <v>974</v>
      </c>
    </row>
    <row r="16" spans="1:4">
      <c r="A16" s="4" t="s">
        <v>975</v>
      </c>
    </row>
    <row r="17" spans="1:4">
      <c r="A17" s="3" t="s">
        <v>962</v>
      </c>
    </row>
    <row r="18" spans="1:4">
      <c r="A18" s="4" t="s">
        <v>976</v>
      </c>
      <c r="B18" s="4" t="s">
        <v>977</v>
      </c>
    </row>
    <row r="19" spans="1:4">
      <c r="A19" s="4" t="s">
        <v>978</v>
      </c>
    </row>
    <row r="20" spans="1:4">
      <c r="A20" s="3" t="s">
        <v>962</v>
      </c>
    </row>
    <row r="21" spans="1:4">
      <c r="A21" s="4" t="s">
        <v>976</v>
      </c>
      <c r="B21" s="4" t="s">
        <v>9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0</v>
      </c>
      <c r="B1" s="2" t="s">
        <v>1</v>
      </c>
    </row>
    <row r="2" spans="1:4">
      <c r="B2" s="2" t="s">
        <v>2</v>
      </c>
      <c r="C2" s="2" t="s">
        <v>32</v>
      </c>
      <c r="D2" s="2" t="s">
        <v>80</v>
      </c>
    </row>
    <row r="3" spans="1:4">
      <c r="A3" s="4" t="s">
        <v>981</v>
      </c>
      <c r="B3" s="7" t="n">
        <v>43777</v>
      </c>
      <c r="C3" s="7" t="n">
        <v>17378</v>
      </c>
      <c r="D3" s="7" t="n">
        <v>41441</v>
      </c>
    </row>
    <row r="4" spans="1:4">
      <c r="A4" s="4" t="s">
        <v>982</v>
      </c>
      <c r="B4" s="6" t="n">
        <v>1689</v>
      </c>
      <c r="C4" s="6" t="n">
        <v>4241</v>
      </c>
      <c r="D4" s="6" t="n">
        <v>1487</v>
      </c>
    </row>
    <row r="5" spans="1:4">
      <c r="A5" s="4" t="s">
        <v>983</v>
      </c>
      <c r="B5" s="6" t="n">
        <v>45466</v>
      </c>
      <c r="C5" s="6" t="n">
        <v>21619</v>
      </c>
      <c r="D5" s="6" t="n">
        <v>42928</v>
      </c>
    </row>
    <row r="6" spans="1:4">
      <c r="A6" s="4" t="s">
        <v>984</v>
      </c>
      <c r="B6" s="6" t="n">
        <v>-6127</v>
      </c>
      <c r="C6" s="6" t="n">
        <v>15457</v>
      </c>
      <c r="D6" s="6" t="n">
        <v>21483</v>
      </c>
    </row>
    <row r="7" spans="1:4">
      <c r="A7" s="4" t="s">
        <v>985</v>
      </c>
      <c r="B7" s="6" t="n">
        <v>-1712</v>
      </c>
      <c r="C7" s="6" t="n">
        <v>1228</v>
      </c>
      <c r="D7" s="6" t="n">
        <v>2054</v>
      </c>
    </row>
    <row r="8" spans="1:4">
      <c r="A8" s="4" t="s">
        <v>986</v>
      </c>
      <c r="B8" s="6" t="n">
        <v>-7839</v>
      </c>
      <c r="C8" s="6" t="n">
        <v>16685</v>
      </c>
      <c r="D8" s="6" t="n">
        <v>23537</v>
      </c>
    </row>
    <row r="9" spans="1:4">
      <c r="A9" s="4" t="s">
        <v>987</v>
      </c>
      <c r="B9" s="6" t="n">
        <v>37627</v>
      </c>
      <c r="C9" s="6" t="n">
        <v>38304</v>
      </c>
      <c r="D9" s="6" t="n">
        <v>66465</v>
      </c>
    </row>
    <row r="10" spans="1:4">
      <c r="A10" s="4" t="s">
        <v>464</v>
      </c>
    </row>
    <row r="11" spans="1:4">
      <c r="A11" s="4" t="s">
        <v>987</v>
      </c>
      <c r="B11" s="7" t="n">
        <v>-6617</v>
      </c>
      <c r="C11" s="7" t="n">
        <v>-6334</v>
      </c>
      <c r="D11" s="7" t="n">
        <v>-33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247</v>
      </c>
    </row>
    <row r="3" spans="1:3">
      <c r="A3" s="4" t="s">
        <v>989</v>
      </c>
      <c r="B3" s="7" t="n">
        <v>89120</v>
      </c>
      <c r="C3" s="7" t="n">
        <v>72940</v>
      </c>
    </row>
    <row r="4" spans="1:3">
      <c r="A4" s="4" t="s">
        <v>990</v>
      </c>
      <c r="B4" s="6" t="n">
        <v>28401</v>
      </c>
      <c r="C4" s="6" t="n">
        <v>26853</v>
      </c>
    </row>
    <row r="5" spans="1:3">
      <c r="A5" s="4" t="s">
        <v>991</v>
      </c>
      <c r="B5" s="6" t="n">
        <v>12047</v>
      </c>
      <c r="C5" s="6" t="n">
        <v>18977</v>
      </c>
    </row>
    <row r="6" spans="1:3">
      <c r="A6" s="4" t="s">
        <v>992</v>
      </c>
      <c r="B6" s="6" t="n">
        <v>29085</v>
      </c>
      <c r="C6" s="6" t="n">
        <v>42850</v>
      </c>
    </row>
    <row r="7" spans="1:3">
      <c r="A7" s="4" t="s">
        <v>217</v>
      </c>
      <c r="B7" s="6" t="n">
        <v>23169</v>
      </c>
      <c r="C7" s="6" t="n">
        <v>5038</v>
      </c>
    </row>
    <row r="8" spans="1:3">
      <c r="A8" s="4" t="s">
        <v>993</v>
      </c>
      <c r="B8" s="6" t="n">
        <v>1690</v>
      </c>
      <c r="C8" s="6" t="n">
        <v>1910</v>
      </c>
    </row>
    <row r="9" spans="1:3">
      <c r="A9" s="4" t="s">
        <v>308</v>
      </c>
      <c r="B9" s="6" t="n">
        <v>14583</v>
      </c>
      <c r="C9" s="6" t="n">
        <v>10928</v>
      </c>
    </row>
    <row r="10" spans="1:3">
      <c r="A10" s="4" t="s">
        <v>994</v>
      </c>
      <c r="B10" s="6" t="n">
        <v>198095</v>
      </c>
      <c r="C10" s="6" t="n">
        <v>179496</v>
      </c>
    </row>
    <row r="11" spans="1:3">
      <c r="A11" s="4" t="s">
        <v>995</v>
      </c>
      <c r="B11" s="6" t="n">
        <v>-1690</v>
      </c>
      <c r="C11" s="6" t="n">
        <v>-1910</v>
      </c>
    </row>
    <row r="12" spans="1:3">
      <c r="A12" s="4" t="s">
        <v>996</v>
      </c>
      <c r="B12" s="6" t="n">
        <v>-1690</v>
      </c>
      <c r="C12" s="6" t="n">
        <v>-1910</v>
      </c>
    </row>
    <row r="13" spans="1:3">
      <c r="A13" s="4" t="s">
        <v>997</v>
      </c>
      <c r="B13" s="6" t="n">
        <v>196405</v>
      </c>
      <c r="C13" s="6" t="n">
        <v>177586</v>
      </c>
    </row>
    <row r="14" spans="1:3">
      <c r="A14" s="4" t="s">
        <v>998</v>
      </c>
      <c r="B14" s="6" t="n">
        <v>-74518</v>
      </c>
      <c r="C14" s="6" t="n">
        <v>-80389</v>
      </c>
    </row>
    <row r="15" spans="1:3">
      <c r="A15" s="4" t="s">
        <v>999</v>
      </c>
      <c r="B15" s="6" t="n">
        <v>-6293</v>
      </c>
      <c r="C15" s="6" t="n">
        <v>-10688</v>
      </c>
    </row>
    <row r="16" spans="1:3">
      <c r="A16" s="4" t="s">
        <v>308</v>
      </c>
      <c r="B16" s="6" t="n">
        <v>-11159</v>
      </c>
      <c r="C16" s="6" t="n">
        <v>-10679</v>
      </c>
    </row>
    <row r="17" spans="1:3">
      <c r="A17" s="4" t="s">
        <v>1000</v>
      </c>
      <c r="B17" s="6" t="n">
        <v>-91970</v>
      </c>
      <c r="C17" s="6" t="n">
        <v>-101756</v>
      </c>
    </row>
    <row r="18" spans="1:3">
      <c r="A18" s="4" t="s">
        <v>1001</v>
      </c>
      <c r="B18" s="7" t="n">
        <v>104435</v>
      </c>
      <c r="C18" s="7" t="n">
        <v>75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0</v>
      </c>
    </row>
    <row r="3" spans="1:4">
      <c r="A3" s="4" t="s">
        <v>1003</v>
      </c>
      <c r="B3" s="7" t="n">
        <v>65423</v>
      </c>
      <c r="C3" s="7" t="n">
        <v>59418</v>
      </c>
      <c r="D3" s="7" t="n">
        <v>84766</v>
      </c>
    </row>
    <row r="4" spans="1:4">
      <c r="A4" s="4" t="s">
        <v>1004</v>
      </c>
      <c r="B4" s="6" t="n">
        <v>1917</v>
      </c>
      <c r="C4" s="6" t="n">
        <v>2595</v>
      </c>
      <c r="D4" s="6" t="n">
        <v>4649</v>
      </c>
    </row>
    <row r="5" spans="1:4">
      <c r="A5" s="4" t="s">
        <v>1005</v>
      </c>
      <c r="B5" s="6" t="n">
        <v>-14497</v>
      </c>
      <c r="C5" s="6" t="n">
        <v>-7849</v>
      </c>
      <c r="D5" s="6" t="n">
        <v>-6301</v>
      </c>
    </row>
    <row r="6" spans="1:4">
      <c r="A6" s="4" t="s">
        <v>1006</v>
      </c>
      <c r="B6" s="6" t="n">
        <v>-4833</v>
      </c>
      <c r="C6" s="6" t="n">
        <v>-3798</v>
      </c>
      <c r="D6" s="6" t="n">
        <v>-3554</v>
      </c>
    </row>
    <row r="7" spans="1:4">
      <c r="A7" s="4" t="s">
        <v>1007</v>
      </c>
      <c r="B7" s="6" t="n">
        <v>-10518</v>
      </c>
      <c r="C7" s="6" t="n">
        <v>-12495</v>
      </c>
      <c r="D7" s="6" t="n">
        <v>-16577</v>
      </c>
    </row>
    <row r="8" spans="1:4">
      <c r="A8" s="4" t="s">
        <v>1008</v>
      </c>
      <c r="B8" s="6" t="n">
        <v>135</v>
      </c>
      <c r="C8" s="6" t="n">
        <v>433</v>
      </c>
      <c r="D8" s="6" t="n">
        <v>3482</v>
      </c>
    </row>
    <row r="9" spans="1:4">
      <c r="A9" s="4" t="s">
        <v>987</v>
      </c>
      <c r="B9" s="7" t="n">
        <v>37627</v>
      </c>
      <c r="C9" s="7" t="n">
        <v>38304</v>
      </c>
      <c r="D9" s="7" t="n">
        <v>66465</v>
      </c>
    </row>
    <row r="10" spans="1:4">
      <c r="A10" s="4" t="s">
        <v>1009</v>
      </c>
      <c r="B10" s="4" t="s">
        <v>858</v>
      </c>
      <c r="C10" s="4" t="s">
        <v>858</v>
      </c>
      <c r="D10" s="4" t="s">
        <v>858</v>
      </c>
    </row>
    <row r="11" spans="1:4">
      <c r="A11" s="4" t="s">
        <v>1010</v>
      </c>
      <c r="B11" s="4" t="s">
        <v>1011</v>
      </c>
      <c r="C11" s="4" t="s">
        <v>790</v>
      </c>
      <c r="D11" s="4" t="s">
        <v>1012</v>
      </c>
    </row>
    <row r="12" spans="1:4">
      <c r="A12" s="4" t="s">
        <v>1013</v>
      </c>
      <c r="B12" s="4" t="s">
        <v>1014</v>
      </c>
      <c r="C12" s="4" t="s">
        <v>1015</v>
      </c>
      <c r="D12" s="4" t="s">
        <v>1016</v>
      </c>
    </row>
    <row r="13" spans="1:4">
      <c r="A13" s="4" t="s">
        <v>1006</v>
      </c>
      <c r="B13" s="4" t="s">
        <v>1016</v>
      </c>
      <c r="C13" s="4" t="s">
        <v>1017</v>
      </c>
      <c r="D13" s="4" t="s">
        <v>1018</v>
      </c>
    </row>
    <row r="14" spans="1:4">
      <c r="A14" s="4" t="s">
        <v>1019</v>
      </c>
      <c r="B14" s="4" t="s">
        <v>1020</v>
      </c>
      <c r="C14" s="4" t="s">
        <v>1021</v>
      </c>
      <c r="D14" s="4" t="s">
        <v>1022</v>
      </c>
    </row>
    <row r="15" spans="1:4">
      <c r="A15" s="4" t="s">
        <v>180</v>
      </c>
      <c r="B15" s="4" t="s">
        <v>1023</v>
      </c>
      <c r="C15" s="4" t="s">
        <v>1024</v>
      </c>
      <c r="D15" s="4" t="s">
        <v>1025</v>
      </c>
    </row>
    <row r="16" spans="1:4">
      <c r="A16" s="4" t="s">
        <v>1026</v>
      </c>
      <c r="B16" s="4" t="s">
        <v>1027</v>
      </c>
      <c r="C16" s="4" t="s">
        <v>1028</v>
      </c>
      <c r="D16" s="4" t="s">
        <v>1029</v>
      </c>
    </row>
    <row r="17" spans="1:4">
      <c r="A17" s="4" t="s">
        <v>464</v>
      </c>
    </row>
    <row r="18" spans="1:4">
      <c r="A18" s="4" t="s">
        <v>987</v>
      </c>
      <c r="B18" s="7" t="n">
        <v>-6617</v>
      </c>
      <c r="C18" s="7" t="n">
        <v>-6334</v>
      </c>
      <c r="D18" s="7" t="n">
        <v>-33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0</v>
      </c>
      <c r="B1" s="2" t="s">
        <v>1</v>
      </c>
    </row>
    <row r="2" spans="1:4">
      <c r="B2" s="2" t="s">
        <v>2</v>
      </c>
      <c r="C2" s="2" t="s">
        <v>32</v>
      </c>
      <c r="D2" s="2" t="s">
        <v>80</v>
      </c>
    </row>
    <row r="3" spans="1:4">
      <c r="A3" s="4" t="s">
        <v>1031</v>
      </c>
      <c r="B3" s="7" t="n">
        <v>149296</v>
      </c>
      <c r="C3" s="7" t="n">
        <v>131461</v>
      </c>
      <c r="D3" s="7" t="n">
        <v>175722</v>
      </c>
    </row>
    <row r="4" spans="1:4">
      <c r="A4" s="4" t="s">
        <v>1032</v>
      </c>
      <c r="B4" s="6" t="n">
        <v>3598</v>
      </c>
      <c r="C4" s="6" t="n">
        <v>2895</v>
      </c>
      <c r="D4" s="6" t="n">
        <v>3631</v>
      </c>
    </row>
    <row r="5" spans="1:4">
      <c r="A5" s="4" t="s">
        <v>1033</v>
      </c>
      <c r="B5" s="7" t="n">
        <v>145698</v>
      </c>
      <c r="C5" s="7" t="n">
        <v>128566</v>
      </c>
      <c r="D5" s="7" t="n">
        <v>172091</v>
      </c>
    </row>
    <row r="6" spans="1:4">
      <c r="A6" s="4" t="s">
        <v>1034</v>
      </c>
      <c r="B6" s="6" t="n">
        <v>77850000</v>
      </c>
      <c r="C6" s="6" t="n">
        <v>78197000</v>
      </c>
      <c r="D6" s="6" t="n">
        <v>81804000</v>
      </c>
    </row>
    <row r="7" spans="1:4">
      <c r="A7" s="4" t="s">
        <v>1035</v>
      </c>
      <c r="B7" s="6" t="n">
        <v>99000</v>
      </c>
      <c r="C7" s="6" t="n">
        <v>110000</v>
      </c>
      <c r="D7" s="6" t="n">
        <v>230000</v>
      </c>
    </row>
    <row r="8" spans="1:4">
      <c r="A8" s="4" t="s">
        <v>1036</v>
      </c>
      <c r="B8" s="6" t="n">
        <v>77949000</v>
      </c>
      <c r="C8" s="6" t="n">
        <v>78307000</v>
      </c>
      <c r="D8" s="6" t="n">
        <v>82034000</v>
      </c>
    </row>
    <row r="9" spans="1:4">
      <c r="A9" s="4" t="s">
        <v>1037</v>
      </c>
      <c r="B9" s="8" t="n">
        <v>1.87</v>
      </c>
      <c r="C9" s="8" t="n">
        <v>1.64</v>
      </c>
      <c r="D9" s="8" t="n">
        <v>2.1</v>
      </c>
    </row>
    <row r="10" spans="1:4">
      <c r="A10" s="4" t="s">
        <v>1038</v>
      </c>
      <c r="B10" s="8" t="n">
        <v>1.87</v>
      </c>
      <c r="C10" s="8" t="n">
        <v>1.64</v>
      </c>
      <c r="D10" s="8" t="n">
        <v>2.1</v>
      </c>
    </row>
    <row r="11" spans="1:4">
      <c r="A11" s="4" t="s">
        <v>1039</v>
      </c>
      <c r="B11" s="6" t="n">
        <v>572512</v>
      </c>
      <c r="C11" s="6" t="n">
        <v>798623</v>
      </c>
      <c r="D11" s="6" t="n">
        <v>621327</v>
      </c>
    </row>
    <row r="12" spans="1:4">
      <c r="A12" s="4" t="s">
        <v>464</v>
      </c>
    </row>
    <row r="13" spans="1:4">
      <c r="A13" s="4" t="s">
        <v>1031</v>
      </c>
      <c r="B13" s="7" t="n">
        <v>149296</v>
      </c>
      <c r="C13" s="7" t="n">
        <v>131461</v>
      </c>
      <c r="D13" s="7" t="n">
        <v>1757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40</v>
      </c>
      <c r="B1" s="2" t="s">
        <v>1041</v>
      </c>
      <c r="C1" s="2" t="s">
        <v>2</v>
      </c>
    </row>
    <row r="2" spans="1:3">
      <c r="A2" s="3" t="s">
        <v>253</v>
      </c>
    </row>
    <row r="3" spans="1:3">
      <c r="A3" s="4" t="s">
        <v>1042</v>
      </c>
      <c r="B3" s="6" t="n">
        <v>2</v>
      </c>
      <c r="C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0</v>
      </c>
    </row>
    <row r="3" spans="1:4">
      <c r="A3" s="3" t="s">
        <v>1044</v>
      </c>
    </row>
    <row r="4" spans="1:4">
      <c r="A4" s="4" t="s">
        <v>1045</v>
      </c>
      <c r="B4" s="4" t="s">
        <v>1046</v>
      </c>
    </row>
    <row r="5" spans="1:4">
      <c r="A5" s="4" t="s">
        <v>1047</v>
      </c>
      <c r="B5" s="4" t="s">
        <v>881</v>
      </c>
    </row>
    <row r="6" spans="1:4">
      <c r="A6" s="4" t="s">
        <v>1048</v>
      </c>
    </row>
    <row r="7" spans="1:4">
      <c r="A7" s="3" t="s">
        <v>1044</v>
      </c>
    </row>
    <row r="8" spans="1:4">
      <c r="A8" s="4" t="s">
        <v>1049</v>
      </c>
      <c r="B8" s="7" t="n">
        <v>1363</v>
      </c>
      <c r="C8" s="7" t="n">
        <v>1190</v>
      </c>
    </row>
    <row r="9" spans="1:4">
      <c r="A9" s="4" t="s">
        <v>1050</v>
      </c>
      <c r="B9" s="6" t="n">
        <v>-22481</v>
      </c>
      <c r="C9" s="6" t="n">
        <v>-22281</v>
      </c>
    </row>
    <row r="10" spans="1:4">
      <c r="A10" s="4" t="s">
        <v>1051</v>
      </c>
    </row>
    <row r="11" spans="1:4">
      <c r="A11" s="3" t="s">
        <v>1044</v>
      </c>
    </row>
    <row r="12" spans="1:4">
      <c r="A12" s="4" t="s">
        <v>1049</v>
      </c>
      <c r="B12" s="6" t="n">
        <v>16123</v>
      </c>
      <c r="C12" s="6" t="n">
        <v>86123</v>
      </c>
    </row>
    <row r="13" spans="1:4">
      <c r="A13" s="4" t="s">
        <v>1050</v>
      </c>
      <c r="B13" s="6" t="n">
        <v>36274</v>
      </c>
      <c r="C13" s="6" t="n">
        <v>28731</v>
      </c>
    </row>
    <row r="14" spans="1:4">
      <c r="A14" s="4" t="s">
        <v>1052</v>
      </c>
      <c r="B14" s="6" t="n">
        <v>51900</v>
      </c>
    </row>
    <row r="15" spans="1:4">
      <c r="A15" s="4" t="s">
        <v>1053</v>
      </c>
      <c r="B15" s="6" t="n">
        <v>15600</v>
      </c>
    </row>
    <row r="16" spans="1:4">
      <c r="A16" s="4" t="s">
        <v>1054</v>
      </c>
      <c r="B16" s="7" t="n">
        <v>5500</v>
      </c>
    </row>
    <row r="17" spans="1:4">
      <c r="A17" s="4" t="s">
        <v>1055</v>
      </c>
    </row>
    <row r="18" spans="1:4">
      <c r="A18" s="3" t="s">
        <v>1044</v>
      </c>
    </row>
    <row r="19" spans="1:4">
      <c r="A19" s="4" t="s">
        <v>1056</v>
      </c>
      <c r="B19" s="4" t="s">
        <v>1057</v>
      </c>
    </row>
    <row r="20" spans="1:4">
      <c r="A20" s="4" t="s">
        <v>1058</v>
      </c>
      <c r="B20" s="4" t="s">
        <v>445</v>
      </c>
    </row>
    <row r="21" spans="1:4">
      <c r="A21" s="4" t="s">
        <v>1059</v>
      </c>
      <c r="B21" s="4" t="s">
        <v>1060</v>
      </c>
    </row>
    <row r="22" spans="1:4">
      <c r="A22" s="4" t="s">
        <v>1061</v>
      </c>
      <c r="B22" s="4" t="s">
        <v>1062</v>
      </c>
    </row>
    <row r="23" spans="1:4">
      <c r="A23" s="4" t="s">
        <v>1063</v>
      </c>
      <c r="B23" s="4" t="s">
        <v>852</v>
      </c>
    </row>
    <row r="24" spans="1:4">
      <c r="A24" s="4" t="s">
        <v>1064</v>
      </c>
    </row>
    <row r="25" spans="1:4">
      <c r="A25" s="3" t="s">
        <v>1044</v>
      </c>
    </row>
    <row r="26" spans="1:4">
      <c r="A26" s="4" t="s">
        <v>1049</v>
      </c>
      <c r="B26" s="7" t="n">
        <v>7700</v>
      </c>
      <c r="C26" s="7" t="n">
        <v>7400</v>
      </c>
      <c r="D26" s="7" t="n">
        <v>7100</v>
      </c>
    </row>
    <row r="27" spans="1:4">
      <c r="A27" s="4" t="s">
        <v>1056</v>
      </c>
      <c r="B27" s="4" t="s">
        <v>1057</v>
      </c>
    </row>
    <row r="28" spans="1:4">
      <c r="A28" s="4" t="s">
        <v>1058</v>
      </c>
      <c r="B28" s="4" t="s">
        <v>445</v>
      </c>
    </row>
    <row r="29" spans="1:4">
      <c r="A29" s="4" t="s">
        <v>1065</v>
      </c>
    </row>
    <row r="30" spans="1:4">
      <c r="A30" s="3" t="s">
        <v>1044</v>
      </c>
    </row>
    <row r="31" spans="1:4">
      <c r="A31" s="4" t="s">
        <v>1066</v>
      </c>
      <c r="B31" s="4" t="s">
        <v>1067</v>
      </c>
    </row>
    <row r="32" spans="1:4">
      <c r="A32" s="4" t="s">
        <v>1068</v>
      </c>
      <c r="B32" s="4" t="s">
        <v>1011</v>
      </c>
    </row>
    <row r="33" spans="1:4">
      <c r="A33" s="4" t="s">
        <v>1069</v>
      </c>
    </row>
    <row r="34" spans="1:4">
      <c r="A34" s="3" t="s">
        <v>1044</v>
      </c>
    </row>
    <row r="35" spans="1:4">
      <c r="A35" s="4" t="s">
        <v>1066</v>
      </c>
      <c r="B35" s="4" t="s">
        <v>1070</v>
      </c>
    </row>
    <row r="36" spans="1:4">
      <c r="A36" s="4" t="s">
        <v>1068</v>
      </c>
      <c r="B36" s="4" t="s">
        <v>8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1</v>
      </c>
      <c r="B1" s="2" t="s">
        <v>1</v>
      </c>
    </row>
    <row r="2" spans="1:6">
      <c r="B2" s="2" t="s">
        <v>2</v>
      </c>
      <c r="C2" s="2" t="s">
        <v>32</v>
      </c>
      <c r="D2" s="2" t="s">
        <v>80</v>
      </c>
      <c r="E2" s="2" t="s">
        <v>2</v>
      </c>
      <c r="F2" s="2" t="s">
        <v>32</v>
      </c>
    </row>
    <row r="3" spans="1:6">
      <c r="A3" s="4" t="s">
        <v>1051</v>
      </c>
    </row>
    <row r="4" spans="1:6">
      <c r="A4" s="3" t="s">
        <v>1044</v>
      </c>
    </row>
    <row r="5" spans="1:6">
      <c r="A5" s="4" t="s">
        <v>1072</v>
      </c>
      <c r="B5" s="7" t="n">
        <v>462819</v>
      </c>
      <c r="C5" s="7" t="n">
        <v>456911</v>
      </c>
    </row>
    <row r="6" spans="1:6">
      <c r="A6" s="4" t="s">
        <v>1073</v>
      </c>
      <c r="B6" s="6" t="n">
        <v>14098</v>
      </c>
      <c r="C6" s="6" t="n">
        <v>13511</v>
      </c>
    </row>
    <row r="7" spans="1:6">
      <c r="A7" s="4" t="s">
        <v>1074</v>
      </c>
      <c r="B7" s="6" t="n">
        <v>16907</v>
      </c>
      <c r="C7" s="6" t="n">
        <v>18635</v>
      </c>
      <c r="D7" s="7" t="n">
        <v>19251</v>
      </c>
    </row>
    <row r="8" spans="1:6">
      <c r="A8" s="4" t="s">
        <v>1075</v>
      </c>
      <c r="B8" s="4" t="s">
        <v>835</v>
      </c>
      <c r="C8" s="4" t="s">
        <v>835</v>
      </c>
    </row>
    <row r="9" spans="1:6">
      <c r="A9" s="4" t="s">
        <v>1076</v>
      </c>
      <c r="B9" s="4" t="s">
        <v>835</v>
      </c>
      <c r="C9" s="4" t="s">
        <v>835</v>
      </c>
    </row>
    <row r="10" spans="1:6">
      <c r="A10" s="4" t="s">
        <v>1077</v>
      </c>
      <c r="B10" s="6" t="n">
        <v>16944</v>
      </c>
      <c r="C10" s="6" t="n">
        <v>-8154</v>
      </c>
    </row>
    <row r="11" spans="1:6">
      <c r="A11" s="4" t="s">
        <v>1078</v>
      </c>
      <c r="B11" s="6" t="n">
        <v>-31487</v>
      </c>
      <c r="C11" s="6" t="n">
        <v>-18084</v>
      </c>
    </row>
    <row r="12" spans="1:6">
      <c r="A12" s="4" t="s">
        <v>1079</v>
      </c>
      <c r="B12" s="6" t="n">
        <v>479281</v>
      </c>
      <c r="C12" s="6" t="n">
        <v>462819</v>
      </c>
      <c r="D12" s="6" t="n">
        <v>456911</v>
      </c>
    </row>
    <row r="13" spans="1:6">
      <c r="A13" s="4" t="s">
        <v>1080</v>
      </c>
      <c r="B13" s="6" t="n">
        <v>491550</v>
      </c>
      <c r="C13" s="6" t="n">
        <v>438708</v>
      </c>
    </row>
    <row r="14" spans="1:6">
      <c r="A14" s="4" t="s">
        <v>1081</v>
      </c>
      <c r="B14" s="6" t="n">
        <v>40375</v>
      </c>
      <c r="C14" s="6" t="n">
        <v>-14421</v>
      </c>
    </row>
    <row r="15" spans="1:6">
      <c r="A15" s="4" t="s">
        <v>1049</v>
      </c>
      <c r="B15" s="6" t="n">
        <v>16123</v>
      </c>
      <c r="C15" s="6" t="n">
        <v>86123</v>
      </c>
    </row>
    <row r="16" spans="1:6">
      <c r="A16" s="4" t="s">
        <v>1082</v>
      </c>
      <c r="B16" s="6" t="n">
        <v>-31487</v>
      </c>
      <c r="C16" s="6" t="n">
        <v>-18084</v>
      </c>
    </row>
    <row r="17" spans="1:6">
      <c r="A17" s="4" t="s">
        <v>1083</v>
      </c>
      <c r="B17" s="6" t="n">
        <v>-1006</v>
      </c>
      <c r="C17" s="6" t="n">
        <v>-776</v>
      </c>
    </row>
    <row r="18" spans="1:6">
      <c r="A18" s="4" t="s">
        <v>1084</v>
      </c>
      <c r="B18" s="6" t="n">
        <v>515555</v>
      </c>
      <c r="C18" s="6" t="n">
        <v>491550</v>
      </c>
      <c r="D18" s="6" t="n">
        <v>438708</v>
      </c>
    </row>
    <row r="19" spans="1:6">
      <c r="A19" s="4" t="s">
        <v>1050</v>
      </c>
      <c r="E19" s="7" t="n">
        <v>36274</v>
      </c>
      <c r="F19" s="7" t="n">
        <v>28731</v>
      </c>
    </row>
    <row r="20" spans="1:6">
      <c r="A20" s="4" t="s">
        <v>1085</v>
      </c>
      <c r="B20" s="6" t="n">
        <v>109565</v>
      </c>
      <c r="C20" s="6" t="n">
        <v>72858</v>
      </c>
    </row>
    <row r="21" spans="1:6">
      <c r="A21" s="4" t="s">
        <v>1086</v>
      </c>
      <c r="B21" s="6" t="n">
        <v>6345</v>
      </c>
      <c r="C21" s="6" t="n">
        <v>36707</v>
      </c>
    </row>
    <row r="22" spans="1:6">
      <c r="A22" s="4" t="s">
        <v>1087</v>
      </c>
      <c r="B22" s="6" t="n">
        <v>115910</v>
      </c>
      <c r="C22" s="6" t="n">
        <v>109565</v>
      </c>
      <c r="D22" s="6" t="n">
        <v>72858</v>
      </c>
    </row>
    <row r="23" spans="1:6">
      <c r="A23" s="4" t="s">
        <v>1088</v>
      </c>
      <c r="B23" s="6" t="n">
        <v>462819</v>
      </c>
      <c r="C23" s="6" t="n">
        <v>456911</v>
      </c>
      <c r="D23" s="6" t="n">
        <v>456911</v>
      </c>
      <c r="E23" s="6" t="n">
        <v>479281</v>
      </c>
      <c r="F23" s="6" t="n">
        <v>462819</v>
      </c>
    </row>
    <row r="24" spans="1:6">
      <c r="A24" s="4" t="s">
        <v>1089</v>
      </c>
      <c r="E24" s="6" t="n">
        <v>443261</v>
      </c>
      <c r="F24" s="6" t="n">
        <v>429338</v>
      </c>
    </row>
    <row r="25" spans="1:6">
      <c r="A25" s="4" t="s">
        <v>1090</v>
      </c>
      <c r="B25" s="6" t="n">
        <v>491550</v>
      </c>
      <c r="C25" s="6" t="n">
        <v>438708</v>
      </c>
      <c r="D25" s="6" t="n">
        <v>438708</v>
      </c>
      <c r="E25" s="6" t="n">
        <v>515555</v>
      </c>
      <c r="F25" s="6" t="n">
        <v>491550</v>
      </c>
    </row>
    <row r="26" spans="1:6">
      <c r="A26" s="4" t="s">
        <v>1048</v>
      </c>
    </row>
    <row r="27" spans="1:6">
      <c r="A27" s="3" t="s">
        <v>1044</v>
      </c>
    </row>
    <row r="28" spans="1:6">
      <c r="A28" s="4" t="s">
        <v>1072</v>
      </c>
      <c r="B28" s="6" t="n">
        <v>22281</v>
      </c>
      <c r="C28" s="6" t="n">
        <v>28368</v>
      </c>
    </row>
    <row r="29" spans="1:6">
      <c r="A29" s="4" t="s">
        <v>1073</v>
      </c>
      <c r="B29" s="6" t="n">
        <v>170</v>
      </c>
      <c r="C29" s="6" t="n">
        <v>117</v>
      </c>
    </row>
    <row r="30" spans="1:6">
      <c r="A30" s="4" t="s">
        <v>1074</v>
      </c>
      <c r="B30" s="6" t="n">
        <v>773</v>
      </c>
      <c r="C30" s="6" t="n">
        <v>891</v>
      </c>
      <c r="D30" s="6" t="n">
        <v>1140</v>
      </c>
    </row>
    <row r="31" spans="1:6">
      <c r="A31" s="4" t="s">
        <v>1075</v>
      </c>
      <c r="B31" s="6" t="n">
        <v>1269</v>
      </c>
      <c r="C31" s="6" t="n">
        <v>1334</v>
      </c>
    </row>
    <row r="32" spans="1:6">
      <c r="A32" s="4" t="s">
        <v>1076</v>
      </c>
      <c r="B32" s="6" t="n">
        <v>-1224</v>
      </c>
      <c r="C32" s="4" t="s">
        <v>835</v>
      </c>
    </row>
    <row r="33" spans="1:6">
      <c r="A33" s="4" t="s">
        <v>1077</v>
      </c>
      <c r="B33" s="6" t="n">
        <v>1844</v>
      </c>
      <c r="C33" s="6" t="n">
        <v>-5905</v>
      </c>
    </row>
    <row r="34" spans="1:6">
      <c r="A34" s="4" t="s">
        <v>1078</v>
      </c>
      <c r="B34" s="6" t="n">
        <v>-2632</v>
      </c>
      <c r="C34" s="6" t="n">
        <v>-2524</v>
      </c>
    </row>
    <row r="35" spans="1:6">
      <c r="A35" s="4" t="s">
        <v>1079</v>
      </c>
      <c r="B35" s="6" t="n">
        <v>22481</v>
      </c>
      <c r="C35" s="6" t="n">
        <v>22281</v>
      </c>
      <c r="D35" s="6" t="n">
        <v>28368</v>
      </c>
    </row>
    <row r="36" spans="1:6">
      <c r="A36" s="4" t="s">
        <v>1080</v>
      </c>
      <c r="B36" s="4" t="s">
        <v>835</v>
      </c>
      <c r="C36" s="4" t="s">
        <v>835</v>
      </c>
    </row>
    <row r="37" spans="1:6">
      <c r="A37" s="4" t="s">
        <v>1081</v>
      </c>
      <c r="B37" s="4" t="s">
        <v>835</v>
      </c>
      <c r="C37" s="4" t="s">
        <v>835</v>
      </c>
    </row>
    <row r="38" spans="1:6">
      <c r="A38" s="4" t="s">
        <v>1049</v>
      </c>
      <c r="B38" s="6" t="n">
        <v>1363</v>
      </c>
      <c r="C38" s="6" t="n">
        <v>1190</v>
      </c>
    </row>
    <row r="39" spans="1:6">
      <c r="A39" s="4" t="s">
        <v>1082</v>
      </c>
      <c r="B39" s="6" t="n">
        <v>-2632</v>
      </c>
      <c r="C39" s="6" t="n">
        <v>-2524</v>
      </c>
    </row>
    <row r="40" spans="1:6">
      <c r="A40" s="4" t="s">
        <v>1083</v>
      </c>
      <c r="B40" s="4" t="s">
        <v>835</v>
      </c>
      <c r="C40" s="4" t="s">
        <v>835</v>
      </c>
    </row>
    <row r="41" spans="1:6">
      <c r="A41" s="4" t="s">
        <v>1084</v>
      </c>
      <c r="B41" s="4" t="s">
        <v>835</v>
      </c>
      <c r="C41" s="4" t="s">
        <v>835</v>
      </c>
      <c r="D41" s="4" t="s">
        <v>835</v>
      </c>
    </row>
    <row r="42" spans="1:6">
      <c r="A42" s="4" t="s">
        <v>1050</v>
      </c>
      <c r="E42" s="6" t="n">
        <v>-22481</v>
      </c>
      <c r="F42" s="6" t="n">
        <v>-22281</v>
      </c>
    </row>
    <row r="43" spans="1:6">
      <c r="A43" s="4" t="s">
        <v>1085</v>
      </c>
      <c r="B43" s="6" t="n">
        <v>-2553</v>
      </c>
      <c r="C43" s="6" t="n">
        <v>3358</v>
      </c>
    </row>
    <row r="44" spans="1:6">
      <c r="A44" s="4" t="s">
        <v>1086</v>
      </c>
      <c r="B44" s="6" t="n">
        <v>475</v>
      </c>
      <c r="C44" s="6" t="n">
        <v>-5911</v>
      </c>
    </row>
    <row r="45" spans="1:6">
      <c r="A45" s="4" t="s">
        <v>1087</v>
      </c>
      <c r="B45" s="6" t="n">
        <v>-2078</v>
      </c>
      <c r="C45" s="6" t="n">
        <v>-2553</v>
      </c>
      <c r="D45" s="6" t="n">
        <v>3358</v>
      </c>
    </row>
    <row r="46" spans="1:6">
      <c r="A46" s="4" t="s">
        <v>1088</v>
      </c>
      <c r="B46" s="6" t="n">
        <v>22281</v>
      </c>
      <c r="C46" s="6" t="n">
        <v>28368</v>
      </c>
      <c r="D46" s="6" t="n">
        <v>28368</v>
      </c>
      <c r="E46" s="6" t="n">
        <v>22481</v>
      </c>
      <c r="F46" s="6" t="n">
        <v>22281</v>
      </c>
    </row>
    <row r="47" spans="1:6">
      <c r="A47" s="4" t="s">
        <v>1090</v>
      </c>
      <c r="B47" s="4" t="s">
        <v>835</v>
      </c>
      <c r="C47" s="4" t="s">
        <v>835</v>
      </c>
      <c r="D47" s="4" t="s">
        <v>835</v>
      </c>
      <c r="E47" s="4" t="s">
        <v>835</v>
      </c>
      <c r="F47" s="4" t="s">
        <v>8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0</v>
      </c>
    </row>
    <row r="3" spans="1:4">
      <c r="A3" s="4" t="s">
        <v>1051</v>
      </c>
    </row>
    <row r="4" spans="1:4">
      <c r="A4" s="3" t="s">
        <v>1044</v>
      </c>
    </row>
    <row r="5" spans="1:4">
      <c r="A5" s="4" t="s">
        <v>1073</v>
      </c>
      <c r="B5" s="7" t="n">
        <v>14098</v>
      </c>
      <c r="C5" s="7" t="n">
        <v>13511</v>
      </c>
      <c r="D5" s="7" t="n">
        <v>12920</v>
      </c>
    </row>
    <row r="6" spans="1:4">
      <c r="A6" s="4" t="s">
        <v>1074</v>
      </c>
      <c r="B6" s="6" t="n">
        <v>16907</v>
      </c>
      <c r="C6" s="6" t="n">
        <v>18635</v>
      </c>
      <c r="D6" s="6" t="n">
        <v>19251</v>
      </c>
    </row>
    <row r="7" spans="1:4">
      <c r="A7" s="4" t="s">
        <v>1092</v>
      </c>
      <c r="B7" s="6" t="n">
        <v>-34554</v>
      </c>
      <c r="C7" s="6" t="n">
        <v>-32833</v>
      </c>
      <c r="D7" s="6" t="n">
        <v>-32222</v>
      </c>
    </row>
    <row r="8" spans="1:4">
      <c r="A8" s="4" t="s">
        <v>1093</v>
      </c>
      <c r="B8" s="6" t="n">
        <v>5783</v>
      </c>
      <c r="C8" s="6" t="n">
        <v>3169</v>
      </c>
      <c r="D8" s="6" t="n">
        <v>26</v>
      </c>
    </row>
    <row r="9" spans="1:4">
      <c r="A9" s="4" t="s">
        <v>1094</v>
      </c>
      <c r="B9" s="6" t="n">
        <v>2234</v>
      </c>
      <c r="C9" s="6" t="n">
        <v>2482</v>
      </c>
      <c r="D9" s="6" t="n">
        <v>-25</v>
      </c>
    </row>
    <row r="10" spans="1:4">
      <c r="A10" s="4" t="s">
        <v>1095</v>
      </c>
      <c r="B10" s="6" t="n">
        <v>-5783</v>
      </c>
      <c r="C10" s="6" t="n">
        <v>-3169</v>
      </c>
      <c r="D10" s="6" t="n">
        <v>-26</v>
      </c>
    </row>
    <row r="11" spans="1:4">
      <c r="A11" s="4" t="s">
        <v>1086</v>
      </c>
      <c r="B11" s="6" t="n">
        <v>12128</v>
      </c>
      <c r="C11" s="6" t="n">
        <v>39876</v>
      </c>
      <c r="D11" s="6" t="n">
        <v>44599</v>
      </c>
    </row>
    <row r="12" spans="1:4">
      <c r="A12" s="4" t="s">
        <v>1096</v>
      </c>
      <c r="B12" s="6" t="n">
        <v>6345</v>
      </c>
      <c r="C12" s="6" t="n">
        <v>36707</v>
      </c>
      <c r="D12" s="6" t="n">
        <v>44573</v>
      </c>
    </row>
    <row r="13" spans="1:4">
      <c r="A13" s="4" t="s">
        <v>1097</v>
      </c>
      <c r="B13" s="7" t="n">
        <v>8579</v>
      </c>
      <c r="C13" s="7" t="n">
        <v>39189</v>
      </c>
      <c r="D13" s="7" t="n">
        <v>44548</v>
      </c>
    </row>
    <row r="14" spans="1:4">
      <c r="A14" s="4" t="s">
        <v>1098</v>
      </c>
      <c r="B14" s="4" t="s">
        <v>1099</v>
      </c>
      <c r="C14" s="4" t="s">
        <v>1100</v>
      </c>
      <c r="D14" s="4" t="s">
        <v>1101</v>
      </c>
    </row>
    <row r="15" spans="1:4">
      <c r="A15" s="4" t="s">
        <v>1102</v>
      </c>
      <c r="B15" s="4" t="s">
        <v>1100</v>
      </c>
      <c r="C15" s="4" t="s">
        <v>1101</v>
      </c>
      <c r="D15" s="4" t="s">
        <v>1103</v>
      </c>
    </row>
    <row r="16" spans="1:4">
      <c r="A16" s="4" t="s">
        <v>1104</v>
      </c>
      <c r="B16" s="4" t="s">
        <v>1105</v>
      </c>
      <c r="C16" s="4" t="s">
        <v>1106</v>
      </c>
      <c r="D16" s="4" t="s">
        <v>1106</v>
      </c>
    </row>
    <row r="17" spans="1:4">
      <c r="A17" s="4" t="s">
        <v>1107</v>
      </c>
    </row>
    <row r="18" spans="1:4">
      <c r="A18" s="3" t="s">
        <v>1044</v>
      </c>
    </row>
    <row r="19" spans="1:4">
      <c r="A19" s="4" t="s">
        <v>1108</v>
      </c>
      <c r="B19" s="4" t="s">
        <v>1060</v>
      </c>
      <c r="C19" s="4" t="s">
        <v>1060</v>
      </c>
    </row>
    <row r="20" spans="1:4">
      <c r="A20" s="4" t="s">
        <v>1109</v>
      </c>
    </row>
    <row r="21" spans="1:4">
      <c r="A21" s="3" t="s">
        <v>1044</v>
      </c>
    </row>
    <row r="22" spans="1:4">
      <c r="A22" s="4" t="s">
        <v>1108</v>
      </c>
      <c r="B22" s="4" t="s">
        <v>1110</v>
      </c>
      <c r="C22" s="4" t="s">
        <v>1110</v>
      </c>
    </row>
    <row r="23" spans="1:4">
      <c r="A23" s="4" t="s">
        <v>1048</v>
      </c>
    </row>
    <row r="24" spans="1:4">
      <c r="A24" s="3" t="s">
        <v>1044</v>
      </c>
    </row>
    <row r="25" spans="1:4">
      <c r="A25" s="4" t="s">
        <v>1073</v>
      </c>
      <c r="B25" s="7" t="n">
        <v>170</v>
      </c>
      <c r="C25" s="7" t="n">
        <v>117</v>
      </c>
      <c r="D25" s="7" t="n">
        <v>126</v>
      </c>
    </row>
    <row r="26" spans="1:4">
      <c r="A26" s="4" t="s">
        <v>1074</v>
      </c>
      <c r="B26" s="6" t="n">
        <v>773</v>
      </c>
      <c r="C26" s="6" t="n">
        <v>891</v>
      </c>
      <c r="D26" s="6" t="n">
        <v>1140</v>
      </c>
    </row>
    <row r="27" spans="1:4">
      <c r="A27" s="4" t="s">
        <v>1093</v>
      </c>
      <c r="B27" s="6" t="n">
        <v>145</v>
      </c>
      <c r="C27" s="6" t="n">
        <v>6</v>
      </c>
      <c r="D27" s="6" t="n">
        <v>364</v>
      </c>
    </row>
    <row r="28" spans="1:4">
      <c r="A28" s="4" t="s">
        <v>1094</v>
      </c>
      <c r="B28" s="6" t="n">
        <v>1088</v>
      </c>
      <c r="C28" s="6" t="n">
        <v>1014</v>
      </c>
      <c r="D28" s="6" t="n">
        <v>1630</v>
      </c>
    </row>
    <row r="29" spans="1:4">
      <c r="A29" s="4" t="s">
        <v>1095</v>
      </c>
      <c r="B29" s="6" t="n">
        <v>-145</v>
      </c>
      <c r="C29" s="6" t="n">
        <v>-6</v>
      </c>
      <c r="D29" s="6" t="n">
        <v>-364</v>
      </c>
    </row>
    <row r="30" spans="1:4">
      <c r="A30" s="4" t="s">
        <v>1086</v>
      </c>
      <c r="B30" s="6" t="n">
        <v>620</v>
      </c>
      <c r="C30" s="6" t="n">
        <v>-5905</v>
      </c>
      <c r="D30" s="6" t="n">
        <v>-3467</v>
      </c>
    </row>
    <row r="31" spans="1:4">
      <c r="A31" s="4" t="s">
        <v>1096</v>
      </c>
      <c r="B31" s="6" t="n">
        <v>475</v>
      </c>
      <c r="C31" s="6" t="n">
        <v>-5911</v>
      </c>
      <c r="D31" s="6" t="n">
        <v>-3831</v>
      </c>
    </row>
    <row r="32" spans="1:4">
      <c r="A32" s="4" t="s">
        <v>1097</v>
      </c>
      <c r="B32" s="7" t="n">
        <v>1563</v>
      </c>
      <c r="C32" s="7" t="n">
        <v>-4897</v>
      </c>
      <c r="D32" s="7" t="n">
        <v>-2201</v>
      </c>
    </row>
    <row r="33" spans="1:4">
      <c r="A33" s="4" t="s">
        <v>1098</v>
      </c>
      <c r="B33" s="4" t="s">
        <v>1111</v>
      </c>
      <c r="C33" s="4" t="s">
        <v>1112</v>
      </c>
      <c r="D33" s="4" t="s">
        <v>1113</v>
      </c>
    </row>
    <row r="34" spans="1:4">
      <c r="A34" s="4" t="s">
        <v>1102</v>
      </c>
      <c r="B34" s="4" t="s">
        <v>1112</v>
      </c>
      <c r="C34" s="4" t="s">
        <v>1113</v>
      </c>
      <c r="D34" s="4" t="s">
        <v>11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430</v>
      </c>
    </row>
    <row r="2" spans="1:2">
      <c r="A2" s="3" t="s">
        <v>1044</v>
      </c>
    </row>
    <row r="3" spans="1:2">
      <c r="A3" s="6" t="n">
        <v>2017</v>
      </c>
      <c r="B3" s="7" t="n">
        <v>21399</v>
      </c>
    </row>
    <row r="4" spans="1:2">
      <c r="A4" s="6" t="n">
        <v>2018</v>
      </c>
      <c r="B4" s="6" t="n">
        <v>22480</v>
      </c>
    </row>
    <row r="5" spans="1:2">
      <c r="A5" s="6" t="n">
        <v>2019</v>
      </c>
      <c r="B5" s="6" t="n">
        <v>23356</v>
      </c>
    </row>
    <row r="6" spans="1:2">
      <c r="A6" s="6" t="n">
        <v>2020</v>
      </c>
      <c r="B6" s="6" t="n">
        <v>24346</v>
      </c>
    </row>
    <row r="7" spans="1:2">
      <c r="A7" s="6" t="n">
        <v>2021</v>
      </c>
      <c r="B7" s="6" t="n">
        <v>25310</v>
      </c>
    </row>
    <row r="8" spans="1:2">
      <c r="A8" s="4" t="s">
        <v>1116</v>
      </c>
      <c r="B8" s="6" t="n">
        <v>141069</v>
      </c>
    </row>
    <row r="9" spans="1:2">
      <c r="A9" s="4" t="s">
        <v>142</v>
      </c>
      <c r="B9" s="6" t="n">
        <v>257960</v>
      </c>
    </row>
    <row r="10" spans="1:2">
      <c r="A10" s="4" t="s">
        <v>1051</v>
      </c>
    </row>
    <row r="11" spans="1:2">
      <c r="A11" s="3" t="s">
        <v>1044</v>
      </c>
    </row>
    <row r="12" spans="1:2">
      <c r="A12" s="6" t="n">
        <v>2017</v>
      </c>
      <c r="B12" s="6" t="n">
        <v>19978</v>
      </c>
    </row>
    <row r="13" spans="1:2">
      <c r="A13" s="6" t="n">
        <v>2018</v>
      </c>
      <c r="B13" s="6" t="n">
        <v>21016</v>
      </c>
    </row>
    <row r="14" spans="1:2">
      <c r="A14" s="6" t="n">
        <v>2019</v>
      </c>
      <c r="B14" s="6" t="n">
        <v>21887</v>
      </c>
    </row>
    <row r="15" spans="1:2">
      <c r="A15" s="6" t="n">
        <v>2020</v>
      </c>
      <c r="B15" s="6" t="n">
        <v>22907</v>
      </c>
    </row>
    <row r="16" spans="1:2">
      <c r="A16" s="6" t="n">
        <v>2021</v>
      </c>
      <c r="B16" s="6" t="n">
        <v>23818</v>
      </c>
    </row>
    <row r="17" spans="1:2">
      <c r="A17" s="4" t="s">
        <v>1116</v>
      </c>
      <c r="B17" s="6" t="n">
        <v>134294</v>
      </c>
    </row>
    <row r="18" spans="1:2">
      <c r="A18" s="4" t="s">
        <v>142</v>
      </c>
      <c r="B18" s="6" t="n">
        <v>243900</v>
      </c>
    </row>
    <row r="19" spans="1:2">
      <c r="A19" s="4" t="s">
        <v>1048</v>
      </c>
    </row>
    <row r="20" spans="1:2">
      <c r="A20" s="3" t="s">
        <v>1044</v>
      </c>
    </row>
    <row r="21" spans="1:2">
      <c r="A21" s="6" t="n">
        <v>2017</v>
      </c>
      <c r="B21" s="6" t="n">
        <v>1421</v>
      </c>
    </row>
    <row r="22" spans="1:2">
      <c r="A22" s="6" t="n">
        <v>2018</v>
      </c>
      <c r="B22" s="6" t="n">
        <v>1464</v>
      </c>
    </row>
    <row r="23" spans="1:2">
      <c r="A23" s="6" t="n">
        <v>2019</v>
      </c>
      <c r="B23" s="6" t="n">
        <v>1469</v>
      </c>
    </row>
    <row r="24" spans="1:2">
      <c r="A24" s="6" t="n">
        <v>2020</v>
      </c>
      <c r="B24" s="6" t="n">
        <v>1439</v>
      </c>
    </row>
    <row r="25" spans="1:2">
      <c r="A25" s="6" t="n">
        <v>2021</v>
      </c>
      <c r="B25" s="6" t="n">
        <v>1492</v>
      </c>
    </row>
    <row r="26" spans="1:2">
      <c r="A26" s="4" t="s">
        <v>1116</v>
      </c>
      <c r="B26" s="6" t="n">
        <v>6775</v>
      </c>
    </row>
    <row r="27" spans="1:2">
      <c r="A27" s="4" t="s">
        <v>142</v>
      </c>
      <c r="B27" s="7" t="n">
        <v>140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430</v>
      </c>
    </row>
    <row r="3" spans="1:2">
      <c r="A3" s="3" t="s">
        <v>1044</v>
      </c>
    </row>
    <row r="4" spans="1:2">
      <c r="A4" s="4" t="s">
        <v>1118</v>
      </c>
      <c r="B4" s="7" t="n">
        <v>866</v>
      </c>
    </row>
    <row r="5" spans="1:2">
      <c r="A5" s="4" t="s">
        <v>1119</v>
      </c>
      <c r="B5" s="6" t="n">
        <v>20821</v>
      </c>
    </row>
    <row r="6" spans="1:2">
      <c r="A6" s="4" t="s">
        <v>1120</v>
      </c>
      <c r="B6" s="6" t="n">
        <v>943</v>
      </c>
    </row>
    <row r="7" spans="1:2">
      <c r="A7" s="4" t="s">
        <v>1121</v>
      </c>
      <c r="B7" s="6" t="n">
        <v>22481</v>
      </c>
    </row>
    <row r="8" spans="1:2">
      <c r="A8" s="4" t="s">
        <v>1122</v>
      </c>
      <c r="B8" s="6" t="n">
        <v>1036</v>
      </c>
    </row>
    <row r="9" spans="1:2">
      <c r="A9" s="4" t="s">
        <v>1123</v>
      </c>
      <c r="B9" s="7" t="n">
        <v>244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2</v>
      </c>
      <c r="D1" s="2" t="s">
        <v>80</v>
      </c>
    </row>
    <row r="2" spans="1:4">
      <c r="A2" s="3" t="s">
        <v>1044</v>
      </c>
    </row>
    <row r="3" spans="1:4">
      <c r="A3" s="4" t="s">
        <v>1125</v>
      </c>
      <c r="B3" s="7" t="n">
        <v>515555000</v>
      </c>
      <c r="C3" s="7" t="n">
        <v>491550000</v>
      </c>
      <c r="D3" s="7" t="n">
        <v>438708000</v>
      </c>
    </row>
    <row r="4" spans="1:4">
      <c r="A4" s="4" t="s">
        <v>1126</v>
      </c>
    </row>
    <row r="5" spans="1:4">
      <c r="A5" s="3" t="s">
        <v>1044</v>
      </c>
    </row>
    <row r="6" spans="1:4">
      <c r="A6" s="4" t="s">
        <v>1125</v>
      </c>
      <c r="B6" s="6" t="n">
        <v>15568000</v>
      </c>
      <c r="C6" s="6" t="n">
        <v>44224000</v>
      </c>
    </row>
    <row r="7" spans="1:4">
      <c r="A7" s="4" t="s">
        <v>1127</v>
      </c>
    </row>
    <row r="8" spans="1:4">
      <c r="A8" s="3" t="s">
        <v>1044</v>
      </c>
    </row>
    <row r="9" spans="1:4">
      <c r="A9" s="4" t="s">
        <v>1125</v>
      </c>
      <c r="C9" s="6" t="n">
        <v>44224000</v>
      </c>
    </row>
    <row r="10" spans="1:4">
      <c r="A10" s="4" t="s">
        <v>1128</v>
      </c>
    </row>
    <row r="11" spans="1:4">
      <c r="A11" s="3" t="s">
        <v>1044</v>
      </c>
    </row>
    <row r="12" spans="1:4">
      <c r="A12" s="4" t="s">
        <v>1125</v>
      </c>
      <c r="B12" s="6" t="n">
        <v>136085000</v>
      </c>
      <c r="C12" s="6" t="n">
        <v>105721000</v>
      </c>
    </row>
    <row r="13" spans="1:4">
      <c r="A13" s="4" t="s">
        <v>1129</v>
      </c>
    </row>
    <row r="14" spans="1:4">
      <c r="A14" s="3" t="s">
        <v>1044</v>
      </c>
    </row>
    <row r="15" spans="1:4">
      <c r="A15" s="4" t="s">
        <v>1125</v>
      </c>
      <c r="B15" s="6" t="n">
        <v>48805000</v>
      </c>
      <c r="C15" s="6" t="n">
        <v>47453000</v>
      </c>
    </row>
    <row r="16" spans="1:4">
      <c r="A16" s="4" t="s">
        <v>1130</v>
      </c>
    </row>
    <row r="17" spans="1:4">
      <c r="A17" s="3" t="s">
        <v>1044</v>
      </c>
    </row>
    <row r="18" spans="1:4">
      <c r="A18" s="4" t="s">
        <v>1125</v>
      </c>
      <c r="B18" s="6" t="n">
        <v>184890000</v>
      </c>
      <c r="C18" s="6" t="n">
        <v>153174000</v>
      </c>
    </row>
    <row r="19" spans="1:4">
      <c r="A19" s="4" t="s">
        <v>1131</v>
      </c>
    </row>
    <row r="20" spans="1:4">
      <c r="A20" s="3" t="s">
        <v>1044</v>
      </c>
    </row>
    <row r="21" spans="1:4">
      <c r="A21" s="4" t="s">
        <v>1125</v>
      </c>
      <c r="B21" s="6" t="n">
        <v>104461000</v>
      </c>
      <c r="C21" s="6" t="n">
        <v>97905000</v>
      </c>
    </row>
    <row r="22" spans="1:4">
      <c r="A22" s="4" t="s">
        <v>1132</v>
      </c>
    </row>
    <row r="23" spans="1:4">
      <c r="A23" s="3" t="s">
        <v>1044</v>
      </c>
    </row>
    <row r="24" spans="1:4">
      <c r="A24" s="4" t="s">
        <v>1125</v>
      </c>
      <c r="B24" s="6" t="n">
        <v>157630000</v>
      </c>
      <c r="C24" s="6" t="n">
        <v>147051000</v>
      </c>
    </row>
    <row r="25" spans="1:4">
      <c r="A25" s="4" t="s">
        <v>1133</v>
      </c>
    </row>
    <row r="26" spans="1:4">
      <c r="A26" s="3" t="s">
        <v>1044</v>
      </c>
    </row>
    <row r="27" spans="1:4">
      <c r="A27" s="4" t="s">
        <v>1125</v>
      </c>
      <c r="B27" s="6" t="n">
        <v>262091000</v>
      </c>
      <c r="C27" s="6" t="n">
        <v>244956000</v>
      </c>
    </row>
    <row r="28" spans="1:4">
      <c r="A28" s="4" t="s">
        <v>1134</v>
      </c>
    </row>
    <row r="29" spans="1:4">
      <c r="A29" s="3" t="s">
        <v>1044</v>
      </c>
    </row>
    <row r="30" spans="1:4">
      <c r="A30" s="4" t="s">
        <v>1125</v>
      </c>
      <c r="B30" s="6" t="n">
        <v>27690000</v>
      </c>
      <c r="C30" s="6" t="n">
        <v>24653000</v>
      </c>
    </row>
    <row r="31" spans="1:4">
      <c r="A31" s="4" t="s">
        <v>1135</v>
      </c>
    </row>
    <row r="32" spans="1:4">
      <c r="A32" s="3" t="s">
        <v>1044</v>
      </c>
    </row>
    <row r="33" spans="1:4">
      <c r="A33" s="4" t="s">
        <v>1125</v>
      </c>
      <c r="B33" s="6" t="n">
        <v>490239000</v>
      </c>
      <c r="C33" s="6" t="n">
        <v>467007000</v>
      </c>
    </row>
    <row r="34" spans="1:4">
      <c r="A34" s="4" t="s">
        <v>1136</v>
      </c>
    </row>
    <row r="35" spans="1:4">
      <c r="A35" s="3" t="s">
        <v>1044</v>
      </c>
    </row>
    <row r="36" spans="1:4">
      <c r="A36" s="4" t="s">
        <v>1125</v>
      </c>
      <c r="B36" s="6" t="n">
        <v>25316000</v>
      </c>
      <c r="C36" s="6" t="n">
        <v>24543000</v>
      </c>
    </row>
    <row r="37" spans="1:4">
      <c r="A37" s="4" t="s">
        <v>1137</v>
      </c>
    </row>
    <row r="38" spans="1:4">
      <c r="A38" s="3" t="s">
        <v>1044</v>
      </c>
    </row>
    <row r="39" spans="1:4">
      <c r="A39" s="4" t="s">
        <v>1125</v>
      </c>
      <c r="B39" s="6" t="n">
        <v>354148000</v>
      </c>
      <c r="C39" s="6" t="n">
        <v>361276000</v>
      </c>
    </row>
    <row r="40" spans="1:4">
      <c r="A40" s="4" t="s">
        <v>1138</v>
      </c>
    </row>
    <row r="41" spans="1:4">
      <c r="A41" s="3" t="s">
        <v>1044</v>
      </c>
    </row>
    <row r="42" spans="1:4">
      <c r="A42" s="4" t="s">
        <v>1125</v>
      </c>
      <c r="B42" s="6" t="n">
        <v>15568000</v>
      </c>
      <c r="C42" s="6" t="n">
        <v>44224000</v>
      </c>
    </row>
    <row r="43" spans="1:4">
      <c r="A43" s="4" t="s">
        <v>1139</v>
      </c>
    </row>
    <row r="44" spans="1:4">
      <c r="A44" s="3" t="s">
        <v>1044</v>
      </c>
    </row>
    <row r="45" spans="1:4">
      <c r="A45" s="4" t="s">
        <v>1125</v>
      </c>
      <c r="C45" s="6" t="n">
        <v>44224000</v>
      </c>
    </row>
    <row r="46" spans="1:4">
      <c r="A46" s="4" t="s">
        <v>1140</v>
      </c>
    </row>
    <row r="47" spans="1:4">
      <c r="A47" s="3" t="s">
        <v>1044</v>
      </c>
    </row>
    <row r="48" spans="1:4">
      <c r="A48" s="4" t="s">
        <v>1125</v>
      </c>
      <c r="B48" s="6" t="n">
        <v>48805000</v>
      </c>
      <c r="C48" s="6" t="n">
        <v>47453000</v>
      </c>
    </row>
    <row r="49" spans="1:4">
      <c r="A49" s="4" t="s">
        <v>1141</v>
      </c>
    </row>
    <row r="50" spans="1:4">
      <c r="A50" s="3" t="s">
        <v>1044</v>
      </c>
    </row>
    <row r="51" spans="1:4">
      <c r="A51" s="4" t="s">
        <v>1125</v>
      </c>
      <c r="B51" s="6" t="n">
        <v>48805000</v>
      </c>
      <c r="C51" s="6" t="n">
        <v>47453000</v>
      </c>
    </row>
    <row r="52" spans="1:4">
      <c r="A52" s="4" t="s">
        <v>1142</v>
      </c>
    </row>
    <row r="53" spans="1:4">
      <c r="A53" s="3" t="s">
        <v>1044</v>
      </c>
    </row>
    <row r="54" spans="1:4">
      <c r="A54" s="4" t="s">
        <v>1125</v>
      </c>
      <c r="B54" s="6" t="n">
        <v>104455000</v>
      </c>
      <c r="C54" s="6" t="n">
        <v>97895000</v>
      </c>
    </row>
    <row r="55" spans="1:4">
      <c r="A55" s="4" t="s">
        <v>1143</v>
      </c>
    </row>
    <row r="56" spans="1:4">
      <c r="A56" s="3" t="s">
        <v>1044</v>
      </c>
    </row>
    <row r="57" spans="1:4">
      <c r="A57" s="4" t="s">
        <v>1125</v>
      </c>
      <c r="B57" s="6" t="n">
        <v>157630000</v>
      </c>
      <c r="C57" s="6" t="n">
        <v>147051000</v>
      </c>
    </row>
    <row r="58" spans="1:4">
      <c r="A58" s="4" t="s">
        <v>1144</v>
      </c>
    </row>
    <row r="59" spans="1:4">
      <c r="A59" s="3" t="s">
        <v>1044</v>
      </c>
    </row>
    <row r="60" spans="1:4">
      <c r="A60" s="4" t="s">
        <v>1125</v>
      </c>
      <c r="B60" s="6" t="n">
        <v>262085000</v>
      </c>
      <c r="C60" s="6" t="n">
        <v>244946000</v>
      </c>
    </row>
    <row r="61" spans="1:4">
      <c r="A61" s="4" t="s">
        <v>1145</v>
      </c>
    </row>
    <row r="62" spans="1:4">
      <c r="A62" s="3" t="s">
        <v>1044</v>
      </c>
    </row>
    <row r="63" spans="1:4">
      <c r="A63" s="4" t="s">
        <v>1125</v>
      </c>
      <c r="B63" s="6" t="n">
        <v>27690000</v>
      </c>
      <c r="C63" s="6" t="n">
        <v>24653000</v>
      </c>
    </row>
    <row r="64" spans="1:4">
      <c r="A64" s="4" t="s">
        <v>1146</v>
      </c>
    </row>
    <row r="65" spans="1:4">
      <c r="A65" s="3" t="s">
        <v>1044</v>
      </c>
    </row>
    <row r="66" spans="1:4">
      <c r="A66" s="4" t="s">
        <v>1125</v>
      </c>
      <c r="B66" s="6" t="n">
        <v>354148000</v>
      </c>
      <c r="C66" s="6" t="n">
        <v>361276000</v>
      </c>
    </row>
    <row r="67" spans="1:4">
      <c r="A67" s="4" t="s">
        <v>1147</v>
      </c>
    </row>
    <row r="68" spans="1:4">
      <c r="A68" s="3" t="s">
        <v>1044</v>
      </c>
    </row>
    <row r="69" spans="1:4">
      <c r="A69" s="4" t="s">
        <v>1125</v>
      </c>
      <c r="B69" s="6" t="n">
        <v>136091000</v>
      </c>
      <c r="C69" s="6" t="n">
        <v>105731000</v>
      </c>
    </row>
    <row r="70" spans="1:4">
      <c r="A70" s="4" t="s">
        <v>1148</v>
      </c>
    </row>
    <row r="71" spans="1:4">
      <c r="A71" s="3" t="s">
        <v>1044</v>
      </c>
    </row>
    <row r="72" spans="1:4">
      <c r="A72" s="4" t="s">
        <v>1125</v>
      </c>
      <c r="B72" s="6" t="n">
        <v>136085000</v>
      </c>
      <c r="C72" s="6" t="n">
        <v>105721000</v>
      </c>
    </row>
    <row r="73" spans="1:4">
      <c r="A73" s="4" t="s">
        <v>1149</v>
      </c>
    </row>
    <row r="74" spans="1:4">
      <c r="A74" s="3" t="s">
        <v>1044</v>
      </c>
    </row>
    <row r="75" spans="1:4">
      <c r="A75" s="4" t="s">
        <v>1125</v>
      </c>
      <c r="B75" s="6" t="n">
        <v>136085000</v>
      </c>
      <c r="C75" s="6" t="n">
        <v>105721000</v>
      </c>
    </row>
    <row r="76" spans="1:4">
      <c r="A76" s="4" t="s">
        <v>1150</v>
      </c>
    </row>
    <row r="77" spans="1:4">
      <c r="A77" s="3" t="s">
        <v>1044</v>
      </c>
    </row>
    <row r="78" spans="1:4">
      <c r="A78" s="4" t="s">
        <v>1125</v>
      </c>
      <c r="B78" s="6" t="n">
        <v>6000</v>
      </c>
      <c r="C78" s="6" t="n">
        <v>10000</v>
      </c>
    </row>
    <row r="79" spans="1:4">
      <c r="A79" s="4" t="s">
        <v>1151</v>
      </c>
    </row>
    <row r="80" spans="1:4">
      <c r="A80" s="3" t="s">
        <v>1044</v>
      </c>
    </row>
    <row r="81" spans="1:4">
      <c r="A81" s="4" t="s">
        <v>1125</v>
      </c>
      <c r="B81" s="6" t="n">
        <v>6000</v>
      </c>
      <c r="C81" s="6" t="n">
        <v>10000</v>
      </c>
    </row>
    <row r="82" spans="1:4">
      <c r="A82" s="4" t="s">
        <v>1152</v>
      </c>
    </row>
    <row r="83" spans="1:4">
      <c r="A83" s="3" t="s">
        <v>1044</v>
      </c>
    </row>
    <row r="84" spans="1:4">
      <c r="A84" s="4" t="s">
        <v>1125</v>
      </c>
      <c r="B84" s="6" t="n">
        <v>136091000</v>
      </c>
      <c r="C84" s="6" t="n">
        <v>105731000</v>
      </c>
    </row>
    <row r="85" spans="1:4">
      <c r="A85" s="4" t="s">
        <v>1153</v>
      </c>
    </row>
    <row r="86" spans="1:4">
      <c r="A86" s="3" t="s">
        <v>1044</v>
      </c>
    </row>
    <row r="87" spans="1:4">
      <c r="A87" s="4" t="s">
        <v>1125</v>
      </c>
      <c r="B87" s="7" t="n">
        <v>0</v>
      </c>
      <c r="C8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4</v>
      </c>
      <c r="B1" s="2" t="s">
        <v>1</v>
      </c>
    </row>
    <row r="2" spans="1:3">
      <c r="B2" s="2" t="s">
        <v>2</v>
      </c>
      <c r="C2" s="2" t="s">
        <v>32</v>
      </c>
    </row>
    <row r="3" spans="1:3">
      <c r="A3" s="3" t="s">
        <v>1044</v>
      </c>
    </row>
    <row r="4" spans="1:3">
      <c r="A4" s="4" t="s">
        <v>1155</v>
      </c>
      <c r="B4" s="4" t="s">
        <v>1067</v>
      </c>
      <c r="C4" s="4" t="s">
        <v>1067</v>
      </c>
    </row>
    <row r="5" spans="1:3">
      <c r="A5" s="4" t="s">
        <v>1126</v>
      </c>
    </row>
    <row r="6" spans="1:3">
      <c r="A6" s="3" t="s">
        <v>1044</v>
      </c>
    </row>
    <row r="7" spans="1:3">
      <c r="A7" s="4" t="s">
        <v>1155</v>
      </c>
      <c r="B7" s="4" t="s">
        <v>881</v>
      </c>
      <c r="C7" s="4" t="s">
        <v>1156</v>
      </c>
    </row>
    <row r="8" spans="1:3">
      <c r="A8" s="4" t="s">
        <v>1157</v>
      </c>
      <c r="B8" s="4" t="s">
        <v>1158</v>
      </c>
      <c r="C8" s="4" t="s">
        <v>1158</v>
      </c>
    </row>
    <row r="9" spans="1:3">
      <c r="A9" s="4" t="s">
        <v>1159</v>
      </c>
      <c r="B9" s="4" t="s">
        <v>852</v>
      </c>
      <c r="C9" s="4" t="s">
        <v>852</v>
      </c>
    </row>
    <row r="10" spans="1:3">
      <c r="A10" s="4" t="s">
        <v>1128</v>
      </c>
    </row>
    <row r="11" spans="1:3">
      <c r="A11" s="3" t="s">
        <v>1044</v>
      </c>
    </row>
    <row r="12" spans="1:3">
      <c r="A12" s="4" t="s">
        <v>1155</v>
      </c>
      <c r="B12" s="4" t="s">
        <v>1160</v>
      </c>
      <c r="C12" s="4" t="s">
        <v>1161</v>
      </c>
    </row>
    <row r="13" spans="1:3">
      <c r="A13" s="4" t="s">
        <v>1157</v>
      </c>
      <c r="B13" s="4" t="s">
        <v>1162</v>
      </c>
      <c r="C13" s="4" t="s">
        <v>1162</v>
      </c>
    </row>
    <row r="14" spans="1:3">
      <c r="A14" s="4" t="s">
        <v>1159</v>
      </c>
      <c r="B14" s="4" t="s">
        <v>1163</v>
      </c>
      <c r="C14" s="4" t="s">
        <v>1163</v>
      </c>
    </row>
    <row r="15" spans="1:3">
      <c r="A15" s="4" t="s">
        <v>477</v>
      </c>
    </row>
    <row r="16" spans="1:3">
      <c r="A16" s="3" t="s">
        <v>1044</v>
      </c>
    </row>
    <row r="17" spans="1:3">
      <c r="A17" s="4" t="s">
        <v>1155</v>
      </c>
      <c r="B17" s="4" t="s">
        <v>1164</v>
      </c>
      <c r="C17" s="4" t="s">
        <v>1070</v>
      </c>
    </row>
    <row r="18" spans="1:3">
      <c r="A18" s="4" t="s">
        <v>1157</v>
      </c>
      <c r="B18" s="4" t="s">
        <v>1165</v>
      </c>
      <c r="C18" s="4" t="s">
        <v>1165</v>
      </c>
    </row>
    <row r="19" spans="1:3">
      <c r="A19" s="4" t="s">
        <v>1159</v>
      </c>
      <c r="B19" s="4" t="s">
        <v>1166</v>
      </c>
      <c r="C19" s="4" t="s">
        <v>1166</v>
      </c>
    </row>
    <row r="20" spans="1:3">
      <c r="A20" s="4" t="s">
        <v>1134</v>
      </c>
    </row>
    <row r="21" spans="1:3">
      <c r="A21" s="3" t="s">
        <v>1044</v>
      </c>
    </row>
    <row r="22" spans="1:3">
      <c r="A22" s="4" t="s">
        <v>1155</v>
      </c>
      <c r="B22" s="4" t="s">
        <v>852</v>
      </c>
      <c r="C22" s="4" t="s">
        <v>852</v>
      </c>
    </row>
    <row r="23" spans="1:3">
      <c r="A23" s="4" t="s">
        <v>1157</v>
      </c>
      <c r="B23" s="4" t="s">
        <v>1158</v>
      </c>
      <c r="C23" s="4" t="s">
        <v>1158</v>
      </c>
    </row>
    <row r="24" spans="1:3">
      <c r="A24" s="4" t="s">
        <v>1159</v>
      </c>
      <c r="B24" s="4" t="s">
        <v>875</v>
      </c>
      <c r="C24" s="4" t="s">
        <v>8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167</v>
      </c>
      <c r="B1" s="2" t="s">
        <v>1</v>
      </c>
    </row>
    <row r="2" spans="1:4">
      <c r="B2" s="2" t="s">
        <v>1168</v>
      </c>
      <c r="C2" s="2" t="s">
        <v>704</v>
      </c>
      <c r="D2" s="2" t="s">
        <v>705</v>
      </c>
    </row>
    <row r="3" spans="1:4">
      <c r="A3" s="3" t="s">
        <v>1169</v>
      </c>
    </row>
    <row r="4" spans="1:4">
      <c r="A4" s="4" t="s">
        <v>1170</v>
      </c>
      <c r="B4" s="7" t="n">
        <v>14300</v>
      </c>
      <c r="C4" s="7" t="n">
        <v>12900</v>
      </c>
      <c r="D4" s="7" t="n">
        <v>14000</v>
      </c>
    </row>
    <row r="5" spans="1:4">
      <c r="A5" s="4" t="s">
        <v>1171</v>
      </c>
      <c r="B5" s="7" t="n">
        <v>5200</v>
      </c>
      <c r="C5" s="6" t="n">
        <v>4800</v>
      </c>
      <c r="D5" s="6" t="n">
        <v>4900</v>
      </c>
    </row>
    <row r="6" spans="1:4">
      <c r="A6" s="4" t="s">
        <v>1172</v>
      </c>
      <c r="B6" s="4" t="s">
        <v>1173</v>
      </c>
    </row>
    <row r="7" spans="1:4">
      <c r="A7" s="4" t="s">
        <v>1174</v>
      </c>
      <c r="B7" s="4" t="s">
        <v>443</v>
      </c>
    </row>
    <row r="8" spans="1:4">
      <c r="A8" s="4" t="s">
        <v>1175</v>
      </c>
      <c r="B8" s="4" t="s">
        <v>445</v>
      </c>
    </row>
    <row r="9" spans="1:4">
      <c r="A9" s="4" t="s">
        <v>1176</v>
      </c>
    </row>
    <row r="10" spans="1:4">
      <c r="A10" s="3" t="s">
        <v>1169</v>
      </c>
    </row>
    <row r="11" spans="1:4">
      <c r="A11" s="4" t="s">
        <v>1177</v>
      </c>
      <c r="B11" s="7" t="n">
        <v>500</v>
      </c>
      <c r="C11" s="6" t="n">
        <v>20</v>
      </c>
      <c r="D11" s="7" t="n">
        <v>400</v>
      </c>
    </row>
    <row r="12" spans="1:4">
      <c r="A12" s="4" t="s">
        <v>1178</v>
      </c>
    </row>
    <row r="13" spans="1:4">
      <c r="A13" s="3" t="s">
        <v>1169</v>
      </c>
    </row>
    <row r="14" spans="1:4">
      <c r="A14" s="4" t="s">
        <v>1179</v>
      </c>
      <c r="B14" s="6" t="n">
        <v>1796357</v>
      </c>
    </row>
    <row r="15" spans="1:4">
      <c r="A15" s="4" t="s">
        <v>1180</v>
      </c>
      <c r="B15" s="6" t="n">
        <v>100000</v>
      </c>
    </row>
    <row r="16" spans="1:4">
      <c r="A16" s="4" t="s">
        <v>1181</v>
      </c>
      <c r="B16" s="6" t="n">
        <v>1000000</v>
      </c>
    </row>
    <row r="17" spans="1:4">
      <c r="A17" s="4" t="s">
        <v>1182</v>
      </c>
    </row>
    <row r="18" spans="1:4">
      <c r="A18" s="3" t="s">
        <v>1169</v>
      </c>
    </row>
    <row r="19" spans="1:4">
      <c r="A19" s="4" t="s">
        <v>1181</v>
      </c>
      <c r="B19" s="6" t="n">
        <v>108766</v>
      </c>
    </row>
    <row r="20" spans="1:4">
      <c r="A20" s="4" t="s">
        <v>1183</v>
      </c>
    </row>
    <row r="21" spans="1:4">
      <c r="A21" s="3" t="s">
        <v>1169</v>
      </c>
    </row>
    <row r="22" spans="1:4">
      <c r="A22" s="4" t="s">
        <v>1184</v>
      </c>
      <c r="B22" s="7" t="n">
        <v>46100</v>
      </c>
    </row>
    <row r="23" spans="1:4">
      <c r="A23" s="4" t="s">
        <v>1185</v>
      </c>
      <c r="B23" s="4" t="s">
        <v>1186</v>
      </c>
    </row>
    <row r="24" spans="1:4">
      <c r="A24" s="4" t="s">
        <v>1187</v>
      </c>
      <c r="B24" s="7" t="n">
        <v>11500</v>
      </c>
      <c r="C24" s="7" t="n">
        <v>12200</v>
      </c>
    </row>
    <row r="25" spans="1:4">
      <c r="A25" s="4" t="s">
        <v>1188</v>
      </c>
      <c r="B25" s="6" t="n">
        <v>541008</v>
      </c>
    </row>
    <row r="26" spans="1:4">
      <c r="A26" s="4" t="s">
        <v>1189</v>
      </c>
      <c r="B26" s="8" t="n">
        <v>36.14</v>
      </c>
    </row>
    <row r="27" spans="1:4">
      <c r="A27" s="4" t="s">
        <v>1190</v>
      </c>
    </row>
    <row r="28" spans="1:4">
      <c r="A28" s="3" t="s">
        <v>1169</v>
      </c>
    </row>
    <row r="29" spans="1:4">
      <c r="A29" s="4" t="s">
        <v>1174</v>
      </c>
      <c r="B29" s="4" t="s">
        <v>441</v>
      </c>
    </row>
    <row r="30" spans="1:4">
      <c r="A30" s="4" t="s">
        <v>1191</v>
      </c>
    </row>
    <row r="31" spans="1:4">
      <c r="A31" s="3" t="s">
        <v>1169</v>
      </c>
    </row>
    <row r="32" spans="1:4">
      <c r="A32" s="4" t="s">
        <v>1188</v>
      </c>
      <c r="B32" s="6" t="n">
        <v>35587</v>
      </c>
    </row>
    <row r="33" spans="1:4">
      <c r="A33" s="4" t="s">
        <v>1189</v>
      </c>
      <c r="B33" s="8" t="n">
        <v>24.42</v>
      </c>
    </row>
    <row r="34" spans="1:4">
      <c r="A34" s="4" t="s">
        <v>1192</v>
      </c>
      <c r="B34" s="4" t="s">
        <v>441</v>
      </c>
    </row>
    <row r="35" spans="1:4">
      <c r="A35" s="4" t="s">
        <v>1193</v>
      </c>
      <c r="B35" s="6" t="n">
        <v>44</v>
      </c>
    </row>
    <row r="36" spans="1:4">
      <c r="A36" s="4" t="s">
        <v>1194</v>
      </c>
      <c r="B36" s="4" t="s">
        <v>1195</v>
      </c>
    </row>
    <row r="37" spans="1:4">
      <c r="A37" s="4" t="s">
        <v>1196</v>
      </c>
    </row>
    <row r="38" spans="1:4">
      <c r="A38" s="3" t="s">
        <v>1169</v>
      </c>
    </row>
    <row r="39" spans="1:4">
      <c r="A39" s="4" t="s">
        <v>1188</v>
      </c>
      <c r="B39" s="6" t="n">
        <v>35587</v>
      </c>
    </row>
    <row r="40" spans="1:4">
      <c r="A40" s="4" t="s">
        <v>1189</v>
      </c>
      <c r="B40" s="8" t="n">
        <v>22.58</v>
      </c>
    </row>
    <row r="41" spans="1:4">
      <c r="A41" s="4" t="s">
        <v>1192</v>
      </c>
      <c r="B41" s="4" t="s">
        <v>11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98</v>
      </c>
      <c r="B1" s="2" t="s">
        <v>1</v>
      </c>
    </row>
    <row r="2" spans="1:2">
      <c r="B2" s="2" t="s">
        <v>1199</v>
      </c>
    </row>
    <row r="3" spans="1:2">
      <c r="A3" s="3" t="s">
        <v>1169</v>
      </c>
    </row>
    <row r="4" spans="1:2">
      <c r="A4" s="4" t="s">
        <v>1200</v>
      </c>
      <c r="B4" s="6" t="n">
        <v>745806</v>
      </c>
    </row>
    <row r="5" spans="1:2">
      <c r="A5" s="4" t="s">
        <v>1201</v>
      </c>
      <c r="B5" s="6" t="n">
        <v>-67251</v>
      </c>
    </row>
    <row r="6" spans="1:2">
      <c r="A6" s="4" t="s">
        <v>1202</v>
      </c>
      <c r="B6" s="6" t="n">
        <v>-71450</v>
      </c>
    </row>
    <row r="7" spans="1:2">
      <c r="A7" s="4" t="s">
        <v>1203</v>
      </c>
      <c r="B7" s="6" t="n">
        <v>-150847</v>
      </c>
    </row>
    <row r="8" spans="1:2">
      <c r="A8" s="4" t="s">
        <v>1204</v>
      </c>
      <c r="B8" s="6" t="n">
        <v>456258</v>
      </c>
    </row>
    <row r="9" spans="1:2">
      <c r="A9" s="4" t="s">
        <v>1205</v>
      </c>
      <c r="B9" s="6" t="n">
        <v>434989</v>
      </c>
    </row>
    <row r="10" spans="1:2">
      <c r="A10" s="4" t="s">
        <v>1206</v>
      </c>
      <c r="B10" s="8" t="n">
        <v>37.55</v>
      </c>
    </row>
    <row r="11" spans="1:2">
      <c r="A11" s="4" t="s">
        <v>1207</v>
      </c>
      <c r="B11" s="9" t="n">
        <v>31.93</v>
      </c>
    </row>
    <row r="12" spans="1:2">
      <c r="A12" s="4" t="s">
        <v>1208</v>
      </c>
      <c r="B12" s="9" t="n">
        <v>35.3</v>
      </c>
    </row>
    <row r="13" spans="1:2">
      <c r="A13" s="4" t="s">
        <v>1209</v>
      </c>
      <c r="B13" s="9" t="n">
        <v>46.06</v>
      </c>
    </row>
    <row r="14" spans="1:2">
      <c r="A14" s="4" t="s">
        <v>1210</v>
      </c>
      <c r="B14" s="9" t="n">
        <v>35.91</v>
      </c>
    </row>
    <row r="15" spans="1:2">
      <c r="A15" s="4" t="s">
        <v>1211</v>
      </c>
      <c r="B15" s="8" t="n">
        <v>36.22</v>
      </c>
    </row>
    <row r="16" spans="1:2">
      <c r="A16" s="4" t="s">
        <v>1212</v>
      </c>
      <c r="B16" s="4" t="s">
        <v>1213</v>
      </c>
    </row>
    <row r="17" spans="1:2">
      <c r="A17" s="4" t="s">
        <v>1214</v>
      </c>
      <c r="B17" s="4" t="s">
        <v>1215</v>
      </c>
    </row>
    <row r="18" spans="1:2">
      <c r="A18" s="4" t="s">
        <v>1216</v>
      </c>
      <c r="B18" s="7" t="n">
        <v>508</v>
      </c>
    </row>
    <row r="19" spans="1:2">
      <c r="A19" s="4" t="s">
        <v>1217</v>
      </c>
      <c r="B19" s="6" t="n">
        <v>12</v>
      </c>
    </row>
    <row r="20" spans="1:2">
      <c r="A20" s="4" t="s">
        <v>1218</v>
      </c>
      <c r="B20" s="6" t="n">
        <v>3734</v>
      </c>
    </row>
    <row r="21" spans="1:2">
      <c r="A21" s="4" t="s">
        <v>1219</v>
      </c>
      <c r="B21" s="7" t="n">
        <v>34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20</v>
      </c>
      <c r="B1" s="2" t="s">
        <v>1</v>
      </c>
    </row>
    <row r="2" spans="1:2">
      <c r="B2" s="2" t="s">
        <v>1221</v>
      </c>
    </row>
    <row r="3" spans="1:2">
      <c r="A3" s="3" t="s">
        <v>1169</v>
      </c>
    </row>
    <row r="4" spans="1:2">
      <c r="A4" s="4" t="s">
        <v>1222</v>
      </c>
      <c r="B4" s="6" t="n">
        <v>2196145</v>
      </c>
    </row>
    <row r="5" spans="1:2">
      <c r="A5" s="4" t="s">
        <v>1223</v>
      </c>
      <c r="B5" s="6" t="n">
        <v>541008</v>
      </c>
    </row>
    <row r="6" spans="1:2">
      <c r="A6" s="4" t="s">
        <v>1224</v>
      </c>
      <c r="B6" s="6" t="n">
        <v>-298917</v>
      </c>
    </row>
    <row r="7" spans="1:2">
      <c r="A7" s="4" t="s">
        <v>1202</v>
      </c>
      <c r="B7" s="6" t="n">
        <v>-286117</v>
      </c>
    </row>
    <row r="8" spans="1:2">
      <c r="A8" s="4" t="s">
        <v>1225</v>
      </c>
      <c r="B8" s="6" t="n">
        <v>2152119</v>
      </c>
    </row>
    <row r="9" spans="1:2">
      <c r="A9" s="4" t="s">
        <v>1226</v>
      </c>
      <c r="B9" s="8" t="n">
        <v>30.97</v>
      </c>
    </row>
    <row r="10" spans="1:2">
      <c r="A10" s="4" t="s">
        <v>1227</v>
      </c>
      <c r="B10" s="9" t="n">
        <v>36.14</v>
      </c>
    </row>
    <row r="11" spans="1:2">
      <c r="A11" s="4" t="s">
        <v>1228</v>
      </c>
      <c r="B11" s="9" t="n">
        <v>30.72</v>
      </c>
    </row>
    <row r="12" spans="1:2">
      <c r="A12" s="4" t="s">
        <v>1229</v>
      </c>
      <c r="B12" s="9" t="n">
        <v>32.25</v>
      </c>
    </row>
    <row r="13" spans="1:2">
      <c r="A13" s="4" t="s">
        <v>1230</v>
      </c>
      <c r="B13" s="8" t="n">
        <v>3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3:39Z</dcterms:created>
  <dcterms:modified xmlns:dcterms="http://purl.org/dc/terms/" xmlns:xsi="http://www.w3.org/2001/XMLSchema-instance" xsi:type="dcterms:W3CDTF">2017-02-24T15:43:39Z</dcterms:modified>
</cp:coreProperties>
</file>